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Critical accounting estimates a" sheetId="10" state="visible" r:id="rId10"/>
    <sheet xmlns:r="http://schemas.openxmlformats.org/officeDocument/2006/relationships" name="Segment information"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Finance lease receivable" sheetId="14" state="visible" r:id="rId14"/>
    <sheet xmlns:r="http://schemas.openxmlformats.org/officeDocument/2006/relationships" name="Inventory" sheetId="15" state="visible" r:id="rId15"/>
    <sheet xmlns:r="http://schemas.openxmlformats.org/officeDocument/2006/relationships" name="Trade and other receivables" sheetId="16" state="visible" r:id="rId16"/>
    <sheet xmlns:r="http://schemas.openxmlformats.org/officeDocument/2006/relationships" name="Restricted cash" sheetId="17" state="visible" r:id="rId17"/>
    <sheet xmlns:r="http://schemas.openxmlformats.org/officeDocument/2006/relationships" name="Net cash and cash equivalents" sheetId="18" state="visible" r:id="rId18"/>
    <sheet xmlns:r="http://schemas.openxmlformats.org/officeDocument/2006/relationships" name="Stated capital" sheetId="19" state="visible" r:id="rId19"/>
    <sheet xmlns:r="http://schemas.openxmlformats.org/officeDocument/2006/relationships" name="Other reserves" sheetId="20" state="visible" r:id="rId20"/>
    <sheet xmlns:r="http://schemas.openxmlformats.org/officeDocument/2006/relationships" name="Borrowings" sheetId="21" state="visible" r:id="rId21"/>
    <sheet xmlns:r="http://schemas.openxmlformats.org/officeDocument/2006/relationships" name="Trade and other payables" sheetId="22" state="visible" r:id="rId22"/>
    <sheet xmlns:r="http://schemas.openxmlformats.org/officeDocument/2006/relationships" name="Retirement benefits" sheetId="23" state="visible" r:id="rId23"/>
    <sheet xmlns:r="http://schemas.openxmlformats.org/officeDocument/2006/relationships" name="Deferred tax" sheetId="24" state="visible" r:id="rId24"/>
    <sheet xmlns:r="http://schemas.openxmlformats.org/officeDocument/2006/relationships" name="Provisions" sheetId="25" state="visible" r:id="rId25"/>
    <sheet xmlns:r="http://schemas.openxmlformats.org/officeDocument/2006/relationships" name="Share-based payment liability" sheetId="26" state="visible" r:id="rId26"/>
    <sheet xmlns:r="http://schemas.openxmlformats.org/officeDocument/2006/relationships" name="Revenue" sheetId="27" state="visible" r:id="rId27"/>
    <sheet xmlns:r="http://schemas.openxmlformats.org/officeDocument/2006/relationships" name="Other income_(expenses) - net" sheetId="28" state="visible" r:id="rId28"/>
    <sheet xmlns:r="http://schemas.openxmlformats.org/officeDocument/2006/relationships" name="Operating profit" sheetId="29" state="visible" r:id="rId29"/>
    <sheet xmlns:r="http://schemas.openxmlformats.org/officeDocument/2006/relationships" name="Finance income" sheetId="30" state="visible" r:id="rId30"/>
    <sheet xmlns:r="http://schemas.openxmlformats.org/officeDocument/2006/relationships" name="Finance costs" sheetId="31" state="visible" r:id="rId31"/>
    <sheet xmlns:r="http://schemas.openxmlformats.org/officeDocument/2006/relationships" name="Auditors' remuneration" sheetId="32" state="visible" r:id="rId32"/>
    <sheet xmlns:r="http://schemas.openxmlformats.org/officeDocument/2006/relationships" name="Directors' and executive commit" sheetId="33" state="visible" r:id="rId33"/>
    <sheet xmlns:r="http://schemas.openxmlformats.org/officeDocument/2006/relationships" name="Taxation" sheetId="34" state="visible" r:id="rId34"/>
    <sheet xmlns:r="http://schemas.openxmlformats.org/officeDocument/2006/relationships" name="Earnings per share" sheetId="35" state="visible" r:id="rId35"/>
    <sheet xmlns:r="http://schemas.openxmlformats.org/officeDocument/2006/relationships" name="Dividends" sheetId="36" state="visible" r:id="rId36"/>
    <sheet xmlns:r="http://schemas.openxmlformats.org/officeDocument/2006/relationships" name="Cash flow statement" sheetId="37" state="visible" r:id="rId37"/>
    <sheet xmlns:r="http://schemas.openxmlformats.org/officeDocument/2006/relationships" name="Related party transactions" sheetId="38" state="visible" r:id="rId38"/>
    <sheet xmlns:r="http://schemas.openxmlformats.org/officeDocument/2006/relationships" name="Contingencies" sheetId="39" state="visible" r:id="rId39"/>
    <sheet xmlns:r="http://schemas.openxmlformats.org/officeDocument/2006/relationships" name="Commitments" sheetId="40" state="visible" r:id="rId40"/>
    <sheet xmlns:r="http://schemas.openxmlformats.org/officeDocument/2006/relationships" name="Events after the reporting peri" sheetId="41" state="visible" r:id="rId41"/>
    <sheet xmlns:r="http://schemas.openxmlformats.org/officeDocument/2006/relationships" name="Financial risk sensitivity anal" sheetId="42" state="visible" r:id="rId42"/>
    <sheet xmlns:r="http://schemas.openxmlformats.org/officeDocument/2006/relationships" name="Liquidity risk" sheetId="43" state="visible" r:id="rId43"/>
    <sheet xmlns:r="http://schemas.openxmlformats.org/officeDocument/2006/relationships" name="Exchange rates" sheetId="44" state="visible" r:id="rId44"/>
    <sheet xmlns:r="http://schemas.openxmlformats.org/officeDocument/2006/relationships" name="List of Group companies"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egment information (Tables)"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Finance lease receivable (Table" sheetId="51" state="visible" r:id="rId51"/>
    <sheet xmlns:r="http://schemas.openxmlformats.org/officeDocument/2006/relationships" name="Inventory (Tables)" sheetId="52" state="visible" r:id="rId52"/>
    <sheet xmlns:r="http://schemas.openxmlformats.org/officeDocument/2006/relationships" name="Trade and other receivables (Ta" sheetId="53" state="visible" r:id="rId53"/>
    <sheet xmlns:r="http://schemas.openxmlformats.org/officeDocument/2006/relationships" name="Restricted cash (Tables)" sheetId="54" state="visible" r:id="rId54"/>
    <sheet xmlns:r="http://schemas.openxmlformats.org/officeDocument/2006/relationships" name="Net cash and cash equivalents (" sheetId="55" state="visible" r:id="rId55"/>
    <sheet xmlns:r="http://schemas.openxmlformats.org/officeDocument/2006/relationships" name="Stated capital (Tables)" sheetId="56" state="visible" r:id="rId56"/>
    <sheet xmlns:r="http://schemas.openxmlformats.org/officeDocument/2006/relationships" name="Other reserves (Tables)" sheetId="57" state="visible" r:id="rId57"/>
    <sheet xmlns:r="http://schemas.openxmlformats.org/officeDocument/2006/relationships" name="Borrowings (Tables)" sheetId="58" state="visible" r:id="rId58"/>
    <sheet xmlns:r="http://schemas.openxmlformats.org/officeDocument/2006/relationships" name="Trade and other payables (Table" sheetId="59" state="visible" r:id="rId59"/>
    <sheet xmlns:r="http://schemas.openxmlformats.org/officeDocument/2006/relationships" name="Deferred tax (Tables)" sheetId="60" state="visible" r:id="rId60"/>
    <sheet xmlns:r="http://schemas.openxmlformats.org/officeDocument/2006/relationships" name="Provisions (Tables)" sheetId="61" state="visible" r:id="rId61"/>
    <sheet xmlns:r="http://schemas.openxmlformats.org/officeDocument/2006/relationships" name="Share-based payment liability (" sheetId="62" state="visible" r:id="rId62"/>
    <sheet xmlns:r="http://schemas.openxmlformats.org/officeDocument/2006/relationships" name="Revenue (Tables)" sheetId="63" state="visible" r:id="rId63"/>
    <sheet xmlns:r="http://schemas.openxmlformats.org/officeDocument/2006/relationships" name="Other income_(expenses) - net (" sheetId="64" state="visible" r:id="rId64"/>
    <sheet xmlns:r="http://schemas.openxmlformats.org/officeDocument/2006/relationships" name="Operating profit (Tables)" sheetId="65" state="visible" r:id="rId65"/>
    <sheet xmlns:r="http://schemas.openxmlformats.org/officeDocument/2006/relationships" name="Finance income (Tables)" sheetId="66" state="visible" r:id="rId66"/>
    <sheet xmlns:r="http://schemas.openxmlformats.org/officeDocument/2006/relationships" name="Finance costs (Tables)" sheetId="67" state="visible" r:id="rId67"/>
    <sheet xmlns:r="http://schemas.openxmlformats.org/officeDocument/2006/relationships" name="Auditors' remuneration (Tables)" sheetId="68" state="visible" r:id="rId68"/>
    <sheet xmlns:r="http://schemas.openxmlformats.org/officeDocument/2006/relationships" name="Directors' and executive comm69" sheetId="69" state="visible" r:id="rId69"/>
    <sheet xmlns:r="http://schemas.openxmlformats.org/officeDocument/2006/relationships" name="Taxation (Tables)" sheetId="70" state="visible" r:id="rId70"/>
    <sheet xmlns:r="http://schemas.openxmlformats.org/officeDocument/2006/relationships" name="Earnings per share (Tables)" sheetId="71" state="visible" r:id="rId71"/>
    <sheet xmlns:r="http://schemas.openxmlformats.org/officeDocument/2006/relationships" name="Dividends (Tables)" sheetId="72" state="visible" r:id="rId72"/>
    <sheet xmlns:r="http://schemas.openxmlformats.org/officeDocument/2006/relationships" name="Cash flow statement (Tables)" sheetId="73" state="visible" r:id="rId73"/>
    <sheet xmlns:r="http://schemas.openxmlformats.org/officeDocument/2006/relationships" name="Related party transactions (Tab" sheetId="74" state="visible" r:id="rId74"/>
    <sheet xmlns:r="http://schemas.openxmlformats.org/officeDocument/2006/relationships" name="Commitments (Tables)" sheetId="75" state="visible" r:id="rId75"/>
    <sheet xmlns:r="http://schemas.openxmlformats.org/officeDocument/2006/relationships" name="Financial risk sensitivity an76" sheetId="76" state="visible" r:id="rId76"/>
    <sheet xmlns:r="http://schemas.openxmlformats.org/officeDocument/2006/relationships" name="Liquidity risk (Tables)" sheetId="77" state="visible" r:id="rId77"/>
    <sheet xmlns:r="http://schemas.openxmlformats.org/officeDocument/2006/relationships" name="Exchange rates (Tables)" sheetId="78" state="visible" r:id="rId78"/>
    <sheet xmlns:r="http://schemas.openxmlformats.org/officeDocument/2006/relationships" name="List of Group companies (Tables" sheetId="79" state="visible" r:id="rId79"/>
    <sheet xmlns:r="http://schemas.openxmlformats.org/officeDocument/2006/relationships" name="Summary of significant accoun80" sheetId="80" state="visible" r:id="rId80"/>
    <sheet xmlns:r="http://schemas.openxmlformats.org/officeDocument/2006/relationships" name="Summary of significant accoun81" sheetId="81" state="visible" r:id="rId81"/>
    <sheet xmlns:r="http://schemas.openxmlformats.org/officeDocument/2006/relationships" name="Summary of significant accoun82" sheetId="82" state="visible" r:id="rId82"/>
    <sheet xmlns:r="http://schemas.openxmlformats.org/officeDocument/2006/relationships" name="Segment information - Revenue i" sheetId="83" state="visible" r:id="rId83"/>
    <sheet xmlns:r="http://schemas.openxmlformats.org/officeDocument/2006/relationships" name="Segment information - Narrative" sheetId="84" state="visible" r:id="rId84"/>
    <sheet xmlns:r="http://schemas.openxmlformats.org/officeDocument/2006/relationships" name="Segment information  - Reconcil" sheetId="85" state="visible" r:id="rId85"/>
    <sheet xmlns:r="http://schemas.openxmlformats.org/officeDocument/2006/relationships" name="Property, plant and equipment -" sheetId="86" state="visible" r:id="rId86"/>
    <sheet xmlns:r="http://schemas.openxmlformats.org/officeDocument/2006/relationships" name="Property, plant and equipment87" sheetId="87" state="visible" r:id="rId87"/>
    <sheet xmlns:r="http://schemas.openxmlformats.org/officeDocument/2006/relationships" name="Property, plant and equipment88" sheetId="88" state="visible" r:id="rId88"/>
    <sheet xmlns:r="http://schemas.openxmlformats.org/officeDocument/2006/relationships" name="Intangible assets - Summary of " sheetId="89" state="visible" r:id="rId89"/>
    <sheet xmlns:r="http://schemas.openxmlformats.org/officeDocument/2006/relationships" name="Intangible assets - Narrative (" sheetId="90" state="visible" r:id="rId90"/>
    <sheet xmlns:r="http://schemas.openxmlformats.org/officeDocument/2006/relationships" name="Intangible assets - Amortizatio" sheetId="91" state="visible" r:id="rId91"/>
    <sheet xmlns:r="http://schemas.openxmlformats.org/officeDocument/2006/relationships" name="Intangible assets - Summary o92" sheetId="92" state="visible" r:id="rId92"/>
    <sheet xmlns:r="http://schemas.openxmlformats.org/officeDocument/2006/relationships" name="Intangible assets - Key assumpt" sheetId="93" state="visible" r:id="rId93"/>
    <sheet xmlns:r="http://schemas.openxmlformats.org/officeDocument/2006/relationships" name="Finance lease receivable - Curr" sheetId="94" state="visible" r:id="rId94"/>
    <sheet xmlns:r="http://schemas.openxmlformats.org/officeDocument/2006/relationships" name="Finance lease receivable - Net " sheetId="95" state="visible" r:id="rId95"/>
    <sheet xmlns:r="http://schemas.openxmlformats.org/officeDocument/2006/relationships" name="Inventory (Details)" sheetId="96" state="visible" r:id="rId96"/>
    <sheet xmlns:r="http://schemas.openxmlformats.org/officeDocument/2006/relationships" name="Trade and other receivables - C" sheetId="97" state="visible" r:id="rId97"/>
    <sheet xmlns:r="http://schemas.openxmlformats.org/officeDocument/2006/relationships" name="Trade and other receivables - A" sheetId="98" state="visible" r:id="rId98"/>
    <sheet xmlns:r="http://schemas.openxmlformats.org/officeDocument/2006/relationships" name="Trade and other receivables -99" sheetId="99" state="visible" r:id="rId99"/>
    <sheet xmlns:r="http://schemas.openxmlformats.org/officeDocument/2006/relationships" name="Trade and other receivables - M" sheetId="100" state="visible" r:id="rId100"/>
    <sheet xmlns:r="http://schemas.openxmlformats.org/officeDocument/2006/relationships" name="Trade and other receivables - N" sheetId="101" state="visible" r:id="rId101"/>
    <sheet xmlns:r="http://schemas.openxmlformats.org/officeDocument/2006/relationships" name="Restricted cash (Details)" sheetId="102" state="visible" r:id="rId102"/>
    <sheet xmlns:r="http://schemas.openxmlformats.org/officeDocument/2006/relationships" name="Net cash and cash equivalents -" sheetId="103" state="visible" r:id="rId103"/>
    <sheet xmlns:r="http://schemas.openxmlformats.org/officeDocument/2006/relationships" name="Net cash and cash equivalent104" sheetId="104" state="visible" r:id="rId104"/>
    <sheet xmlns:r="http://schemas.openxmlformats.org/officeDocument/2006/relationships" name="Net cash and cash equivalent105" sheetId="105" state="visible" r:id="rId105"/>
    <sheet xmlns:r="http://schemas.openxmlformats.org/officeDocument/2006/relationships" name="Stated capital - Change in shar" sheetId="106" state="visible" r:id="rId106"/>
    <sheet xmlns:r="http://schemas.openxmlformats.org/officeDocument/2006/relationships" name="Stated capital - Narrative (Det" sheetId="107" state="visible" r:id="rId107"/>
    <sheet xmlns:r="http://schemas.openxmlformats.org/officeDocument/2006/relationships" name="Stated capital - Purchases unde" sheetId="108" state="visible" r:id="rId108"/>
    <sheet xmlns:r="http://schemas.openxmlformats.org/officeDocument/2006/relationships" name="Stated capital - Financial effe" sheetId="109" state="visible" r:id="rId109"/>
    <sheet xmlns:r="http://schemas.openxmlformats.org/officeDocument/2006/relationships" name="Stated capital - Awards availab" sheetId="110" state="visible" r:id="rId110"/>
    <sheet xmlns:r="http://schemas.openxmlformats.org/officeDocument/2006/relationships" name="Stated capital - Movements in s" sheetId="111" state="visible" r:id="rId111"/>
    <sheet xmlns:r="http://schemas.openxmlformats.org/officeDocument/2006/relationships" name="Stated capital - Exercise price" sheetId="112" state="visible" r:id="rId112"/>
    <sheet xmlns:r="http://schemas.openxmlformats.org/officeDocument/2006/relationships" name="Stated capital - Movements i113" sheetId="113" state="visible" r:id="rId113"/>
    <sheet xmlns:r="http://schemas.openxmlformats.org/officeDocument/2006/relationships" name="Stated capital - Award prices o" sheetId="114" state="visible" r:id="rId114"/>
    <sheet xmlns:r="http://schemas.openxmlformats.org/officeDocument/2006/relationships" name="Stated capital - Salient detail" sheetId="115" state="visible" r:id="rId115"/>
    <sheet xmlns:r="http://schemas.openxmlformats.org/officeDocument/2006/relationships" name="Stated capital - Share options " sheetId="116" state="visible" r:id="rId116"/>
    <sheet xmlns:r="http://schemas.openxmlformats.org/officeDocument/2006/relationships" name="Stated capital - Share optio117" sheetId="117" state="visible" r:id="rId117"/>
    <sheet xmlns:r="http://schemas.openxmlformats.org/officeDocument/2006/relationships" name="Other reserves (Details)" sheetId="118" state="visible" r:id="rId118"/>
    <sheet xmlns:r="http://schemas.openxmlformats.org/officeDocument/2006/relationships" name="Borrowings - Narrative (Details" sheetId="119" state="visible" r:id="rId119"/>
    <sheet xmlns:r="http://schemas.openxmlformats.org/officeDocument/2006/relationships" name="Borrowings - Undrawn borrowing " sheetId="120" state="visible" r:id="rId120"/>
    <sheet xmlns:r="http://schemas.openxmlformats.org/officeDocument/2006/relationships" name="Trade and other payables (Detai" sheetId="121" state="visible" r:id="rId121"/>
    <sheet xmlns:r="http://schemas.openxmlformats.org/officeDocument/2006/relationships" name="Retirement benefits (Details)" sheetId="122" state="visible" r:id="rId122"/>
    <sheet xmlns:r="http://schemas.openxmlformats.org/officeDocument/2006/relationships" name="Deferred tax  - Deferred tax as" sheetId="123" state="visible" r:id="rId123"/>
    <sheet xmlns:r="http://schemas.openxmlformats.org/officeDocument/2006/relationships" name="Deferred tax  - Narrative (Deta" sheetId="124" state="visible" r:id="rId124"/>
    <sheet xmlns:r="http://schemas.openxmlformats.org/officeDocument/2006/relationships" name="Deferred tax  - Movement in def" sheetId="125" state="visible" r:id="rId125"/>
    <sheet xmlns:r="http://schemas.openxmlformats.org/officeDocument/2006/relationships" name="Provisions (Details)" sheetId="126" state="visible" r:id="rId126"/>
    <sheet xmlns:r="http://schemas.openxmlformats.org/officeDocument/2006/relationships" name="Provisions - Narrative (Details" sheetId="127" state="visible" r:id="rId127"/>
    <sheet xmlns:r="http://schemas.openxmlformats.org/officeDocument/2006/relationships" name="Share-based payment liability -" sheetId="128" state="visible" r:id="rId128"/>
    <sheet xmlns:r="http://schemas.openxmlformats.org/officeDocument/2006/relationships" name="Share-based payment liabilit129" sheetId="129" state="visible" r:id="rId129"/>
    <sheet xmlns:r="http://schemas.openxmlformats.org/officeDocument/2006/relationships" name="Share-based payment liabilit130" sheetId="130" state="visible" r:id="rId130"/>
    <sheet xmlns:r="http://schemas.openxmlformats.org/officeDocument/2006/relationships" name="Revenue (Details)" sheetId="131" state="visible" r:id="rId131"/>
    <sheet xmlns:r="http://schemas.openxmlformats.org/officeDocument/2006/relationships" name="Other income_(expenses) - ne132" sheetId="132" state="visible" r:id="rId132"/>
    <sheet xmlns:r="http://schemas.openxmlformats.org/officeDocument/2006/relationships" name="Operating profit (Details)" sheetId="133" state="visible" r:id="rId133"/>
    <sheet xmlns:r="http://schemas.openxmlformats.org/officeDocument/2006/relationships" name="Finance income (Details)" sheetId="134" state="visible" r:id="rId134"/>
    <sheet xmlns:r="http://schemas.openxmlformats.org/officeDocument/2006/relationships" name="Finance costs (Details)" sheetId="135" state="visible" r:id="rId135"/>
    <sheet xmlns:r="http://schemas.openxmlformats.org/officeDocument/2006/relationships" name="Auditors' remuneration (Details" sheetId="136" state="visible" r:id="rId136"/>
    <sheet xmlns:r="http://schemas.openxmlformats.org/officeDocument/2006/relationships" name="Directors' and executive com137" sheetId="137" state="visible" r:id="rId137"/>
    <sheet xmlns:r="http://schemas.openxmlformats.org/officeDocument/2006/relationships" name="Taxation  - Major components of" sheetId="138" state="visible" r:id="rId138"/>
    <sheet xmlns:r="http://schemas.openxmlformats.org/officeDocument/2006/relationships" name="Taxation  - Exchange difference" sheetId="139" state="visible" r:id="rId139"/>
    <sheet xmlns:r="http://schemas.openxmlformats.org/officeDocument/2006/relationships" name="Taxation  - Reconciliation of p" sheetId="140" state="visible" r:id="rId140"/>
    <sheet xmlns:r="http://schemas.openxmlformats.org/officeDocument/2006/relationships" name="Taxation  - Narrative (Details)" sheetId="141" state="visible" r:id="rId141"/>
    <sheet xmlns:r="http://schemas.openxmlformats.org/officeDocument/2006/relationships" name="Earnings per share - Basic earn" sheetId="142" state="visible" r:id="rId142"/>
    <sheet xmlns:r="http://schemas.openxmlformats.org/officeDocument/2006/relationships" name="Earnings per share - Narrative " sheetId="143" state="visible" r:id="rId143"/>
    <sheet xmlns:r="http://schemas.openxmlformats.org/officeDocument/2006/relationships" name="Earnings per share - Diluted ea" sheetId="144" state="visible" r:id="rId144"/>
    <sheet xmlns:r="http://schemas.openxmlformats.org/officeDocument/2006/relationships" name="Earnings per share - Reconcilia" sheetId="145" state="visible" r:id="rId145"/>
    <sheet xmlns:r="http://schemas.openxmlformats.org/officeDocument/2006/relationships" name="Earnings per share - Basic adju" sheetId="146" state="visible" r:id="rId146"/>
    <sheet xmlns:r="http://schemas.openxmlformats.org/officeDocument/2006/relationships" name="Earnings per share - Diluted ad" sheetId="147" state="visible" r:id="rId147"/>
    <sheet xmlns:r="http://schemas.openxmlformats.org/officeDocument/2006/relationships" name="Earnings per share - Reconci148" sheetId="148" state="visible" r:id="rId148"/>
    <sheet xmlns:r="http://schemas.openxmlformats.org/officeDocument/2006/relationships" name="Earnings per share - Basic head" sheetId="149" state="visible" r:id="rId149"/>
    <sheet xmlns:r="http://schemas.openxmlformats.org/officeDocument/2006/relationships" name="Earnings per share - Diluted he" sheetId="150" state="visible" r:id="rId150"/>
    <sheet xmlns:r="http://schemas.openxmlformats.org/officeDocument/2006/relationships" name="Dividends - Dividends declared " sheetId="151" state="visible" r:id="rId151"/>
    <sheet xmlns:r="http://schemas.openxmlformats.org/officeDocument/2006/relationships" name="Dividends - Narrative (Details)" sheetId="152" state="visible" r:id="rId152"/>
    <sheet xmlns:r="http://schemas.openxmlformats.org/officeDocument/2006/relationships" name="Cash flow statement (Details)" sheetId="153" state="visible" r:id="rId153"/>
    <sheet xmlns:r="http://schemas.openxmlformats.org/officeDocument/2006/relationships" name="Related party transactions - Di" sheetId="154" state="visible" r:id="rId154"/>
    <sheet xmlns:r="http://schemas.openxmlformats.org/officeDocument/2006/relationships" name="Related party transactions  - T" sheetId="155" state="visible" r:id="rId155"/>
    <sheet xmlns:r="http://schemas.openxmlformats.org/officeDocument/2006/relationships" name="Contingencies (Details)" sheetId="156" state="visible" r:id="rId156"/>
    <sheet xmlns:r="http://schemas.openxmlformats.org/officeDocument/2006/relationships" name="Commitments - Capital commitmen" sheetId="157" state="visible" r:id="rId157"/>
    <sheet xmlns:r="http://schemas.openxmlformats.org/officeDocument/2006/relationships" name="Commitments - Future minimum le" sheetId="158" state="visible" r:id="rId158"/>
    <sheet xmlns:r="http://schemas.openxmlformats.org/officeDocument/2006/relationships" name="Events after the reporting p159" sheetId="159" state="visible" r:id="rId159"/>
    <sheet xmlns:r="http://schemas.openxmlformats.org/officeDocument/2006/relationships" name="Financial risk sensitivity a160" sheetId="160" state="visible" r:id="rId160"/>
    <sheet xmlns:r="http://schemas.openxmlformats.org/officeDocument/2006/relationships" name="Financial risk sensitivity a161" sheetId="161" state="visible" r:id="rId161"/>
    <sheet xmlns:r="http://schemas.openxmlformats.org/officeDocument/2006/relationships" name="Liquidity risk - Cash resources" sheetId="162" state="visible" r:id="rId162"/>
    <sheet xmlns:r="http://schemas.openxmlformats.org/officeDocument/2006/relationships" name="Liquidity risk - Financial liab" sheetId="163" state="visible" r:id="rId163"/>
    <sheet xmlns:r="http://schemas.openxmlformats.org/officeDocument/2006/relationships" name="Exchange rates (Details)" sheetId="164" state="visible" r:id="rId164"/>
    <sheet xmlns:r="http://schemas.openxmlformats.org/officeDocument/2006/relationships" name="List of Group companies (Detail" sheetId="165" state="visible" r:id="rId165"/>
  </sheets>
  <definedNames/>
  <calcPr calcId="124519" fullCalcOnLoad="1"/>
</workbook>
</file>

<file path=xl/sharedStrings.xml><?xml version="1.0" encoding="utf-8"?>
<sst xmlns="http://schemas.openxmlformats.org/spreadsheetml/2006/main" uniqueCount="1377">
  <si>
    <t>Document and entity information</t>
  </si>
  <si>
    <t>12 Months Ended</t>
  </si>
  <si>
    <t>Mar. 31, 2018shares</t>
  </si>
  <si>
    <t>Document and Entity Information [Abstract]</t>
  </si>
  <si>
    <t>Entity Registrant Name</t>
  </si>
  <si>
    <t>MiX Telematics Ltd</t>
  </si>
  <si>
    <t>Entity Central Index Key</t>
  </si>
  <si>
    <t>Document Type</t>
  </si>
  <si>
    <t>20-F</t>
  </si>
  <si>
    <t>Amendment Flag</t>
  </si>
  <si>
    <t>false</t>
  </si>
  <si>
    <t>Document Period End Date</t>
  </si>
  <si>
    <t>Mar. 31,
		2018</t>
  </si>
  <si>
    <t>Current Fiscal Year End Date</t>
  </si>
  <si>
    <t>--03-31</t>
  </si>
  <si>
    <t>Document Fiscal Year Focus</t>
  </si>
  <si>
    <t>Document Fiscal Period Focus</t>
  </si>
  <si>
    <t>FY</t>
  </si>
  <si>
    <t>Entity Well-Known Seasoned Issuer</t>
  </si>
  <si>
    <t>No</t>
  </si>
  <si>
    <t>Entity Current Reporting Status</t>
  </si>
  <si>
    <t>Yes</t>
  </si>
  <si>
    <t>Entity Filer Category</t>
  </si>
  <si>
    <t>Accelerated Filer</t>
  </si>
  <si>
    <t>Entity Common Stock, Shares Outstanding</t>
  </si>
  <si>
    <t>Consolidated statement of financial position - ZAR (R) R in Thousands</t>
  </si>
  <si>
    <t>Mar. 31, 2018</t>
  </si>
  <si>
    <t>Mar. 31, 2017</t>
  </si>
  <si>
    <t>Non-current assets</t>
  </si>
  <si>
    <t>Property, plant and equipment</t>
  </si>
  <si>
    <t>Intangible assets</t>
  </si>
  <si>
    <t>Finance lease receivable</t>
  </si>
  <si>
    <t>Deferred tax assets</t>
  </si>
  <si>
    <t>Total non-current assets</t>
  </si>
  <si>
    <t>Current assets</t>
  </si>
  <si>
    <t>Assets classified as held for sale</t>
  </si>
  <si>
    <t>Inventory</t>
  </si>
  <si>
    <t>Trade and other receivables</t>
  </si>
  <si>
    <t>Taxation</t>
  </si>
  <si>
    <t>Restricted cash</t>
  </si>
  <si>
    <t>Cash and cash equivalents</t>
  </si>
  <si>
    <t>Total current assets</t>
  </si>
  <si>
    <t>Total assets</t>
  </si>
  <si>
    <t>EQUITY</t>
  </si>
  <si>
    <t>Stated capital</t>
  </si>
  <si>
    <t>Other reserves</t>
  </si>
  <si>
    <t>Retained earnings</t>
  </si>
  <si>
    <t>Equity attributable to owners of the parent</t>
  </si>
  <si>
    <t>Non-controlling interest</t>
  </si>
  <si>
    <t>Total equity</t>
  </si>
  <si>
    <t>Non-current liabilities</t>
  </si>
  <si>
    <t>Deferred tax liabilities</t>
  </si>
  <si>
    <t>Provisions</t>
  </si>
  <si>
    <t>Total non-current liabilities</t>
  </si>
  <si>
    <t>Current liabilities</t>
  </si>
  <si>
    <t>Trade and other payables</t>
  </si>
  <si>
    <t>Bank overdraft</t>
  </si>
  <si>
    <t>Total current liabilities</t>
  </si>
  <si>
    <t>Total liabilities</t>
  </si>
  <si>
    <t>Total equity and liabilities</t>
  </si>
  <si>
    <t>Consolidated income statement - ZAR (R) R in Thousands</t>
  </si>
  <si>
    <t>Mar. 31, 2016</t>
  </si>
  <si>
    <t>Profit or loss [abstract]</t>
  </si>
  <si>
    <t>Revenue</t>
  </si>
  <si>
    <t>Cost of sales</t>
  </si>
  <si>
    <t>Gross profit</t>
  </si>
  <si>
    <t>Other income/(expenses) — net</t>
  </si>
  <si>
    <t>Operating expenses</t>
  </si>
  <si>
    <t>Sales and marketing</t>
  </si>
  <si>
    <t>Administration and other charges</t>
  </si>
  <si>
    <t>Operating profit</t>
  </si>
  <si>
    <t>Finance (costs)/income — net</t>
  </si>
  <si>
    <t>Finance income</t>
  </si>
  <si>
    <t>Finance costs</t>
  </si>
  <si>
    <t>Profit before taxation</t>
  </si>
  <si>
    <t>Profit for the year</t>
  </si>
  <si>
    <t>Attributable to:</t>
  </si>
  <si>
    <t>Owners of the parent</t>
  </si>
  <si>
    <t>Non-controlling interests</t>
  </si>
  <si>
    <t>Earnings per share</t>
  </si>
  <si>
    <t>Basic (R) (in ZAR per share)</t>
  </si>
  <si>
    <t>Diluted (R) (in ZAR per share)</t>
  </si>
  <si>
    <t>Consolidated statement of comprehensive income - ZAR (R) R in Thousands</t>
  </si>
  <si>
    <t>Statement of comprehensive income [abstract]</t>
  </si>
  <si>
    <t>Other comprehensive income:</t>
  </si>
  <si>
    <t>Exchange differences on translating foreign operations</t>
  </si>
  <si>
    <t>Attributable to owners of the parent</t>
  </si>
  <si>
    <t>Attributable to non-controlling interests</t>
  </si>
  <si>
    <t>Taxation relating to components of other comprehensive income</t>
  </si>
  <si>
    <t>Other comprehensive (loss)/income for the year, net of tax</t>
  </si>
  <si>
    <t>Total comprehensive income for the year</t>
  </si>
  <si>
    <t>Consolidated statement of changes in equity - ZAR (R) R in Thousands</t>
  </si>
  <si>
    <t>Total</t>
  </si>
  <si>
    <t>Total equity attributable to owners of the parent</t>
  </si>
  <si>
    <t>Balance at Mar. 31, 2015</t>
  </si>
  <si>
    <t>Other comprehensive income/(loss)</t>
  </si>
  <si>
    <t>Total transactions with owners</t>
  </si>
  <si>
    <t>Shares issued in relation to share options and share appreciation rights exercised</t>
  </si>
  <si>
    <t>Share-based payment transaction</t>
  </si>
  <si>
    <t>Dividends declared</t>
  </si>
  <si>
    <t>Share repurchase</t>
  </si>
  <si>
    <t>Balance at Mar. 31, 2016</t>
  </si>
  <si>
    <t>Transactions with non-controlling interests</t>
  </si>
  <si>
    <t>Balance at Mar. 31, 2017</t>
  </si>
  <si>
    <t>Share-based payment — excess tax benefit</t>
  </si>
  <si>
    <t>Balance at Mar. 31, 2018</t>
  </si>
  <si>
    <t>Consolidated statement of cash flows - ZAR (R) R in Thousands</t>
  </si>
  <si>
    <t>Cash flows from operating activities</t>
  </si>
  <si>
    <t>Cash generated from operations</t>
  </si>
  <si>
    <t>Interest received</t>
  </si>
  <si>
    <t>Interest paid</t>
  </si>
  <si>
    <t>Taxation paid</t>
  </si>
  <si>
    <t>Net cash generated from operating activities</t>
  </si>
  <si>
    <t>Cash flows from investing activities</t>
  </si>
  <si>
    <t>Purchases of property, plant and equipment</t>
  </si>
  <si>
    <t>Proceeds on sale of property, plant and equipment and intangible assets</t>
  </si>
  <si>
    <t>Purchases of intangible assets</t>
  </si>
  <si>
    <t>Acquisition of business, net of cash acquired</t>
  </si>
  <si>
    <t>Deferred consideration paid</t>
  </si>
  <si>
    <t>Decrease in restricted cash</t>
  </si>
  <si>
    <t>Increase in restricted cash</t>
  </si>
  <si>
    <t>Net cash used in investing activities</t>
  </si>
  <si>
    <t>Cash flows from financing activities</t>
  </si>
  <si>
    <t>Proceeds from issuance of shares</t>
  </si>
  <si>
    <t>Dividends paid to Company’s owners</t>
  </si>
  <si>
    <t>Repayments of borrowings</t>
  </si>
  <si>
    <t>Acquisition of non-controlling interest</t>
  </si>
  <si>
    <t>Net cash used in financing activities</t>
  </si>
  <si>
    <t>Net decrease in cash and cash equivalents</t>
  </si>
  <si>
    <t>Net cash and cash equivalents at the beginning of the year</t>
  </si>
  <si>
    <t>Exchange (losses)/gains on cash and cash equivalents</t>
  </si>
  <si>
    <t>Net cash and cash equivalents at the end of the year</t>
  </si>
  <si>
    <t>General information</t>
  </si>
  <si>
    <t>General Information About Financial Statements [Abstract]</t>
  </si>
  <si>
    <t>General information MiX Telematics Limited (the “Company”) is a public company which is incorporated and domiciled in South Africa. The Company’s ordinary shares are publicly traded on the Johannesburg Stock Exchange (JSE: MIX) and its American Depositary Shares are listed on the New York Stock Exchange (NYSE: MIXT). The activities of the Company and its subsidiaries (the “Group”) focus on fleet and mobile asset management solutions delivered as Software-as-a-Service. The address of the Company’s registered office is Matrix Corner, Howick Close, Bekker Road, Waterfall Park, Midrand, South Africa, 1686. The financial statements were approved by the Board of Directors on July 2, 2018.</t>
  </si>
  <si>
    <t>Summary of significant accounting policies</t>
  </si>
  <si>
    <t>List Of Accounting Policies [Abstract]</t>
  </si>
  <si>
    <t>Summary of significant accounting policies The principal accounting policies applied in the preparation of these financial statements are set out below. These accounting policies have been consistently applied to all the years presented, unless otherwise stated. 2.1 Basis of preparation The annual financial statements of the Group for the year ended March 31, 2018 have been prepared in accordance with: • International Financial Reporting Standards (“IFRS”) as issued by the International Accounting Standards Board (“IASB”); • IFRS Interpretations Committee (“IFRIC”) interpretations applicable to companies reporting under IFRS; • SAICA Financial Reporting guides as issued by the Accounting Practices Committee; • Financial Pronouncements as issued by the Financial Reporting Standards Council (“FRSC”); • the requirements of the South African Companies Act, No. 71 of 2008; and • the JSE Listings Requirements. The financial statements have been prepared in thousands of Rand (R’000) under the historical cost convention except for certain financial instruments that have been measured at fair value. The preparation of financial statements in accordance with IFRS requires the use of certain critical accounting estimates. It also requires management to exercise its judgement in the process of applying the Group’s accounting policies. The areas involving a higher degree of judgement or complexity, or areas where assumptions or estimates are significant to the financial statements, are disclosed in note 4. 2.1.1 Changes in accounting policy and disclosures 2.1.1.1 New standards, amendments and interpretations adopted by the Group Standards, amendments and interpretations which are effective for the financial year beginning on or after April 1, 2017 did not have a material impact on the Group. 2.1.1.2 New standards, amendments and interpretations not yet effective Certain new accounting standards and interpretations have been published that are not mandatory for the March 31, 2018 reporting period and have not been early adopted by the Group in fiscal 2018. The effect of adopting IFRS 9, IFRS 15 and IFRS 16 is set out below. Management is in the final stages of its project to adopt IFRS 9, IFRS 15 and IFRS 16 and as such the figures mentioned below represent our current expectations of the impact from these standards. Standards and amendments Executive summary IFRS 9 Financial Instruments (“IFRS 9”) IFRS 9 addresses classification and measurement of financial assets and replaces the multiple classification and measurement models in IAS 39 Financial Instruments: Recognition and Measurement with a single model that has only two classification categories: amortized cost and fair value. IFRS 9 also introduces a new impairment model and aligns hedge accounting more closely with an entity’s risk management. The standard is effective for the Group from April 1, 2018. The most relevant change to the Group is the requirement to use an expected loss model instead of the incurred loss model, which is currently being used, when assessing the recoverability of trade and other receivables. Based on the expected loss model contained in IFRS 9, the expected increase in the provision for doubtful debts at April 1, 2018 is between R2.0 million and R4.0 million. IFRS 15 Revenue from Contracts with Customers (“IFRS 15”) IFRS 15 replaces IAS 18 Revenue and IAS 11 Construction Contracts . It is a single, comprehensive revenue recognition model for all contracts with customers and has the objective of achieving greater consistency in the recognition and presentation of revenue. In terms of the new standard, revenue is recognized based on the satisfaction of performance obligations, which occurs when control of goods or services transfers to a customer. The revenue standard is effective for annual periods beginning on or after January 1, 2018 and therefore is applicable for the Group from April 1, 2018. The standard permits a modified retrospective cumulative catch-up approach for the adoption, which the Group has decided to apply. Under this approach the Group will recognize transitional adjustments in retained earnings on the date of initial application (i.e. April 1, 2018), without restating the comparative period. Under the practical expedient, the new requirements only need to be applied to contracts that are not completed as of April 1, 2018. The Group has assessed the impact of applying IFRS 15 on its financial statements and has identified the following areas that will be affected: Costs incurred in obtaining a contract : Commissions incurred to acquire contracts need to be capitalized and amortized, unless the amortization period is 12 months or less. Currently, the Group expenses commissions. Under IFRS 15, the amortization expense reflects the settlement of the related performance obligations, which, depending on the specific contract, may include hardware, installation, training and/or service. To the extent commission capitalized is commensurate, the commission attributable to service will be amortized over the minimum contractual period or, if shorter, the expected life of the contract. To the extent it is not commensurate, the commission capitalized that is attributable to service will be amortized over the expected life of the contract. The expected impact on the Group at April 1, 2018 is as follows: — Capitalized commission asset with a net book value of between R43.0 million and R48.0 million; and — Additional recurring commission liability of between R6.0 million and R8.0 million. Recurring commission is commission which is payable for each month the customer remains with the Group. Since the commission relates to acquiring a customer contract, as part of the adoption of IFRS 15, a recurring commission liability will be recognized at the date on which the contract is acquired. The measurement will reflect the total commission payable over the minimum contractual period or, if shorter, the expected life of the contract, together with the effect of the time value of money, where significant. Under current accounting the recurring commissions are accrued for on a monthly basis. Amortization expense of external commissions capitalized under IFRS 15 will be recognized in cost of sales, while that of internal commissions will be recognized in sales and marketing costs. Commissions not capitalized under the 12-month practical expedient will also be classified in the same manner. This is in line with the current income statement presentation of the commission expense. The impact of IFRS 15 on both cost of sales and sales and marketing costs for fiscal 2019 is not expected to be material based on current forecasts. Standards and amendments Executive summary IFRS 15 Revenue from Contracts with Customers (“IFRS 15”) Significant financing: In respect of contracts for which the Group receives payment more than 12 months in advance, interest expense will need to be accrued on the income received in advance liability. This will result in the revenue being measured at a higher amount when it is recognized, compared to current accounting. At April 1, 2018, it is expected that the income received in advance liability (which will be disclosed as ‘liabilities related to contracts with customers’) will be between R1.0 million and R3.0 million higher than the balance at March 31, 2018. Fixed escalations: Fixed escalations will need to be spread evenly over the contract period resulting in the related revenue being different to what is actually billed. In the earlier part of the contract, revenue will be higher than the amount billed, while in the latter part it will be lower. Currently, the Group recognizes the increase in revenue due to fixed escalations only once the escalations are effective. A contract asset of between R1.0 million and R2.0 million is expected to be recognized on April 1, 2018, reflecting the amount by which revenue should have been higher under IFRS 15 in periods prior to March 31, 2018 as a result of straight-lining the fixed escalations. IFRS 16 Leases (“IFRS 16”) IFRS 16 replaces IAS 17 Leases and addresses the accounting and disclosures for leases. IFRS 16 applies to annual reporting periods beginning on or after January 1, 2019, but can be early adopted. Given that the Group will be applying IFRS 15 from April 1, 2018, the Group decided to also adopt IFRS 16 from this date. The Group has chosen to apply the ‘simplified approach’ on adoption of IFRS 16 that includes certain relief related to the measurement of the right-of-use asset and the lease liability at April 1, 2018, rather than full retrospective application. Furthermore, the ‘simplified approach’ does not require a restatement of comparatives. The Group leases land and buildings, office equipment and vehicles which are currently treated as operating leases. The expected impact on the Group at April 1, 2018 is as follows: — Right-of-use asset with a net book value of between R29.0 million and R32.0 million; and — Lease liability (net of accruals/prepayments already recognized) of between R31.0 million and R35.0 million. Summary of the expected impact at April 1, 2018 of adopting IFRS 9, IFRS 15 and IFRS 16: IFRS 9 assets (R2.0 million to R4.0 million) IFRS 15 assets R44.0 million to R50.0 million IFRS 16 assets R29.0 million to R32.0 million Total assets R71.0 million to R78.0 million IFRS 15 liabilities R7.0 million to R11.0 million IFRS 16 liabilities R31.0 million to R35.0 million Deferred tax liabilities R6.0 million to R10.0 million Total liabilities R44.0 million to R56.0 million Net increase in retained income R22.0 million to R27.0 million Summary of the expected impact on fiscal 2019 results of adopting IFRS 9, IFRS 15 &amp; IFRS 16: The impact on profit after tax for fiscal 2019 is not expected to be material. 2.2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relevant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adjusted where necessary to ensure consistency with the policies adopted by the Group. Non-controlling interests in the results and equity of subsidiaries are shown separately in the consolidated income statement, statement of comprehensive income, statement of changes in equity and statement of financial position, respectively. (b)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except if related to the issue of equity securities, in which case these costs are also included in equity.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subsidiary acquired, the difference is recognized directly in the income statement as a bargain purchase gain. Where settlement of any part of cash consideration is deferred, the amounts payable in the future are discounted to their present value as at the date of acquisition. The discount rate used is the entity’s incremental borrowing rate, being the rate at which a similar borrowing could be obtained from an independent financier under comparable terms and conditions. Unwinding of the interest element is recognized in the income statement. Contingent consideration is measured at fair value on acquisition date and classified either as equity or a financial liability. Amounts classified as a financial liability are subsequently remeasured to fair value with changes in fair value recognized in the income statement. (c) Changes in ownership interests in subsidiaries without a change of control The Group treats transactions with non-controlling interests that do not result in a loss of control as transactions with equity owners of the Group, that is, transactions with the owners in their capacity as owners. For purchases from non-controlling interests, the difference between the fair value of any consideration paid and the relevant share acquired of the carrying value of net assets of the subsidiary is recorded in equity. Gains or losses on disposals to non-controlling interests are also recorded in equity. 2.3 Segment reporting Operating segments are reported in a manner consistent with the internal reporting provided to the chief operating decision-maker (“CODM”). The CODM, who is responsible for allocating resources and assessing performance of the operating segments, has been identified collectively as the executive committee and the Chief Executive Officer who make strategic decisions. S ales between segments are carried out at cost plus a margin. 2.4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R”), which is the Group’s presentation currency.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recognized in the income statement. Foreign exchange gains/(losses) are classified as “Finance income/(cost) — net”. Non-monetary items that are measured at fair value in a foreign currency are translated using the exchange rates at the date when the fair value was determined. Translation differences on non-monetary financial assets and liabilities such as equities classified as available-for-sale, are included in other comprehensive income. (c) Group companies The results and financial position of foreign operations (none of which has the currency of a hyper-inflationary economy) that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s for each income statement presented are translated at average exchange rates (unless this average is not a reasonable approximation of the cumulative effect of the rates prevailing on the transaction dates, in which case income and expenses are translated at the rate on the dates of the transactions); (iii) All resulting exchange differences are recognized in other comprehensive income; and (iv) Equity items are measured at historical cost at the time of recording, translated at the rate on the date of the recording and are not retranslated to closing rates at reporting dates. On consolidation, exchange differences arising from the translation of net investments in foreign operations are recognized in other comprehensive income. When a foreign operation is fully disposed of or sold (i.e., control is lost), exchange differences that were recorded in equity are recognized in the income statement as part of the gain or loss on sale. A repayment/capitalization of a net investment loan therefore does not result in any exchange differences being transferred from equity to the income statement unless it is part of a transaction resulting in a loss of control. Goodwill and fair value adjustments arising on the acquisition of a foreign entity are treated as assets and liabilities of the foreign entity and translated at the closing rate. Exchange differences are recognized in other comprehensive income. 2.5 Property, plant and equipment Property, plant and equipment is stated at historical cost less accumulated depreciation and any accumulated impairment losses. Historical cost includes all expenditure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Repairs and maintenance are charged to the income statement in the reporting period in which they are incurred. The cost of in-vehicle devices installed in vehicles (including installation and shipping costs) as well as the cost of uninstalled in-vehicle devices, is capitalized as property, plant and equipment. The Group depreciates installed in-vehicle devices on a straight-line basis over their expected useful lives, commencing upon installation, whereas uninstalled in-vehicle devices are not depreciated until installed. The related depreciation expense is recorded as part of cost of sales in the income statement. Land is not depreciated. Depreciation on other assets is calculated using the straight-line method to reduce their cost to their residual values over their estimated useful life, as follows: Property: Buildings 50 years Plant and equipment 3 — 20 years Motor vehicles 3 — 7 years Other: Furniture, fittings and equipment 1 — 10 years Computer and radio equipment 2 — 6 years In-vehicle devices installed 1 —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7). Gains and losses on disposal of an asset are determined by comparing the proceeds with the carrying amount and are recognized within “Other income/(expenses) — net” in the income statement. 2.6 Intangible assets (a) Goodwill Goodwill arises on the acquisition of businesses and represents the excess of consideration transferred, the amount of any non-controlling interest in the acquiree and the acquisition-date fair value of any previous equity interest in the acquiree over the acquirer’s interest in the net fair value of the net assets acquired. Goodwill on acquisition of businesses is included in intangible assets. Gains and losses on the disposal of an entity include the carrying amount of the goodwill relating to the entity sold. Goodwill is not amortized but is tested annually for impairment, or more frequently if events or changes in circumstances indicate a potential impairment, and is carried at cost less accumulated impairment losses. Goodwill is allocated to cash-generating units (“CGUs”) for the purpose of impairment testing. The allocation is made to those CGUs or groups of CGUs that are expected to benefit from the business combination in which the goodwill arose. Each unit or group of units to which the goodwill is allocated represents the lowest level within the entity at which the goodwill is monitored for internal management purposes. Goodwill is monitored at the operating segment level. The carrying amount of the CGU containing the goodwill is compared to the recoverable amount, which is the higher of value-in-use and the fair value less costs to sell. Impairment losses recognized as an expense in relation to goodwill are not subsequently reversed. (b) Patents and trademarks Separately acquired patents and trademarks are shown at historical cost. Patents and trademarks acquired in a business combination are recognized at fair value at the acquisition date. Patents and trademarks have a finite useful life and are subsequently carried at cost less accumulated amortization and accumulated impairment losses. Amortization is calculated using the straight-line method to allocate the cost of patents and trademarks over their estimated useful lives ( three to 20 years ). (c) Customer relationships Customer relationships acquired in a business combination are recognized at fair value at the acquisition date. Customer relationships have a finite useful life and are subsequently carried at cost less accumulated amortization and accumulated impairment losses. Amortization is calculated over the expected useful life of the customer relationship ( two to 15.5 years ) and reflects the pattern in which future economic benefits of the customer relationship are expected to be consumed. The useful life principally reflects management’s view of the average economic life of the customer base and is assessed by reference to factors such as customer churn rates. (d) Computer software, technology, in-house software and product development costs Acquired computer software licenses are capitalized on the basis of costs incurred to acquire and bring the software into use. The acquired computer software licenses have a finite useful life and are subsequently carried at cost less accumulated amortization and accumulated impairment losses. These costs are amortized over their estimated useful lives ( two to five years ). In-house software and product development costs that are directly attributable to the design, testing and development of identifiable and unique software and products, controlled by the Group, are recognized as intangible assets when the following criteria are met: • It is technically feasible to complete the software or product so that it will be available for use; • Management intends to complete the software or product and use or sell it; • There is an ability to use or sell the software or product; • It can be demonstrated how the software or product will generate probable future economic benefits; • Adequate technical, financial and other resources to complete the development and use or sell the software or product are available; and • The expenditure attributable to the software or product during its development can be reliably measured. Directly attributable costs that are capitalized as part of the intangible assets include software and product development employee costs and an appropriate portion of relevant overheads. Other development expenditures that do not meet the criteria are recognized as an expense as incurred. Development costs previously recognized as an expense are not recognized as an asset in a subsequent period if the criteria are subsequently met. Costs, including annual licenses, associated with maintaining computer software programs are recognized as an expense as incurred. Technology, in-house software and product development costs are capitalized on the basis of costs incurred to acquire and bring them into use. The recognized assets have a finite useful life and are subsequently carried at cost less accumulated amortization and accumulated impairment losses. In addition, they are amortized over their estimated useful lives ( one to 15 years ). 2.7 Impairment of non-financial assets Assets that have an indefinite useful life, goodwill and intangible assets that are not ready to use are not subject to amortization but are tested annually for impairment or more frequently if events or changes in circumstances indicate that they might be impaired. Assets that are subject to amortization or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 to sell, and value-in-use. In assessing the value-in-use, the estimated future cash flows are discounted to their present value using the pre-tax discount rate that reflects current market assessments on the time value of money and the risks specific to the asset for which the estimates of future cash flows have not been adjusted. For the purposes of assessing impairment, assets are grouped at the lowest levels for which there are separately identifiable cash flows (CGUs, i.e. operating segments). Non-financial assets other than goodwill that have suffered impairment are reviewed for possible reversal of the impairment at each reporting date. 2.8 Financial assets 2.8.1 Classification The classification depends on the purpose for which the financial assets were acquired. Management determines the classification of its financial assets at initial recognition. Loans and receivables Loans and receivables are non-derivative financial assets with fixed or determinable payments that are not quoted in an active market. They are included in current assets, except for those with maturities greater than 12 months after the end of the reporting period, which are classified as non-current assets. The Group’s loans and receivables comprise trade and other receivables, finance lease receivables, restricted cash and cash and cash equivalents in the statement of financial position. 2.8.2 Recognition and derecognition Regular way purchases and sales of financial assets are recognized on the trade date (the date on which the Group commits to purchase or sell the asset). Financial assets are derecognized when the rights to receive cash flows from the assets have expired or have been transferred and the Group has transferred substantially all risks and rewards of ownership. 2.8.3 Measurement Financial assets are initially recognized at fair value plus transaction costs for all financial assets not carried at fair value through profit or loss. Financial assets carried at fair value through profit or loss are initially recognized at fair value, and transaction costs are expensed in the income statement. Loans and receivables Loans and receivables are subsequently carried at amortized cost using the effective interest method, less any impairment losses. 2.8.4 Impairment of financial assets The Group assesses, at the end of each reporting period, whether there is objective evidence that a financial asset or a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Loans and receivables Evidence of impairment may include indications that the debtors or a group of debtors is experiencing significant financial difficulty, default or delinquency in interest or principal payments, the probability that they will enter bankruptcy or other financial reorganization and where observable data indicates that there is a measurable decrease in the estimated future cash flows, such as changes in arrears or economic conditions that correlate with defaults. For the loans and receivables category, the amount of the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loss is recognized in the income statement. If a loan has a variable interest rate, the discount rate for measuring any impairment loss is the current effective interest rate determined under the contract. As a practical expedient, the Group may measure impairment on the basis of an instrument’s fair value using an observable market price. If, in a subsequent period, the amount of the impairment loss decreases and the decrease can be related objectively to an event occurring after the impairment was recognized, the reversal of the previously recognized impairment loss is recognized in the income statement. 2.9 Fair value Fair value is determined in accordance with IFRS 13 Fair Value Measurement and is categorized as follows: • Level 1: Quoted prices (unadjusted) in active markets for identical assets or liabilities; • Level 2: Inputs other than quoted prices included within level 1 that are observable for the asset or liability, either directly (that is, as prices) or indirectly (that is, derived from prices); and • Level 3: Inputs for the asset or liability that are not based on observable market data (that is, unobservable inputs). The carrying amounts for cash and cash equivalents, restricted cash, trade and other receivables (excluding pre-payments), trade and other payables (excluding leave pay) and the current portion of leases approximate fair value due to their short-term nature. 2.10 Offsetting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Group or the counterparty. 2.11 Inventories Inventories are stated at the lower of cost and net realizable value. Cost is determined on a first-in, first-out (“FIFO”), actual cost or weighted average cost basis, depending on the nature of the Group entity in which it is held. The cost of finished goods includes the cost of manufacturing as charged by third parties. It excludes borrowing costs. Net realizable value is the estimated selling price in the ordinary course of business, less estimated costs necessary to make the sale. 2.12 Trade receivables Trade receivables are amounts due from customers for goods sold or services performed in the ordinary course of business. If collection is expected in one year or less they are classified as current assets. If not, they are presented as non-current assets. Trade receivables are recognized initially at fair value and subsequently measured at amortized cost using the effective interest method, less provision for impairment. 2.13 Net cash and cash equivalents Net cash and cash equivalents included in the statement of cash flows include cash on hand, deposits held on call with banks and bank overdrafts; all of which are available for use by the Group and have an original maturity of less than three months. Bank overdrafts are included within current liabilities on the statement of financial position. 2.14 Restricted cash Restricted cash includes short-term deposits and amounts held that are not highly liquid and is accounted for as loans and receivables. 2.15 Stated capital Ordinary shares are classified as equity. Incremental external costs directly attributable to the issue of new shares or the exercise of share options are shown in equity as a deduction, net of ta</t>
  </si>
  <si>
    <t>Financial risk management</t>
  </si>
  <si>
    <t>Financial risk management 3.1 Financial risk factors The Group’s activities expose it to a variety of financial risks: market risk (including foreign exchange risk, interest rate risk, and price risk), credit risk, and liquidity risk. The Group’s overall risk management program focuses on the unpredictability of financial markets as it relates to financial risks and seeks to minimize potential adverse effects on the Group’s financial performance. Risk management is carried out under policies approved by the Board of Directors. The Board has provided approved formal policies covering specific areas, such as foreign exchange risk as well as cash management and banking facilities. (a) Market risk (i) Foreign exchange risk The Group operates internationally and is exposed to foreign exchange risk arising from various currencies, primarily with respect to the United States Dollar, the South African Rand, the Euro, the Australian Dollar, the Brazilian Real and the British Pound. Foreign exchange risk arises when future commercial transactions or recognized assets and liabilities and net investments in foreign operations are denominated in a currency that is not the entity’s functional currency. The Group has implemented a foreign currency hedging policy to limit the Group’s exposure to fluctuations in foreign currencies. The foreign currency policy reduces exchange rate risk on certain recognized assets and liabilities based on economic hedging principles as opposed to using derivative financial instruments. The Group has certain investments in foreign operations, whose net assets are exposed to foreign currency translation risk. Currency exposure arising from the assets of the Group’s foreign operations is reduced as a result of assets and liabilities being denominated in the same foreign currencies. As a result of our cash reserves being held in multiple currencies, the Group has significant foreign currency exposure. A financial risk sensitivity analysis is presented in note 36. (ii) Interest rate risk Interest rate risk is the risk that the fair value or future cash flows of a financial instrument will fluctuate due to changes in market interest rates. The Group’s cash flow interest rate risk arises from restricted cash, cash and cash equivalents and the bank overdraft. Bank overdrafts issued at variable rates expose the Group to cash flow interest rate risk, which is partly offset by financial assets held at variable rates (i.e. cash and cash equivalents and restricted cash). At March 31, 2018 and 2017 the Group had no interest-bearing borrowings. The Group is not exposed to fair value interest rate risk as the Group does not have any fixed rate interest-bearing financial instruments carried at fair value. Interest rates are constantly monitored and appropriate steps are taken to ensure that the Group’s exposure to interest rate fluctuations is limited. This includes obtaining approval from the Board for all changes to and new borrowing facilities entered into. Refer to note 36 for an interest rate risk sensitivity analysis. (iii) Price risk Currently the Group does not have significant price risk. The Group is not exposed to commodity price risk. (b) Credit risk Credit risk is the risk that a counterparty to a financial instrument will fail to discharge an obligation and cause the Group to incur a financial loss. Credit risk arises from restricted cash, cash and cash equivalents as well as credit exposures to customers. The maximum exposure to credit risk is represented by the carrying amount of each financial asset in the statement of financial position, net of impairment losses where relevant. Credit risk relating to accounts receivable balances is managed by each local entity which is responsible for managing and analyzing the credit risk for each of their new clients before standard payment and delivery terms and conditions are offered. The Group has a policy in place governing the allowance for credit losses. Cash investments are only placed with reputable financial institutions rated BB and above (note 12). All changes in or new banking arrangements entered into are in line with the Board’s approval framework. Refer to note 10 for further disclosure on credit risk. (c) Liquidity risk Liquidity risk is the risk that there will be insufficient funds available to settle obligations when they are due. The Group has limited liquidity risk due to surplus cash balances and the recurring nature of its income, which generates strong cash inflows. The level of cash balances in the Group is monitored weekly and cash generated from operations is reviewed against planned cash flows on a monthly basis. In addition, working capital reviews are performed monthly. Surplus cash is invested in interest-bearing current accounts and time deposits that are expected to readily generate cash inflows for managing liquidity risk. In addition, the Group maintains headroom on its undrawn borrowing facilities to ensure that the Group does not breach borrowing limits on its borrowing facilities. Refer to note 37 for further disclosure on liquidity risk. 3.2 Capital risk management The Group’s objectives when managing capital are to safeguard the Group’s ability to continue as a going concern while enhancing the returns for shareholders and ensuring benefits for other stakeholders. The Board of Directors monitors capital by reviewing the net cash position. The Company currently has no long-term borrowings and none of its overdraft facilities, as set out in note 15, were subject to any financial covenants during fiscal 2018 and fiscal 2017. In order to maintain the capital structure, the Group may return capital to shareholders, issue new shares or sell assets to reduce debt, where applicable.</t>
  </si>
  <si>
    <t>Critical accounting estimates and judgements</t>
  </si>
  <si>
    <t>Critical accounting estimates and judgements Estimates and judge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significant risk of causing a material adjustment to the carrying amounts of assets and liabilities during fiscal 2018 are outlined below: (a) Warranty claims The Group generally offers warranties on its hardware units. Management estimates the related provision for future warranty claims based on historical warranty claim information, as well as recent trends that might suggest that past cost information may differ from future claims. (b) Maintenance provision The Group, in some instances, offers maintenance services as part of its revenue contracts. Management estimates the related provision for maintenance costs per vehicle when the obligation to repair occurs. (c) Current and deferred income taxes The Group is subject to income taxes in numerous jurisdictions. Significant judgement is required in determining the worldwide provision for income taxes. Where applicable tax legislation is subject to interpretation, management makes assessments, based on expert tax advice, of the relevant tax that is likely to be paid and provides accordingly. When the final outcome is determined and there is a difference, this is recognized in the period in which the final outcome is determined. Determining how much tax to recognize when an uncertain tax position exists requires judgement. The Group applies the measurement principle in IAS 12 Income Taxes , when measuring the amount of tax to recognize related to an uncertain tax position. Therefore, the Group measures uncertain tax positions based on a weighted average estimate, taking into account all of the tax uncertainties related to the tax position taken. The Company's interests in subsidiaries include certain loans denominated in foreign currencies which are repayable by agreement of both parties. Realization of such loans will result in taxable foreign exchange differences in accordance with prevailing legislation in South Africa. Although the Company controls the timing of the reversal of these temporary differences, given the volatility of the South African Rand and based on the Group's current assessment, it is not considered probable that the temporary difference relating to a loan between the Company and a South Africa subsidiary will not reverse in the foreseeable future. Hence, a deferred tax liability has been recognized in respect of these temporary differences (note 18). The Group applies judgement when recognizing deferred tax assets in respect of tax losses. Deferred tax assets in respect of tax losses are recognized for the carry forward of unused tax losses to the extent that it is probable that future taxable profit will be available against which the unused tax losses can be utilized. In determining the level of future taxable profit that will be available the Group considers both an entity's historical profitability and estimates of future profitability and recognizes deferred tax for the whole or the part of the temporary difference that is more likely than not to be recovered. Where an entity has incurred historical losses, deferred tax assets are only recognized when the particular entity has shown a reasonable period of starting to return to profitability. (d) Impairment estimates The Group tests annually whether goodwill has suffered any impairment in accordance with the accounting policy stated in note 2.7. Other assets are tested for impairment whenever events or changes in circumstances indicate the carrying amount may not be recoverable. For the purposes of assessing impairment, assets are grouped into CGUs at the lowest levels for which there are separately identifiable cash flows. The recoverable amount is based on the CGU’s value-in-use. These calculations require the use of estimates (see notes 6 and 7). (e) Customer relationships T he useful life applied principally reflects management’s view of the average economic life of the customer base and is assessed by reference to factors such as customer churn rates. An increase in churn rates may lead to a reduction in the estimated useful life. (f) Product development cost Product development cost directly attributable to the design and testing of identifiable and unique software products controlled by the Group are recorded as intangible assets by the Group when the criteria in note 2.6 have been met. The assessment as to when these criteria have been met is subjective and capitalization has been based on management’s best judgement of facts and circumstances in existence at year-end. The useful lives of development costs capitalized are reviewed on an at least annual basis. The useful life estimates are based on historical experience with similar assets as well as anticipation of future events such as technological changes, which may impact the useful life. The residual values of product development costs are estimated to be zero. (g) Provision for impairment of trade receivables The provision for impairment of trade receivables reflects the Group’s estimates of losses arising from the failure or inability of the Group’s customers to make required payments. The provision is based on the ageing of customer accounts, customer creditworthiness and the Group’s historical write-off experience. Changes to the allowance may be required if the financial condition of the Group’s customers improves or deteriorates. An improvement in financial condition may result in lower actual write-offs. Historically, changes to the estimate of losses have not been material to the Group’s financial position and results. (h) Allocation between in-vehicle devices and inventory The allocation between in-vehicle devices and inventory reflects the Group’s estimates of how units are expected to be sold, thereby it is a significant area of judgement for the Group.</t>
  </si>
  <si>
    <t>Segment information</t>
  </si>
  <si>
    <t>Operating Segments [Abstract]</t>
  </si>
  <si>
    <t>Segment Information</t>
  </si>
  <si>
    <t>Segment information Our operating segments are based on the geographical location of our Regional Sales Offices (“RSOs”) and also include our Central Services Organization (“CSO”). CSO is our central services organization that wholesales our products and services to our RSOs who, in turn, interface with our end-customers, distributors and dealers. CSO is also responsible for the development of our hardware and software platforms and provides common marketing, product management, technical and distribution support to each of our other operating segments. The chief operating decision maker (“CODM”) reviews the segment results on an integral margin basis as defined by management. The CODM, who is responsible for allocating resources and assessing performance of the operating segments, has been identified collectively as the executive committee and the Chief Executive Officer who make strategic decisions. In respect of revenue, this method of measurement entails reviewing the segmental results based on external revenue only. In respect of Adjusted EBITDA (the profit measure identified by the CODM), the margin generated by CSO, net of any unrealized intercompany profit, is allocated to the geographic region where the external revenue is recorded by our RSOs. The costs remaining in CSO relate mainly to research and development of hardware and software platforms, common marketing, product management and technical and distribution support to each of the RSOs. CSO is a reportable segment of the Group because it produces discrete financial information which is reviewed by the CODM and has the ability to generate external revenues. Each RSO's results therefore reflect the external revenue earned, as well as the Adjusted EBITDA earned (or loss incurred) by each operating segment before the remaining CSO and corporate costs allocations. Segment assets are not disclosed as segment information is not reviewed on such a basis by the CODM. The Group’s CODM assesses the performance of the operating segments based on Adjusted EBITDA. Adjusted EBITDA is defined as the profit for the period before income taxes, net finance income/(costs) including foreign exchange gains/(losses), depreciation of property, plant and equipment including capitalized customer in-vehicle devices, amortization of intangible assets including capitalized in-house development costs and intangible assets identified as part of a business combination, share-based compensation costs, transaction costs arising from the acquisition of a business or investigating strategic alternatives, restructuring costs, profits/(losses) on the disposal or impairments of assets or subsidiaries, insurance reimbursements relating to impaired assets and certain litigation costs. The segment information provided to the Group’s CODM for the reportable segments for the year ended March 31, 2018 is as follows: Subscription revenue R'000 Hardware and other revenue R'000 Total revenue R’000 Adjusted EBITDA Regional Sales Offices Africa 872,646 84,832 957,478 440,900 Europe 115,199 78,061 193,260 65,326 Americas 194,890 32,715 227,605 79,127 Middle East and Australasia 200,241 78,424 278,665 106,835 Brazil 50,735 3,695 54,430 16,747 Total Regional Sales Offices 1,433,711 277,727 1,711,438 708,935 Central Services Organization 904 140 1,044 (149,878 ) Total Segment Results 1,434,615 277,867 1,712,482 559,057 Corporate and consolidation entries — — — (117,191 ) Total 1,434,615 277,867 1,712,482 441,866 The segment information provided to the Group’s CODM for the reportable segments for the year ended March 31, 2017 is as follows: Subscription revenue Hardware and other revenue Total Adjusted EBITDA R’000 Regional Sales Offices Africa 772,224 86,945 859,169 344,077 Europe 113,223 64,108 177,331 52,369 Americas 121,462 38,957 160,419 26,804 Middle East and Australasia 199,474 104,976 304,450 91,149 Brazil 32,653 5,158 37,811 9,394 Total Regional Sales Offices 1,239,036 300,144 1,539,180 523,793 Central Services Organization 878 — 878 (127,828 ) Total Segment Results 1,239,914 300,144 1,540,058 395,965 Corporate and consolidation entries — — — (94,352 ) Total 1,239,914 300,144 1,540,058 301,613 The segment information provided to the Group’s CODM for the reportable segments for the year ended March 31, 2016 is as follows: Subscription revenue Hardware and other revenue Total Adjusted EBITDA R’000 Regional Sales Offices Africa 711,208 96,699 807,907 320,466 Europe 110,251 51,736 161,987 35,359 Americas 115,413 41,527 156,940 2,908 Middle East and Australasia 202,163 111,764 313,927 107,279 Brazil 18,063 5,066 23,129 1,931 Total Regional Sales Offices 1,157,098 306,792 1,463,890 467,943 Central Services Organization 1,131 — 1,131 (113,403 ) Total Segment Results 1,158,229 306,792 1,465,021 354,540 Corporate and consolidation entries — — — (77,325 ) Total 1,158,229 306,792 1,465,021 277,215 The revenue from external parties reported to the Group’s CODM is measured in a manner consistent with that in the income statement. There are no material non-cash items provided to the Group’s CODM other than disclosed in the reconciliation of profit for the year to Adjusted EBITDA below. During fiscal 2018, impairments to capitalized product development costs of R2.3 million within the Africa segment and R0.4 million within the CSO segment were recognized in profit or loss. During fiscal 2017, impairments to capitalized product development costs of R2.6 million within the Africa segment and R0.5 million within the CSO segment were recognized in profit or loss. During fiscal 2017, the Brazil segment recognized a reversal of impairment in respect of in-vehicle devices of R0.8 million in profit or loss. During fiscal 2016, impairments to in-house software of R2.9 million were recognized in profit or loss within corporate and consolidation entries and the Brazil segment recognized an impairment to in-vehicle devices of R1.9 million in profit or loss. Operating segments are reported in a manner consistent with the internal reporting provided to the Group’s CODM. A reconciliation of Adjusted EBITDA to profit for the year is disclosed below. March 31, 2018 March 31, 2017 March 31, 2016 R’000 R’000 R’000 Reconciliation of Adjusted EBITDA to profit for the year Adjusted EBITDA 441,866 301,613 277,215 Add: Net profit on sale of property, plant and equipment and intangible assets 1,264 — — Reversal of impairment (1) — 791 — Decrease in restructuring cost provision 741 — 333 Less: Depreciation (2) (151,945 ) (98,508 ) (75,037 ) Amortization (3) (63,926 ) (44,734 ) (47,586 ) Impairment (4) (2,696 ) (3,166 ) (4,776 ) Share-based compensation costs (10,352 ) (3,311 ) (5,820 ) Equity-settled share-based compensation costs (9,000 ) (2,247 ) (7,838 ) Cash-settled share-based compensation costs (5) (1,352 ) (1,064 ) 2,018 Net loss on sale of property, plant and equipment and intangible assets — (262 ) (208 ) Increase in restructuring cost provision (6) — (14,561 ) — Transaction costs arising from investigating strategic alternatives (7) — — (5,037 ) Operating profit 214,952 137,862 139,084 Add: Finance (costs)/income — net (69 ) 10,391 150,327 Less: Taxation (33,690 ) (26,812 ) (106,920 ) Profit for the year 181,193 121,441 182,491 (1) The reversal of impairment of R0.8 million in fiscal 2017 related to in-vehicle devices in the Brazil segment. (2) Includes depreciation of property, plant and equipment (including in-vehicle devices). (3) Includes amortization of intangible assets (including capitalized in-house development costs and intangible assets identified as part of a business combination). (4) In fiscal 2018, asset impairments relate to the impairment of capitalized product development costs of R2.3 million in the Africa segment and R0.4 million in the CSO segment. In fiscal 2017, asset impairments related to the impairment of capitalized product development costs of R2.6 million in the Africa segment and R0.5 million in the CSO segment. In fiscal 2016 includes R2.9 million impairment of in-house software and R1.9 million related to in-vehicle devices. (5) Cash-settled share-based payments are described in note 20. (6) Restructuring costs incurred in fiscal 2017 are described in note 19. (7) Transaction costs incurred in 2016 arising from investigating strategic alternatives are described in note 23. Revenue generated by the South African-based operating segments of the Group (i.e. Central Services Organization and Africa, excluding East Africa) to its local and foreign-based customers amounted to R931.7 million (2017: R836.2 million , 2016: R784.5 million ) for fiscal 2018, whereas revenue generated by the foreign-based segments of the Group (i.e. Europe, Americas, East Africa, Middle East, Brazil and Australasia) to its local and foreign-based customers amounted to R780.8 million (2017: R703.9 million , 2016: R680.5 million ). Total non-current assets other than financial instruments and deferred tax assets located in South Africa is R615.9 million (2017: R621.0 million , 2016: R533.8 million ), and the total of these non-current assets located in foreign countries is R260.8 million (2017: R174.6 million , 2016: R120.8 million ). These assets are allocated based on the physical location of the asset and are stated before any inter-company eliminations. The numbers above exclude assets classified as held for sale disclosed in note 6.</t>
  </si>
  <si>
    <t>Property, plant and equipment [abstract]</t>
  </si>
  <si>
    <t xml:space="preserve">Property, plant and equipment Property R’000 Plant, equipment, vehicles and other R’000 Computer and radio equipment R’000 In-vehicle devices uninstalled R’000 In-vehicle devices installed R’000 Total owned R’000 At April 1, 2016 Cost 22,288 51,474 65,160 61,989 216,862 417,773 Accumulated depreciation and impairments (4,324 ) (33,759 ) (51,186 ) (387 ) (92,533 ) (182,189 ) Net book amount 17,964 17,715 13,974 61,602 124,329 235,584 Year ended March 31, 2017 Opening net book amount 17,964 17,715 13,974 61,602 124,329 235,584 Additions — 4,712 6,698 158,600 — 170,010 Transfers — — — (161,532 ) 161,532 — Reversal of impairment (notes 5, 23, 29, 31.2) — — — — 791 791 Disposals* — (181 ) (80 ) — (370 ) (631 ) Depreciation charge (notes 5, 23, 31.2) (453 ) (6,759 ) (7,785 ) — (83,511 ) (98,508 ) Currency translation differences — (616 ) (487 ) (3,200 ) (8,823 ) (13,126 ) Closing net book amount 17,511 14,871 12,320 55,470 193,948 294,120 At March 31, 2017 Cost 22,288 48,186 58,048 55,470 333,057 517,049 Accumulated depreciation and impairments (4,777 ) (33,315 ) (45,728 ) — (139,109 ) (222,929 ) Net book amount 17,511 14,871 12,320 55,470 193,948 294,120 Year ended March 31, 2018 Opening net book amount 17,511 14,871 12,320 55,470 193,948 294,120 Additions — 4,090 4,630 229,528 — 238,248 Transfers — (613 ) 613 (232,050 ) 232,050 — Assets classified as held for sale (17,058 ) — — — — (17,058 ) Impairment (notes 5, 23, 29, 31.2) — (6 ) (3 ) — — (9 ) Disposals** — (606 ) (165 ) — (1,165 ) (1,936 ) Depreciation charge (notes 5, 23, 31.2) (453 ) (5,237 ) (6,772 ) — (139,483 ) (151,945 ) Currency translation differences — (280 ) (253 ) (2,777 ) (24,072 ) (27,382 ) Closing net book amount — 12,219 10,370 50,171 261,278 334,038 Property R’000 Plant, equipment, vehicles and other R’000 Computer and radio equipment R’000 In-vehicle devices uninstalled R’000 In-vehicle devices installed R’000 Total owned R’000 Year ended March 31, 2018 Cost — 47,066 46,735 50,171 470,545 614,517 Accumulated depreciation and impairments — (34,847 ) (36,365 ) — (209,267 ) (280,479 ) Net book amount — 12,219 10,370 50,171 261,278 334,038 * The historical costs and accumulated depreciation on fully depreciated assets which were retired and removed from the accounting records during fiscal 2017 included R5.2 million relating to plant, equipment, vehicles and other, R10.1 million relating to computer and radio equipment and R31.9 million relating to in-vehicle devices installed. ** The historical costs and accumulated depreciation on fully depreciated assets which were retired and removed from the accounting records during fiscal 2018 included R1.2 million relating to plant, equipment, vehicles and other, R14.7 million relating to computer and radio equipment and R63.9 million relating to in-vehicle devices installed. Additions of R238.2 million made in fiscal 2018 include non-cash additions of uninstalled in-vehicle devices of R1.4 million relating to the Central Services Organization segment. R1.9 million was paid in the current fiscal year which related to uninstalled in-vehicle devices which were accrued and accounted for as non-cash additions in fiscal 2017 by the Central Services Organization. Additions of R170 million made in 2017 included non-cash additions of uninstalled in-vehicle devices of R1.7 million and plant, equipment, vehicles and other of R0.2 million relating to the Central Services Organization segment. R12.1 million was paid in fiscal 2017 which related to uninstalled in-vehicle devices which were accrued and accounted for as non-cash additions in fiscal 2016 by the Central Services Organization. Depreciation expense of R141.6 million (2017: R85.8 million , 2016: R60.2 million ) has been charged to cost of sales. The remainder has been included in administration and other charges in the income statement. During fiscal 2017, a reversal of impairment of R0.8 million in respect of in-vehicle devices which were impaired in fiscal 2016 was recognized in profit or loss by the Brazil segment. The improvement in trading conditions in the Brazil segment resulted in the reassessment of its recoverable amount in fiscal 2017. I n fiscal 2017 the assessment indicated that the recoverable amount was higher than its carrying value which led to the aforementioned impairment reversal. Assets classified as held for sale The assets classified as held for sale relate to the property held by the CSO segment. No impairment loss was recognized on reclassification of the property as held for sale as the fair value (estimated based on the recent market prices of similar properties in similar locations) less costs to sell is higher than the carrying amount. Management anticipate that the sale will be completed within 12 months. March 31, 2018 March 31, 2017 Non-current assets Property, plant and equipment 334,038 294,120 Current assets Assets classified as held for sale 17,058 — Total property, plant and equipment 351,096 294,120 </t>
  </si>
  <si>
    <t>Intangible Assets [Abstract]</t>
  </si>
  <si>
    <t>Intangible assets Goodwill R’000 Patents and trademarks R’000 Customer relationships R’000 Product development costs R’000 Computer software, technology, in-house software and other R’000 Total R’000 At April 1, 2016 Cost 654,329 3,036 40,165 206,836 93,801 998,167 Accumulated amortization and impairments — (1,413 ) (10,180 ) (76,875 ) (62,848 ) (151,316 ) Net book amount 654,329 1,623 29,985 129,961 30,953 846,851 Year ended March 31, 2017 Opening net book amount 654,329 1,623 29,985 129,961 30,953 846,851 Additions — 119 — 78,020 41,269 119,408 Disposals* — — — — — — Amortization charge (notes 23 and 31.2) — (816 ) (6,762 ) (28,847 ) (8,309 ) (44,734 ) Impairment loss (notes 5, 23, 29 and 31.2) — — — (3,166 ) — (3,166 ) Currency translation differences (35,419 ) — — (179 ) (861 ) (36,459 ) Closing net book amount 618,910 926 23,223 175,789 63,052 881,900 At March 31, 2017 Cost 618,910 3,155 40,165 265,637 130,131 1,057,998 Accumulated amortization and impairments — (2,229 ) (16,942 ) (89,848 ) (67,079 ) (176,098 ) Net book amount 618,910 926 23,223 175,789 63,052 881,900 Year ended March 31, 2018 Opening net book amount 618,910 926 23,223 175,789 63,052 881,900 Additions — 31 5,300 65,342 23,965 94,638 Transfers — — — (365 ) 365 — Disposals** — — — (1,188 ) — (1,188 ) Amortization charge (notes 23 and 31.2) — (513 ) (7,516 ) (37,639 ) (18,258 ) (63,926 ) Impairment loss (notes 5, 23, 29, 31.2) — — — (2,687 ) — (2,687 ) Currency translation differences (7,266 ) — (356 ) (235 ) (2,353 ) (10,210 ) Closing net book amount 611,644 444 20,651 199,017 66,771 898,527 At March 31, 2018 Cost 611,644 1,031 44,990 312,338 145,387 1,115,390 Accumulated amortization and impairments — (587 ) (24,339 ) (113,321 ) (78,616 ) (216,863 ) Net book amount 611,644 444 20,651 199,017 66,771 898,527 * The historical costs and accumulated amortization on fully depreciated assets which were retired and removed from the accounting records during the 2017 year included R16.4 million relating to product development costs and R1.7 million relating to computer software, technology, in-house software and other. ** The historical costs and accumulated amortization on fully depreciated assets which were retired and removed from the accounting records during the 2018 year included R2.2 million relating to patents and trademarks, R13.9 million relating to product development costs and R4.3 million relating to computer software, technology, in-house software and other. In fiscal 2018, staff costs of R46.4 million (2017: R54.6 million , 2016: R45.2 million ) have been capitalized to product development costs. In fiscal 2018, no staff costs were capitalized to in-house software (2017: R1.6 million , 2016: R1.3 million ). Additions of R94.6 million were made during fiscal 2018. In addition, R1.9 million relating to capitalized development costs and R3.1 million related to computer software, technology, in-house software and other intangibles were paid in the current fiscal year which were accrued and accounted for as non-cash additions in 2017. Additions of R119.4 million made during 2017 included non-cash additions of R5.0 million as described above. R0.9 million relating to capitalized development costs were paid in fiscal 2017 which were accrued and accounted for as non-cash additions in 2016. Amortization expense of R44.1 million (2017: R30.1 million , 2016: R24.9 million ) has been charged to cost of sales. The remainder has been included in administration and other charges in the income statement. During fiscal 2018, impairments to capitalized product development costs of R0.4 million within the CSO segment and R2.3 million within the Africa segment were recognized in profit or loss. During fiscal 2017, impairments to capitalized product development costs of R0.5 million within the CSO segment and R2.6 million within the Africa segment were recognized in profit or loss. The impairment losses have been included in administration and other charges in the income statement. Included in product development costs is product development assets in progress with a net book amount of R32.1 million (2017: R51.1 million , 2016: R43.6 million ). Computer software, technology, in-house software and other included no internally generated in-house software in progress (2017: R42.8 million , 2016: R18.3 million ). Change in estimate of useful lives of product development costs capitalized During fiscal 2018, the CSO segment reassessed the useful lives of certain projects where, on average, the useful lives were increased from 5.0 years to 6.5 years . The reassessment of the useful lives resulted in a R4.5 million reduction in the product development amortization expense relative to what it would have been in fiscal 2018 had the change not occurred. The a mortization reduction expected to be charged to the income statement over the future fiscal years is as follows: Year ended March 31, 2019 2020 2021 2022 2023 2024 2025 2026 2027 2028 R’000 1,694 611 748 457 334 303 158 106 106 27 Impairment tests for goodwill Goodwill is allocated to the Group’s CGUs identified within its operating segments. It should be noted that, as disclosed in note 5, while CSO is reported as a reportable segment excluding any inter-company revenue and related costs, it remains a CGU, as there remains an active market for the output produced by CSO. The impairment tests for goodwill have been performed on the same basis as the previous financial years. A summary of the goodwill at operating segment level is presented below: March 31, 2017 R’000 Foreign currency translation differences R'000 March 31, 2018 R’000 Central Services Organization 103,119 — 103,119 Europe 109,610 (986 ) 108,624 Middle East and Australasia 53,131 (6,280 ) 46,851 Africa 353,050 — 353,050 Total 618,910 (7,266 ) 611,644 The recoverable amounts of all CGUs are determined based on value-in-use calculations, which use pre-tax cash flow projections based on approved financial budgets covering a three to five -year period. A five -year period was used to ensure that in respect of the Europe and Middle East and Australasia segments, stable cash flows are used for purposes of calculating terminal values included in the value-in-use calculations. These cash flows are based on the current market conditions and near-term expectations. The key assumptions used for the value-in-use calculations are as follows : 2018 Central Services Organization Africa Europe Middle Discount rate – pre-tax discount rate applied to the cash flow projections (%) 17.1 17.3 9.2 13.3 Growth rate – growth rate used to extrapolate cash flow beyond the budget period (%) 5.4 5.4 2.2 2.9 2017 Central Services Organization Africa Europe Middle Discount rate – pre-tax discount rate applied to the cash flow projections (%) 17.6 18.6 9.8 16.0 Growth rate – growth rate used to extrapolate cash flow beyond the budget period (%) 5.5 5.5 2.3 2.5 The discount rates were calculated using the capital asset pricing model. These rates reflect specific risks relating to the relevant CGUs. The growth rate has been determined based on the expected long-term inflation outlook . Goodwill sensitivity Given the significant headroom that exists in the CGUs, management believes that a reasonable change in assumptions would not result in any goodwill impairments.</t>
  </si>
  <si>
    <t>Leases 1 [Abstract]</t>
  </si>
  <si>
    <t xml:space="preserve">Finance lease receivable March 31, 2018 March 31, 2017 Total finance lease receivable — 162 Short-term portion receivable within 12 months — 140 Long-term portion receivable after 12 months — 22 The Group had entered into certain finance lease arrangements with customers to supply fleet management products and services. The terms of the leases varied between 24 and 36 months and the leases were denominated in Euro. The unguaranteed residual values of the assets leased under finance lease were considered negligible. At March 31, 2017 the finance lease receivables were neither past due nor impaired and were fully settled at March 31, 2018. In determining the recoverability of the finance lease receivables, the Group considered any change in the credit quality of the finance lease receivable from the date the leases were initially entered into until the end of the fiscal 2017 reporting year. March 31, 2018 March 31, 2017 Gross finance lease receivable – minimum lease payments: Not later than one year — 145 Later than one year but not later than five years — 22 — 167 Unearned finance income — (5 ) Net investment in finance leases — 162 The net investment in finance leases may be analyzed as follows: March 31, 2018 March 31, 2017 Not later than one year — 140 Later than one year but not later than five years — 22 Net investment in finance leases — 162 </t>
  </si>
  <si>
    <t>Inventories [Abstract]</t>
  </si>
  <si>
    <t>Inventory March 31, 2018 March 31, 2017 Inventory – finished goods 57,013 26,449 During the current year an amount of R9.3 million (2017: R10.0 million ) was recognized as a charge in cost of sales as a result of the write-down of inventory to net realizable value (notes 23 and 31.2).</t>
  </si>
  <si>
    <t>Subclassifications of assets, liabilities and equities [abstract]</t>
  </si>
  <si>
    <t>Trade and other receivables March 31, 2018 March 31, 2017 Trade receivables 248,878 220,402 Less : Provision for impairment of trade receivables (17,523 ) (8,783 ) Trade receivables — net 231,355 211,619 Pre-payments 27,240 24,772 Sundry debtors 27,811 24,185 286,406 260,576 The ageing of trade receivables at the reporting date is as follows: Gross R’000 Provision for impairment R’000 Net R'000 2018 Not past due 145,346 (334 ) 145,012 Past due by 1 to 30 days 51,844 (2,518 ) 49,326 Past due by 31 to 60 days 24,763 (3,732 ) 21,031 Past due by more than 60 days 26,925 (10,939 ) 15,986 Total 248,878 (17,523 ) 231,355 Gross R’000 Provision for impairment R’000 Net 2017 Not past due 129,121 (920 ) 128,201 Past due by 1 to 30 days 54,340 (1,350 ) 52,990 Past due by 31 to 60 days 20,999 (1,854 ) 19,145 Past due by more than 60 days 15,942 (4,659 ) 11,283 Total 220,402 (8,783 ) 211,619 The trade receivables above, which are past due and not impaired, relate to a number of independent customers for whom there is no recent history of default. As at March 31, 2018, sundry debtors are neither past due nor impaired. The carrying amounts of trade and other receivables are denominated in the following currencies: March 31, 2018 March 31, 2017 South African Rand 98,148 80,037 Australian Dollar 24,016 21,754 Brazilian Real 19,129 15,684 Euro 28,192 24,411 Great Britain Pound 18,883 18,535 United Arab Emirates Dirham 2,578 3,354 United States Dollar 91,105 94,441 Other 4,355 2,360 286,406 260,576 Movements in the Group’s provision for impairment of trade and other receivables are as follows: March 31, 2018 March 31, 2017 Opening balance (13,346 ) (12,438 ) Increase in provision for impairment (note 31.2) (24,143 ) (17,713 ) Receivables written off during the year as irrecoverable — net 19,354 16,429 Foreign currency translation differences 612 376 Closing balance (17,523 ) (13,346 ) The Group’s provision for impairment of trade and other receivables includes: Trade receivables (17,523 ) (8,783 ) Sundry debtors — (4,563 ) Closing balance (17,523 ) (13,346 ) The creation of the provision for impairment of trade and other receivables is included in administration and other charges in the income statement. In determining the recoverability of a receivable, the Group considers any change in the credit quality of the receivable from the date credit was initially granted until the end of the reporting year. Amounts provided for are generally written off when there is no expectation of recovering the amount. A single sundry debtor of R4.6 million which was past due and fully impaired in fiscal 2017 was recovered in fiscal 2018. Trade receivables of R17.9 million (2017: R11.1 million ) are pledged as security for the Group’s overdraft facilities (note 12, 15). The maximum exposure to credit risk at the reporting date is the carrying value of each class of receivable mentioned above. Other than 11% of the gross receivable balance relating to two debtors at the end of fiscal 2018 (2017: 11% of the gross receivable balance relating to two debtors), the Group has no significant concentration of credit risk, due to its spread of customers across various operations and geographical locations. The Group does not hold any collateral as security.</t>
  </si>
  <si>
    <t xml:space="preserve">Restricted cash March 31, 2018 March 31, 2017 Cash securing guarantee issued in terms of the Mobile Telephone Networks Proprietary Limited incentive agreement (denominated in South African Rand) 1,000 1,000 Cash securing guarantees issued in respect of lease agreements entered into (denominated in South African Rand) 393 393 Tax refund received erroneously (denominated in South African Rand) 7,188 — Cash securing guarantees issued in respect of products sold by MiX Telematics Europe Limited (denominated in Euro) 1,447 1,422 Cash securing guarantees issued in respect of MiX Telematics Middle East FZE relating to employee visas in the UAE (denominated in UAE Dirham) 3,616 4,192 Cash held for purposes of distribution to MiX Telematics Enterprise BEE Trust and MiX Telematics Fleet Support Trust beneficiaries (denominated in South African Rand) 6,257 5,118 Cash securing guarantees issued in respect of property lease agreements entered into by MiX Telematics Australasia (denominated in Australian Dollar) 1,034 1,143 20,935 13,268 </t>
  </si>
  <si>
    <t>Net cash and cash equivalents</t>
  </si>
  <si>
    <t>Financial Instruments [Abstract]</t>
  </si>
  <si>
    <t xml:space="preserve">Net cash and cash equivalents Net cash and cash equivalents included in the statement of cash flow comprise the following amounts which are included in the statement of financial position: March 31, 2018 March 31, 2017 March 31, 2016 Cash and cash equivalents 308,258 375,782 877,136 Bank overdraft (note 15) (17,720 ) (19,449 ) (16,374 ) 290,538 356,333 860,762 The credit quality of cash and cash equivalents that are not impaired can be assessed by reference to external credit ratings, based on the Fitch rating scales, as follows : March 31, 2018 March 31, 2017 March 31, 2016 Cash and cash equivalents AA 110,854 197,873 743,600 A 82,738 78,605 48,757 BBB 33,962 99,304 84,779 BB 80,704 — — 308,258 375,782 877,136 The carrying amounts of net cash and cash equivalents are denominated in the following currencies: March 31, 2018 March 31, 2017 March 31, 2016 Great Britain Pound 37,209 48,540 45,017 Brazilian Real 3,787 2,987 3,625 South African Rand 171,223 100,721 87,675 Australian Dollar 22,912 19,574 25,451 United States Dollar 48,354 178,768 698,166 Euro 4,300 4,649 (55 ) Other 2,753 1,094 883 290,538 356,333 860,762 </t>
  </si>
  <si>
    <t>Stated Capital [Abstract]</t>
  </si>
  <si>
    <t>Stated capital Number of shares 000s Stated capital R’000 At April 1, 2016 759,138 1,320,955 Shares issued in relation to share options exercised 5,125 7,072 Share repurchase from Imperial Corporate Services Proprietary Limited (200,828 ) (473,682 ) Balance at March 31, 2017 563,435 854,345 Shares issued in relation to share options and share appreciation rights exercised 6,001 10,726 Share repurchase under the Share Repurchase Program (5,016 ) (18,666 ) Balance at March 31, 2018 564,420 846,405 The total authorized number of ordinary shares at the end of the financial year amounted to 1 billion shares (2017: 1 billion ) with no par value. All issued shares are fully paid up and carry one vote per share and the right to dividends. There were no changes to the authorized number of ordinary shares during the current or prior financial year. In terms of a special resolution approved in fiscal 2014 a new class of no par value shares, consisting of 100 million preference shares, was created. No preference shares have been issued to date. Share repurchases Fiscal 2018 On May 23, 2017, the MiX Telematics Board of Directors approved a share repurchase program of up to R270 million under which the Company may repurchase its ordinary shares, including American Depositary Shares (“ADSs”). The Company may repurchase its shares from time to time at its discretion through open market transactions and block trades, based on ongoing assessments of the capital needs of the Company, the market price of its securities and general market conditions. This share repurchase program may be discontinued at any time by the Board of Directors, and the Company has no obligation to repurchase any amount of its securities under the program. The repurchase program will be funded out of existing cash resources. As at March 31, 2018, the following purchases had been made under the share repurchase program: Total number of shares repurchased 000s Average price paid per share (1) R Shares canceled under the share repurchase program 000s Total value of shares purchased as part of publicly announced program R’000 Maximum value of shares that may yet be purchased under the program R’000 June 2017 5,015,660 3.72 5,015,660 18,666 251,334 5,015,660 5,015,660 18,666 251,334 (1) Including transaction costs. Subsequent to the repurchase, the shares were delisted and now form part of the authorized unissued share capital of the Company. Fiscal 2017 On April 29, 2016, the Company entered into an agreement (the “share repurchase agreement”) with Imperial Holdings Limited (“Imperial Holdings”) and Imperial Corporate Services Proprietary Limited (“Imperial Corporate Services”), a wholly owned subsidiary of Imperial Holdings, to repurchase all 200,828,260 of the Company’s shares held by Imperial Corporate Services (the “repurchase shares”) at R2.36 per repurchase share, for an aggregate repurchase consideration of R474.0 million (the “repurchase”). At the general meeting held on August 1, 2016, shareholders of the Company approved the repurchase in terms of the JSE Listings Requirements and the South African Companies Act, No. 71 of 2008, at which point the transaction was accounted for in terms of IFRS. The repurchase was implemented on August 29, 2016. Subsequent to the repurchase, the shares were delisted and now form part of the authorized unissued share capital of the Company. In fiscal 2017, the financial effect of the transaction was as follows: R’000 Aggregate repurchase consideration 473,955 Impact of discounting related to the fiscal 2017 share repurchase transaction (note 25) (3,222 ) Transaction costs capitalized 2,949 Total share repurchase costs 473,682 Equity incentive plans The Group has issued share incentives under two equity incentive plans, the TeliMatrix Group Executive Incentive Scheme and the MiX Telematics Long-Term Incentive Plan (“LTIP”), to directors and certain key employees within the Group. With the introduction of the LTIP, which was approved by shareholders in terms of an ordinary resolution during 2014, no further awards will be made in terms of the TeliMatrix Group Limited Executive Incentive Scheme going forward. The LTIP is now being used to issue share incentives to employees and executive members within the Group. The LTIP provides for three types of grants to be issued, namely performance shares, retention shares or share appreciation rights (“SARs”). To date only SARs have been issued. The table below indicates the total number of awards under the LTIP which are available for issue: Number of awards Reconciliation of number of awards available for issue under the LTIP Maximum number of awards that may be issued during the life of the LTIP 120,000,000 Issued in fiscal 2015 (2,900,000 ) Number of awards available for issue as at March 31, 2015 117,100,000 Issued in fiscal 2016 (11,835,000 ) Number of awards available for issue as at March 31, 2016 105,265,000 Issued in fiscal 2017 (13,950,000 ) Number of awards available for issue as at March 31, 2017 91,315,000 Issued in fiscal 2018 (10,000,000 ) Number of awards available for issue as at March 31, 2018 81,315,000 Both equity incentive plans are discussed in further detail in the sections that follow. Share options under the TeliMatrix Group Executive Incentive Scheme Share options have been granted to directors and certain key employees within the Group. The exercise price of the options granted is equal to the weighted average market value of ordinary shares for the 20 days preceding the date of the grant. The options vest in tranches of 25% per annum, commencing on the second anniversary of the grant date and expire 6 years after the grant date. In addition to these vesting periods, the vesting of the share options granted are conditional on certain performance conditions being met, namely the share price on the associated measurement date being in excess of the target, after being reduced by the aggregate amount of dividends paid, or an annual total shareholder return in excess of 10% and 5% , taking into account any dividends paid during the vesting period, being achieved. The Group has no legal or constructive obligation to repurchase or settle the options in cash. Movements in the total number of share options outstanding and their related weighted average exercise prices are as follows: Weighted average exercise price 2018 cents per share Number of options 2018 000s Weighted Number of Outstanding at the beginning of the year 266 14,613 235 28,913 Exercised 195 (5,513 ) 138 (5,125 ) Forfeited — — 312 (5,875 ) Expired — — 112 (3,300 ) Outstanding at the end of the year 309 9,100 266 14,613 Exercisable at the end of the year 285 7,350 217 8,825 The weighted average remaining contractual life on share options outstanding at year-end is 1.31 years (2017: 1.87 years ). Options exercised in 2018 resulted in 5,512,500 shares (2017: 5,125,000 shares) being issued at a weighted average exercise price of 195 cents per share (2017: 138 cents per share). The related weighted average share price at the time of exercise was 608 cents per share (2017: 307 cents per share). Refer to note 23 for the total expense recognized in fiscal year 2018 in respect of equity-settled instruments granted to employees and directors. Share options outstanding at the end of the fiscal year have the following exercise prices: March 31, 2018 March 31, 2017 Annual shareholder return Grant date Expiry date Exercise price 5% September 13, 2011 September 13, 2017 130 cents — 263 10% January 3, 2012 January 3, 2018 154 cents — 2,750 10% November 7, 2012 November 7, 2018 246 cents 5,600 8,100 10% September 10, 2014 September 10, 2020 411 cents 3,500 3,500 9,100 14,613 No share options were granted during fiscal 2018 or fiscal 2017 under this scheme. Share appreciation rights Under the LTIP, SARs may be issued to certain directors and key employees. The award price of the SARs granted is equal to the closing market value of ordinary shares on the day preceding the date of the grant. The SARs granted vest in tranches of 25% per annum, commencing on the second anniversary of the grant date and expire six years after the grant date. In addition to these vesting periods, the vesting of the SARs granted are conditional on a performance condition of an annual total shareholder return in excess of 10% , taking into account any dividends paid during the vesting period, being achieved. Upon exercise of the SARs by participants, the Group will settle the value of the difference between the award and grant price by delivering shares, alternatively as a fall back provision only, by settling the value in cash. Movements in the total number of SARs outstanding and their related weighted average award prices are as follows: Weighted Number of 000s Weighted Number of 000s Outstanding at the beginning of the year 309 20,810 311 14,435 Granted on May 30, 2016 — — 294 9,950 Granted on November 24, 2016 — — 328 4,000 Granted on May 30, 2017 346 10,000 — — Exercised 310 (1,709 ) — — Forfeited 314 (1,062 ) 303 (7,575 ) Outstanding at the end of the year 322 28,039 309 20,810 Exercisable at the end of the year 313 1,306 305 725 The weighted average remaining contractual life on SARs outstanding at year-end is 4.38 years (2017: 4.88 ). SARs exercised in 2018 resulted in 1,708,750 awards (2017: Nil ) being issued at a weighted average exercise price of 310 cents per award (2017: nil ). The related weighted average share price at the time of exercise was 464 cents per award (2017: nil ). No SARs were exercised by Group executives during fiscal 2018 and fiscal 2017. SARs outstanding at the end of the fiscal year have the following award prices: March 31, 2018 March 31, 2017 Annual shareholder return Grant date Expiry date Award price 10% December 16, 2014 December 16, 2020 305 — 725 10% August 31, 2015 August 31, 2021 313 7,764 9,160 10% May 30, 2016 May 30, 2022 294 6,525 6,925 10% November 24, 2016 November 24, 2022 328 4,000 4,000 10% May 30, 2017 May 30, 2023 346 9,750 — 28,039 20,810 The weighted average fair value of SARs granted during fiscal 2018 and fiscal 2017 was determined using a combination of the Monte Carlo Simulation option pricing model and the Binomial Tree option pricing model. The key drivers and assumptions input into the valuation models used to determine these values are disclosed below. The volatility was calculated using a mixture of the Company's historical data as well as the share data of comparable companies for grants made in all financial years preceding 2018 and the Company's historical share data for grants made in the current year. The salient details of SARs granted during fiscal 2018 are provided in the table below: Total Grant date May 30, 2017 Fair value (cents per share) 128.4 Award price (cents per share) 346 JSE share price on grant date (cents per share) 345 Expiry date May 30, 2023 Performance conditions – Total shareholder return of (%) 10.0 Remaining contractual life at March 31, 2018 5.17 Valuation assumptions and drivers Volatility (%) 41.5 Anticipated forfeiture rate (%) 5.0 Anticipated dividend yield (%) 3.84 Annual risk-free interest rate (%) 7.51 The salient details of SARs granted during fiscal 2017 are provided in the table below: Total Total Grant date November 24, 2016 May 30, 2016 Fair value (cents per share) 131.5 111.9 Award price (cents per share) 328 294 JSE share price on grant date (cents per share) 328 289 Expiry date November 24, 2022 May 30, 2022 Performance conditions – Total shareholder return of (%) 10.0 10.0 Remaining contractual life at March 31, 2018 4.65 4.17 Valuation assumptions and drivers Volatility (%) 41.8 40.3 Anticipated forfeiture rate (%) 5.0 5.0 Anticipated dividend yield (%) 2.98 3.57 Annual risk-free interest rate (%) 8.20 8.74 Refer to note 23 for the total expense recognized in fiscal 2018 in respect of equity-settled instruments granted to employees and directors. Group executives held the following share options outstanding at March 31, 2018 (summarized by grant date): November 7, September 10, Total S Joselowitz (1) 2,500 — 2,500 C Tasker (1) 2,000 1,500 3,500 G Pretorius 1,100 1,000 2,100 C Lewis — 1,000 1,000 5,600 3,500 9,100 Option strike price (cents per share) 246 411 JSE share price on grant date (cents per share) 300 411 Expiry date November 7, 2018 September 10, 2020 Performance condition Minimum shareholder return of 10 % 10 % (1) Executive director at March 31, 2018. Group executives held the following SARs outstanding at March 31, 2018 (summarized by grant date): August 31, May 30, November 24, May 30, Total S Joselowitz (1) 1,000 1,000 — 1,100 3,100 C Tasker (1) 750 750 875 1,100 3,475 P Dell (1) 200 200 875 1,100 2,375 G Pretorius 500 500 875 1,100 2,975 C Lewis 500 500 875 1,100 2,975 2,950 2,950 3,500 5,500 14,900 JSE share price on grant date (cents per share) 319 289 328 345 Expiry date August 31, 2021 May 30, 2022 November 24, 2022 May 30, 2023 Performance condition Minimum shareholder return of 10 % 10 % 10 % 10 % (1) Executive director at March 31, 2018. No options were held by retired executives as at March 31, 2018. The following share options were exercised by Group executives during fiscal 2018: Date of Options Grant date Strike price Performance Exercise C Tasker November 29, 2017 2,000,000 January 3, 2012 154 10 % 628 G Pretorius August 8, 2017 400,000 November 7, 2012 246 10 % 451 G Pretorius November 22, 2017 750,000 January 3, 2012 154 10 % 648 C Lewis March 2, 2018 1,500,000 November 7, 2012 246 10 % 600 Group executives held the following share options outstanding at March 31, 2017 (summarized by grant date): January 3, November 7, September 10, Total S Joselowitz (1) — 2,500 — 2,500 C Tasker (1) 2,000 2,000 1,500 5,500 G Pretorius 750 1,500 1,000 3,250 C Lewis — 1,500 1,000 2,500 2,750 7,500 3,500 13,750 Option strike price (cents per share) 154 246 411 JSE share price on grant date (cents per share) 160 300 411 Expiry date January 3, 2018 November 7, 2018 September 10, 2020 Performance condition Minimum shareholder return of 10 % 10 % 10 % (1) Executive director at March 31, 2017. Group executives held the following SARs outstanding at March 31, 2017 (summarized by grant date): August 31, May 30, November 24, Total S Joselowitz (1) 1,000 1,000 — 2,000 C Tasker (1) 750 750 875 2,375 P Dell (1) 200 200 875 1,275 G Pretorius 500 500 875 1,875 C Lewis 500 500 875 1,875 2,950 2,950 3,500 9,400 JSE share price on grant date (cents per share) 319 289 328 Expiry date August 31, 2021 May 30, 2022 November 24, 2022 Performance condition Minimum shareholder return of 10 % 10 % 10 % (1) Executive director at March 31, 2017. In respect of R Botha who retired on May 31, 2015, the Board had resolved, as permitted by the share plan rules, that the options not exercised by this former executive prior to the retirement date could be exercised upon vesting before the expiry date of the option. No options were held by retired executives as at March 31, 2017. The following share options were exercised by Group executives during fiscal 2017: Date of Options Grant date Strike price Performance Exercise M Pydigadu (1) May 30, 2016 600,000 June 4, 2010 112 10 % 289 M Pydigadu (1) November 07, 2016 750,000 November 07, 2012 246 10 % 323 S Joselowitz June 03, 2016 1,500,000 June 4, 2010 112 10 % 301 B Horan (2) June 07, 2016 250,000 January 3, 2012 154 10 % 300 (1) Resigned as at February 9, 2017. (2) Resigned as at September 30, 2016. The following share options were exercised during fiscal 2017 by retired Group executives: Date of Options Grant date Strike price Performance Exercise R Botha June 1, 2016 1,375,000 June 4, 2010 112 10 % 308</t>
  </si>
  <si>
    <t>Share Capital, Reserves And Other Equity Interest [Abstract]</t>
  </si>
  <si>
    <t>Other reserves March 31, 2018 March 31, 2017 Opening balance (4,370 ) 74,262 Foreign currency translation* (60,576 ) (80,879 ) – Movement for the year — Gross (60,339 ) (80,820 ) – Tax effect of movement (237 ) (59 ) Share-based payments (notes 23 and 31.2) 14,833 2,247 – Transaction 9,000 2,247 – Excess tax benefit 5,833 — Transaction with non-controlling interests** (1,501 ) — Closing balance (51,614 ) (4,370 ) Foreign currency translation* 42,226 102,802 Reserve on transaction with non-controlling interest** (138,939 ) (137,438 ) Share-based payments 45,099 30,266 Closing balance (51,614 ) (4,370 ) * T​he foreign currency translation reserve mainly results from the translation of the Group's foreign subsidiaries for which it is considered probable that temporary differences will not reverse in the foreseeable future. Refer to note 18 for details about deferred taxes recognized for related temporary differences. ** During fiscal 2008, the Group acquired a non-controlling equity interest held by a minority shareholder in one of its subsidiaries in exchange for a share consideration. R137.9 million (2017: R137.9 million ) of the reserve represents the difference between the consideration paid and the Group’s share in the net asset value of the subsidiary acquired which has been recorded in equity. The reserve on transaction with non-controlling interests represented the transfer of Edge Gestao Empresarial Ltda's ( “ Edge ” ) share of the historical losses of MiX Telematics Servicos De Tlematria E Rastremento De Veiculos Do Brazil Limitada (“MiX Brazil”) from distributable reserves to non-controlling interests. R0.5 million , representing a reduction of the reserve, relates to the transaction with Edge in fiscal 2015, whereby Edge increased its non-controlling interest in MiX Brazil from 0.0025% to 5.0% . R1.5 million of the non-controlling interest relates to the acquisition of Edge's 5% interest in MiX Brazil by MiX Investments (Proprietary) Limited (“MiX Investments”) during fiscal 2018 (note 20).</t>
  </si>
  <si>
    <t>Borrowings</t>
  </si>
  <si>
    <t>Borrowings [abstract]</t>
  </si>
  <si>
    <t>Borrowings The Group and its subsidiaries have unlimited borrowing capacity as specified in their respective Memorandums of Incorporation. Other than bank overdrafts, no new borrowings were raised by the Group during fiscal 2018 and fiscal 2017. Interest rate March 31, 2018 March 31, 2017 Undrawn borrowing facilities at floating rates include: — Standard Bank Limited: Overdraft Prime less 1.2% 52,280 50,551 Vehicle and asset finance Prime less 1.2% 8,500 8,500 — Nedbank Limited overdraft Prime less 2% 10,000 10,000 70,780 69,051 The Standard Bank and Nedbank facilities have no fixed renewal date and are repayable on demand. Included in the bank overdraft (note 12) is the following Standard Bank Limited facility which was secured by the following at March 31, 2018 and at March 31, 2017: • cross suretyships between the following Group companies: – MiX Telematics Africa Proprietary Limited; – MiX Telematics International Proprietary Limited; and – MiX Telematics Limited. • an unrestricted cession of book debts by the following entities: – MiX Telematics Limited; and – MiX Telematics International Proprietary Limited. The facility from Nedbank Limited is unsecured.</t>
  </si>
  <si>
    <t xml:space="preserve">Trade and other payables March 31, 2018 March 31, 2017 Trade payables 98,094 79,892 Accruals 176,963 152,323 Revenue received in advance 66,120 62,990 Value added taxes 6,646 6,624 Other 2,696 7,281 350,519 309,110 </t>
  </si>
  <si>
    <t>Retirement benefits</t>
  </si>
  <si>
    <t>Employee Benefits [Abstract]</t>
  </si>
  <si>
    <t>Retirement benefits It is the policy of the Group to provide retirement benefits to all its South African, United Kingdom, United States, Brazilian, Romanian and Australian employees. All these retirement benefits are defined contribution plans and are held in separate trustee-administered funds. These plans are funded by members as well as company contributions. The South African plan is subject to the Pension Funds Act of 1956, the UK plan is subject to the United Kingdom Pensions Act 2008 and the Australian plan is subject to the Superannuation Guarantee Administration Act of 1992. In Brazil, the Group contributes to a mandatory state social contribution plan known as Regime Geral de Previdência Social ( “RGPS” ). In Romania there is a mandatory social security contribution paid to the state budget, as defined by the Pension Law (Law 263/2010) and the Fiscal Code (Law 227/2015). For the United States employees, a voluntary Internal Revenue Service section 401(k) tax-deferred defined contribution scheme is offered. The full extent of the Group’s liability, in respect of the retirement benefits offered, is the contributions made, which are charged to the income statement as they are incurred. The total Group contribution to such schemes in 2018 was R27.1 million (2017: R29.4 million , 2016: R27.1 million ) (note 23).</t>
  </si>
  <si>
    <t>Deferred tax</t>
  </si>
  <si>
    <t>Income Taxes [Abstract]</t>
  </si>
  <si>
    <t xml:space="preserve">Deferred tax March 31, 2018 March 31, 2017 Deferred tax liabilities Capital allowances for tax purposes 42,828 33,616 Intangible assets 57,084 49,807 Pre-payments 2,857 2,815 Deferred foreign currency gains 33,858 61,616 Other 887 1,106 Gross deferred tax liabilities 137,514 148,960 Set-off of deferred tax balances (54,856 ) (48,893 ) Net deferred tax liabilities 82,658 100,067 Deferred tax assets Revenue received in advance 15,730 14,304 Capital allowances for tax purposes 30,556 22,107 Provisions, accruals and lease straight-lining 33,910 28,731 Assessable losses 5,892 10,736 Share-based payments 8,187 — Other 1,298 1,145 Gross deferred tax assets 95,573 77,023 Set-off of deferred tax balances (54,856 ) (48,893 ) Net deferred tax assets 40,717 28,130 Net deferred tax liability (41,941 ) (71,937 ) The gross movement in net deferred tax assets/(liabilities) is as follows: Beginning of the year (71,937 ) (90,976 ) Foreign currency translations (578 ) (878 ) Credited/(charged) to equity (note 14) 5,596 (59 ) Income statement charge (note 28) 24,978 19,976 End of the year (41,941 ) (71,937 ) Deferred foreign currency gains Deferred foreign currency gains comprise of taxable temporary differences arising on investments in subsidiaries in respect of which deferred tax has been recognized. Recognition of deferred tax Deferred tax at year-end has been recognized using the following corporate tax rates: • South Africa 28% (2017: 28% ) • Australia 30% (2017: 30% ) • Brazil 34% (2017: 34% ) • Romania 16% (2017: 16% ) • Thailand 20% (2017: 20% ) • Uganda 30% (2017: 30% ) • United Arab Emirates 0% (2017: 0% ) • United Kingdom 19% (2017: 19% ) • United States of America 27% (2017: 34% ) Deferred tax assets are recognized for tax losses carried forward to the extent that the realization of the related tax benefit through future taxable profits is probable. The Group did not recognize deferred tax assets of R61.3 million (2017: R34.3 million ) in respect of losses amounting to R237.3 million (2017: R133.8 million ) at year-end. During fiscal 2018 the Group raised a further deferred tax asset of R0.6 million (2017: R5.3 million ) in respect of a portion of the tax losses available in the Europe segment. These tax losses were incurred in prior years. Since fiscal 2015, the entity started returning to profitability resulting in a reassessment of its ability to utilize the tax losses and the recognition of a deferred tax asset for a portion thereof since fiscal 2017. The movement in deferred tax assets and liabilities during the year, prior to taking into account the offsetting of deferred tax balances within the same tax jurisdiction, is as follows: March 31, 2017 Charged/ (credited) to the income statement (note 28) Charged/ (credited) directly to equity (note 14) Foreign March 31, 2018 R’000 R’000 R’000 R’000 R’000 Deferred tax liabilities Capital allowances for tax purposes 33,616 9,185 — 27 42,828 Intangible assets 49,807 7,279 — (2 ) 57,084 Pre-payments 2,815 68 — (26 ) 2,857 Deferred foreign currency gains 61,616 (28,318 ) 237 323 33,858 Other 1,106 105 — (324 ) 887 148,960 (11,681 ) 237 (2 ) 137,514 Deferred tax assets Revenue received in advance (14,304 ) (1,426 ) — — (15,730 ) Capital allowances for tax purposes (22,107 ) (8,503 ) — 54 (30,556 ) Provisions, accruals and lease straight-lining (28,731 ) (5,572 ) — 393 (33,910 ) Assessable losses (10,736 ) 4,713 — 131 (5,892 ) Share-based payments — (2,354 ) (5,833 ) — (8,187 ) Other (1,145 ) (155 ) — 2 (1,298 ) (77,023 ) (13,297 ) (5,833 ) 580 (95,573 ) Net deferred tax liability 71,937 (24,978 ) (5,596 ) 578 41,941 The movement in deferred tax assets and liabilities during the prior year, prior to taking into account the offsetting of deferred tax balances within the same tax jurisdiction, is as follows: March 31, 2016 Charged/ (credited) to the income statement (note 28) Charged/ (credited) directly to equity (note 14) Foreign March 31, 2017 R’000 R’000 R’000 R’000 R’000 Deferred tax liabilities Capital allowances for tax purposes 27,603 6,013 — — 33,616 Intangible assets 39,088 10,721 — (2 ) 49,807 Pre-payments 1,970 845 — — 2,815 Deferred foreign currency gains 87,878 (25,834 ) (428 ) — 61,616 Other 1,268 (163 ) — 1 1,106 157,807 (8,418 ) (428 ) (1 ) 148,960 Deferred tax assets Revenue received in advance (13,166 ) (1,138 ) — — (14,304 ) Capital allowances for tax purposes (25,609 ) 3,478 — 24 (22,107 ) Provisions, accruals and lease straight-lining (25,617 ) (3,495 ) — 381 (28,731 ) Assessable losses (1,043 ) (10,178 ) — 485 (10,736 ) Deferred foreign currency losses (487 ) — 487 — — Other (909 ) (225 ) — (11 ) (1,145 ) (66,831 ) (11,558 ) 487 879 (77,023 ) Net deferred tax liability 90,976 (19,976 ) 59 878 71,937 </t>
  </si>
  <si>
    <t>Other Provisions, Contingent Liabilities And Contingent Assets [Abstract]</t>
  </si>
  <si>
    <t xml:space="preserve">Provisions March 31, 2018 March 31, 2017 Product warranties Beginning of the year 11,538 16,564 Income statement charge 5,772 1,797 Utilized (3,452 ) (5,476 ) Foreign currency translation differences (73 ) (1,347 ) End of the year 13,785 11,538 Non-current portion (516 ) — Current portion 13,269 11,538 The Group provides warranties on certain products and undertakes to repair or replace items that fail to perform satisfactorily. Management estimates the related provision for future warranty claims based on historical warranty claim information, the product lifetime, as well as recent trends that might suggest that past cost information may differ from future claims. March 31, 2018 March 31, 2017 Maintenance provision Beginning of the year 3,511 4,413 Income statement charge 13,695 15,182 Utilized (12,604 ) (15,944 ) Foreign currency translation differences (173 ) (140 ) End of the year 4,429 3,511 Non-current portion — (409 ) Current portion 4,429 3,102 The Group provides for maintenance required related to ongoing contracts when the obligation to repair occurs. Management estimates the related provision for maintenance costs per unit based on the estimated costs expected to be incurred to repair the respective units. March 31, 2018 March 31, 2017 Decommissioning provision Beginning of the year 1,424 1,812 Finance costs 213 — Foreign currency translation differences (21 ) (388 ) End of the year 1,616 1,424 Non-current portion (1,616 ) (1,424 ) Current portion — — The Group provides for the anticipated present value of costs associated with the restoration of leasehold property to its condition at inception of the lease, including the removal of items included in plant and equipment that is erected on leased land. The final cash outflow of these costs is not expected to occur in the next 12 months. March 31, 2018 March 31, 2017 Restructuring provision Beginning of the year 11,465 523 Income statement (reversal)/charge (note 23) (741 ) 14,561 Utilized (10,653 ) (2,834 ) Foreign currency translation differences (47 ) (785 ) End of the year 24 11,465 Non-current portion — — Current portion 24 11,465 Restructuring costs 2018 R10.7 million of the restructuring provision was utilized in respect of the restructuring plans implemented during fiscal 2017, as described below. R0.7 million was released during the current financial year. The remaining restructuring provision is expected to be utilized within the first quarter of fiscal 2019. 2017 During March 2017, restructuring plans were implemented by the Europe and Middle East and Australasia segments. The total cost of the restructuring plans was expected to approximate R15.0 million . These costs consisted of estimated staff costs in respect of affected employees. By March 31, 2017, R2.7 million of the expected restructuring costs had been incurred and the remaining provision of R11.5 million was expected to be fully utilized within 12 months. In respect of a restructuring plan implemented during fiscal 2015, the Africa segment incurred R0.1 million in respect of lease termination costs and reversed the remaining balance of R0.4 million of the restructuring provision during fiscal 2017. March 31, 2018 March 31, 2017 Other provisions Beginning of the year 2,673 11,261 Income statement charge 224 281 Utilized — (8,600 ) Foreign currency translation differences (336 ) (269 ) End of the year 2,561 2,673 Non-current portion — — Current portion 2,561 — 2,673 Other provisions The provision in fiscal 2018 relates to taxation matters which may not be resolved in a manner that is favorable to the Group. The Group has raised provisions in respect of these matters based on estimates and the probability of an outflow of economic benefits and this should not be construed as an admission of legal liability. At March 31, 2016, the Group was involved in a supplier dispute and certain taxation matters specific to the respective jurisdictions in which the Group operates. During fiscal 2017, R8.6 million was paid in full settlement of the supplier obligations provided for in fiscal 2016. March 31, 2018 March 31, 2017 Total provisions Product warranties 13,785 11,538 Maintenance provision 4,429 3,511 Decommissioning provision 1,616 1,424 Restructuring provision 24 11,465 Other provisions 2,561 2,673 Total provision 22,415 30,611 Non-current portion (2,132 ) (1,833 ) Current provision 20,283 28,778 </t>
  </si>
  <si>
    <t>Share-based payment liability</t>
  </si>
  <si>
    <t>Share-Based Payment Arrangements [Abstract]</t>
  </si>
  <si>
    <t>Share-based payment liability March 31, 2018 March 31, 2017 Movement in share-based payment liability for the year Opening balance — — Share-based payment expense recognized during the year 1,352 1,064 Payment made in settlement of the share-based payment liability (1,353 ) (1,064 ) Foreign currency translation differences 1 — Closing balance — — MiX Brazil In June 2014, the Group entered into a quotaholders agreement with Edge, whereby Edge was granted a 5% holding in the equity interest of MiX Brazil. Prior to this quotaholders agreement Edge held a non-controlling interest in MiX Brazil of 0.0025% . Edge is a Brazilian-based investment company controlled by Luiz Munhoz, the Managing Director of MiX Brazil. The increase in the equity interests granted to Edge was in respect of services provided by Luiz Munhoz to MiX Brazil, in his role as Managing Director of MiX Brazil. In terms of the quotaholders agreement, Edge had an option to transfer its interest in MiX Brazil back to the Group at fair value. The quotaholders agreement with Edge represented a cash-settled share-based payment. In September 2017, Edge exercised the put option in the quotaholders agreement. In terms of the subsequent sale agreement MiX Investments (Proprietary) Limited acquired Edge’s 5% equity interest in MiX Brazil for R1.4 million which increased the Group's interest in MiX Brazil to 100% . As a result, the Group recognized a cash-settled share-based payment expense and liability of R1.4 million , which was subsequently settled. The non-controlling interest related to MiX Brazil of R1.5 million was also transferred to other reserves within equity (note 14). At March 31, 2017, the share-based payment liability was valued using discounted cash flow analysis. The fair value was determined by the use of cash flow projections based on approved budgets covering a five-year period. These cash flows were based on the current market conditions and near-term expectations. On a stand-alone basis at the end of fiscal 2017, the cash flow projections including debt revealed that the liability was unlikely to result in a cash outflow for the Group and as such its carrying amount was zero. The key assumptions used in the discounted cash flow analysis in fiscal 2017 were: March 31, 2017 Discount rate – pre-tax discount rate applied to the cash flow projections (%) 21.0 Growth rate – growth rate used to extrapolate cash flow beyond the budget period (%) 4.5 MiX Fleet Support Trust The cash-settled share-based payment expense incurred in 2017 was in respect of the sale of the MiX Telematics Fleet Support Trust's 51% interest in MiX Telematics Fleet Support Services Proprietary Limited to MiX Telematics Africa Proprietary Limited. The proceeds from this transaction were distributed to certain employees who are beneficiaries of the trust. The Group has no further obligations in respect of this transaction.</t>
  </si>
  <si>
    <t>Revenue [abstract]</t>
  </si>
  <si>
    <t xml:space="preserve">Revenue March 31, 2018 March 31, 2017 March 31, 2016 Subscription revenue 1,434,615 1,239,914 1,158,229 Hardware sales 227,752 222,315 221,306 Driver training, installation and other 50,115 77,829 85,486 1,712,482 1,540,058 1,465,021 </t>
  </si>
  <si>
    <t>Other income/(expenses) - net</t>
  </si>
  <si>
    <t>Analysis of income and expense [abstract]</t>
  </si>
  <si>
    <t xml:space="preserve">Other income/(expenses) — net March 31, 2018 March 31, 2017 March 31, 2016 Insurance reimbursement relating to operating costs 2,500 — — Profit/(loss) on disposal of property, plant and equipment and intangible assets (note 31.2) 1,264 (262 ) (208 ) Other 482 688 1,452 4,246 426 1,244 </t>
  </si>
  <si>
    <t>Operating profit March 31, 2018 March 31, 2017 March 31, 2016 Operating profit is stated after accounting for the following charges: Amortization (notes 7 and 31.2) 63,926 44,734 47,586 Depreciation (notes 6 and 31.2) 151,945 98,508 75,037 Impairment of intangible assets (notes 7 and 31.2) 2,687 3,166 2,871 Impairment/(reversal of impairment) of property, plant and equipment (notes 6 and 31.2) 9 (791 ) 1,905 Operating lease charges — premises, vehicles and equipment 24,622 24,690 23,536 Restructuring costs (note 19) (741 ) 14,561 (333 ) Write-down of inventory to net realizable value (notes 9 and 31.2) 9,294 9,967 5,317 Research expenditure 1,624 2,398 1,540 Transaction costs arising from investigating strategic alternatives — — 5,037 Professional fees 32,689 22,358 24,940 Staff costs 601,656 587,474 573,165 – Salaries, wages and other costs 564,207 554,793 540,227 – Pension costs (note 17) 27,097 29,370 27,118 – Equity-settled share-based payments (notes 14 and 31.2) 9,000 2,247 7,838 – Cash-settled share-based payments (note 20) 1,352 1,064 (2,018 ) Number of employees at the end of the year 1,054 1,056 1,089 Investigating strategic alternatives During fiscal 2016, the Board of Directors entered into a process of investigating strategic alternatives relating to the Group. This extensive review, conducted with guidance from external advisers, included the optimization of capital structures and an evaluation of various ownership options.</t>
  </si>
  <si>
    <t xml:space="preserve">Finance income March 31, 2018 March 31, 2017 March 31, 2016 Current accounts and short-term bank deposits 8,508 14,052 7,292 Finance lease receivable income 3 20 267 Other 440 520 567 8,951 14,592 8,126 Net foreign exchange gains — 1,476 144,038 8,951 16,068 152,164 </t>
  </si>
  <si>
    <t xml:space="preserve">Finance costs March 31, 2018 March 31, 2017 March 31, 2016 Overdraft (2,324 ) (2,259 ) (1,490 ) Impact of discounting related to the fiscal 2017 share repurchase transaction (note 13) — (3,222 ) — Other long-term loans — (50 ) (186 ) Decommissioning provision (note 19) (213 ) — — Other (1,410 ) (146 ) (161 ) (3,947 ) (5,677 ) (1,837 ) Net foreign exchange losses (5,073 ) — — (9,020 ) (5,677 ) (1,837 ) </t>
  </si>
  <si>
    <t>Auditors' remuneration</t>
  </si>
  <si>
    <t>Additional information [abstract]</t>
  </si>
  <si>
    <t>Auditors’ remuneration March 31, 2018 March 31, 2017 March 31, 2016 Auditors’ remuneration 12,076 8,821 7,426 In fiscal 2018, auditors' remuneration includes R2.2 million in respect of fees paid to PricewaterhouseCoopers Inc. and the balance relates to Deloitte &amp; Touche.</t>
  </si>
  <si>
    <t>Directors' and executive committee emoluments</t>
  </si>
  <si>
    <t>Directors' and Executive Committee Emoluments [Abstract]</t>
  </si>
  <si>
    <t>Directors’ and executive committee emoluments Group Directors’ Salary and Other Retirement Performance (1) R’000 12 months 2018 Non-executive directors R Bruyns (2) 773 — — — — 773 C Ewing (2),(3) 348 — — — — 348 R Frew (2) 746 — — — — 746 E Banda 486 — — — — 486 A Welton 614 — — — — 614 I Jacobs 386 — — — — 386 F Roji-Maplanka (4) 292 — — — — 292 3,645 — — — — 3,645 Value added tax (2) 266 — — — — 266 Executive committee (5) S Joselowitz (6) — 6,841 — — 6,737 13,578 C Tasker (6) — 5,393 — — 4,133 9,526 P Dell (7) — 1,844 100 71 1,750 3,765 G Pretorius — 2,573 268 433 3,299 6,573 C Lewis — 2,570 122 130 2,603 5,425 3,911 19,221 490 634 18,522 42,778 2017 Non-executive directors R Bruyns 794 — — — — 794 C Ewing (3) 570 — — — — 570 R Frew (2) 566 — — — — 566 E Banda 470 — — — — 470 A Welton 650 — — — — 650 M Lamberti (2), (8) 115 — — — — 115 I Jacobs (9) 277 — — — — 277 G Nakos (10) — — — — — — 3,442 — — — — 3,442 Value added tax (2) 95 — — — — 95 Executive committee (5) S Joselowitz (6) — 7,219 — — 3,404 10,623 M Pydigadu (11) — 2,101 98 80 1,206 3,485 C Tasker (6) — 3,612 178 256 1,511 5,557 B Horan (12) — 1,215 63 47 1,456 2,781 P Dell (7) — 275 14 11 — 300 G Pretorius — 2,096 129 335 1,147 3,707 C Lewis — 2,328 — 144 1,099 3,571 3,537 18,846 482 873 9,823 33,561 Group Directors’ Salary and Other Retirement Performance (1) R’000 12 months 2016 Non-executive directors R Bruyns 910 — — — — 910 C Ewing (3) 538 — — — — 538 R Frew (2) 387 — — — — 387 E Banda 442 — — — — 442 A Welton 604 — — — — 604 M Lamberti (2), (8) 286 — — — — 286 3,167 — — — — 3,167 Value added tax (2) 94 — — — — 94 Executive committee (5) S Joselowitz (6) — 7,006 — — 3,806 10,812 R Botha (13), (14) — 390 1,979 15 728 3,112 M Pydigadu (11) — 2,304 109 87 1,299 3,799 H Scott (13), (15) — 586 100 — 1,054 1,740 C Tasker (6) — 3,288 45 264 1,691 5,288 B Horan (12) — 2,292 118 90 1,365 3,865 G Pretorius — 1,906 118 308 1,120 3,452 C Lewis — 2,026 52 180 1,446 3,704 3,261 19,798 2,521 944 12,509 39,033 (1) Performance bonuses are based on actual amounts paid during the fiscal year. (2) Value added tax (“VAT”) included as part of certain invoices received. Directors’ fees shown exclude VAT. (3) Resigned from the Board with effect from November 7, 2017. (4) Appointed to the Board with effect from October 3, 2017. (5) All prescribed officers of the Company are included as part of the executive committee. (6) Executive director as at March 31, 2018, March 31, 2017 and March 31, 2016. (7) Appointed as Group executive committee member from February 1, 2017 and to the Board with effect from February 9, 2017. Executive director as at March 31, 2018 and March 31, 2017. (8) Appointed to the Board with effect from November 19, 2014, resigned from the Board with effect from August 18, 2016. (9) Appointed to the Board with effect from June 1, 2016. (10) Appointed as alternate director to Mark Lamberti with effect from November 4, 2015. Subsequently resigned as alternate director to Mark Lamberti with effect from August 18, 2016. (11) Resigned from the Board with effect from February 9, 2017. (12) Resigned with effect from September 30, 2016. (13) Resigned from the Board with effect from August 9, 2013 but remained as Group executive committee member. Subsequently retired from the Group executive committee on May 31, 2015. (14) Other benefits paid to R Botha include notice pay, severance pay and gratuity payments made as compensation for loss of office. Refer to note 13 for further details of share options held and exercised by this retired executive. (15) Other benefits paid to H Scott comprise gratuity payments made upon retirement. The remaining related party transactions are set out in note 32.</t>
  </si>
  <si>
    <t>Taxation March 31, 2018 March 31, 2017 March 31, 2016 Major components of taxation expense Normal taxation (58,668 ) (46,788 ) (57,545 ) – Current (55,385 ) (43,434 ) (53,626 ) – Over-provision prior years 325 589 175 – Foreign tax paid (2,880 ) (3,711 ) (3,768 ) – Withholding tax (728 ) (232 ) (326 ) Deferred taxation (note 18) 24,978 19,976 (49,375 ) – Current year 25,658 20,748 (49,365 ) – Under-provision prior years (680 ) (772 ) (10 ) (33,690 ) (26,812 ) (106,920 ) Taxation recognized in other comprehensive income Before tax R’000 Tax impact R’000 After tax R’000 2018 Exchange differences on translating foreign operations (60,331 ) (237 ) (60,568 ) (60,331 ) (237 ) (60,568 ) Before tax R’000 Tax impact R’000 After tax R’000 2017 Exchange differences on translating foreign operations (80,870 ) (59 ) (80,929 ) (80,870 ) (59 ) (80,929 ) Before tax R’000 Tax impact R’000 After tax R’000 2016 Exchange differences on translating foreign operations 90,665 (2,466 ) 88,199 90,665 (2,466 ) 88,199 Tax rate reconciliation The tax on the Group’s profit before taxation differs from the theoretical amount that would arise using the weighted average tax rate applicable to profits of the entities as follows: March 31, 2018 March 31, 2017 March 31, 2016 Profit before taxation 214,883 148,253 289,411 Tax at the applicable tax rate of 28% 60,167 41,511 81,035 Tax effect of: (26,477 ) (14,699 ) 25,885 – Income not subject to tax (552 ) — (398 ) – Expenses not deductible for tax purposes (1) 6,460 7,409 6,869 – (Non-taxable)/non-deductible foreign exchange movements (2) ` (28,184 ) (15,884 ) 9,376 – Withholding tax 728 232 326 – Utilization of prior year assessed losses (3) (6,452 ) (1,461 ) — – Foreign tax paid (4) 2,880 3,711 3,768 – Tax rate differential (2,546 ) 1,281 (6,551 ) – Deferred tax not recognized on assessed losses 517 4,049 12,833 – Deferred tax asset previously not recognized (1,122 ) (5,342 ) (531 ) – Under/(over)-provision prior years 355 183 (165 ) – Tax incentives in addition to incurred cost (5) (3,258 ) (10,387 ) — – Share-based payment expense previously not deductible (1,049 ) — — – Imputation of controlled foreign company income 2,365 1,453 358 – Transfer pricing imputation 3,381 57 — 33,690 26,812 106,920 (1) These non-deductible expenses consist primarily of items of a capital nature and costs attributable to exempt income. (2) The (non-taxable)/non-deductible foreign exchange movements arise as a result of the Group’s internal loan structures. (3) The utilization of assessed losses arises mainly in Europe, the Americas and Brazil where historical assessed losses are being utilized, as these entities are now generating taxable profits. During prior years, deferred tax assets have not been recorded for assessed losses in the Americas and Brazil. (4) The foreign tax paid relates primarily to withholding taxes on revenue earned in jurisdictions where the Group does not have a legal entity. (5) The tax incentives relate mainly to the section 11D allowance detailed below. The Group’s weighted average tax rate is 15.7% (2017: 18.1% , 2016: 36.9% ). Section 11D allowances relating to tax assets recognized MiX Telematics International Proprietary Limited (“MiX International”), a subsidiary of the Group, historically claimed a 150% allowance for research and development spend in terms of section 11D (“S11D”) of the South African Income Tax Act No. 58 of 1962 (“the Act”). As of October 1, 2012, the legislation relating to the allowance was amended. The amendment requires pre-approval of development project expenditure on a project specific basis by the South African Department of Science and Technology (“DST”) in order to claim a deduction of the additional 50% over and above the expenditure incurred (150% allowance). Since the amendments to S11D of the Act, MiX International had been claiming the 150% deduction resulting in a recognized tax benefit. MiX International has complied with the amended legislation by submitting all required documentation to the DST in a timely manner, commencing in October 2012. In June 2014, correspondence was received from the DST indicating that the research and development expenditure on certain projects for which the 150% allowance was claimed in fiscal 2013 and fiscal 2014 did not, in the DST’s opinion, constitute qualifying expenditure in terms of the Act. MiX International, through due legal process, had formally requested a review of the DST’s decision not to approve this expenditure. While approvals were obtained for a portion of this project expenditure as a result of a further review performed by the DST in February 2017, we continue to seek approval for the remaining projects and as such the legal process is ongoing. In addition to the approvals that were subject to the legal process, further approvals have been obtained for certain project expenditure, relating to both current and prior financial years. However, at period end, an uncertain tax position remains in relation to S11D deductions in respect of which approvals remain pending. Since the introduction of the DST pre-approval process, the Group has recognized in the income statement cumulative tax incentives in addition to the incurred cost of R20.5 million in respect of S11D deductions, of which R2.3 million was recognized in the current financial year. R17.7 million relates to deductions in respect of development project expenditure which has been approved by the DST. R2.8 million relates to an uncertain tax position in respect of projects where approvals have not yet been received from the DST. If the Group is unsuccessful in this regard, the Group will not recover the R2.8 million raised at March 31, 2018. The taxation receivable includes amounts due of R17.7 million in respect of S11D tax incentives at March 31, 2018 (2017: R14.9 million ).</t>
  </si>
  <si>
    <t>Earnings per share [abstract]</t>
  </si>
  <si>
    <t xml:space="preserve">Earnings per share Basic Basic earnings per share is calculated by dividing the profit attributable to owners of the parent by the weighted average number of ordinary shares in issue during the year. March 31, 2018 March 31, 2017 March 31, 2016 Profit attributable to owners of the parent 181,134 121,458 182,989 Weighted average number of ordinary shares in issue (000s) 561,088 629,626 775,139 Basic earnings per share (R) 0.32 0.19 0.24 Diluted Diluted earnings per share is calculated by dividing the diluted profit attributable to owners of the parent by the diluted weighted average number of ordinary shares in issue during the year. Share options and share appreciation rights granted to employees under the TeliMatrix Group Executive Incentive Scheme and the MiX Telematics Long-Term Incentive Plan (“LTIP”), as disclosed in note 13, are considered to be potential ordinary shares. They have been included in the determination of diluted earnings per share if the required target share price or annual shareholder return hurdles (as applicable) would have been met based on the Company's performance up to the reporting date, and to the extent to which they are dilutive. Details relating to the share options and share appreciation rights are set out in note 13. Share appreciation rights were issued for the first time during fiscal 2015 and there were no potentially dilutive share appreciation rights at March 31, 2017 and March 31, 2016. March 31, 2018 March 31, 2017 March 31, 2016 Diluted profit attributable to owners of the parent 181,134 121,458 182,989 Weighted average number of ordinary shares in issue (000s) 561,088 629,626 775,139 Adjusted for: — potentially dilutive effect of share appreciation rights 7,230 — — — potentially dilutive effect of share options 5,663 2,193 8,275 Diluted weighted average number of ordinary shares in issue (000s) 573,981 631,819 783,414 Diluted earnings per share (R) 0.32 0.19 0.23 Adjusted earnings per share Adjusted earnings per share is defined as profit attributable to owners of the parent, MiX Telematics Limited, excluding net foreign exchange gains/(losses) net of tax, divided by the weighted average number of ordinary shares in issue during the year. March 31, 2018 March 31, 2017 March 31, 2016 Reconciliation of adjusted earnings Profit attributable to owners of the parent 181,134 121,458 182,989 Net foreign exchange losses/(gains) 5,073 (1,476 ) (144,038 ) Income tax effect on the above component (1) (29,403 ) (15,307 ) 48,647 Adjusted earnings attributable to owners of the parent 156,804 104,675 87,598 (1) The income tax effect is mainly influenced by the Group’s internal loan structures (note 28). Basic Basic adjusted earnings per share is calculated by dividing the adjusted earnings attributable to owners of the parent by the weighted average number of ordinary shares in issue during the year. March 31, 2018 March 31, 2017 March 31, 2016 Adjusted earnings attributable to owners of the parent 156,804 104,675 87,598 Weighted average number of ordinary shares in issue (000s) 561,088 629,626 775,139 Basic adjusted earnings per share (R) 0.28 0.17 0.11 Diluted Adjusted diluted earnings per share is calculated by dividing the diluted adjusted earnings attributable to owners of the parent by the diluted weighted average number of ordinary shares in issue during the year. March 31, 2018 March 31, 2017 March 31, 2016 Diluted adjusted earnings attributable to owners of the parent 156,804 104,675 87,598 Diluted adjusted weighted average number of ordinary shares in issue (000s) 573,981 631,819 783,414 Diluted adjusted earnings per share (R) 0.27 0.17 0.11 Headline earnings per share Headline earnings per share is a profit measure required for JSE-listed companies and is calculated in accordance with circular 2/2015 issued by the South African Institute of Chartered Accountants. The profit measure is determined by taking the profit for the year prior to certain separately identifiable remeasurements of the carrying amount of an asset or liability that arose after the initial recognition of such asset or liability net of related tax (both current and deferred) and related non-controlling interest. March 31, 2018 March 31, 2017 March 31, 2016 Reconciliation of headline earnings Profit attributable to owners of the parent 181,134 121,458 182,989 (Profit)/loss on disposal of property, plant and equipment and intangible assets (note 31.2) (1,264 ) 262 208 Impairment of intangible assets (notes 5, 7 and 31.2) 2,687 3,166 2,871 Impairment/(reversal of impairment) of property, plant and equipment (notes 5, 6 and 31.2) 9 (791 ) 1,905 Non-controlling interest effects of adjustments — 8 (244 ) Income tax effect on the above components (380 ) (661 ) 2 Headline earnings attributable to owners of the parent 182,186 123,442 187,731 Basic Basic headline earnings per share is calculated by dividing the headline earnings attributable to owners of the parent by the weighted average number of ordinary shares in issue during the year. March 31, 2018 March 31, 2017 March 31, 2016 Headline earnings attributable to owners of the parent 182,186 123,442 187,731 Weighted average number of ordinary shares in issue (000s) 561,088 629,626 775,139 Basic headline earnings per share (R) 0.32 0.20 0.24 Diluted Diluted headline earnings per share is calculated by dividing the diluted headline earnings attributable to owners of the parent by the diluted weighted average number of ordinary shares in issue during the year. March 31, 2018 March 31, 2017 March 31, 2016 Diluted headline earnings attributable to owners of the parent 182,186 123,442 187,731 Diluted weighted average number of ordinary shares in issue (000s) 573,981 631,819 783,414 Diluted headline earnings per share (R) 0.32 0.20 0.24 </t>
  </si>
  <si>
    <t>Dividends</t>
  </si>
  <si>
    <t>Statement of changes in equity [abstract]</t>
  </si>
  <si>
    <t>Dividends March 31, 2018 March 31, 2017 March 31, 2016 Dividends declared 53,268 53,026 107,254 During fiscal 2016 the Board decided to reintroduce the Company’s policy of paying regular dividends. Dividend payments are currently considered on a quarter-by-quarter basis. The following dividends were declared by the Company in fiscal 2018 (excluding dividends paid on treasury shares): • In respect of the fourth quarter of fiscal 2017, a dividend of R11.3 million was declared on May 23, 2017 and paid on June 19, 2017. Using shares in issue of 563,514,561 (excluding 40,000,000 treasury shares), this equated to a dividend of 2 cents per share. • In respect of the first quarter of fiscal 2018, a dividend of R14.0 million was declared on August 1, 2017 and paid on August 28, 2017. Using shares in issue of 558,498,901 (excluding 40,000,000 treasury shares), this equated to a dividend of 2.5 cents per share. • In respect of the second quarter of fiscal 2018, a dividend of R14.0 million was declared on October 31, 2017 and paid on November 27, 2017. Using shares in issue of 559,418,095 (excluding 40,000,000 treasury shares), this equated to a dividend of 2.5 cents per share. • In respect of the third quarter of fiscal 2018, a dividend of R14.0 million was declared on January 30, 2018 and paid on February 26, 2018. Using shares in issue of 562,320,145 (excluding 40,000,000 treasury shares), this equated to a dividend of 2.5 cents per share. The following dividends were declared by the Company in fiscal 2017: • In respect of the fourth quarter of fiscal 2016, a dividend of R15.2 million was declared on May 24, 2016 and paid on June 20, 2016. Using shares in issue of 761,337,500 (excluding 40,000,000 treasury shares), this equated to a dividend of 2 cents per share. • In respect of the first quarter of fiscal 2017, a dividend of R15.3 million was declared on August 4, 2016 and paid on August 29, 2016. Using shares in issue of 763,087,500 (excluding 40,000,000 treasury shares), this equated to a dividend of 2 cents per share. • In respect of the second quarter of fiscal 2017, a dividend of R11.3 million was declared on November 3, 2016 and paid on November 28, 2016. Using shares in issue of 563,434,240 (excluding 40,000,000 treasury shares), this equated to a dividend of 2 cents per share. • In respect of the third quarter of fiscal 2017, a dividend of R11.2 million was declared on February 2, 2017 and paid on February 27, 2017. Using shares in issue of 563,434,240 (excluding 40,000,000 treasury shares), this equated to a dividend of 2 cents per share. The following dividends were declared by the Company in fiscal 2016: • In respect of fiscal 2015, a dividend of R61.5 million was declared on August 25, 2015 and paid on September 21, 2015. Using shares in issue of 768,601,150 (excluding 24,573,850 treasury shares), this equated to a dividend of 8 cents per share. • In respect of the first quarter of fiscal 2016, a dividend of R15.4 million was declared on August 25, 2015 and paid on September 21, 2015. Using shares in issue of 768,601,150 (excluding 24,573,850 treasury shares), this equated to a dividend of 2 cents per share. • In respect of the second quarter of fiscal 2016, a dividend of R15.3 million was declared on November 5, 2015 and paid on November 30, 2015. Using shares in issue of 764,140,181 (excluding 30,334,819 treasury shares), this equated to a dividend of 2 cents per share. • In respect of the third quarter of fiscal 2016, a dividend of R15.1 million was declared on February 4, 2016 and paid on February 29, 2016. Using shares in issue of 755,137,500 (excluding 40,000,000 treasury shares), this equated to a dividend of 2 cents per share.</t>
  </si>
  <si>
    <t>Cash flow statement</t>
  </si>
  <si>
    <t>Cash Flow Statement [Abstract]</t>
  </si>
  <si>
    <t xml:space="preserve">Cash flow statement 31.1 The following convention applies to figures other than adjustments: Outflows of cash are represented by figures in brackets. Inflows of cash are represented by figures without brackets. 31.2 Reconciliation of profit for the year before taxation to cash generated from operations: March 31, 2018 March 31, 2017 March 31, 2016 Profit before taxation 214,883 148,253 289,411 Adjustments 279,727 197,023 33,779 – (Profit)/loss on disposal of property, plant and equipment and intangible assets (note 22) (1,264 ) 262 208 – Depreciation (notes 6 and 23) 151,945 98,508 75,037 – Amortization (notes 7 and 23) 63,926 44,734 47,586 – Impairment of intangible assets (notes 7 and 23) 2,687 3,166 2,871 – Impairment/(reversal of impairment) of property, plant and equipment (notes 6 and 23) 9 (791 ) 1,905 – Finance income (note 24) (8,951 ) (14,592 ) (8,126 ) – Finance costs (note 25) 3,947 5,677 1,837 – Equity-settled share-based payments (notes 14 and 23) 9,000 2,247 7,838 – Cash-settled share-based payments (notes 20 and 23) 1,352 — (2,018 ) – Foreign exchange losses/(gains) (notes 24 and 25) 5,073 (1,476 ) (144,038 ) – Impairment of receivables (note 10) 24,143 17,713 14,735 – Write-down of inventory to net realizable value (notes 9 and 23) 9,294 9,967 5,317 – Increase in provisions 18,950 31,821 29,731 – Lease straight-line adjustment (384 ) (213 ) (174 ) – Finance lease fair value adjustment — — 1,070 Cash generated from operations before working capital changes 494,610 345,276 323,190 Changes in working capital (81,585 ) 31,839 (29,382 ) – (Increase)/decrease in inventories (39,858 ) 28,073 (30,872 ) – (Increase)/decrease in trade and other receivables (49,601 ) 17,404 (46,297 ) – Decrease in finance lease receivable 165 1,009 4,655 – Increase in trade and other payables 8,519 21,993 46,712 – Decrease in provisions (26,709 ) (32,854 ) (24,669 ) – Foreign currency translation differences on working capital 25,899 (3,786 ) 21,089 Cash generated from operations 413,025 377,115 293,808 </t>
  </si>
  <si>
    <t>Related party transactions</t>
  </si>
  <si>
    <t>Related party transactions [abstract]</t>
  </si>
  <si>
    <t>Related party transactions Directors’ and executive committee members’ interest The list of directors and executive committee members and their beneficial interests declared in the Company’s share capital at year-end held directly, indirectly and by associates were as follows: March 31, 2018 March 31, 2017 Direct 000s Indirect 000s Associate 000s Direct Indirect Associate Non-executive R Bruyns — 3,697 — — 3,697 — C Ewing (1) — — — — — — R Frew — 63,848 70,261 — 63,848 70,261 A Welton — — 235 — — 235 E Banda — — — — — — I Jacobs (2) 241 14,296 — 191 — 14,281 F Roji-Maplanka (3) — — — — — — Executive S Joselowitz 26,342 — — 26,342 — — C Tasker 2,057 — 2,428 900 — 2,428 P Dell 1 — — 1 — — G Pretorius 338 — — 35 — — C Lewis 1,525 — — 1,525 — — 30,504 81,841 72,924 28,994 67,545 87,205 (1) Resigned from the Board with effect from November 7, 2017. (2) Appointed to the Board with effect from June 1, 2016. (3) Appointed to the Board with effect from October 3, 2017. Interests in contracts During the year under review, the following were disclosed as contractual arrangements that existed between the Group and parties outside of the Group, in which certain of the directors and executive committee members had interests: Name of director Related party Nature of relationship with the Group R Bruyns Insight Consultancy Close Corporation Provides directors’ services R Frew TPF Investments Proprietary Limited Lease agreement: Midrand office R Frew Masalini Capital Proprietary Limited Provides directors’ services A list of subsidiaries has been included in note 39. Transactions with related parties and balances outstanding at year-end are as follows (excluding key management personnel emoluments): March 31, 2018 March 31, 2017 March 31, 2016 Sales of goods and services — 22,263 78,564 – Imperial Group Limited* — 22,263 78,564 Purchases of goods and services 8,277 11,206 35,595 – TPF Investments Proprietary Limited** 8,277 5,277 7,148 – Imperial Group Limited* — 5,929 28,447 Corporate and social investment — — 257 – Heartbeat centre for community development*** — — 257 Year-end balance of receivables (included in trade and other receivables – note 10) — — 11,144 – Imperial Group Limited* — — 11,144 Year-end balance of payables (included in trade and other payables – note 16) — — 3,209 – TPF Investments Proprietary Limited** — — — – Imperial Group Limited* — — 842 – C Tasker**** — — 2,367 * Related party until August 1, 2016. See “ Fiscal 2017 specific share repurchase ” in note 13 for additional information. ** Previously known as Thynk Property Fund Proprietary Limited. *** Related party transactions up to May 31, 2015, when R Botha retired from the Group executive committee, have been disclosed. **** Cash held by MiX Telematics Limited to be paid to C Tasker, a participant of the TeliMatrix Group Executive Incentive Scheme in respect of share options exercised. Refer to note 27 for key management personnel emoluments disclosure. Key management personnel include executive committee members. The related parties included above are related to the Group due to certain shares in these entities being held by executive or non-executive directors of the Company or due to common directorships held. There were no receivables from related parties at March 31, 2018 and 2017. The receivables from related parties historically arose from sales transactions, were unsecured and bore no interest. At March 31, 2016, the provision held against receivables from related parties amounted to R1.0 million . There were no payables to related parties at March 31, 2018 and 2017. The payable in respect of C Tasker in fiscal 2016 is described above. The remaining payables in fiscal 2016 to related parties arose mainly from purchase transactions and bore no interest.</t>
  </si>
  <si>
    <t>Contingencies</t>
  </si>
  <si>
    <t>Contingencies Service agreement In terms of an amended network services agreement with Mobile Telephone Networks Proprietary Limited (“MTN”), MTN is entitled to claw back payments from MiX Telematics Africa Proprietary Limited, a subsidiary of the Group, in the event of early cancellation of the agreement or certain base connections not being maintained over the term of the agreement. No connection incentives will be received in terms of the amended network services agreement. The maximum potential liability under the arrangement is R43.7 million (2017: R48.4 million ). No loss is considered probable under this arrangement.</t>
  </si>
  <si>
    <t>Commitments</t>
  </si>
  <si>
    <t>Commitments Capital commitments At March 31, the Group had approved, but not yet contracted, capital commitments for: March 31, 2018 March 31, 2017 March 31, 2016 Property, plant and equipment — — — Intangible assets 56,406 58,036 63,670 56,406 58,036 63,670 At March 31, the Group had approved and contracted capital commitments for: March 31, 2018 March 31, 2017 March 31, 2016 Property, plant and equipment 11,601 50,074 22,471 Intangible assets 17,046 24,726 33,234 28,647 74,800 55,705 Capital commitments will be funded out of a mixture of working capital and cash and cash equivalents. Operating leases The Group leases various offices under operating lease agreements. The leases have various terms and escalation clauses and renewal rights. The future minimum lease payments in respect of land and buildings under non-cancellable operating leases are as follows: March 31, 2018 March 31, 2017 March 31, 2016 Land and buildings Within one year 12,324 15,201 19,896 One to five years 10,862 20,354 9,767 23,186 35,555 29,663 The Group leases various office equipment and vehicles under non-cancellable operating lease agreements. The lease terms are between one and five years with annual escalations up to 10% per annum. The Group is required to give up to three months’ notice for the termination of these agreements. The future minimum lease payments of office equipment and vehicles under non-cancellable operating leases are as follows: March 31, 2018 March 31, 2017 March 31, 2016 Office equipment Within one year 716 853 874 One to five years 674 495 1,032 1,390 1,348 1,906 Vehicles Within one year 1,585 1,507 836 One to five years 1,617 1,626 167 3,202 3,133 1,003 The lease expenditure charged to the income statement during the year is disclosed in note 23.</t>
  </si>
  <si>
    <t>Events after the reporting period</t>
  </si>
  <si>
    <t>Events After The Reporting Period [Abstract]</t>
  </si>
  <si>
    <t>Events after the reporting period Other than the item below, the directors are not aware of any matter material or otherwise arising since March 31, 2018 and up to the date of this report, not otherwise dealt with herein. Dividend declared On May 8, 2018 the Board declared in respect of the fourth quarter of fiscal 2018 which ended on March 31, 2018, a dividend of 3 South African cents per ordinary share that was paid on June 4, 2018.</t>
  </si>
  <si>
    <t>Financial risk sensitivity analysis</t>
  </si>
  <si>
    <t xml:space="preserve">Financial risk sensitivity analysis Interest rate sensitivity A change in the interest rate at the reporting date of 100 basis points for ZAR denominated instruments and 10 basis points for USD denominated instruments would have increased/(decreased) profit or loss before tax by the amounts shown below. This analysis assumes that all other variables remain constant. The analysis is performed on the same basis for the year ended March 31, 2017. March 31, 2018 March 31, 2017 USD denominated instruments Increase of 10 basis points * 143 Decrease of 10 basis points * (143 ) ZAR denominated instruments Increase of 100 basis points 1,811 1,000 Decrease of 100 basis points (1,811 ) (1,000 ) * Amount less than R 1,000 . Foreign currency sensitivity The Group has used a sensitivity analysis technique that measures the estimated change to profit or loss and equity of an instantaneous 5% strengthening or weakening in the functional currency against all other currencies, from the rate applicable at March 31, 2018, for each class of financial instrument with all other variables remaining constant. This analysis is for illustrative purposes only as, in practice, market rates rarely change in isolation. The Group is exposed mainly to fluctuations in foreign exchange rates in respect of the South African Rand, Australian Dollar, United States Dollar, the British Pound, the Brazilian Real and the Euro. This analysis considers the impact of changes in foreign exchange rates on profit or loss. A change in the foreign exchange rates to which the Group is exposed at the reporting date would have increased/(decreased) profit before taxation by the amounts shown below. The analysis has been performed on the basis of the change occurring at the end of the reporting period. Increase/(decrease) in profit before taxation Change in exchange rate % Result of weakening in functional currency R’000 Result of strengthening in functional currency R’000 2018 Denominated currency: Functional currency EUR:GBP 5 710 (710 ) USD:GBP 5 (149 ) 149 USD:ZAR 5 814 (814 ) EUR:ZAR 5 368 (368 ) GBP:ZAR 5 (78 ) 78 ZAR:USD 5 2 (2 ) EUR:USD 5 231 (231 ) USD:AUD 5 (33 ) 33 AUD:ZAR 5 598 (598 ) ZAR:GBP 5 (22 ) 22 USD:BRL 5 (33 ) 33 2017 Denominated currency: Functional currency EUR:GBP 5 152 (152 ) USD:GBP 5 (19 ) 19 USD:ZAR 5 8,028 (8,028 ) EUR:ZAR 5 422 (422 ) GBP:ZAR 5 (25 ) 25 ZAR:USD 5 (41 ) 41 EUR:USD 5 29 (29 ) USD:AUD 5 (73 ) 73 EUR:AUD 5 (3 ) 3 AUD:ZAR 5 320 (320 ) ZAR:GBP 5 (9 ) 9 ZAR:AUD 5 (43 ) 43 USD:BRL 5 (124 ) 124 ZAR:BRL 5 (2 ) 2 NGN:ZAR 5 228 (228 ) </t>
  </si>
  <si>
    <t>Liquidity risk</t>
  </si>
  <si>
    <t>Liquidity risk Liquidity risk is the risk that there will be insufficient funds available to settle obligations when they are due. The Group has limited risk due to the recurring nature of its income and the availability of liquid resources. The Group meets its financing requirements through a mixture of cash generated from its operations and its access to undrawn borrowing facilities (note 15). In addition, the Group holds the following cash resources: March 31, 2018 March 31, 2017 Cash and cash equivalents, net of overdrafts (note 12) 290,538 356,333 The table below analyzes the Group’s financial liabilities into relevant maturity groupings based on the remaining period at the balance sheet date to the contractual maturity date. The amounts disclosed in the table are the contractual undiscounted cash flows. Payable within 1 month or on demand R’000 Between 1 month and 1 year R’000 Between 1 year and 2 years R’000 Between 2 years and 5 years R’000 More than 5 years R’000 March 31, 2018 Trade payables 58,085 40,009 — — — Accruals and other payables 92,318 68,646 — — — Bank overdraft 17,720 — — — — Total 168,123 108,655 — — — March 31, 2017 Trade payables 42,720 37,172 — — — Accruals and other payables 92,353 47,610 — — — Bank overdraft 19,449 — — — — Total 154,522 84,782 — — — There have been no significant changes in the Group’s financial risk management described above relative to the prior year.</t>
  </si>
  <si>
    <t>Exchange rates</t>
  </si>
  <si>
    <t>Effects Of Changes In Foreign Exchange Rates [Abstract]</t>
  </si>
  <si>
    <t xml:space="preserve">Exchange rates The following major rates of exchange were used in the preparation of the consolidated financial statements: March 31, 2018 March 31, 2017 March 31, 2016 ZAR:USD – closing 11.83 13.41 14.83 – average 12.99 14.06 13.78 ZAR:GBP – closing 16.60 16.75 21.31 – average 17.21 18.42 20.63 </t>
  </si>
  <si>
    <t>List of Group companies</t>
  </si>
  <si>
    <t>List of Group Companies [Abstract]</t>
  </si>
  <si>
    <t>List of Group companies MiX Telematics Limited is the parent company of the MiX Telematics Group of companies outlined below. All of the entities listed below have been consolidated. Name Principal activity Place of incorporation Legal % ownership March 31, 2018 % March 31, 2017 Direct MiX Telematics Investments Proprietary Limited Treasury company RSA 100 100 MiX Telematics Africa Proprietary Limited Asset tracking and fleet management products and services RSA 100 100 MiX Telematics International Proprietary Limited Fleet management products and services and research and development RSA 100 100 MiX Telematics Europe Limited Fleet management products and services UK 100 100 MiX Telematics North America Incorporated Fleet management products and services USA 100 100 MiX Telematics Serviços De Telemetria E Rastreamento De Veículos Do Brazil Limitada Fleet management products and services Brazil 95 95 Indirect MiX Telematics Technology Holdings Proprietary Limited Deregistered RSA — 100 MiX Telematics Middle East FZE Fleet management products and services UAE 100 100 MiX Telematics Enterprise SA Proprietary Limited (1) Fleet management products and services RSA 85.1 85.1 MiX Telematics Fleet Support Services Proprietary Limited Fleet management products and services RSA 100 100 MiX Telematics East Africa Limited Fleet management products and services Uganda 99.9 99.9 MiX Telematics Romania SRL (2) Fleet management services Romania 99 99 MiX Telematics (Thailand) Limited Fleet management products and services Thailand 100 100 MiX Telematics Australasia Proprietary Limited Fleet management products and services Australia 100 100 MiX Telematics Serviços De Telemetria E Rastreamento De Veículos Do Brazil Limitada (3) Fleet management products and services Brazil 5 — (1) The remaining shareholding in this company is owned by a structured entity, the MiX Telematics Enterprise BEE Trust (which holds a 14.9% interest in MiX Telematics Enterprise SA Proprietary Limited), which has been fully consolidated. Control of the structured entity was assessed when IFRS 10 Consolidated Financial Statements was adopted with effect from April 1, 2013 and there was no change to the historical accounting treatment applied by the Group. This trust was set up in prior years to invest in the specified Group company and to hold such investment for its beneficiaries. (2) During fiscal 2015, MiX Telematics Middle East FZE incorporated MiX Telematics Romania SRL and obtained a 99% interest therein. The 1% non-controlling interest is held by management. (3) MiX Investments Proprietary Limited acquired Edge’s 5% equity interest in MiX Brazil during the year. See note 20 for more information.</t>
  </si>
  <si>
    <t>Summary of significant accounting policies (Policies)</t>
  </si>
  <si>
    <t>Basis of presentation</t>
  </si>
  <si>
    <t>Basis of preparation The annual financial statements of the Group for the year ended March 31, 2018 have been prepared in accordance with: • International Financial Reporting Standards (“IFRS”) as issued by the International Accounting Standards Board (“IASB”); • IFRS Interpretations Committee (“IFRIC”) interpretations applicable to companies reporting under IFRS; • SAICA Financial Reporting guides as issued by the Accounting Practices Committee; • Financial Pronouncements as issued by the Financial Reporting Standards Council (“FRSC”); • the requirements of the South African Companies Act, No. 71 of 2008; and • the JSE Listings Requirements. The financial statements have been prepared in thousands of Rand (R’000) under the historical cost convention except for certain financial instruments that have been measured at fair value. The preparation of financial statements in accordance with IFRS requires the use of certain critical accounting estimates. It also requires management to exercise its judgement in the process of applying the Group’s accounting policies. The areas involving a higher degree of judgement or complexity, or areas where assumptions or estimates are significant to the financial statements, are disclosed in note 4.</t>
  </si>
  <si>
    <t>Changes in accounting policy and disclosures</t>
  </si>
  <si>
    <t>Changes in accounting policy and disclosures 2.1.1.1 New standards, amendments and interpretations adopted by the Group Standards, amendments and interpretations which are effective for the financial year beginning on or after April 1, 2017 did not have a material impact on the Group. 2.1.1.2 New standards, amendments and interpretations not yet effective Certain new accounting standards and interpretations have been published that are not mandatory for the March 31, 2018 reporting period and have not been early adopted by the Group in fiscal 2018. The effect of adopting IFRS 9, IFRS 15 and IFRS 16 is set out below. Management is in the final stages of its project to adopt IFRS 9, IFRS 15 and IFRS 16 and as such the figures mentioned below represent our current expectations of the impact from these standards. Standards and amendments Executive summary IFRS 9 Financial Instruments (“IFRS 9”) IFRS 9 addresses classification and measurement of financial assets and replaces the multiple classification and measurement models in IAS 39 Financial Instruments: Recognition and Measurement with a single model that has only two classification categories: amortized cost and fair value. IFRS 9 also introduces a new impairment model and aligns hedge accounting more closely with an entity’s risk management. The standard is effective for the Group from April 1, 2018. The most relevant change to the Group is the requirement to use an expected loss model instead of the incurred loss model, which is currently being used, when assessing the recoverability of trade and other receivables. Based on the expected loss model contained in IFRS 9, the expected increase in the provision for doubtful debts at April 1, 2018 is between R2.0 million and R4.0 million. IFRS 15 Revenue from Contracts with Customers (“IFRS 15”) IFRS 15 replaces IAS 18 Revenue and IAS 11 Construction Contracts . It is a single, comprehensive revenue recognition model for all contracts with customers and has the objective of achieving greater consistency in the recognition and presentation of revenue. In terms of the new standard, revenue is recognized based on the satisfaction of performance obligations, which occurs when control of goods or services transfers to a customer. The revenue standard is effective for annual periods beginning on or after January 1, 2018 and therefore is applicable for the Group from April 1, 2018. The standard permits a modified retrospective cumulative catch-up approach for the adoption, which the Group has decided to apply. Under this approach the Group will recognize transitional adjustments in retained earnings on the date of initial application (i.e. April 1, 2018), without restating the comparative period. Under the practical expedient, the new requirements only need to be applied to contracts that are not completed as of April 1, 2018. The Group has assessed the impact of applying IFRS 15 on its financial statements and has identified the following areas that will be affected: Costs incurred in obtaining a contract : Commissions incurred to acquire contracts need to be capitalized and amortized, unless the amortization period is 12 months or less. Currently, the Group expenses commissions. Under IFRS 15, the amortization expense reflects the settlement of the related performance obligations, which, depending on the specific contract, may include hardware, installation, training and/or service. To the extent commission capitalized is commensurate, the commission attributable to service will be amortized over the minimum contractual period or, if shorter, the expected life of the contract. To the extent it is not commensurate, the commission capitalized that is attributable to service will be amortized over the expected life of the contract. The expected impact on the Group at April 1, 2018 is as follows: — Capitalized commission asset with a net book value of between R43.0 million and R48.0 million; and — Additional recurring commission liability of between R6.0 million and R8.0 million. Recurring commission is commission which is payable for each month the customer remains with the Group. Since the commission relates to acquiring a customer contract, as part of the adoption of IFRS 15, a recurring commission liability will be recognized at the date on which the contract is acquired. The measurement will reflect the total commission payable over the minimum contractual period or, if shorter, the expected life of the contract, together with the effect of the time value of money, where significant. Under current accounting the recurring commissions are accrued for on a monthly basis. Amortization expense of external commissions capitalized under IFRS 15 will be recognized in cost of sales, while that of internal commissions will be recognized in sales and marketing costs. Commissions not capitalized under the 12-month practical expedient will also be classified in the same manner. This is in line with the current income statement presentation of the commission expense. The impact of IFRS 15 on both cost of sales and sales and marketing costs for fiscal 2019 is not expected to be material based on current forecasts. Standards and amendments Executive summary IFRS 15 Revenue from Contracts with Customers (“IFRS 15”) Significant financing: In respect of contracts for which the Group receives payment more than 12 months in advance, interest expense will need to be accrued on the income received in advance liability. This will result in the revenue being measured at a higher amount when it is recognized, compared to current accounting. At April 1, 2018, it is expected that the income received in advance liability (which will be disclosed as ‘liabilities related to contracts with customers’) will be between R1.0 million and R3.0 million higher than the balance at March 31, 2018. Fixed escalations: Fixed escalations will need to be spread evenly over the contract period resulting in the related revenue being different to what is actually billed. In the earlier part of the contract, revenue will be higher than the amount billed, while in the latter part it will be lower. Currently, the Group recognizes the increase in revenue due to fixed escalations only once the escalations are effective. A contract asset of between R1.0 million and R2.0 million is expected to be recognized on April 1, 2018, reflecting the amount by which revenue should have been higher under IFRS 15 in periods prior to March 31, 2018 as a result of straight-lining the fixed escalations. IFRS 16 Leases (“IFRS 16”) IFRS 16 replaces IAS 17 Leases and addresses the accounting and disclosures for leases. IFRS 16 applies to annual reporting periods beginning on or after January 1, 2019, but can be early adopted. Given that the Group will be applying IFRS 15 from April 1, 2018, the Group decided to also adopt IFRS 16 from this date. The Group has chosen to apply the ‘simplified approach’ on adoption of IFRS 16 that includes certain relief related to the measurement of the right-of-use asset and the lease liability at April 1, 2018, rather than full retrospective application. Furthermore, the ‘simplified approach’ does not require a restatement of comparatives. The Group leases land and buildings, office equipment and vehicles which are currently treated as operating leases. The expected impact on the Group at April 1, 2018 is as follows: — Right-of-use asset with a net book value of between R29.0 million and R32.0 million; and — Lease liability (net of accruals/prepayments already recognized) of between R31.0 million and R35.0 million.</t>
  </si>
  <si>
    <t>Business combinations</t>
  </si>
  <si>
    <t>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except if related to the issue of equity securities, in which case these costs are also included in equity.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subsidiary acquired, the difference is recognized directly in the income statement as a bargain purchase gain. Where settlement of any part of cash consideration is deferred, the amounts payable in the future are discounted to their present value as at the date of acquisition. The discount rate used is the entity’s incremental borrowing rate, being the rate at which a similar borrowing could be obtained from an independent financier under comparable terms and conditions. Unwinding of the interest element is recognized in the income statement. Contingent consideration is measured at fair value on acquisition date and classified either as equity or a financial liability. Amounts classified as a financial liability are subsequently remeasured to fair value with changes in fair value recognized in the income statement.</t>
  </si>
  <si>
    <t>Changes in ownership interests in subsidiaries without a change of control</t>
  </si>
  <si>
    <t>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relevant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adjusted where necessary to ensure consistency with the policies adopted by the Group. Non-controlling interests in the results and equity of subsidiaries are shown separately in the consolidated income statement, statement of comprehensive income, statement of changes in equity and statement of financial position, respectively. Changes in ownership interests in subsidiaries without a change of control The Group treats transactions with non-controlling interests that do not result in a loss of control as transactions with equity owners of the Group, that is, transactions with the owners in their capacity as owners. For purchases from non-controlling interests, the difference between the fair value of any consideration paid and the relevant share acquired of the carrying value of net assets of the subsidiary is recorded in equity. Gains or losses on disposals to non-controlling interests are also recorded in equity.</t>
  </si>
  <si>
    <t>Segment reporting</t>
  </si>
  <si>
    <t>Segment reporting Operating segments are reported in a manner consistent with the internal reporting provided to the chief operating decision-maker (“CODM”). The CODM, who is responsible for allocating resources and assessing performance of the operating segments, has been identified collectively as the executive committee and the Chief Executive Officer who make strategic decisions. S ales between segments are carried out at cost plus a margin.</t>
  </si>
  <si>
    <t>Functional and presentation currency</t>
  </si>
  <si>
    <t>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R”), which is the Group’s presentation currency.</t>
  </si>
  <si>
    <t>Transactions and balances and group companies</t>
  </si>
  <si>
    <t>Group companies The results and financial position of foreign operations (none of which has the currency of a hyper-inflationary economy) that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s for each income statement presented are translated at average exchange rates (unless this average is not a reasonable approximation of the cumulative effect of the rates prevailing on the transaction dates, in which case income and expenses are translated at the rate on the dates of the transactions); (iii) All resulting exchange differences are recognized in other comprehensive income; and (iv) Equity items are measured at historical cost at the time of recording, translated at the rate on the date of the recording and are not retranslated to closing rates at reporting dates. On consolidation, exchange differences arising from the translation of net investments in foreign operations are recognized in other comprehensive income. When a foreign operation is fully disposed of or sold (i.e., control is lost), exchange differences that were recorded in equity are recognized in the income statement as part of the gain or loss on sale. A repayment/capitalization of a net investment loan therefore does not result in any exchange differences being transferred from equity to the income statement unless it is part of a transaction resulting in a loss of control. Goodwill and fair value adjustments arising on the acquisition of a foreign entity are treated as assets and liabilities of the foreign entity and translated at the closing rate. Exchange differences are recognized in other comprehensive income.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recognized in the income statement. Foreign exchange gains/(losses) are classified as “Finance income/(cost) — net”. Non-monetary items that are measured at fair value in a foreign currency are translated using the exchange rates at the date when the fair value was determined. Translation differences on non-monetary financial assets and liabilities such as equities classified as available-for-sale, are included in other comprehensive income.</t>
  </si>
  <si>
    <t>Property, plant and equipment Property, plant and equipment is stated at historical cost less accumulated depreciation and any accumulated impairment losses. Historical cost includes all expenditure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Repairs and maintenance are charged to the income statement in the reporting period in which they are incurred. The cost of in-vehicle devices installed in vehicles (including installation and shipping costs) as well as the cost of uninstalled in-vehicle devices, is capitalized as property, plant and equipment. The Group depreciates installed in-vehicle devices on a straight-line basis over their expected useful lives, commencing upon installation, whereas uninstalled in-vehicle devices are not depreciated until installed. The related depreciation expense is recorded as part of cost of sales in the income statement. Land is not depreciated. Depreciation on other assets is calculated using the straight-line method to reduce their cost to their residual values over their estimated useful life, as follows: Property: Buildings 50 years Plant and equipment 3 — 20 years Motor vehicles 3 — 7 years Other: Furniture, fittings and equipment 1 — 10 years Computer and radio equipment 2 — 6 years In-vehicle devices installed 1 —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7). Gains and losses on disposal of an asset are determined by comparing the proceeds with the carrying amount and are recognized within “Other income/(expenses) — net” in the income statement.</t>
  </si>
  <si>
    <t>Intangible assets (a) Goodwill Goodwill arises on the acquisition of businesses and represents the excess of consideration transferred, the amount of any non-controlling interest in the acquiree and the acquisition-date fair value of any previous equity interest in the acquiree over the acquirer’s interest in the net fair value of the net assets acquired. Goodwill on acquisition of businesses is included in intangible assets. Gains and losses on the disposal of an entity include the carrying amount of the goodwill relating to the entity sold. Goodwill is not amortized but is tested annually for impairment, or more frequently if events or changes in circumstances indicate a potential impairment, and is carried at cost less accumulated impairment losses. Goodwill is allocated to cash-generating units (“CGUs”) for the purpose of impairment testing. The allocation is made to those CGUs or groups of CGUs that are expected to benefit from the business combination in which the goodwill arose. Each unit or group of units to which the goodwill is allocated represents the lowest level within the entity at which the goodwill is monitored for internal management purposes. Goodwill is monitored at the operating segment level. The carrying amount of the CGU containing the goodwill is compared to the recoverable amount, which is the higher of value-in-use and the fair value less costs to sell. Impairment losses recognized as an expense in relation to goodwill are not subsequently reversed. (b) Patents and trademarks Separately acquired patents and trademarks are shown at historical cost. Patents and trademarks acquired in a business combination are recognized at fair value at the acquisition date. Patents and trademarks have a finite useful life and are subsequently carried at cost less accumulated amortization and accumulated impairment losses. Amortization is calculated using the straight-line method to allocate the cost of patents and trademarks over their estimated useful lives ( three to 20 years ). (c) Customer relationships Customer relationships acquired in a business combination are recognized at fair value at the acquisition date. Customer relationships have a finite useful life and are subsequently carried at cost less accumulated amortization and accumulated impairment losses. Amortization is calculated over the expected useful life of the customer relationship ( two to 15.5 years ) and reflects the pattern in which future economic benefits of the customer relationship are expected to be consumed. The useful life principally reflects management’s view of the average economic life of the customer base and is assessed by reference to factors such as customer churn rates. (d) Computer software, technology, in-house software and product development costs Acquired computer software licenses are capitalized on the basis of costs incurred to acquire and bring the software into use. The acquired computer software licenses have a finite useful life and are subsequently carried at cost less accumulated amortization and accumulated impairment losses. These costs are amortized over their estimated useful lives ( two to five years ). In-house software and product development costs that are directly attributable to the design, testing and development of identifiable and unique software and products, controlled by the Group, are recognized as intangible assets when the following criteria are met: • It is technically feasible to complete the software or product so that it will be available for use; • Management intends to complete the software or product and use or sell it; • There is an ability to use or sell the software or product; • It can be demonstrated how the software or product will generate probable future economic benefits; • Adequate technical, financial and other resources to complete the development and use or sell the software or product are available; and • The expenditure attributable to the software or product during its development can be reliably measured. Directly attributable costs that are capitalized as part of the intangible assets include software and product development employee costs and an appropriate portion of relevant overheads. Other development expenditures that do not meet the criteria are recognized as an expense as incurred. Development costs previously recognized as an expense are not recognized as an asset in a subsequent period if the criteria are subsequently met. Costs, including annual licenses, associated with maintaining computer software programs are recognized as an expense as incurred. Technology, in-house software and product development costs are capitalized on the basis of costs incurred to acquire and bring them into use. The recognized assets have a finite useful life and are subsequently carried at cost less accumulated amortization and accumulated impairment losses. In addition, they are amortized over their estimated useful lives ( one to 15 years ).</t>
  </si>
  <si>
    <t>Impairment of non-financial assets</t>
  </si>
  <si>
    <t>Impairment of non-financial assets Assets that have an indefinite useful life, goodwill and intangible assets that are not ready to use are not subject to amortization but are tested annually for impairment or more frequently if events or changes in circumstances indicate that they might be impaired. Assets that are subject to amortization or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 to sell, and value-in-use. In assessing the value-in-use, the estimated future cash flows are discounted to their present value using the pre-tax discount rate that reflects current market assessments on the time value of money and the risks specific to the asset for which the estimates of future cash flows have not been adjusted. For the purposes of assessing impairment, assets are grouped at the lowest levels for which there are separately identifiable cash flows (CGUs, i.e. operating segments). Non-financial assets other than goodwill that have suffered impairment are reviewed for possible reversal of the impairment at each reporting date.</t>
  </si>
  <si>
    <t>Financial assets</t>
  </si>
  <si>
    <t>Financial assets 2.8.1 Classification The classification depends on the purpose for which the financial assets were acquired. Management determines the classification of its financial assets at initial recognition. Loans and receivables Loans and receivables are non-derivative financial assets with fixed or determinable payments that are not quoted in an active market. They are included in current assets, except for those with maturities greater than 12 months after the end of the reporting period, which are classified as non-current assets. The Group’s loans and receivables comprise trade and other receivables, finance lease receivables, restricted cash and cash and cash equivalents in the statement of financial position. 2.8.2 Recognition and derecognition Regular way purchases and sales of financial assets are recognized on the trade date (the date on which the Group commits to purchase or sell the asset). Financial assets are derecognized when the rights to receive cash flows from the assets have expired or have been transferred and the Group has transferred substantially all risks and rewards of ownership. 2.8.3 Measurement Financial assets are initially recognized at fair value plus transaction costs for all financial assets not carried at fair value through profit or loss. Financial assets carried at fair value through profit or loss are initially recognized at fair value, and transaction costs are expensed in the income statement. Loans and receivables Loans and receivables are subsequently carried at amortized cost using the effective interest method, less any impairment losses.</t>
  </si>
  <si>
    <t>Impairment of financial assets</t>
  </si>
  <si>
    <t>Impairment of financial assets The Group assesses, at the end of each reporting period, whether there is objective evidence that a financial asset or a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Loans and receivables Evidence of impairment may include indications that the debtors or a group of debtors is experiencing significant financial difficulty, default or delinquency in interest or principal payments, the probability that they will enter bankruptcy or other financial reorganization and where observable data indicates that there is a measurable decrease in the estimated future cash flows, such as changes in arrears or economic conditions that correlate with defaults. For the loans and receivables category, the amount of the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loss is recognized in the income statement. If a loan has a variable interest rate, the discount rate for measuring any impairment loss is the current effective interest rate determined under the contract. As a practical expedient, the Group may measure impairment on the basis of an instrument’s fair value using an observable market price. If, in a subsequent period, the amount of the impairment loss decreases and the decrease can be related objectively to an event occurring after the impairment was recognized, the reversal of the previously recognized impairment loss is recognized in the income statement.</t>
  </si>
  <si>
    <t>Fair value</t>
  </si>
  <si>
    <t xml:space="preserve">Fair value Fair value is determined in accordance with IFRS 13 Fair Value Measurement and is categorized as follows: • Level 1: Quoted prices (unadjusted) in active markets for identical assets or liabilities; • Level 2: Inputs other than quoted prices included within level 1 that are observable for the asset or liability, either directly (that is, as prices) or indirectly (that is, derived from prices); and • Level 3: Inputs for the asset or liability that are not based on observable market data (that is, unobservable inputs). The carrying amounts for cash and cash equivalents, restricted cash, trade and other receivables (excluding pre-payments), trade and other payables (excluding leave pay) and the current portion of leases approximate fair value due to their short-term nature. </t>
  </si>
  <si>
    <t>Offsetting financial instruments</t>
  </si>
  <si>
    <t xml:space="preserve">Offsetting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Group or the counterparty. </t>
  </si>
  <si>
    <t>Inventories</t>
  </si>
  <si>
    <t>Inventories Inventories are stated at the lower of cost and net realizable value. Cost is determined on a first-in, first-out (“FIFO”), actual cost or weighted average cost basis, depending on the nature of the Group entity in which it is held. The cost of finished goods includes the cost of manufacturing as charged by third parties. It excludes borrowing costs. Net realizable value is the estimated selling price in the ordinary course of business, less estimated costs necessary to make the sale.</t>
  </si>
  <si>
    <t>Trade receivables</t>
  </si>
  <si>
    <t>Trade receivables Trade receivables are amounts due from customers for goods sold or services performed in the ordinary course of business. If collection is expected in one year or less they are classified as current assets. If not, they are presented as non-current assets. Trade receivables are recognized initially at fair value and subsequently measured at amortized cost using the effective interest method, less provision for impairment.</t>
  </si>
  <si>
    <t>Net cash and cash equivalents Net cash and cash equivalents included in the statement of cash flows include cash on hand, deposits held on call with banks and bank overdrafts; all of which are available for use by the Group and have an original maturity of less than three months. Bank overdrafts are included within current liabilities on the statement of financial position.</t>
  </si>
  <si>
    <t>Restricted cash Restricted cash includes short-term deposits and amounts held that are not highly liquid and is accounted for as loans and receivables.</t>
  </si>
  <si>
    <t>Stated capital Ordinary shares are classified as equity. Incremental external costs directly attributable to the issue of new shares or the exercise of share options are shown in equity as a deduction, net of tax, from the proceeds. Where any Group company purchases the Company’s equity instruments (treasury shares), the consideration paid, including any directly attributable incremental costs (net of income taxes) is deducted from equity attributable to the owners of the parent as treasury shares until the shares are canceled or reissued. Where such ordinary shares are subsequently reissued, any consideration received, net of any directly attributable incremental transaction costs and the related income tax effects, is included in equity attributable to the owners of the parent.</t>
  </si>
  <si>
    <t>Trade and other payables Trade and other payables are obligations to pay for goods or services that have been acquired in the ordinary course of business from suppliers. Accounts payable are classified as current liabilities if payment is due within one year or less. If not, they are presented as non-current liabilities. Trade and other payables are initially recognized at fair value and are subsequently measured at amortized cost using the effective interest method.</t>
  </si>
  <si>
    <t>Non-current assets held for sale</t>
  </si>
  <si>
    <t xml:space="preserve">Non-current assets held for sale Non-current asset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and financial assets, which are specifically exempt from this requirement.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asset is recognized at the date of derecognition. Non-current assets are not depreciated or amortized while they are classified as held for sale. Interest and other expenses attributable to the liabilities of a disposal group classified as held for sale continue to be recognized. Non-current assets classified as held for sale are presented separately from the other assets in the statement of financial position. </t>
  </si>
  <si>
    <t>Taxation 2.18.1. Current and deferred income taxes The tax expense for the year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In addition, to the extent the tax deduction in respect of equity-settled share-based payments exceeds the cumulative share-based payment expense, the tax is recognized directly in equity. The current income tax charge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tax is provided in full, using the liability method, on temporary differences arising between the tax bases of assets and liabilities and their carrying amounts in the financial statements. However, deferred tax liabilities are not recognized if they arise from the initial recognition of goodwill; and neither are deferred tax liabilities nor deferred tax assets accounted for if they arise from the initial recognition of an asset or liability in a transaction other than a business combination that at the time of the transaction affects neither accounting nor taxable profit or loss. Deferred tax assets are recognized only to the extent that it is probable that future taxable profit will be available against which the deductible temporary differences can be utilized. Deferred tax (‘outside basis’ deferred tax) relating to temporary differences arising from investments in subsidiaries is considered as follows: • Deferred tax liabilities are recognized, except to the extent that the Group is able to control the timing of the reversal of the temporary differences, and it is probable that they will not reverse in the foreseeable future. • Deferred tax assets are recognized only to the extent that it is probable the temporary differences will reverse in the foreseeable future and there is sufficient taxable profit available against which the temporary differences can be utilized. Temporary differences arising from investments in subsidiaries in the consolidated financial statements are different from those arising in the Company financial statements. This is because in the Company financial statements, an investment in a subsidiary is carried at cost; whereas the carrying amount in the consolidated financial statements is the consolidated net assets of the subsidiary. Deferred tax is determined using tax rates (and laws) that have been enacted or substantively enacted by the end of the reporting period and are expected to apply when the related deferred tax asset is realized or the deferred tax liability is settled. Deferred tax assets and liabilities are offset when there is a legally enforceable right to offset current tax assets and liabilities and when the deferred tax balances relate to income taxes levied by the same taxation authority on either the same taxable entity or different taxable entities where there is an intention to settle the balances on a net basis.</t>
  </si>
  <si>
    <t>Dividend tax</t>
  </si>
  <si>
    <t>Dividends tax Dividend withholding tax is currently payable at a rate of 20% (a rate of 15% was applicable for dividends paid before February 22, 2017) on dividends distributed to shareholders. This tax is not attributable to the Company but rather paid to the tax authorities on behalf of the shareholders through use of regulatory intermediaries, with only the net amount of the dividend being remitted to the shareholder.</t>
  </si>
  <si>
    <t>Employee benefits</t>
  </si>
  <si>
    <t>Employee benefits (a) Short-term benefits Remuneration to employees in respect of services rendered during a reporting period is recognized as an expense in that reporting period. Provision is made for accumulated leave and for short-term benefits when there is no realistic alternative other than to settle the liability, and there is a formal plan and the amounts to be paid are determined before the time of issuing the financial statements. (b) Defined contribution plan The Group operates defined contribution plans. A defined contribution plan is one under which the Group pays a fixed percentage of employees’ remuneration as contributions into a separate fund, and the Group will have no further legal or constructive obligations to pay additional contributions if the fund does not hold sufficient assets to pay all employee benefits relating to employee service in the current and prior periods. Contributions to defined contribution plans in respect of services rendered during a period are recognized as staff costs when they are due. (c) Short-term incentives — bonus plans The Group recognizes a liability and an expense for bonuses based on the achievement of defined key performance criteria. An accrual is recognized where the Group is contractually obliged or where there is a past practice that has created a constructive obligation. (d) Termination benefits Termination benefits are payable when employment is terminated by the Group before the normal retirement date, or whenever an employee accepts voluntary redundancy in exchange for these benefits. The Group recognizes termination benefits at the earlier of the following dates: (a) when the Group can no longer withdraw the offer of those benefits; and (b) when the entity recognizes costs for a restructuring that is within the scope of IAS 37 Provisions, Contingent Liabilities and Contingent Assets , and involves payment of termination benefits. In the case of an offer made to encourage voluntary redundancy, the termination benefits are measured based on the number of employees expected to accept the offer. Benefits falling due more than 12 months after the end of the reporting period are discounted to their present value.</t>
  </si>
  <si>
    <t>Share-based payments</t>
  </si>
  <si>
    <t>Share-based payments Equity-settled The Group operates equity-settled share-based compensation plans, under which the entity receives services from employees as consideration for equity instruments of the Company. The equity instruments that may be issued in terms of the plans include share options, retention shares, performance shares and share appreciation rights. The fair value, determined at grant date, of the employee services received in exchange for the grant of equity instruments is recognized as an expense at Group level with a corresponding credit to equity. The total amount to be expensed is determined by reference to the grant date fair value of the equity instruments granted: • Including any market performance conditions; • Excluding the impact of any service and non-market performance vesting conditions (for example, remaining an employee of the entity over a specified time period); and • Including the impact of any non-vesting conditions. Non-market performance and service conditions are included in the assumptions about the number of equity instruments that are expected to vest. The total expense is recognized over the vesting period, which is the period over which all of the specified vesting conditions are to be satisfied. At the end of each reporting period, the Group revises its estimates of the number of equity instruments that are expected to vest based on the non-market vesting and service conditions. It recognizes the impact of the revision to original estimates, if any, in the income statement, with a corresponding entry to equity. When equity-settled instruments are exercised, the Company may elect to issue new shares or use treasury shares to settle its resultant obligations. For share options, the proceeds received, net of any directly attributable transaction costs, are credited to stated capital (as there are no par value shares). The grant by the Company of equity-settled instruments to the employees of subsidiary undertakings in the Group is treated as a capital contribution to those subsidiaries. The fair value of employee services received, measured by reference to the grant date fair value, is recognized over the vesting period as an increase to investment in subsidiary undertakings, with a corresponding credit to equity in the parent entity financial statements. During fiscal 2018, the Company implemented a recharge agreement with its South African subsidiaries, whereby the Company will recharge the relevant subsidiary an amount equal to the market value, at exercise date, of the shares issued to the participants of the plan upon exercise. A recharge asset is recognized in the parent entity financial statements from grant date of the equity-settled instruments for the expected recharge amount based on the proportion of the vesting period that has passed. The expected recharge amount reflects expected attrition and the current share price. The contra entry to the recharge asset is recognized against the relevant investment in subsidiary undertakings as it is considered a return of the afore-mentioned capital contribution. Once the carrying value of an investment in subsidiary undertakings has been reduced to nil, further recharges from that subsidiary are recognized in profit or loss as distributions. The Group classifies awards issued with settlement alternatives as equity-settled when the Group holds the choice of settlement and there is no past practice of settling in cash. If the counterparty holds the choice of settlement, the award is classified as cash-settled. Cash-settled For cash-settled share-based payment transactions, the Group measures goods or services acquired and the liability incurred at the fair value of the liability. Until the liability is settled, the Group shall remeasure the fair value of the liability at each reporting date and at the date of settlement, with any changes in fair value recognized in the income statement.</t>
  </si>
  <si>
    <t>Provisions Provisions are recognized when the Group has a present legal or constructive obligation as a result of a past event for which it is probable that an outflow of resources will be required to settle the obligation and a reliable estimate can be made of the amount of the obligation. Provisions are not recognized for future operating losses. Provisions which are expected to be settled in a period greater than 12 months are discounted to their present value using a pre-tax discount rate that reflects current market assessment of the time value of money and the risks specific to the obligation. The increase in the provision due to the passage of time is recognized as an interest expense. Provision for the estimated liability on all products under warranty is made on the basis of claims experience. Provision for the estimated liability for maintenance costs is made on a per unit basis when the obligation to repair occurs. Provision for the anticipated costs associated with the restoration of leasehold property (decommissioning provision) is based on the Group’s best estimate of those costs required to restore the property to its original condition. Restructuring provisions are recognized when the Group has developed a detailed formal plan for restructuring and has raised a valid expectation that it will carry out the restructuring by starting to implement the plan or announcing its main features to those affected by it. The measurement of a restructuring provision includes only the direct expenditures arising from the restructuring and is recorded in administration and other charges in the income statement.</t>
  </si>
  <si>
    <t>Revenue recognition</t>
  </si>
  <si>
    <t>Revenue recognition Revenue is measured at the fair value of the consideration received or receivable for the sale of goods or services in the ordinary course of the Group’s activities. Revenue mainly includes amounts earned on the sale of hardware units, subscription service sales to customers and installation revenue. Revenue is shown net of discounts, value added tax, returns and after eliminating sales within the Group. The Group offers certain arrangements whereby the customer can purchase a combination of the products and services as referred to above. Where such multiple element arrangements exist, the amount of revenue allocated to each element is based on the relative fair values of the various elements offered in the arrangement. When applying the relative fair value approach, the fair values of each element are determined based on the current market price of each of the elements when sold separately. The Group recognizes revenue when the amount of revenue can be measured reliably and it is probable that future economic benefits will flow to the entity and specific criteria have been met for each of the Group’s activities, as outlined below. The Group bases its estimates on historical results, taking into consideration the type of customer, the type of transaction and the specifics of each arrangement. Invoicing for the various products and services, when sold separately or as part of a multiple element revenue arrangement, occurs based on the specific contractual terms and conditions. The Group distributes products to certain small fleet operators and consumers through distributors. Distributors act as agents and hardware revenue is only recognized when the distributor sells the hardware unit to the end customer. Once a unit is sold to a customer, the customer enters into a service agreement directly with the Group for the product. The obligation to supply the service and the credit risk rests with the Group. The service revenue is recognized when the service is rendered (i.e. on a monthly basis). The Group also sells hardware to motor vehicle dealerships for fitment into their vehicle trading stock. These dealerships purchase the hardware from the Group and are considered principals because they obtain title to the hardware and bear the risks and rewards of ownership. The buyer of the vehicle then enters into a service-only contract with the Group. Revenue is recognized upon sale of the hardware to the dealership and subscription revenue is recognized as the services are provided to the customer. The Group distributes products to enterprise fleet customers through dealers. Dealers are considered principals in respect of the sale of hardware and revenue is recognized upon sale of the hardware unit to the dealer. Similar to the relationship with consumers and small fleet customers originated through distributors, the responsibility for providing services rests with the Group and revenue is recognized as the service is rendered. (a) Subscription revenue Subscription revenue is recognized over the term of the agreement as it is earned. When contracted services are performed through a number of repetitive acts over the contract period, revenue is recognized on a straight-line basis over the contract period. (b) Hardware sales All hardware has value on a standalone basis. Revenue from hardware sales is recognized once the risks and rewards of ownership have transferred. (c) Driver training and other services Revenue is recognized at the contractual hourly/daily rate as the training is performed. (d) Rental revenue Where hardware is provided as part of a service contract the risk and rewards of ownership do not transfer and service revenue from the rental unit is recognized over the period of the service and included in subscription revenue. (e) Installation revenue Revenue earned from the installation of hardware in customer vehicles is recognized once the installation has been completed. (f) Repair services Revenue in respect of repair services, which forms part of the monthly subscription, is recognized on a monthly basis over the period of the service arrangement.</t>
  </si>
  <si>
    <t>Interest income</t>
  </si>
  <si>
    <t>Interest income Interest income is recognized on a time-proportion basis with reference to the principal amount receivable and the effective interest rate applicable.</t>
  </si>
  <si>
    <t>Dividend income</t>
  </si>
  <si>
    <t>Dividend income Dividend income is recognized when the right to receive payment is established.</t>
  </si>
  <si>
    <t>Leases</t>
  </si>
  <si>
    <t>Leases Leases are classified as finance leases whenever the terms of the lease transfer substantially all the risks and rewards of ownership to the lessee. All other leases are classified as operating leases. 2.25.1. The Group as a lessor When assets are leased out under a finance lease, the present value of the minimum lease payments is recognized as a receivable. The difference between the gross receivable and the present value of the receivable is recognized as unearned finance income. The method for allocating gross earnings is referred to as the actuarial method. The actuarial method allocates rentals between finance income and repayment of capital in each accounting period in such a way that finance income will emerge as a constant rate of return on the lessor’s net investment in the lease. Assets leased under operating leases are included under the appropriate category of assets in the statement of financial position. Lease income on operating leases is recognized over the term of the lease on a straight-line basis. 2.25.2. The Group as a lessee Payments made under operating leases are charged to the income statement on a straight-line basis over the term of the lease.</t>
  </si>
  <si>
    <t>Dividend distribution</t>
  </si>
  <si>
    <t>Dividend distribution Any dividend distribution to the Company’s shareholders is recognized as a liability in the financial statements in the period in which the dividends are approved by the Company’s Board of Directors.</t>
  </si>
  <si>
    <t>Financial risk management 3.1 Financial risk factors The Group’s activities expose it to a variety of financial risks: market risk (including foreign exchange risk, interest rate risk, and price risk), credit risk, and liquidity risk. The Group’s overall risk management program focuses on the unpredictability of financial markets as it relates to financial risks and seeks to minimize potential adverse effects on the Group’s financial performance. Risk management is carried out under policies approved by the Board of Directors. The Board has provided approved formal policies covering specific areas, such as foreign exchange risk as well as cash management and banking facilities. (a) Market risk (i) Foreign exchange risk The Group operates internationally and is exposed to foreign exchange risk arising from various currencies, primarily with respect to the United States Dollar, the South African Rand, the Euro, the Australian Dollar, the Brazilian Real and the British Pound. Foreign exchange risk arises when future commercial transactions or recognized assets and liabilities and net investments in foreign operations are denominated in a currency that is not the entity’s functional currency. The Group has implemented a foreign currency hedging policy to limit the Group’s exposure to fluctuations in foreign currencies. The foreign currency policy reduces exchange rate risk on certain recognized assets and liabilities based on economic hedging principles as opposed to using derivative financial instruments. The Group has certain investments in foreign operations, whose net assets are exposed to foreign currency translation risk. Currency exposure arising from the assets of the Group’s foreign operations is reduced as a result of assets and liabilities being denominated in the same foreign currencies. As a result of our cash reserves being held in multiple currencies, the Group has significant foreign currency exposure. A financial risk sensitivity analysis is presented in note 36. (ii) Interest rate risk Interest rate risk is the risk that the fair value or future cash flows of a financial instrument will fluctuate due to changes in market interest rates. The Group’s cash flow interest rate risk arises from restricted cash, cash and cash equivalents and the bank overdraft. Bank overdrafts issued at variable rates expose the Group to cash flow interest rate risk, which is partly offset by financial assets held at variable rates (i.e. cash and cash equivalents and restricted cash). At March 31, 2018 and 2017 the Group had no interest-bearing borrowings. The Group is not exposed to fair value interest rate risk as the Group does not have any fixed rate interest-bearing financial instruments carried at fair value. Interest rates are constantly monitored and appropriate steps are taken to ensure that the Group’s exposure to interest rate fluctuations is limited. This includes obtaining approval from the Board for all changes to and new borrowing facilities entered into. Refer to note 36 for an interest rate risk sensitivity analysis. (iii) Price risk Currently the Group does not have significant price risk. The Group is not exposed to commodity price risk. (b) Credit risk Credit risk is the risk that a counterparty to a financial instrument will fail to discharge an obligation and cause the Group to incur a financial loss. Credit risk arises from restricted cash, cash and cash equivalents as well as credit exposures to customers. The maximum exposure to credit risk is represented by the carrying amount of each financial asset in the statement of financial position, net of impairment losses where relevant. Credit risk relating to accounts receivable balances is managed by each local entity which is responsible for managing and analyzing the credit risk for each of their new clients before standard payment and delivery terms and conditions are offered. The Group has a policy in place governing the allowance for credit losses. Cash investments are only placed with reputable financial institutions rated BB and above (note 12). All changes in or new banking arrangements entered into are in line with the Board’s approval framework. Refer to note 10 for further disclosure on credit risk. (c) Liquidity risk Liquidity risk is the risk that there will be insufficient funds available to settle obligations when they are due. The Group has limited liquidity risk due to surplus cash balances and the recurring nature of its income, which generates strong cash inflows. The level of cash balances in the Group is monitored weekly and cash generated from operations is reviewed against planned cash flows on a monthly basis. In addition, working capital reviews are performed monthly. Surplus cash is invested in interest-bearing current accounts and time deposits that are expected to readily generate cash inflows for managing liquidity risk. In addition, the Group maintains headroom on its undrawn borrowing facilities to ensure that the Group does not breach borrowing limits on its borrowing facilities. Refer to note 37 for further disclosure on liquidity risk.</t>
  </si>
  <si>
    <t>Capital risk management</t>
  </si>
  <si>
    <t>Capital risk management The Group’s objectives when managing capital are to safeguard the Group’s ability to continue as a going concern while enhancing the returns for shareholders and ensuring benefits for other stakeholders. The Board of Directors monitors capital by reviewing the net cash position. The Company currently has no long-term borrowings and none of its overdraft facilities, as set out in note 15, were subject to any financial covenants during fiscal 2018 and fiscal 2017. In order to maintain the capital structure, the Group may return capital to shareholders, issue new shares or sell assets to reduce debt, where applicable.</t>
  </si>
  <si>
    <t>Summary of significant accounting policies (Tables)</t>
  </si>
  <si>
    <t>Impact of new standards, amendments, and interpretations not yet effective</t>
  </si>
  <si>
    <t>Certain new accounting standards and interpretations have been published that are not mandatory for the March 31, 2018 reporting period and have not been early adopted by the Group in fiscal 2018. The effect of adopting IFRS 9, IFRS 15 and IFRS 16 is set out below. Management is in the final stages of its project to adopt IFRS 9, IFRS 15 and IFRS 16 and as such the figures mentioned below represent our current expectations of the impact from these standards. Standards and amendments Executive summary IFRS 9 Financial Instruments (“IFRS 9”) IFRS 9 addresses classification and measurement of financial assets and replaces the multiple classification and measurement models in IAS 39 Financial Instruments: Recognition and Measurement with a single model that has only two classification categories: amortized cost and fair value. IFRS 9 also introduces a new impairment model and aligns hedge accounting more closely with an entity’s risk management. The standard is effective for the Group from April 1, 2018. The most relevant change to the Group is the requirement to use an expected loss model instead of the incurred loss model, which is currently being used, when assessing the recoverability of trade and other receivables. Based on the expected loss model contained in IFRS 9, the expected increase in the provision for doubtful debts at April 1, 2018 is between R2.0 million and R4.0 million. IFRS 15 Revenue from Contracts with Customers (“IFRS 15”) IFRS 15 replaces IAS 18 Revenue and IAS 11 Construction Contracts . It is a single, comprehensive revenue recognition model for all contracts with customers and has the objective of achieving greater consistency in the recognition and presentation of revenue. In terms of the new standard, revenue is recognized based on the satisfaction of performance obligations, which occurs when control of goods or services transfers to a customer. The revenue standard is effective for annual periods beginning on or after January 1, 2018 and therefore is applicable for the Group from April 1, 2018. The standard permits a modified retrospective cumulative catch-up approach for the adoption, which the Group has decided to apply. Under this approach the Group will recognize transitional adjustments in retained earnings on the date of initial application (i.e. April 1, 2018), without restating the comparative period. Under the practical expedient, the new requirements only need to be applied to contracts that are not completed as of April 1, 2018. The Group has assessed the impact of applying IFRS 15 on its financial statements and has identified the following areas that will be affected: Costs incurred in obtaining a contract : Commissions incurred to acquire contracts need to be capitalized and amortized, unless the amortization period is 12 months or less. Currently, the Group expenses commissions. Under IFRS 15, the amortization expense reflects the settlement of the related performance obligations, which, depending on the specific contract, may include hardware, installation, training and/or service. To the extent commission capitalized is commensurate, the commission attributable to service will be amortized over the minimum contractual period or, if shorter, the expected life of the contract. To the extent it is not commensurate, the commission capitalized that is attributable to service will be amortized over the expected life of the contract. The expected impact on the Group at April 1, 2018 is as follows: — Capitalized commission asset with a net book value of between R43.0 million and R48.0 million; and — Additional recurring commission liability of between R6.0 million and R8.0 million. Recurring commission is commission which is payable for each month the customer remains with the Group. Since the commission relates to acquiring a customer contract, as part of the adoption of IFRS 15, a recurring commission liability will be recognized at the date on which the contract is acquired. The measurement will reflect the total commission payable over the minimum contractual period or, if shorter, the expected life of the contract, together with the effect of the time value of money, where significant. Under current accounting the recurring commissions are accrued for on a monthly basis. Amortization expense of external commissions capitalized under IFRS 15 will be recognized in cost of sales, while that of internal commissions will be recognized in sales and marketing costs. Commissions not capitalized under the 12-month practical expedient will also be classified in the same manner. This is in line with the current income statement presentation of the commission expense. The impact of IFRS 15 on both cost of sales and sales and marketing costs for fiscal 2019 is not expected to be material based on current forecasts. Standards and amendments Executive summary IFRS 15 Revenue from Contracts with Customers (“IFRS 15”) Significant financing: In respect of contracts for which the Group receives payment more than 12 months in advance, interest expense will need to be accrued on the income received in advance liability. This will result in the revenue being measured at a higher amount when it is recognized, compared to current accounting. At April 1, 2018, it is expected that the income received in advance liability (which will be disclosed as ‘liabilities related to contracts with customers’) will be between R1.0 million and R3.0 million higher than the balance at March 31, 2018. Fixed escalations: Fixed escalations will need to be spread evenly over the contract period resulting in the related revenue being different to what is actually billed. In the earlier part of the contract, revenue will be higher than the amount billed, while in the latter part it will be lower. Currently, the Group recognizes the increase in revenue due to fixed escalations only once the escalations are effective. A contract asset of between R1.0 million and R2.0 million is expected to be recognized on April 1, 2018, reflecting the amount by which revenue should have been higher under IFRS 15 in periods prior to March 31, 2018 as a result of straight-lining the fixed escalations. IFRS 16 Leases (“IFRS 16”) IFRS 16 replaces IAS 17 Leases and addresses the accounting and disclosures for leases. IFRS 16 applies to annual reporting periods beginning on or after January 1, 2019, but can be early adopted. Given that the Group will be applying IFRS 15 from April 1, 2018, the Group decided to also adopt IFRS 16 from this date. The Group has chosen to apply the ‘simplified approach’ on adoption of IFRS 16 that includes certain relief related to the measurement of the right-of-use asset and the lease liability at April 1, 2018, rather than full retrospective application. Furthermore, the ‘simplified approach’ does not require a restatement of comparatives. The Group leases land and buildings, office equipment and vehicles which are currently treated as operating leases. The expected impact on the Group at April 1, 2018 is as follows: — Right-of-use asset with a net book value of between R29.0 million and R32.0 million; and — Lease liability (net of accruals/prepayments already recognized) of between R31.0 million and R35.0 million. Summary of the expected impact at April 1, 2018 of adopting IFRS 9, IFRS 15 and IFRS 16: IFRS 9 assets (R2.0 million to R4.0 million) IFRS 15 assets R44.0 million to R50.0 million IFRS 16 assets R29.0 million to R32.0 million Total assets R71.0 million to R78.0 million IFRS 15 liabilities R7.0 million to R11.0 million IFRS 16 liabilities R31.0 million to R35.0 million Deferred tax liabilities R6.0 million to R10.0 million Total liabilities R44.0 million to R56.0 million Net increase in retained income R22.0 million to R27.0 million Summary of the expected impact on fiscal 2019 results of adopting IFRS 9, IFRS 15 &amp; IFRS 16: The impact on profit after tax for fiscal 2019 is not expected to be material.</t>
  </si>
  <si>
    <t>Estimated useful lives used in calculation of depreciation on assets</t>
  </si>
  <si>
    <t>Depreciation on other assets is calculated using the straight-line method to reduce their cost to their residual values over their estimated useful life, as follows: Property: Buildings 50 years Plant and equipment 3 — 20 years Motor vehicles 3 — 7 years Other: Furniture, fittings and equipment 1 — 10 years Computer and radio equipment 2 — 6 years In-vehicle devices installed 1 — 5 years March 31, 2018 March 31, 2017 Non-current assets Property, plant and equipment 334,038 294,120 Current assets Assets classified as held for sale 17,058 — Total property, plant and equipment 351,096 294,120 Property R’000 Plant, equipment, vehicles and other R’000 Computer and radio equipment R’000 In-vehicle devices uninstalled R’000 In-vehicle devices installed R’000 Total owned R’000 At April 1, 2016 Cost 22,288 51,474 65,160 61,989 216,862 417,773 Accumulated depreciation and impairments (4,324 ) (33,759 ) (51,186 ) (387 ) (92,533 ) (182,189 ) Net book amount 17,964 17,715 13,974 61,602 124,329 235,584 Year ended March 31, 2017 Opening net book amount 17,964 17,715 13,974 61,602 124,329 235,584 Additions — 4,712 6,698 158,600 — 170,010 Transfers — — — (161,532 ) 161,532 — Reversal of impairment (notes 5, 23, 29, 31.2) — — — — 791 791 Disposals* — (181 ) (80 ) — (370 ) (631 ) Depreciation charge (notes 5, 23, 31.2) (453 ) (6,759 ) (7,785 ) — (83,511 ) (98,508 ) Currency translation differences — (616 ) (487 ) (3,200 ) (8,823 ) (13,126 ) Closing net book amount 17,511 14,871 12,320 55,470 193,948 294,120 At March 31, 2017 Cost 22,288 48,186 58,048 55,470 333,057 517,049 Accumulated depreciation and impairments (4,777 ) (33,315 ) (45,728 ) — (139,109 ) (222,929 ) Net book amount 17,511 14,871 12,320 55,470 193,948 294,120 Year ended March 31, 2018 Opening net book amount 17,511 14,871 12,320 55,470 193,948 294,120 Additions — 4,090 4,630 229,528 — 238,248 Transfers — (613 ) 613 (232,050 ) 232,050 — Assets classified as held for sale (17,058 ) — — — — (17,058 ) Impairment (notes 5, 23, 29, 31.2) — (6 ) (3 ) — — (9 ) Disposals** — (606 ) (165 ) — (1,165 ) (1,936 ) Depreciation charge (notes 5, 23, 31.2) (453 ) (5,237 ) (6,772 ) — (139,483 ) (151,945 ) Currency translation differences — (280 ) (253 ) (2,777 ) (24,072 ) (27,382 ) Closing net book amount — 12,219 10,370 50,171 261,278 334,038 Property R’000 Plant, equipment, vehicles and other R’000 Computer and radio equipment R’000 In-vehicle devices uninstalled R’000 In-vehicle devices installed R’000 Total owned R’000 Year ended March 31, 2018 Cost — 47,066 46,735 50,171 470,545 614,517 Accumulated depreciation and impairments — (34,847 ) (36,365 ) — (209,267 ) (280,479 ) Net book amount — 12,219 10,370 50,171 261,278 334,038 * The historical costs and accumulated depreciation on fully depreciated assets which were retired and removed from the accounting records during fiscal 2017 included R5.2 million relating to plant, equipment, vehicles and other, R10.1 million relating to computer and radio equipment and R31.9 million relating to in-vehicle devices installed. ** The historical costs and accumulated depreciation on fully depreciated assets which were retired and removed from the accounting records during fiscal 2018 included R1.2 million relating to plant, equipment, vehicles and other, R14.7 million relating to computer and radio equipment and R63.9 million relating to in-vehicle devices installed.</t>
  </si>
  <si>
    <t>Segment information (Tables)</t>
  </si>
  <si>
    <t>Revenue information for reportable segments</t>
  </si>
  <si>
    <t>The segment information provided to the Group’s CODM for the reportable segments for the year ended March 31, 2018 is as follows: Subscription revenue R'000 Hardware and other revenue R'000 Total revenue R’000 Adjusted EBITDA Regional Sales Offices Africa 872,646 84,832 957,478 440,900 Europe 115,199 78,061 193,260 65,326 Americas 194,890 32,715 227,605 79,127 Middle East and Australasia 200,241 78,424 278,665 106,835 Brazil 50,735 3,695 54,430 16,747 Total Regional Sales Offices 1,433,711 277,727 1,711,438 708,935 Central Services Organization 904 140 1,044 (149,878 ) Total Segment Results 1,434,615 277,867 1,712,482 559,057 Corporate and consolidation entries — — — (117,191 ) Total 1,434,615 277,867 1,712,482 441,866 The segment information provided to the Group’s CODM for the reportable segments for the year ended March 31, 2017 is as follows: Subscription revenue Hardware and other revenue Total Adjusted EBITDA R’000 Regional Sales Offices Africa 772,224 86,945 859,169 344,077 Europe 113,223 64,108 177,331 52,369 Americas 121,462 38,957 160,419 26,804 Middle East and Australasia 199,474 104,976 304,450 91,149 Brazil 32,653 5,158 37,811 9,394 Total Regional Sales Offices 1,239,036 300,144 1,539,180 523,793 Central Services Organization 878 — 878 (127,828 ) Total Segment Results 1,239,914 300,144 1,540,058 395,965 Corporate and consolidation entries — — — (94,352 ) Total 1,239,914 300,144 1,540,058 301,613 The segment information provided to the Group’s CODM for the reportable segments for the year ended March 31, 2016 is as follows: Subscription revenue Hardware and other revenue Total Adjusted EBITDA R’000 Regional Sales Offices Africa 711,208 96,699 807,907 320,466 Europe 110,251 51,736 161,987 35,359 Americas 115,413 41,527 156,940 2,908 Middle East and Australasia 202,163 111,764 313,927 107,279 Brazil 18,063 5,066 23,129 1,931 Total Regional Sales Offices 1,157,098 306,792 1,463,890 467,943 Central Services Organization 1,131 — 1,131 (113,403 ) Total Segment Results 1,158,229 306,792 1,465,021 354,540 Corporate and consolidation entries — — — (77,325 ) Total 1,158,229 306,792 1,465,021 277,215</t>
  </si>
  <si>
    <t>Reconciliation of adjusted EBITDA to profit for the year</t>
  </si>
  <si>
    <t>A reconciliation of Adjusted EBITDA to profit for the year is disclosed below. March 31, 2018 March 31, 2017 March 31, 2016 R’000 R’000 R’000 Reconciliation of Adjusted EBITDA to profit for the year Adjusted EBITDA 441,866 301,613 277,215 Add: Net profit on sale of property, plant and equipment and intangible assets 1,264 — — Reversal of impairment (1) — 791 — Decrease in restructuring cost provision 741 — 333 Less: Depreciation (2) (151,945 ) (98,508 ) (75,037 ) Amortization (3) (63,926 ) (44,734 ) (47,586 ) Impairment (4) (2,696 ) (3,166 ) (4,776 ) Share-based compensation costs (10,352 ) (3,311 ) (5,820 ) Equity-settled share-based compensation costs (9,000 ) (2,247 ) (7,838 ) Cash-settled share-based compensation costs (5) (1,352 ) (1,064 ) 2,018 Net loss on sale of property, plant and equipment and intangible assets — (262 ) (208 ) Increase in restructuring cost provision (6) — (14,561 ) — Transaction costs arising from investigating strategic alternatives (7) — — (5,037 ) Operating profit 214,952 137,862 139,084 Add: Finance (costs)/income — net (69 ) 10,391 150,327 Less: Taxation (33,690 ) (26,812 ) (106,920 ) Profit for the year 181,193 121,441 182,491 (1) The reversal of impairment of R0.8 million in fiscal 2017 related to in-vehicle devices in the Brazil segment. (2) Includes depreciation of property, plant and equipment (including in-vehicle devices). (3) Includes amortization of intangible assets (including capitalized in-house development costs and intangible assets identified as part of a business combination). (4) In fiscal 2018, asset impairments relate to the impairment of capitalized product development costs of R2.3 million in the Africa segment and R0.4 million in the CSO segment. In fiscal 2017, asset impairments related to the impairment of capitalized product development costs of R2.6 million in the Africa segment and R0.5 million in the CSO segment. In fiscal 2016 includes R2.9 million impairment of in-house software and R1.9 million related to in-vehicle devices. (5) Cash-settled share-based payments are described in note 20. (6) Restructuring costs incurred in fiscal 2017 are described in note 19. (7) Transaction costs incurred in 2016 arising from investigating strategic alternatives are described in note 23.</t>
  </si>
  <si>
    <t>Property, plant and equipment (Tables)</t>
  </si>
  <si>
    <t>Property, plant and equipment detail</t>
  </si>
  <si>
    <t>Intangible assets (Tables)</t>
  </si>
  <si>
    <t>Summary of intangible assets and goodwill</t>
  </si>
  <si>
    <t xml:space="preserve"> Goodwill R’000 Patents and trademarks R’000 Customer relationships R’000 Product development costs R’000 Computer software, technology, in-house software and other R’000 Total R’000 At April 1, 2016 Cost 654,329 3,036 40,165 206,836 93,801 998,167 Accumulated amortization and impairments — (1,413 ) (10,180 ) (76,875 ) (62,848 ) (151,316 ) Net book amount 654,329 1,623 29,985 129,961 30,953 846,851 Year ended March 31, 2017 Opening net book amount 654,329 1,623 29,985 129,961 30,953 846,851 Additions — 119 — 78,020 41,269 119,408 Disposals* — — — — — — Amortization charge (notes 23 and 31.2) — (816 ) (6,762 ) (28,847 ) (8,309 ) (44,734 ) Impairment loss (notes 5, 23, 29 and 31.2) — — — (3,166 ) — (3,166 ) Currency translation differences (35,419 ) — — (179 ) (861 ) (36,459 ) Closing net book amount 618,910 926 23,223 175,789 63,052 881,900 At March 31, 2017 Cost 618,910 3,155 40,165 265,637 130,131 1,057,998 Accumulated amortization and impairments — (2,229 ) (16,942 ) (89,848 ) (67,079 ) (176,098 ) Net book amount 618,910 926 23,223 175,789 63,052 881,900 Year ended March 31, 2018 Opening net book amount 618,910 926 23,223 175,789 63,052 881,900 Additions — 31 5,300 65,342 23,965 94,638 Transfers — — — (365 ) 365 — Disposals** — — — (1,188 ) — (1,188 ) Amortization charge (notes 23 and 31.2) — (513 ) (7,516 ) (37,639 ) (18,258 ) (63,926 ) Impairment loss (notes 5, 23, 29, 31.2) — — — (2,687 ) — (2,687 ) Currency translation differences (7,266 ) — (356 ) (235 ) (2,353 ) (10,210 ) Closing net book amount 611,644 444 20,651 199,017 66,771 898,527 At March 31, 2018 Cost 611,644 1,031 44,990 312,338 145,387 1,115,390 Accumulated amortization and impairments — (587 ) (24,339 ) (113,321 ) (78,616 ) (216,863 ) Net book amount 611,644 444 20,651 199,017 66,771 898,527 * The historical costs and accumulated amortization on fully depreciated assets which were retired and removed from the accounting records during the 2017 year included R16.4 million relating to product development costs and R1.7 million relating to computer software, technology, in-house software and other. ** The historical costs and accumulated amortization on fully depreciated assets which were retired and removed from the accounting records during the 2018 year included R2.2 million relating to patents and trademarks, R13.9 million relating to product development costs and R4.3 million relating to computer software, technology, in-house software and other. A summary of the goodwill at operating segment level is presented below: March 31, 2017 R’000 Foreign currency translation differences R'000 March 31, 2018 R’000 Central Services Organization 103,119 — 103,119 Europe 109,610 (986 ) 108,624 Middle East and Australasia 53,131 (6,280 ) 46,851 Africa 353,050 — 353,050 Total 618,910 (7,266 ) 611,644 </t>
  </si>
  <si>
    <t>Amortization reduction expected to be charged to the income statement over the future fiscal years</t>
  </si>
  <si>
    <t>The a mortization reduction expected to be charged to the income statement over the future fiscal years is as follows: Year ended March 31, 2019 2020 2021 2022 2023 2024 2025 2026 2027 2028 R’000 1,694 611 748 457 334 303 158 106 106 27</t>
  </si>
  <si>
    <t>Key assumptions used for value-in-use calculations</t>
  </si>
  <si>
    <t xml:space="preserve">The key assumptions used for the value-in-use calculations are as follows : 2018 Central Services Organization Africa Europe Middle Discount rate – pre-tax discount rate applied to the cash flow projections (%) 17.1 17.3 9.2 13.3 Growth rate – growth rate used to extrapolate cash flow beyond the budget period (%) 5.4 5.4 2.2 2.9 2017 Central Services Organization Africa Europe Middle Discount rate – pre-tax discount rate applied to the cash flow projections (%) 17.6 18.6 9.8 16.0 Growth rate – growth rate used to extrapolate cash flow beyond the budget period (%) 5.5 5.5 2.3 2.5 The key assumptions used in the discounted cash flow analysis in fiscal 2017 were: March 31, 2017 Discount rate – pre-tax discount rate applied to the cash flow projections (%) 21.0 Growth rate – growth rate used to extrapolate cash flow beyond the budget period (%) 4.5 </t>
  </si>
  <si>
    <t>Finance lease receivable (Tables)</t>
  </si>
  <si>
    <t>Current and non-current finance lease receivables</t>
  </si>
  <si>
    <t xml:space="preserve"> March 31, 2018 March 31, 2017 Total finance lease receivable — 162 Short-term portion receivable within 12 months — 140 Long-term portion receivable after 12 months — 22 </t>
  </si>
  <si>
    <t>Net investment in finance leases</t>
  </si>
  <si>
    <t xml:space="preserve"> March 31, 2018 March 31, 2017 Gross finance lease receivable – minimum lease payments: Not later than one year — 145 Later than one year but not later than five years — 22 — 167 Unearned finance income — (5 ) Net investment in finance leases — 162 The net investment in finance leases may be analyzed as follows: March 31, 2018 March 31, 2017 Not later than one year — 140 Later than one year but not later than five years — 22 Net investment in finance leases — 162 </t>
  </si>
  <si>
    <t>Inventory (Tables)</t>
  </si>
  <si>
    <t>Disclosure of Inventories</t>
  </si>
  <si>
    <t xml:space="preserve"> March 31, 2018 March 31, 2017 Inventory – finished goods 57,013 26,449 </t>
  </si>
  <si>
    <t>Trade and other receivables (Tables)</t>
  </si>
  <si>
    <t>Carrying amounts of trade and other receivables</t>
  </si>
  <si>
    <t xml:space="preserve"> March 31, 2018 March 31, 2017 Trade receivables 248,878 220,402 Less : Provision for impairment of trade receivables (17,523 ) (8,783 ) Trade receivables — net 231,355 211,619 Pre-payments 27,240 24,772 Sundry debtors 27,811 24,185 286,406 260,576 The carrying amounts of trade and other receivables are denominated in the following currencies: March 31, 2018 March 31, 2017 South African Rand 98,148 80,037 Australian Dollar 24,016 21,754 Brazilian Real 19,129 15,684 Euro 28,192 24,411 Great Britain Pound 18,883 18,535 United Arab Emirates Dirham 2,578 3,354 United States Dollar 91,105 94,441 Other 4,355 2,360 286,406 260,576 </t>
  </si>
  <si>
    <t>Ageing of trade receivables</t>
  </si>
  <si>
    <t xml:space="preserve">The ageing of trade receivables at the reporting date is as follows: Gross R’000 Provision for impairment R’000 Net R'000 2018 Not past due 145,346 (334 ) 145,012 Past due by 1 to 30 days 51,844 (2,518 ) 49,326 Past due by 31 to 60 days 24,763 (3,732 ) 21,031 Past due by more than 60 days 26,925 (10,939 ) 15,986 Total 248,878 (17,523 ) 231,355 Gross R’000 Provision for impairment R’000 Net 2017 Not past due 129,121 (920 ) 128,201 Past due by 1 to 30 days 54,340 (1,350 ) 52,990 Past due by 31 to 60 days 20,999 (1,854 ) 19,145 Past due by more than 60 days 15,942 (4,659 ) 11,283 Total 220,402 (8,783 ) 211,619 </t>
  </si>
  <si>
    <t>Movements in the provision for impairment of trade and other receivables</t>
  </si>
  <si>
    <t xml:space="preserve">Movements in the Group’s provision for impairment of trade and other receivables are as follows: March 31, 2018 March 31, 2017 Opening balance (13,346 ) (12,438 ) Increase in provision for impairment (note 31.2) (24,143 ) (17,713 ) Receivables written off during the year as irrecoverable — net 19,354 16,429 Foreign currency translation differences 612 376 Closing balance (17,523 ) (13,346 ) The Group’s provision for impairment of trade and other receivables includes: Trade receivables (17,523 ) (8,783 ) Sundry debtors — (4,563 ) Closing balance (17,523 ) (13,346 ) </t>
  </si>
  <si>
    <t>Restricted cash (Tables)</t>
  </si>
  <si>
    <t xml:space="preserve"> March 31, 2018 March 31, 2017 Cash securing guarantee issued in terms of the Mobile Telephone Networks Proprietary Limited incentive agreement (denominated in South African Rand) 1,000 1,000 Cash securing guarantees issued in respect of lease agreements entered into (denominated in South African Rand) 393 393 Tax refund received erroneously (denominated in South African Rand) 7,188 — Cash securing guarantees issued in respect of products sold by MiX Telematics Europe Limited (denominated in Euro) 1,447 1,422 Cash securing guarantees issued in respect of MiX Telematics Middle East FZE relating to employee visas in the UAE (denominated in UAE Dirham) 3,616 4,192 Cash held for purposes of distribution to MiX Telematics Enterprise BEE Trust and MiX Telematics Fleet Support Trust beneficiaries (denominated in South African Rand) 6,257 5,118 Cash securing guarantees issued in respect of property lease agreements entered into by MiX Telematics Australasia (denominated in Australian Dollar) 1,034 1,143 20,935 13,268 </t>
  </si>
  <si>
    <t>Net cash and cash equivalents (Tables)</t>
  </si>
  <si>
    <t>Disclosure of cash and cash equivalents</t>
  </si>
  <si>
    <t xml:space="preserve">Net cash and cash equivalents included in the statement of cash flow comprise the following amounts which are included in the statement of financial position: March 31, 2018 March 31, 2017 March 31, 2016 Cash and cash equivalents 308,258 375,782 877,136 Bank overdraft (note 15) (17,720 ) (19,449 ) (16,374 ) 290,538 356,333 860,762 The credit quality of cash and cash equivalents that are not impaired can be assessed by reference to external credit ratings, based on the Fitch rating scales, as follows : March 31, 2018 March 31, 2017 March 31, 2016 Cash and cash equivalents AA 110,854 197,873 743,600 A 82,738 78,605 48,757 BBB 33,962 99,304 84,779 BB 80,704 — — 308,258 375,782 877,136 The carrying amounts of net cash and cash equivalents are denominated in the following currencies: March 31, 2018 March 31, 2017 March 31, 2016 Great Britain Pound 37,209 48,540 45,017 Brazilian Real 3,787 2,987 3,625 South African Rand 171,223 100,721 87,675 Australian Dollar 22,912 19,574 25,451 United States Dollar 48,354 178,768 698,166 Euro 4,300 4,649 (55 ) Other 2,753 1,094 883 290,538 356,333 860,762 In addition, the Group holds the following cash resources: March 31, 2018 March 31, 2017 Cash and cash equivalents, net of overdrafts (note 12) 290,538 356,333 </t>
  </si>
  <si>
    <t>Stated capital (Tables)</t>
  </si>
  <si>
    <t>Change in shares issued and outstanding</t>
  </si>
  <si>
    <t xml:space="preserve"> Number of shares 000s Stated capital R’000 At April 1, 2016 759,138 1,320,955 Shares issued in relation to share options exercised 5,125 7,072 Share repurchase from Imperial Corporate Services Proprietary Limited (200,828 ) (473,682 ) Balance at March 31, 2017 563,435 854,345 Shares issued in relation to share options and share appreciation rights exercised 6,001 10,726 Share repurchase under the Share Repurchase Program (5,016 ) (18,666 ) Balance at March 31, 2018 564,420 846,405 </t>
  </si>
  <si>
    <t>Purchases made under the share repurchase program</t>
  </si>
  <si>
    <t>As at March 31, 2018, the following purchases had been made under the share repurchase program: Total number of shares repurchased 000s Average price paid per share (1) R Shares canceled under the share repurchase program 000s Total value of shares purchased as part of publicly announced program R’000 Maximum value of shares that may yet be purchased under the program R’000 June 2017 5,015,660 3.72 5,015,660 18,666 251,334 5,015,660 5,015,660 18,666 251,334 (1) Including transaction costs.</t>
  </si>
  <si>
    <t>Financial effect of share repurchase transaction</t>
  </si>
  <si>
    <t xml:space="preserve">In fiscal 2017, the financial effect of the transaction was as follows: R’000 Aggregate repurchase consideration 473,955 Impact of discounting related to the fiscal 2017 share repurchase transaction (note 25) (3,222 ) Transaction costs capitalized 2,949 Total share repurchase costs 473,682 </t>
  </si>
  <si>
    <t>Total number of awards available for issue, award prices, and assumptions</t>
  </si>
  <si>
    <t xml:space="preserve">The salient details of SARs granted during fiscal 2018 are provided in the table below: Total Grant date May 30, 2017 Fair value (cents per share) 128.4 Award price (cents per share) 346 JSE share price on grant date (cents per share) 345 Expiry date May 30, 2023 Performance conditions – Total shareholder return of (%) 10.0 Remaining contractual life at March 31, 2018 5.17 Valuation assumptions and drivers Volatility (%) 41.5 Anticipated forfeiture rate (%) 5.0 Anticipated dividend yield (%) 3.84 Annual risk-free interest rate (%) 7.51 The salient details of SARs granted during fiscal 2017 are provided in the table below: Total Total Grant date November 24, 2016 May 30, 2016 Fair value (cents per share) 131.5 111.9 Award price (cents per share) 328 294 JSE share price on grant date (cents per share) 328 289 Expiry date November 24, 2022 May 30, 2022 Performance conditions – Total shareholder return of (%) 10.0 10.0 Remaining contractual life at March 31, 2018 4.65 4.17 Valuation assumptions and drivers Volatility (%) 41.8 40.3 Anticipated forfeiture rate (%) 5.0 5.0 Anticipated dividend yield (%) 2.98 3.57 Annual risk-free interest rate (%) 8.20 8.74 The table below indicates the total number of awards under the LTIP which are available for issue: Number of awards Reconciliation of number of awards available for issue under the LTIP Maximum number of awards that may be issued during the life of the LTIP 120,000,000 Issued in fiscal 2015 (2,900,000 ) Number of awards available for issue as at March 31, 2015 117,100,000 Issued in fiscal 2016 (11,835,000 ) Number of awards available for issue as at March 31, 2016 105,265,000 Issued in fiscal 2017 (13,950,000 ) Number of awards available for issue as at March 31, 2017 91,315,000 Issued in fiscal 2018 (10,000,000 ) Number of awards available for issue as at March 31, 2018 81,315,000 SARs outstanding at the end of the fiscal year have the following award prices: March 31, 2018 March 31, 2017 Annual shareholder return Grant date Expiry date Award price 10% December 16, 2014 December 16, 2020 305 — 725 10% August 31, 2015 August 31, 2021 313 7,764 9,160 10% May 30, 2016 May 30, 2022 294 6,525 6,925 10% November 24, 2016 November 24, 2022 328 4,000 4,000 10% May 30, 2017 May 30, 2023 346 9,750 — 28,039 20,810 </t>
  </si>
  <si>
    <t>Share options and SARs outstanding</t>
  </si>
  <si>
    <t xml:space="preserve">Group executives held the following share options outstanding at March 31, 2018 (summarized by grant date): November 7, September 10, Total S Joselowitz (1) 2,500 — 2,500 C Tasker (1) 2,000 1,500 3,500 G Pretorius 1,100 1,000 2,100 C Lewis — 1,000 1,000 5,600 3,500 9,100 Option strike price (cents per share) 246 411 JSE share price on grant date (cents per share) 300 411 Expiry date November 7, 2018 September 10, 2020 Performance condition Minimum shareholder return of 10 % 10 % (1) Executive director at March 31, 2018. Group executives held the following SARs outstanding at March 31, 2018 (summarized by grant date): August 31, May 30, November 24, May 30, Total S Joselowitz (1) 1,000 1,000 — 1,100 3,100 C Tasker (1) 750 750 875 1,100 3,475 P Dell (1) 200 200 875 1,100 2,375 G Pretorius 500 500 875 1,100 2,975 C Lewis 500 500 875 1,100 2,975 2,950 2,950 3,500 5,500 14,900 JSE share price on grant date (cents per share) 319 289 328 345 Expiry date August 31, 2021 May 30, 2022 November 24, 2022 May 30, 2023 Performance condition Minimum shareholder return of 10 % 10 % 10 % 10 % (1) Executive director at March 31, 2018. No options were held by retired executives as at March 31, 2018. The following share options were exercised by Group executives during fiscal 2018: Date of Options Grant date Strike price Performance Exercise C Tasker November 29, 2017 2,000,000 January 3, 2012 154 10 % 628 G Pretorius August 8, 2017 400,000 November 7, 2012 246 10 % 451 G Pretorius November 22, 2017 750,000 January 3, 2012 154 10 % 648 C Lewis March 2, 2018 1,500,000 November 7, 2012 246 10 % 600 Group executives held the following share options outstanding at March 31, 2017 (summarized by grant date): January 3, November 7, September 10, Total S Joselowitz (1) — 2,500 — 2,500 C Tasker (1) 2,000 2,000 1,500 5,500 G Pretorius 750 1,500 1,000 3,250 C Lewis — 1,500 1,000 2,500 2,750 7,500 3,500 13,750 Option strike price (cents per share) 154 246 411 JSE share price on grant date (cents per share) 160 300 411 Expiry date January 3, 2018 November 7, 2018 September 10, 2020 Performance condition Minimum shareholder return of 10 % 10 % 10 % (1) Executive director at March 31, 2017. Group executives held the following SARs outstanding at March 31, 2017 (summarized by grant date): August 31, May 30, November 24, Total S Joselowitz (1) 1,000 1,000 — 2,000 C Tasker (1) 750 750 875 2,375 P Dell (1) 200 200 875 1,275 G Pretorius 500 500 875 1,875 C Lewis 500 500 875 1,875 2,950 2,950 3,500 9,400 JSE share price on grant date (cents per share) 319 289 328 Expiry date August 31, 2021 May 30, 2022 November 24, 2022 Performance condition Minimum shareholder return of 10 % 10 % 10 % (1) Executive director at March 31, 2017. Movements in the total number of share options outstanding and their related weighted average exercise prices are as follows: Weighted average exercise price 2018 cents per share Number of options 2018 000s Weighted Number of Outstanding at the beginning of the year 266 14,613 235 28,913 Exercised 195 (5,513 ) 138 (5,125 ) Forfeited — — 312 (5,875 ) Expired — — 112 (3,300 ) Outstanding at the end of the year 309 9,100 266 14,613 Exercisable at the end of the year 285 7,350 217 8,825 </t>
  </si>
  <si>
    <t>Exercise prices of share options outstanding</t>
  </si>
  <si>
    <t xml:space="preserve">Share options outstanding at the end of the fiscal year have the following exercise prices: March 31, 2018 March 31, 2017 Annual shareholder return Grant date Expiry date Exercise price 5% September 13, 2011 September 13, 2017 130 cents — 263 10% January 3, 2012 January 3, 2018 154 cents — 2,750 10% November 7, 2012 November 7, 2018 246 cents 5,600 8,100 10% September 10, 2014 September 10, 2020 411 cents 3,500 3,500 9,100 14,613 March 31, 2018 March 31, 2017 Movement in share-based payment liability for the year Opening balance — — Share-based payment expense recognized during the year 1,352 1,064 Payment made in settlement of the share-based payment liability (1,353 ) (1,064 ) Foreign currency translation differences 1 — Closing balance — — </t>
  </si>
  <si>
    <t>Movements in the total number of SARs outstanding and their weighted average award prices</t>
  </si>
  <si>
    <t xml:space="preserve">Movements in the total number of SARs outstanding and their related weighted average award prices are as follows: Weighted Number of 000s Weighted Number of 000s Outstanding at the beginning of the year 309 20,810 311 14,435 Granted on May 30, 2016 — — 294 9,950 Granted on November 24, 2016 — — 328 4,000 Granted on May 30, 2017 346 10,000 — — Exercised 310 (1,709 ) — — Forfeited 314 (1,062 ) 303 (7,575 ) Outstanding at the end of the year 322 28,039 309 20,810 Exercisable at the end of the year 313 1,306 305 725 </t>
  </si>
  <si>
    <t>Share options exercised by executives</t>
  </si>
  <si>
    <t>The following share options were exercised by Group executives during fiscal 2017: Date of Options Grant date Strike price Performance Exercise M Pydigadu (1) May 30, 2016 600,000 June 4, 2010 112 10 % 289 M Pydigadu (1) November 07, 2016 750,000 November 07, 2012 246 10 % 323 S Joselowitz June 03, 2016 1,500,000 June 4, 2010 112 10 % 301 B Horan (2) June 07, 2016 250,000 January 3, 2012 154 10 % 300 (1) Resigned as at February 9, 2017. (2) Resigned as at September 30, 2016. The following share options were exercised during fiscal 2017 by retired Group executives: Date of Options Grant date Strike price Performance Exercise R Botha June 1, 2016 1,375,000 June 4, 2010 112 10 % 308</t>
  </si>
  <si>
    <t>Other reserves (Tables)</t>
  </si>
  <si>
    <t xml:space="preserve"> March 31, 2018 March 31, 2017 Opening balance (4,370 ) 74,262 Foreign currency translation* (60,576 ) (80,879 ) – Movement for the year — Gross (60,339 ) (80,820 ) – Tax effect of movement (237 ) (59 ) Share-based payments (notes 23 and 31.2) 14,833 2,247 – Transaction 9,000 2,247 – Excess tax benefit 5,833 — Transaction with non-controlling interests** (1,501 ) — Closing balance (51,614 ) (4,370 ) Foreign currency translation* 42,226 102,802 Reserve on transaction with non-controlling interest** (138,939 ) (137,438 ) Share-based payments 45,099 30,266 Closing balance (51,614 ) (4,370 ) * T​he foreign currency translation reserve mainly results from the translation of the Group's foreign subsidiaries for which it is considered probable that temporary differences will not reverse in the foreseeable future. Refer to note 18 for details about deferred taxes recognized for related temporary differences. ** During fiscal 2008, the Group acquired a non-controlling equity interest held by a minority shareholder in one of its subsidiaries in exchange for a share consideration. R137.9 million (2017: R137.9 million ) of the reserve represents the difference between the consideration paid and the Group’s share in the net asset value of the subsidiary acquired which has been recorded in equity. The reserve on transaction with non-controlling interests represented the transfer of Edge Gestao Empresarial Ltda's ( “ Edge ” ) share of the historical losses of MiX Telematics Servicos De Tlematria E Rastremento De Veiculos Do Brazil Limitada (“MiX Brazil”) from distributable reserves to non-controlling interests. R0.5 million , representing a reduction of the reserve, relates to the transaction with Edge in fiscal 2015, whereby Edge increased its non-controlling interest in MiX Brazil from 0.0025% to 5.0% . R1.5 million of the non-controlling interest relates to the acquisition of Edge's 5% interest in MiX Brazil by MiX Investments (Proprietary) Limited (“MiX Investments”) during fiscal 2018 (note 20). </t>
  </si>
  <si>
    <t>Borrowings (Tables)</t>
  </si>
  <si>
    <t>Undrawn borrowing facilities</t>
  </si>
  <si>
    <t xml:space="preserve"> Interest rate March 31, 2018 March 31, 2017 Undrawn borrowing facilities at floating rates include: — Standard Bank Limited: Overdraft Prime less 1.2% 52,280 50,551 Vehicle and asset finance Prime less 1.2% 8,500 8,500 — Nedbank Limited overdraft Prime less 2% 10,000 10,000 70,780 69,051 </t>
  </si>
  <si>
    <t>Trade and other payables (Tables)</t>
  </si>
  <si>
    <t xml:space="preserve"> March 31, 2018 March 31, 2017 Trade payables 98,094 79,892 Accruals 176,963 152,323 Revenue received in advance 66,120 62,990 Value added taxes 6,646 6,624 Other 2,696 7,281 350,519 309,110 </t>
  </si>
  <si>
    <t>Deferred tax (Tables)</t>
  </si>
  <si>
    <t>Deferred taxation</t>
  </si>
  <si>
    <t xml:space="preserve"> March 31, 2018 March 31, 2017 Deferred tax liabilities Capital allowances for tax purposes 42,828 33,616 Intangible assets 57,084 49,807 Pre-payments 2,857 2,815 Deferred foreign currency gains 33,858 61,616 Other 887 1,106 Gross deferred tax liabilities 137,514 148,960 Set-off of deferred tax balances (54,856 ) (48,893 ) Net deferred tax liabilities 82,658 100,067 Deferred tax assets Revenue received in advance 15,730 14,304 Capital allowances for tax purposes 30,556 22,107 Provisions, accruals and lease straight-lining 33,910 28,731 Assessable losses 5,892 10,736 Share-based payments 8,187 — Other 1,298 1,145 Gross deferred tax assets 95,573 77,023 Set-off of deferred tax balances (54,856 ) (48,893 ) Net deferred tax assets 40,717 28,130 Net deferred tax liability (41,941 ) (71,937 ) The gross movement in net deferred tax assets/(liabilities) is as follows: Beginning of the year (71,937 ) (90,976 ) Foreign currency translations (578 ) (878 ) Credited/(charged) to equity (note 14) 5,596 (59 ) Income statement charge (note 28) 24,978 19,976 End of the year (41,941 ) (71,937 ) The movement in deferred tax assets and liabilities during the year, prior to taking into account the offsetting of deferred tax balances within the same tax jurisdiction, is as follows: March 31, 2017 Charged/ (credited) to the income statement (note 28) Charged/ (credited) directly to equity (note 14) Foreign March 31, 2018 R’000 R’000 R’000 R’000 R’000 Deferred tax liabilities Capital allowances for tax purposes 33,616 9,185 — 27 42,828 Intangible assets 49,807 7,279 — (2 ) 57,084 Pre-payments 2,815 68 — (26 ) 2,857 Deferred foreign currency gains 61,616 (28,318 ) 237 323 33,858 Other 1,106 105 — (324 ) 887 148,960 (11,681 ) 237 (2 ) 137,514 Deferred tax assets Revenue received in advance (14,304 ) (1,426 ) — — (15,730 ) Capital allowances for tax purposes (22,107 ) (8,503 ) — 54 (30,556 ) Provisions, accruals and lease straight-lining (28,731 ) (5,572 ) — 393 (33,910 ) Assessable losses (10,736 ) 4,713 — 131 (5,892 ) Share-based payments — (2,354 ) (5,833 ) — (8,187 ) Other (1,145 ) (155 ) — 2 (1,298 ) (77,023 ) (13,297 ) (5,833 ) 580 (95,573 ) Net deferred tax liability 71,937 (24,978 ) (5,596 ) 578 41,941 The movement in deferred tax assets and liabilities during the prior year, prior to taking into account the offsetting of deferred tax balances within the same tax jurisdiction, is as follows: March 31, 2016 Charged/ (credited) to the income statement (note 28) Charged/ (credited) directly to equity (note 14) Foreign March 31, 2017 R’000 R’000 R’000 R’000 R’000 Deferred tax liabilities Capital allowances for tax purposes 27,603 6,013 — — 33,616 Intangible assets 39,088 10,721 — (2 ) 49,807 Pre-payments 1,970 845 — — 2,815 Deferred foreign currency gains 87,878 (25,834 ) (428 ) — 61,616 Other 1,268 (163 ) — 1 1,106 157,807 (8,418 ) (428 ) (1 ) 148,960 Deferred tax assets Revenue received in advance (13,166 ) (1,138 ) — — (14,304 ) Capital allowances for tax purposes (25,609 ) 3,478 — 24 (22,107 ) Provisions, accruals and lease straight-lining (25,617 ) (3,495 ) — 381 (28,731 ) Assessable losses (1,043 ) (10,178 ) — 485 (10,736 ) Deferred foreign currency losses (487 ) — 487 — — Other (909 ) (225 ) — (11 ) (1,145 ) (66,831 ) (11,558 ) 487 879 (77,023 ) Net deferred tax liability 90,976 (19,976 ) 59 878 71,937 </t>
  </si>
  <si>
    <t>Provisions (Tables)</t>
  </si>
  <si>
    <t xml:space="preserve"> March 31, 2018 March 31, 2017 Other provisions Beginning of the year 2,673 11,261 Income statement charge 224 281 Utilized — (8,600 ) Foreign currency translation differences (336 ) (269 ) End of the year 2,561 2,673 Non-current portion — — Current portion 2,561 — 2,673 March 31, 2018 March 31, 2017 Maintenance provision Beginning of the year 3,511 4,413 Income statement charge 13,695 15,182 Utilized (12,604 ) (15,944 ) Foreign currency translation differences (173 ) (140 ) End of the year 4,429 3,511 Non-current portion — (409 ) Current portion 4,429 3,102 March 31, 2018 March 31, 2017 Restructuring provision Beginning of the year 11,465 523 Income statement (reversal)/charge (note 23) (741 ) 14,561 Utilized (10,653 ) (2,834 ) Foreign currency translation differences (47 ) (785 ) End of the year 24 11,465 Non-current portion — — Current portion 24 11,465 March 31, 2018 March 31, 2017 Decommissioning provision Beginning of the year 1,424 1,812 Finance costs 213 — Foreign currency translation differences (21 ) (388 ) End of the year 1,616 1,424 Non-current portion (1,616 ) (1,424 ) Current portion — — March 31, 2018 March 31, 2017 Product warranties Beginning of the year 11,538 16,564 Income statement charge 5,772 1,797 Utilized (3,452 ) (5,476 ) Foreign currency translation differences (73 ) (1,347 ) End of the year 13,785 11,538 Non-current portion (516 ) — Current portion 13,269 11,538 March 31, 2018 March 31, 2017 Total provisions Product warranties 13,785 11,538 Maintenance provision 4,429 3,511 Decommissioning provision 1,616 1,424 Restructuring provision 24 11,465 Other provisions 2,561 2,673 Total provision 22,415 30,611 Non-current portion (2,132 ) (1,833 ) Current provision 20,283 28,778 </t>
  </si>
  <si>
    <t>Share-based payment liability (Tables)</t>
  </si>
  <si>
    <t>Movement in share-based payment liability</t>
  </si>
  <si>
    <t>Key assumptions used in the discounted cash flow analysis</t>
  </si>
  <si>
    <t>Revenue (Tables)</t>
  </si>
  <si>
    <t xml:space="preserve"> March 31, 2018 March 31, 2017 March 31, 2016 Subscription revenue 1,434,615 1,239,914 1,158,229 Hardware sales 227,752 222,315 221,306 Driver training, installation and other 50,115 77,829 85,486 1,712,482 1,540,058 1,465,021 </t>
  </si>
  <si>
    <t>Other income/(expenses) - net (Tables)</t>
  </si>
  <si>
    <t xml:space="preserve"> March 31, 2018 March 31, 2017 March 31, 2016 Insurance reimbursement relating to operating costs 2,500 — — Profit/(loss) on disposal of property, plant and equipment and intangible assets (note 31.2) 1,264 (262 ) (208 ) Other 482 688 1,452 4,246 426 1,244 </t>
  </si>
  <si>
    <t>Operating profit (Tables)</t>
  </si>
  <si>
    <t xml:space="preserve"> March 31, 2018 March 31, 2017 March 31, 2016 Operating profit is stated after accounting for the following charges: Amortization (notes 7 and 31.2) 63,926 44,734 47,586 Depreciation (notes 6 and 31.2) 151,945 98,508 75,037 Impairment of intangible assets (notes 7 and 31.2) 2,687 3,166 2,871 Impairment/(reversal of impairment) of property, plant and equipment (notes 6 and 31.2) 9 (791 ) 1,905 Operating lease charges — premises, vehicles and equipment 24,622 24,690 23,536 Restructuring costs (note 19) (741 ) 14,561 (333 ) Write-down of inventory to net realizable value (notes 9 and 31.2) 9,294 9,967 5,317 Research expenditure 1,624 2,398 1,540 Transaction costs arising from investigating strategic alternatives — — 5,037 Professional fees 32,689 22,358 24,940 Staff costs 601,656 587,474 573,165 – Salaries, wages and other costs 564,207 554,793 540,227 – Pension costs (note 17) 27,097 29,370 27,118 – Equity-settled share-based payments (notes 14 and 31.2) 9,000 2,247 7,838 – Cash-settled share-based payments (note 20) 1,352 1,064 (2,018 ) Number of employees at the end of the year 1,054 1,056 1,089 </t>
  </si>
  <si>
    <t>Finance income (Tables)</t>
  </si>
  <si>
    <t xml:space="preserve"> March 31, 2018 March 31, 2017 March 31, 2016 Current accounts and short-term bank deposits 8,508 14,052 7,292 Finance lease receivable income 3 20 267 Other 440 520 567 8,951 14,592 8,126 Net foreign exchange gains — 1,476 144,038 8,951 16,068 152,164 </t>
  </si>
  <si>
    <t>Finance costs (Tables)</t>
  </si>
  <si>
    <t xml:space="preserve"> March 31, 2018 March 31, 2017 March 31, 2016 Overdraft (2,324 ) (2,259 ) (1,490 ) Impact of discounting related to the fiscal 2017 share repurchase transaction (note 13) — (3,222 ) — Other long-term loans — (50 ) (186 ) Decommissioning provision (note 19) (213 ) — — Other (1,410 ) (146 ) (161 ) (3,947 ) (5,677 ) (1,837 ) Net foreign exchange losses (5,073 ) — — (9,020 ) (5,677 ) (1,837 ) </t>
  </si>
  <si>
    <t>Auditors' remuneration (Tables)</t>
  </si>
  <si>
    <t xml:space="preserve"> March 31, 2018 March 31, 2017 March 31, 2016 Auditors’ remuneration 12,076 8,821 7,426 </t>
  </si>
  <si>
    <t>Directors' and executive committee emoluments (Tables)</t>
  </si>
  <si>
    <t>Group Directors’ Salary and Other Retirement Performance (1) R’000 12 months 2018 Non-executive directors R Bruyns (2) 773 — — — — 773 C Ewing (2),(3) 348 — — — — 348 R Frew (2) 746 — — — — 746 E Banda 486 — — — — 486 A Welton 614 — — — — 614 I Jacobs 386 — — — — 386 F Roji-Maplanka (4) 292 — — — — 292 3,645 — — — — 3,645 Value added tax (2) 266 — — — — 266 Executive committee (5) S Joselowitz (6) — 6,841 — — 6,737 13,578 C Tasker (6) — 5,393 — — 4,133 9,526 P Dell (7) — 1,844 100 71 1,750 3,765 G Pretorius — 2,573 268 433 3,299 6,573 C Lewis — 2,570 122 130 2,603 5,425 3,911 19,221 490 634 18,522 42,778 2017 Non-executive directors R Bruyns 794 — — — — 794 C Ewing (3) 570 — — — — 570 R Frew (2) 566 — — — — 566 E Banda 470 — — — — 470 A Welton 650 — — — — 650 M Lamberti (2), (8) 115 — — — — 115 I Jacobs (9) 277 — — — — 277 G Nakos (10) — — — — — — 3,442 — — — — 3,442 Value added tax (2) 95 — — — — 95 Executive committee (5) S Joselowitz (6) — 7,219 — — 3,404 10,623 M Pydigadu (11) — 2,101 98 80 1,206 3,485 C Tasker (6) — 3,612 178 256 1,511 5,557 B Horan (12) — 1,215 63 47 1,456 2,781 P Dell (7) — 275 14 11 — 300 G Pretorius — 2,096 129 335 1,147 3,707 C Lewis — 2,328 — 144 1,099 3,571 3,537 18,846 482 873 9,823 33,561 Group Directors’ Salary and Other Retirement Performance (1) R’000 12 months 2016 Non-executive directors R Bruyns 910 — — — — 910 C Ewing (3) 538 — — — — 538 R Frew (2) 387 — — — — 387 E Banda 442 — — — — 442 A Welton 604 — — — — 604 M Lamberti (2), (8) 286 — — — — 286 3,167 — — — — 3,167 Value added tax (2) 94 — — — — 94 Executive committee (5) S Joselowitz (6) — 7,006 — — 3,806 10,812 R Botha (13), (14) — 390 1,979 15 728 3,112 M Pydigadu (11) — 2,304 109 87 1,299 3,799 H Scott (13), (15) — 586 100 — 1,054 1,740 C Tasker (6) — 3,288 45 264 1,691 5,288 B Horan (12) — 2,292 118 90 1,365 3,865 G Pretorius — 1,906 118 308 1,120 3,452 C Lewis — 2,026 52 180 1,446 3,704 3,261 19,798 2,521 944 12,509 39,033 (1) Performance bonuses are based on actual amounts paid during the fiscal year. (2) Value added tax (“VAT”) included as part of certain invoices received. Directors’ fees shown exclude VAT. (3) Resigned from the Board with effect from November 7, 2017. (4) Appointed to the Board with effect from October 3, 2017. (5) All prescribed officers of the Company are included as part of the executive committee. (6) Executive director as at March 31, 2018, March 31, 2017 and March 31, 2016. (7) Appointed as Group executive committee member from February 1, 2017 and to the Board with effect from February 9, 2017. Executive director as at March 31, 2018 and March 31, 2017. (8) Appointed to the Board with effect from November 19, 2014, resigned from the Board with effect from August 18, 2016. (9) Appointed to the Board with effect from June 1, 2016. (10) Appointed as alternate director to Mark Lamberti with effect from November 4, 2015. Subsequently resigned as alternate director to Mark Lamberti with effect from August 18, 2016. (11) Resigned from the Board with effect from February 9, 2017. (12) Resigned with effect from September 30, 2016. (13) Resigned from the Board with effect from August 9, 2013 but remained as Group executive committee member. Subsequently retired from the Group executive committee on May 31, 2015. (14) Other benefits paid to R Botha include notice pay, severance pay and gratuity payments made as compensation for loss of office. Refer to note 13 for further details of share options held and exercised by this retired executive. (15) Other benefits paid to H Scott comprise gratuity payments made upon retirement. The remaining related party transactions are set out in note Transactions with related parties and balances outstanding at year-end are as follows (excluding key management personnel emoluments): March 31, 2018 March 31, 2017 March 31, 2016 Sales of goods and services — 22,263 78,564 – Imperial Group Limited* — 22,263 78,564 Purchases of goods and services 8,277 11,206 35,595 – TPF Investments Proprietary Limited** 8,277 5,277 7,148 – Imperial Group Limited* — 5,929 28,447 Corporate and social investment — — 257 – Heartbeat centre for community development*** — — 257 Year-end balance of receivables (included in trade and other receivables – note 10) — — 11,144 – Imperial Group Limited* — — 11,144 Year-end balance of payables (included in trade and other payables – note 16) — — 3,209 – TPF Investments Proprietary Limited** — — — – Imperial Group Limited* — — 842 – C Tasker**** — — 2,367 * Related party until August 1, 2016. See “ Fiscal 2017 specific share repurchase ” in note 13 for additional information. ** Previously known as Thynk Property Fund Proprietary Limited. *** Related party transactions up to May 31, 2015, when R Botha retired from the Group executive committee, have been disclosed. **** Cash held by MiX Telematics Limited to be paid to C Tasker, a participant of the TeliMatrix Group Executive Incentive Scheme in respect of share options exercised. The list of directors and executive committee members and their beneficial interests declared in the Company’s share capital at year-end held directly, indirectly and by associates were as follows: March 31, 2018 March 31, 2017 Direct 000s Indirect 000s Associate 000s Direct Indirect Associate Non-executive R Bruyns — 3,697 — — 3,697 — C Ewing (1) — — — — — — R Frew — 63,848 70,261 — 63,848 70,261 A Welton — — 235 — — 235 E Banda — — — — — — I Jacobs (2) 241 14,296 — 191 — 14,281 F Roji-Maplanka (3) — — — — — — Executive S Joselowitz 26,342 — — 26,342 — — C Tasker 2,057 — 2,428 900 — 2,428 P Dell 1 — — 1 — — G Pretorius 338 — — 35 — — C Lewis 1,525 — — 1,525 — — 30,504 81,841 72,924 28,994 67,545 87,205 (1) Resigned from the Board with effect from November 7, 2017. (2) Appointed to the Board with effect from June 1, 2016. (3) Appointed to the Board with effect from October 3, 2017. During the year under review, the following were disclosed as contractual arrangements that existed between the Group and parties outside of the Group, in which certain of the directors and executive committee members had interests: Name of director Related party Nature of relationship with the Group R Bruyns Insight Consultancy Close Corporation Provides directors’ services R Frew TPF Investments Proprietary Limited Lease agreement: Midrand office R Frew Masalini Capital Proprietary Limited Provides directors’ services</t>
  </si>
  <si>
    <t>Taxation (Tables)</t>
  </si>
  <si>
    <t>Disclosure of major components of tax expense</t>
  </si>
  <si>
    <t xml:space="preserve"> March 31, 2018 March 31, 2017 March 31, 2016 Major components of taxation expense Normal taxation (58,668 ) (46,788 ) (57,545 ) – Current (55,385 ) (43,434 ) (53,626 ) – Over-provision prior years 325 589 175 – Foreign tax paid (2,880 ) (3,711 ) (3,768 ) – Withholding tax (728 ) (232 ) (326 ) Deferred taxation (note 18) 24,978 19,976 (49,375 ) – Current year 25,658 20,748 (49,365 ) – Under-provision prior years (680 ) (772 ) (10 ) (33,690 ) (26,812 ) (106,920 ) </t>
  </si>
  <si>
    <t>Disclosure of taxation recognized in other comprehensive income</t>
  </si>
  <si>
    <t>Taxation recognized in other comprehensive income Before tax R’000 Tax impact R’000 After tax R’000 2018 Exchange differences on translating foreign operations (60,331 ) (237 ) (60,568 ) (60,331 ) (237 ) (60,568 ) Before tax R’000 Tax impact R’000 After tax R’000 2017 Exchange differences on translating foreign operations (80,870 ) (59 ) (80,929 ) (80,870 ) (59 ) (80,929 ) Before tax R’000 Tax impact R’000 After tax R’000 2016 Exchange differences on translating foreign operations 90,665 (2,466 ) 88,199 90,665 (2,466 ) 88,199</t>
  </si>
  <si>
    <t>Disclosure of taxation using the weighted average tax rate applicable</t>
  </si>
  <si>
    <t>The tax on the Group’s profit before taxation differs from the theoretical amount that would arise using the weighted average tax rate applicable to profits of the entities as follows: March 31, 2018 March 31, 2017 March 31, 2016 Profit before taxation 214,883 148,253 289,411 Tax at the applicable tax rate of 28% 60,167 41,511 81,035 Tax effect of: (26,477 ) (14,699 ) 25,885 – Income not subject to tax (552 ) — (398 ) – Expenses not deductible for tax purposes (1) 6,460 7,409 6,869 – (Non-taxable)/non-deductible foreign exchange movements (2) ` (28,184 ) (15,884 ) 9,376 – Withholding tax 728 232 326 – Utilization of prior year assessed losses (3) (6,452 ) (1,461 ) — – Foreign tax paid (4) 2,880 3,711 3,768 – Tax rate differential (2,546 ) 1,281 (6,551 ) – Deferred tax not recognized on assessed losses 517 4,049 12,833 – Deferred tax asset previously not recognized (1,122 ) (5,342 ) (531 ) – Under/(over)-provision prior years 355 183 (165 ) – Tax incentives in addition to incurred cost (5) (3,258 ) (10,387 ) — – Share-based payment expense previously not deductible (1,049 ) — — – Imputation of controlled foreign company income 2,365 1,453 358 – Transfer pricing imputation 3,381 57 — 33,690 26,812 106,920 (1) These non-deductible expenses consist primarily of items of a capital nature and costs attributable to exempt income. (2) The (non-taxable)/non-deductible foreign exchange movements arise as a result of the Group’s internal loan structures. (3) The utilization of assessed losses arises mainly in Europe, the Americas and Brazil where historical assessed losses are being utilized, as these entities are now generating taxable profits. During prior years, deferred tax assets have not been recorded for assessed losses in the Americas and Brazil. (4) The foreign tax paid relates primarily to withholding taxes on revenue earned in jurisdictions where the Group does not have a legal entity. (5) The tax incentives relate mainly to the section 11D allowance detailed below.</t>
  </si>
  <si>
    <t>Earnings per share (Tables)</t>
  </si>
  <si>
    <t xml:space="preserve"> March 31, 2018 March 31, 2017 March 31, 2016 Reconciliation of adjusted earnings Profit attributable to owners of the parent 181,134 121,458 182,989 Net foreign exchange losses/(gains) 5,073 (1,476 ) (144,038 ) Income tax effect on the above component (1) (29,403 ) (15,307 ) 48,647 Adjusted earnings attributable to owners of the parent 156,804 104,675 87,598 (1) The income tax effect is mainly influenced by the Group’s internal loan structures (note 28). March 31, 2018 March 31, 2017 March 31, 2016 Diluted adjusted earnings attributable to owners of the parent 156,804 104,675 87,598 Diluted adjusted weighted average number of ordinary shares in issue (000s) 573,981 631,819 783,414 Diluted adjusted earnings per share (R) 0.27 0.17 0.11 March 31, 2018 March 31, 2017 March 31, 2016 Headline earnings attributable to owners of the parent 182,186 123,442 187,731 Weighted average number of ordinary shares in issue (000s) 561,088 629,626 775,139 Basic headline earnings per share (R) 0.32 0.20 0.24 March 31, 2018 March 31, 2017 March 31, 2016 Profit attributable to owners of the parent 181,134 121,458 182,989 Weighted average number of ordinary shares in issue (000s) 561,088 629,626 775,139 Basic earnings per share (R) 0.32 0.19 0.24 March 31, 2018 March 31, 2017 March 31, 2016 Reconciliation of headline earnings Profit attributable to owners of the parent 181,134 121,458 182,989 (Profit)/loss on disposal of property, plant and equipment and intangible assets (note 31.2) (1,264 ) 262 208 Impairment of intangible assets (notes 5, 7 and 31.2) 2,687 3,166 2,871 Impairment/(reversal of impairment) of property, plant and equipment (notes 5, 6 and 31.2) 9 (791 ) 1,905 Non-controlling interest effects of adjustments — 8 (244 ) Income tax effect on the above components (380 ) (661 ) 2 Headline earnings attributable to owners of the parent 182,186 123,442 187,731 March 31, 2018 March 31, 2017 March 31, 2016 Diluted profit attributable to owners of the parent 181,134 121,458 182,989 Weighted average number of ordinary shares in issue (000s) 561,088 629,626 775,139 Adjusted for: — potentially dilutive effect of share appreciation rights 7,230 — — — potentially dilutive effect of share options 5,663 2,193 8,275 Diluted weighted average number of ordinary shares in issue (000s) 573,981 631,819 783,414 Diluted earnings per share (R) 0.32 0.19 0.23 March 31, 2018 March 31, 2017 March 31, 2016 Adjusted earnings attributable to owners of the parent 156,804 104,675 87,598 Weighted average number of ordinary shares in issue (000s) 561,088 629,626 775,139 Basic adjusted earnings per share (R) 0.28 0.17 0.11 March 31, 2018 March 31, 2017 March 31, 2016 Diluted headline earnings attributable to owners of the parent 182,186 123,442 187,731 Diluted weighted average number of ordinary shares in issue (000s) 573,981 631,819 783,414 Diluted headline earnings per share (R) 0.32 0.20 0.24 </t>
  </si>
  <si>
    <t>Dividends (Tables)</t>
  </si>
  <si>
    <t xml:space="preserve"> March 31, 2018 March 31, 2017 March 31, 2016 Dividends declared 53,268 53,026 107,254 </t>
  </si>
  <si>
    <t>Cash flow statement (Tables)</t>
  </si>
  <si>
    <t>Reconciliation of profit for the year before taxation to cash generated from operations</t>
  </si>
  <si>
    <t xml:space="preserve">Reconciliation of profit for the year before taxation to cash generated from operations: March 31, 2018 March 31, 2017 March 31, 2016 Profit before taxation 214,883 148,253 289,411 Adjustments 279,727 197,023 33,779 – (Profit)/loss on disposal of property, plant and equipment and intangible assets (note 22) (1,264 ) 262 208 – Depreciation (notes 6 and 23) 151,945 98,508 75,037 – Amortization (notes 7 and 23) 63,926 44,734 47,586 – Impairment of intangible assets (notes 7 and 23) 2,687 3,166 2,871 – Impairment/(reversal of impairment) of property, plant and equipment (notes 6 and 23) 9 (791 ) 1,905 – Finance income (note 24) (8,951 ) (14,592 ) (8,126 ) – Finance costs (note 25) 3,947 5,677 1,837 – Equity-settled share-based payments (notes 14 and 23) 9,000 2,247 7,838 – Cash-settled share-based payments (notes 20 and 23) 1,352 — (2,018 ) – Foreign exchange losses/(gains) (notes 24 and 25) 5,073 (1,476 ) (144,038 ) – Impairment of receivables (note 10) 24,143 17,713 14,735 – Write-down of inventory to net realizable value (notes 9 and 23) 9,294 9,967 5,317 – Increase in provisions 18,950 31,821 29,731 – Lease straight-line adjustment (384 ) (213 ) (174 ) – Finance lease fair value adjustment — — 1,070 Cash generated from operations before working capital changes 494,610 345,276 323,190 Changes in working capital (81,585 ) 31,839 (29,382 ) – (Increase)/decrease in inventories (39,858 ) 28,073 (30,872 ) – (Increase)/decrease in trade and other receivables (49,601 ) 17,404 (46,297 ) – Decrease in finance lease receivable 165 1,009 4,655 – Increase in trade and other payables 8,519 21,993 46,712 – Decrease in provisions (26,709 ) (32,854 ) (24,669 ) – Foreign currency translation differences on working capital 25,899 (3,786 ) 21,089 Cash generated from operations 413,025 377,115 293,808 </t>
  </si>
  <si>
    <t>Related party transactions (Tables)</t>
  </si>
  <si>
    <t>Commitments (Tables)</t>
  </si>
  <si>
    <t>Capital commitments</t>
  </si>
  <si>
    <t xml:space="preserve">At March 31, the Group had approved, but not yet contracted, capital commitments for: March 31, 2018 March 31, 2017 March 31, 2016 Property, plant and equipment — — — Intangible assets 56,406 58,036 63,670 56,406 58,036 63,670 At March 31, the Group had approved and contracted capital commitments for: March 31, 2018 March 31, 2017 March 31, 2016 Property, plant and equipment 11,601 50,074 22,471 Intangible assets 17,046 24,726 33,234 28,647 74,800 55,705 </t>
  </si>
  <si>
    <t>Future minimum lease payments under non-cancellable operating leases</t>
  </si>
  <si>
    <t xml:space="preserve">The future minimum lease payments of office equipment and vehicles under non-cancellable operating leases are as follows: March 31, 2018 March 31, 2017 March 31, 2016 Office equipment Within one year 716 853 874 One to five years 674 495 1,032 1,390 1,348 1,906 Vehicles Within one year 1,585 1,507 836 One to five years 1,617 1,626 167 3,202 3,133 1,003 The future minimum lease payments in respect of land and buildings under non-cancellable operating leases are as follows: March 31, 2018 March 31, 2017 March 31, 2016 Land and buildings Within one year 12,324 15,201 19,896 One to five years 10,862 20,354 9,767 23,186 35,555 29,663 </t>
  </si>
  <si>
    <t>Financial risk sensitivity analysis (Tables)</t>
  </si>
  <si>
    <t>Interest rate and foreign currency sensitivity</t>
  </si>
  <si>
    <t xml:space="preserve">A change in the interest rate at the reporting date of 100 basis points for ZAR denominated instruments and 10 basis points for USD denominated instruments would have increased/(decreased) profit or loss before tax by the amounts shown below. This analysis assumes that all other variables remain constant. The analysis is performed on the same basis for the year ended March 31, 2017. March 31, 2018 March 31, 2017 USD denominated instruments Increase of 10 basis points * 143 Decrease of 10 basis points * (143 ) ZAR denominated instruments Increase of 100 basis points 1,811 1,000 Decrease of 100 basis points (1,811 ) (1,000 ) * Amount less than R 1,000 . A change in the foreign exchange rates to which the Group is exposed at the reporting date would have increased/(decreased) profit before taxation by the amounts shown below. The analysis has been performed on the basis of the change occurring at the end of the reporting period. Increase/(decrease) in profit before taxation Change in exchange rate % Result of weakening in functional currency R’000 Result of strengthening in functional currency R’000 2018 Denominated currency: Functional currency EUR:GBP 5 710 (710 ) USD:GBP 5 (149 ) 149 USD:ZAR 5 814 (814 ) EUR:ZAR 5 368 (368 ) GBP:ZAR 5 (78 ) 78 ZAR:USD 5 2 (2 ) EUR:USD 5 231 (231 ) USD:AUD 5 (33 ) 33 AUD:ZAR 5 598 (598 ) ZAR:GBP 5 (22 ) 22 USD:BRL 5 (33 ) 33 2017 Denominated currency: Functional currency EUR:GBP 5 152 (152 ) USD:GBP 5 (19 ) 19 USD:ZAR 5 8,028 (8,028 ) EUR:ZAR 5 422 (422 ) GBP:ZAR 5 (25 ) 25 ZAR:USD 5 (41 ) 41 EUR:USD 5 29 (29 ) USD:AUD 5 (73 ) 73 EUR:AUD 5 (3 ) 3 AUD:ZAR 5 320 (320 ) ZAR:GBP 5 (9 ) 9 ZAR:AUD 5 (43 ) 43 USD:BRL 5 (124 ) 124 ZAR:BRL 5 (2 ) 2 NGN:ZAR 5 228 (228 ) </t>
  </si>
  <si>
    <t>Liquidity risk (Tables)</t>
  </si>
  <si>
    <t>Cash resources held</t>
  </si>
  <si>
    <t>Financial liability maturity analysis</t>
  </si>
  <si>
    <t>The table below analyzes the Group’s financial liabilities into relevant maturity groupings based on the remaining period at the balance sheet date to the contractual maturity date. The amounts disclosed in the table are the contractual undiscounted cash flows. Payable within 1 month or on demand R’000 Between 1 month and 1 year R’000 Between 1 year and 2 years R’000 Between 2 years and 5 years R’000 More than 5 years R’000 March 31, 2018 Trade payables 58,085 40,009 — — — Accruals and other payables 92,318 68,646 — — — Bank overdraft 17,720 — — — — Total 168,123 108,655 — — — March 31, 2017 Trade payables 42,720 37,172 — — — Accruals and other payables 92,353 47,610 — — — Bank overdraft 19,449 — — — — Total 154,522 84,782 — — —</t>
  </si>
  <si>
    <t>Exchange rates (Tables)</t>
  </si>
  <si>
    <t>Major rates of exchanged used in the preparation of the consolidated financial statements</t>
  </si>
  <si>
    <t xml:space="preserve">The following major rates of exchange were used in the preparation of the consolidated financial statements: March 31, 2018 March 31, 2017 March 31, 2016 ZAR:USD – closing 11.83 13.41 14.83 – average 12.99 14.06 13.78 ZAR:GBP – closing 16.60 16.75 21.31 – average 17.21 18.42 20.63 </t>
  </si>
  <si>
    <t>List of Group companies (Tables)</t>
  </si>
  <si>
    <t>Consolidated entities of MiX Telematics Limited</t>
  </si>
  <si>
    <t>MiX Telematics Limited is the parent company of the MiX Telematics Group of companies outlined below. All of the entities listed below have been consolidated. Name Principal activity Place of incorporation Legal % ownership March 31, 2018 % March 31, 2017 Direct MiX Telematics Investments Proprietary Limited Treasury company RSA 100 100 MiX Telematics Africa Proprietary Limited Asset tracking and fleet management products and services RSA 100 100 MiX Telematics International Proprietary Limited Fleet management products and services and research and development RSA 100 100 MiX Telematics Europe Limited Fleet management products and services UK 100 100 MiX Telematics North America Incorporated Fleet management products and services USA 100 100 MiX Telematics Serviços De Telemetria E Rastreamento De Veículos Do Brazil Limitada Fleet management products and services Brazil 95 95 Indirect MiX Telematics Technology Holdings Proprietary Limited Deregistered RSA — 100 MiX Telematics Middle East FZE Fleet management products and services UAE 100 100 MiX Telematics Enterprise SA Proprietary Limited (1) Fleet management products and services RSA 85.1 85.1 MiX Telematics Fleet Support Services Proprietary Limited Fleet management products and services RSA 100 100 MiX Telematics East Africa Limited Fleet management products and services Uganda 99.9 99.9 MiX Telematics Romania SRL (2) Fleet management services Romania 99 99 MiX Telematics (Thailand) Limited Fleet management products and services Thailand 100 100 MiX Telematics Australasia Proprietary Limited Fleet management products and services Australia 100 100 MiX Telematics Serviços De Telemetria E Rastreamento De Veículos Do Brazil Limitada (3) Fleet management products and services Brazil 5 — (1) The remaining shareholding in this company is owned by a structured entity, the MiX Telematics Enterprise BEE Trust (which holds a 14.9% interest in MiX Telematics Enterprise SA Proprietary Limited), which has been fully consolidated. Control of the structured entity was assessed when IFRS 10 Consolidated Financial Statements was adopted with effect from April 1, 2013 and there was no change to the historical accounting treatment applied by the Group. This trust was set up in prior years to invest in the specified Group company and to hold such investment for its beneficiaries. (2) During fiscal 2015, MiX Telematics Middle East FZE incorporated MiX Telematics Romania SRL and obtained a 99% interest therein. The 1% non-controlling interest is held by management. (3) MiX Investments Proprietary Limited acquired Edge’s 5% equity interest in MiX Brazil during the year. See note 20 for more information.</t>
  </si>
  <si>
    <t>Summary of significant accounting policies - Impact of new standards, amendments, and interpretations not yet effective (Details) - ZAR (R) R in Thousands</t>
  </si>
  <si>
    <t>Summary of the expected impact at April 1, 2018 of adopting IFRS 9, IFRS 15 &amp; IFRS 16:</t>
  </si>
  <si>
    <t>IFRS 9, IFRS 15, And IFRS 16 adoption impact | Bottom of range</t>
  </si>
  <si>
    <t>IFRS 9, IFRS 15, And IFRS 16 adoption impact | Top of range</t>
  </si>
  <si>
    <t>IFRS 9 adoption impact | Bottom of range</t>
  </si>
  <si>
    <t>IFRS 9 - Financial Instruments</t>
  </si>
  <si>
    <t>Expected impact on provision for doubtful debts</t>
  </si>
  <si>
    <t>IFRS 9 adoption impact | Top of range</t>
  </si>
  <si>
    <t>IFRS 15 adoption impact | Bottom of range</t>
  </si>
  <si>
    <t>IFRS 15 - Revenue from Contracts with Customers</t>
  </si>
  <si>
    <t>Expected impact on capitalized commission asset net book value</t>
  </si>
  <si>
    <t>Expected impact on additional recurring commission liability</t>
  </si>
  <si>
    <t>Expected increase in income in advance liability</t>
  </si>
  <si>
    <t>Expected increase in contract asset</t>
  </si>
  <si>
    <t>IFRS 15 adoption impact | Top of range</t>
  </si>
  <si>
    <t>IFRS 16 adoption impact | Bottom of range</t>
  </si>
  <si>
    <t>IFRS 16 - Leases</t>
  </si>
  <si>
    <t>Expected impact on right-of-use asset net book value</t>
  </si>
  <si>
    <t>Expected impact on lease liability, net</t>
  </si>
  <si>
    <t>IFRS 16 adoption impact | Top of range</t>
  </si>
  <si>
    <t>Summary of significant accounting policies - Estimated useful lives used in calculation of depreciation on assets (Details)</t>
  </si>
  <si>
    <t>Property: Buildings</t>
  </si>
  <si>
    <t>Disclosure of detailed information about property, plant and equipment [line items]</t>
  </si>
  <si>
    <t>Estimated useful life</t>
  </si>
  <si>
    <t>50 years</t>
  </si>
  <si>
    <t>Plant and equipment | Bottom of range</t>
  </si>
  <si>
    <t>3 years</t>
  </si>
  <si>
    <t>Plant and equipment | Top of range</t>
  </si>
  <si>
    <t>20 years</t>
  </si>
  <si>
    <t>Motor vehicles | Bottom of range</t>
  </si>
  <si>
    <t>Motor vehicles | Top of range</t>
  </si>
  <si>
    <t>7 years</t>
  </si>
  <si>
    <t>Other: Furniture, fittings and equipment | Bottom of range</t>
  </si>
  <si>
    <t>1 year</t>
  </si>
  <si>
    <t>Other: Furniture, fittings and equipment | Top of range</t>
  </si>
  <si>
    <t>10 years</t>
  </si>
  <si>
    <t>Computer and radio equipment | Bottom of range</t>
  </si>
  <si>
    <t>2 years</t>
  </si>
  <si>
    <t>Computer and radio equipment | Top of range</t>
  </si>
  <si>
    <t>6 years</t>
  </si>
  <si>
    <t>In-vehicle devices installed | Bottom of range</t>
  </si>
  <si>
    <t>In-vehicle devices installed | Top of range</t>
  </si>
  <si>
    <t>5 years</t>
  </si>
  <si>
    <t>Summary of significant accounting policies - Narrative (Details)</t>
  </si>
  <si>
    <t>Feb. 21, 2017</t>
  </si>
  <si>
    <t>Dividend withholding tax rate</t>
  </si>
  <si>
    <t>15.00%</t>
  </si>
  <si>
    <t>20.00%</t>
  </si>
  <si>
    <t>Patents and trademarks | Bottom of range</t>
  </si>
  <si>
    <t>Estimated useful life of intangibles</t>
  </si>
  <si>
    <t>Patents and trademarks | Top of range</t>
  </si>
  <si>
    <t>Customer relationships | Bottom of range</t>
  </si>
  <si>
    <t>Customer relationships | Top of range</t>
  </si>
  <si>
    <t>15 years 6 months</t>
  </si>
  <si>
    <t>Software licenses | Bottom of range</t>
  </si>
  <si>
    <t>Software licenses | Top of range</t>
  </si>
  <si>
    <t>Technology-based intangible assets | Bottom of range</t>
  </si>
  <si>
    <t>Technology-based intangible assets | Top of range</t>
  </si>
  <si>
    <t>15 years</t>
  </si>
  <si>
    <t>Segment information - Revenue information for reportable segments (Details) - ZAR (R) R in Thousands</t>
  </si>
  <si>
    <t>Disclosure of operating segments [line items]</t>
  </si>
  <si>
    <t>Subscription revenue</t>
  </si>
  <si>
    <t>Hardware and other revenue</t>
  </si>
  <si>
    <t>Total revenue</t>
  </si>
  <si>
    <t>Adjusted EBITDA</t>
  </si>
  <si>
    <t>Operating segments</t>
  </si>
  <si>
    <t>Operating segments | Total Regional Sales Offices</t>
  </si>
  <si>
    <t>Operating segments | Africa</t>
  </si>
  <si>
    <t>Operating segments | Europe</t>
  </si>
  <si>
    <t>Operating segments | Americas</t>
  </si>
  <si>
    <t>Operating segments | Middle East and Australasia</t>
  </si>
  <si>
    <t>Operating segments | Brazil</t>
  </si>
  <si>
    <t>Operating segments | Central Services Organization</t>
  </si>
  <si>
    <t>Corporate and consolidation entries</t>
  </si>
  <si>
    <t>Segment information - Narrative (Details) - ZAR (R) R in Thousands</t>
  </si>
  <si>
    <t>Impairment loss recognized in profit or loss</t>
  </si>
  <si>
    <t>Reversal of impairment</t>
  </si>
  <si>
    <t>South African-based</t>
  </si>
  <si>
    <t>Non-current assets other than financial instruments and deferred tax assets</t>
  </si>
  <si>
    <t>Foreign-based</t>
  </si>
  <si>
    <t>In-vehicle devices installed</t>
  </si>
  <si>
    <t>In-vehicle devices installed | Brazil segment</t>
  </si>
  <si>
    <t>Product development costs | Africa segment</t>
  </si>
  <si>
    <t>Impairments to intangible assets</t>
  </si>
  <si>
    <t>Product development costs | CSO segment</t>
  </si>
  <si>
    <t>Computer software, technology, in-house software and other | Corporate and consolidation entries</t>
  </si>
  <si>
    <t>Segment information  - Reconciliation of adjusted EBITDA to profit for the year (Details) - ZAR (R) R in Thousands</t>
  </si>
  <si>
    <t>1 Months Ended</t>
  </si>
  <si>
    <t>Sep. 30, 2017</t>
  </si>
  <si>
    <t>Disclosure Of Disaggregation Of Revenue [Line Items]</t>
  </si>
  <si>
    <t>Add:</t>
  </si>
  <si>
    <t>Net profit on sale of property, plant and equipment and intangible assets</t>
  </si>
  <si>
    <t>Decrease in restructuring cost provision</t>
  </si>
  <si>
    <t>Depreciation</t>
  </si>
  <si>
    <t>Amortization</t>
  </si>
  <si>
    <t>Impairment</t>
  </si>
  <si>
    <t>Share-based compensation costs</t>
  </si>
  <si>
    <t>Equity-settled share-based compensation costs</t>
  </si>
  <si>
    <t>Cash-settled share-based compensation costs</t>
  </si>
  <si>
    <t>Net loss on sale of property, plant and equipment and intangible assets</t>
  </si>
  <si>
    <t>Increase in restructuring cost provision</t>
  </si>
  <si>
    <t>Transaction costs arising from investigating strategic alternatives(7)</t>
  </si>
  <si>
    <t>Add: Finance (costs)/income — net</t>
  </si>
  <si>
    <t>Less: Taxation</t>
  </si>
  <si>
    <t>Asset impairments</t>
  </si>
  <si>
    <t>Software licenses | Unallocated amounts</t>
  </si>
  <si>
    <t>Property, plant and equipment - Net book value of property, plant and equipment (Details) - ZAR (R) R in Thousands</t>
  </si>
  <si>
    <t>Reconciliation of changes in property, plant and equipment [abstract]</t>
  </si>
  <si>
    <t>Net book amount</t>
  </si>
  <si>
    <t>Additions</t>
  </si>
  <si>
    <t>Transfers</t>
  </si>
  <si>
    <t>Impairment (notes 5, 23, 29, 31.2)</t>
  </si>
  <si>
    <t>Reversal of impairment (notes 5, 23, 29, 31.2)</t>
  </si>
  <si>
    <t>Disposals</t>
  </si>
  <si>
    <t>Depreciation charge (notes 5, 23, 31.2)</t>
  </si>
  <si>
    <t>Currency translation differences</t>
  </si>
  <si>
    <t>Cost</t>
  </si>
  <si>
    <t>Accumulated depreciation and impairments</t>
  </si>
  <si>
    <t>Property</t>
  </si>
  <si>
    <t>Property | Cost</t>
  </si>
  <si>
    <t>Property | Accumulated depreciation and impairments</t>
  </si>
  <si>
    <t>Plant, equipment, vehicles and other</t>
  </si>
  <si>
    <t>Plant, equipment, vehicles and other | Cost</t>
  </si>
  <si>
    <t>Property, plant and equipment retired and removed from accounting records</t>
  </si>
  <si>
    <t>Plant, equipment, vehicles and other | Accumulated depreciation and impairments</t>
  </si>
  <si>
    <t>Computer and radio equipment</t>
  </si>
  <si>
    <t>Computer and radio equipment | Cost</t>
  </si>
  <si>
    <t>Computer and radio equipment | Accumulated depreciation and impairments</t>
  </si>
  <si>
    <t>In-vehicle devices uninstalled</t>
  </si>
  <si>
    <t>In-vehicle devices uninstalled | Cost</t>
  </si>
  <si>
    <t>In-vehicle devices uninstalled | Accumulated depreciation and impairments</t>
  </si>
  <si>
    <t>In-vehicle devices installed | Cost</t>
  </si>
  <si>
    <t>In-vehicle devices installed | Accumulated depreciation and impairments</t>
  </si>
  <si>
    <t>Property, plant and equipment - Narrative (Details) - ZAR (R) R in Thousands</t>
  </si>
  <si>
    <t>Property, plant, and equipment additions</t>
  </si>
  <si>
    <t>Capital expenditures incurred but not yet paid</t>
  </si>
  <si>
    <t>Central Services Organization | In-vehicle devices uninstalled</t>
  </si>
  <si>
    <t>Central Services Organization | Plant, equipment, vehicles and other</t>
  </si>
  <si>
    <t>Brazil segment | In-vehicle devices installed</t>
  </si>
  <si>
    <t>Property, plant and equipment - Assets classified as held for sale (Details) - ZAR (R) R in Thousands</t>
  </si>
  <si>
    <t>Intangible assets - Summary of intangible assets (Details) - ZAR (R) R in Thousands</t>
  </si>
  <si>
    <t>Reconciliation of changes in intangible assets and goodwill [abstract]</t>
  </si>
  <si>
    <t>Opening net book amount</t>
  </si>
  <si>
    <t>Amortization charge (notes 23 and 31.2)</t>
  </si>
  <si>
    <t>Impairment loss (notes 5, 23, 29 and 31.2)</t>
  </si>
  <si>
    <t>Closing net book amount</t>
  </si>
  <si>
    <t>Accumulated amortization and impairments</t>
  </si>
  <si>
    <t>Goodwill</t>
  </si>
  <si>
    <t>Goodwill | Cost</t>
  </si>
  <si>
    <t>Goodwill | Accumulated amortization and impairments</t>
  </si>
  <si>
    <t>Patents and trademarks</t>
  </si>
  <si>
    <t>Patents and trademarks | Cost</t>
  </si>
  <si>
    <t>Intangible assets retired</t>
  </si>
  <si>
    <t>Patents and trademarks | Accumulated amortization and impairments</t>
  </si>
  <si>
    <t>Customer relationships</t>
  </si>
  <si>
    <t>Customer relationships | Cost</t>
  </si>
  <si>
    <t>Customer relationships | Accumulated amortization and impairments</t>
  </si>
  <si>
    <t>Product development costs</t>
  </si>
  <si>
    <t>Product development costs | Cost</t>
  </si>
  <si>
    <t>Product development costs | Accumulated amortization and impairments</t>
  </si>
  <si>
    <t>Computer software, technology, in-house software and other</t>
  </si>
  <si>
    <t>Computer software, technology, in-house software and other | Cost</t>
  </si>
  <si>
    <t>Computer software, technology, in-house software and other | Accumulated amortization and impairments</t>
  </si>
  <si>
    <t>Intangible assets - Narrative (Details) - ZAR (R) R in Thousands</t>
  </si>
  <si>
    <t>Disclosure of detailed information about intangible assets [line items]</t>
  </si>
  <si>
    <t>Additions to intangible assets</t>
  </si>
  <si>
    <t>Amortization expense</t>
  </si>
  <si>
    <t>Period over which management has projected cash flows</t>
  </si>
  <si>
    <t>Cash-generating units | Bottom of range</t>
  </si>
  <si>
    <t>Approved financial budget period over which management has projected cash flows</t>
  </si>
  <si>
    <t>Cash-generating units | Top of range</t>
  </si>
  <si>
    <t>CSO segment</t>
  </si>
  <si>
    <t>Useful life of intangible assets</t>
  </si>
  <si>
    <t>6 years 6 months</t>
  </si>
  <si>
    <t>Staff costs capitalized to intangibles</t>
  </si>
  <si>
    <t>Net book amount of assets in progress</t>
  </si>
  <si>
    <t>Computer software, technology, in-house software and other | Bottom of range</t>
  </si>
  <si>
    <t>Computer software, technology, in-house software and other | Top of range</t>
  </si>
  <si>
    <t>Change in useful lives, amortization expense | CSO segment</t>
  </si>
  <si>
    <t>Increase (decrease) in accounting estimate</t>
  </si>
  <si>
    <t>Intangible assets - Amortization reduction expected to be charged to the income statement over the future fiscal years (Details) - Change in useful lives, amortization expense - CSO segment R in Thousands</t>
  </si>
  <si>
    <t>Mar. 31, 2018ZAR (R)</t>
  </si>
  <si>
    <t>Expected fiscal year impact on amortization expense</t>
  </si>
  <si>
    <t>Intangible assets - Summary of goodwill by operating segment (Details) R in Thousands</t>
  </si>
  <si>
    <t>Foreign currency translation differences</t>
  </si>
  <si>
    <t>Goodwill | CSO segment</t>
  </si>
  <si>
    <t>Goodwill | Europe segment</t>
  </si>
  <si>
    <t>Goodwill | Middle East and Australasia segment</t>
  </si>
  <si>
    <t>Goodwill | Africa segment</t>
  </si>
  <si>
    <t>Intangible assets - Key assumptions used for value-in-use calculations (Details)</t>
  </si>
  <si>
    <t>– pre-tax discount rate applied to the cash flow projections (%)</t>
  </si>
  <si>
    <t>17.10%</t>
  </si>
  <si>
    <t>17.60%</t>
  </si>
  <si>
    <t>– growth rate used to extrapolate cash flow beyond the budget period (%)</t>
  </si>
  <si>
    <t>5.40%</t>
  </si>
  <si>
    <t>5.50%</t>
  </si>
  <si>
    <t>Africa segment</t>
  </si>
  <si>
    <t>17.30%</t>
  </si>
  <si>
    <t>18.60%</t>
  </si>
  <si>
    <t>Europe segment</t>
  </si>
  <si>
    <t>9.20%</t>
  </si>
  <si>
    <t>9.80%</t>
  </si>
  <si>
    <t>2.20%</t>
  </si>
  <si>
    <t>2.30%</t>
  </si>
  <si>
    <t>Middle East and Australasia segment</t>
  </si>
  <si>
    <t>13.30%</t>
  </si>
  <si>
    <t>16.00%</t>
  </si>
  <si>
    <t>2.90%</t>
  </si>
  <si>
    <t>2.50%</t>
  </si>
  <si>
    <t>Finance lease receivable - Current and non-current finance lease receivables (Details) - ZAR (R) R in Thousands</t>
  </si>
  <si>
    <t>Disclosure of maturity analysis of finance lease payments receivable [line items]</t>
  </si>
  <si>
    <t>Total finance lease receivable</t>
  </si>
  <si>
    <t>Short-term portion receivable within 12 months</t>
  </si>
  <si>
    <t>Long-term portion receivable after 12 months</t>
  </si>
  <si>
    <t>Bottom of range</t>
  </si>
  <si>
    <t>Term of leases</t>
  </si>
  <si>
    <t>24 months</t>
  </si>
  <si>
    <t>Top of range</t>
  </si>
  <si>
    <t>36 months</t>
  </si>
  <si>
    <t>Finance lease receivable - Net investment in finance leases (Details) - ZAR (R) R in Thousands</t>
  </si>
  <si>
    <t>Disclosure of finance lease and operating lease by lessor [line items]</t>
  </si>
  <si>
    <t>Gross finance lease receivable – minimum lease payments</t>
  </si>
  <si>
    <t>Unearned finance income</t>
  </si>
  <si>
    <t>Not later than one year</t>
  </si>
  <si>
    <t>Later than one year but not later than five years</t>
  </si>
  <si>
    <t>Inventory (Details) - ZAR (R) R in Thousands</t>
  </si>
  <si>
    <t>Inventory – finished goods</t>
  </si>
  <si>
    <t>Write-down of inventory to net realizable value</t>
  </si>
  <si>
    <t>Trade and other receivables - Carrying amounts of trade and other receivables (Details) - ZAR (R) R in Thousands</t>
  </si>
  <si>
    <t>Disclosure Of Trade And Other Receivable [Line Items]</t>
  </si>
  <si>
    <t>Pre-payments</t>
  </si>
  <si>
    <t>Sundry debtors</t>
  </si>
  <si>
    <t>Trade and other current receivables</t>
  </si>
  <si>
    <t>Provision for impairment</t>
  </si>
  <si>
    <t>Trade and other receivables - Ageing of trade receivables (Details) - ZAR (R) R in Thousands</t>
  </si>
  <si>
    <t>Disclosure of financial assets that are either past due or impaired [line items]</t>
  </si>
  <si>
    <t>Gross receivables</t>
  </si>
  <si>
    <t>Not past due</t>
  </si>
  <si>
    <t>Past due by 1 to 30 days</t>
  </si>
  <si>
    <t>Past due by 31 to 60 days</t>
  </si>
  <si>
    <t>Past due by more than 60 days</t>
  </si>
  <si>
    <t>Cost | Not past due</t>
  </si>
  <si>
    <t>Cost | Past due by 1 to 30 days</t>
  </si>
  <si>
    <t>Cost | Past due by 31 to 60 days</t>
  </si>
  <si>
    <t>Cost | Past due by more than 60 days</t>
  </si>
  <si>
    <t>Provision for impairment | Not past due</t>
  </si>
  <si>
    <t>Provision for impairment | Past due by 1 to 30 days</t>
  </si>
  <si>
    <t>Provision for impairment | Past due by 31 to 60 days</t>
  </si>
  <si>
    <t>Provision for impairment | Past due by more than 60 days</t>
  </si>
  <si>
    <t>Trade and other receivables - Carrying amounts of trade and other receivables denominated in other currencies (Details) - ZAR (R) R in Thousands</t>
  </si>
  <si>
    <t>Disclosure of geographical areas [line items]</t>
  </si>
  <si>
    <t>South African Rand</t>
  </si>
  <si>
    <t>Australian Dollar</t>
  </si>
  <si>
    <t>Brazilian Real</t>
  </si>
  <si>
    <t>Euro</t>
  </si>
  <si>
    <t>Great Britain Pound</t>
  </si>
  <si>
    <t>United Arab Emirates Dirhams</t>
  </si>
  <si>
    <t>United States Dollar</t>
  </si>
  <si>
    <t>Other</t>
  </si>
  <si>
    <t>Trade and other receivables - Movements in the provision for impairment of trade and other receivables (Details) - ZAR (R) R in Thousands</t>
  </si>
  <si>
    <t>Movements in the Group’s provision for impairment of trade and other receivables:</t>
  </si>
  <si>
    <t>Opening balance</t>
  </si>
  <si>
    <t>Closing balance</t>
  </si>
  <si>
    <t>The Group’s provision for impairment of trade and other receivables includes:</t>
  </si>
  <si>
    <t>Increase in provision for impairment (note 31.2)</t>
  </si>
  <si>
    <t>Receivables written off during the year as irrecoverable — net</t>
  </si>
  <si>
    <t>Trade and other receivables - Narrative (Details) - ZAR (R) R in Millions</t>
  </si>
  <si>
    <t>Disclosure of credit risk exposure [line items]</t>
  </si>
  <si>
    <t>Recovery of sundry receivables previously fully impaired</t>
  </si>
  <si>
    <t>Trade receivables pledged as security</t>
  </si>
  <si>
    <t>Trade and other receivables | Credit risk | Two largest debtors</t>
  </si>
  <si>
    <t>Expected credit loss rate</t>
  </si>
  <si>
    <t>11.00%</t>
  </si>
  <si>
    <t>Restricted cash (Details) - ZAR (R) R in Thousands</t>
  </si>
  <si>
    <t>Disclosure Of Detailed Information About Restricted Cash [Line Items]</t>
  </si>
  <si>
    <t>Cash securing guarantee issued in terms of the Mobile Telephone Networks Proprietary Limited incentive agreement (denominated in South African Rand)</t>
  </si>
  <si>
    <t>Cash securing guarantees issued in respect of lease agreements entered into (denominated in South African Rand)</t>
  </si>
  <si>
    <t>Tax refund received erroneously (denominated in South African Rand)</t>
  </si>
  <si>
    <t>Cash securing guarantees issued in respect of products sold by MiX Telematics Europe Limited (denominated in Euro)</t>
  </si>
  <si>
    <t>Cash securing guarantees issued in respect of MiX Telematics Middle East FZE relating to employee visas in the UAE (denominated in UAE Dirham)</t>
  </si>
  <si>
    <t>Cash held for purposes of distribution to MiX Telematics Enterprise BEE Trust and MiX Telematics Fleet Support Trust beneficiaries (denominated in South African Rand)</t>
  </si>
  <si>
    <t>Cash securing guarantees issued in respect of property lease agreements entered into by MiX Telematics Australasia (denominated in Australian Dollar)</t>
  </si>
  <si>
    <t>Net cash and cash equivalents - Composition of net cash and cash equivalents (Details) - ZAR (R) R in Thousands</t>
  </si>
  <si>
    <t>Mar. 31, 2015</t>
  </si>
  <si>
    <t>Bank overdraft (note 15)</t>
  </si>
  <si>
    <t>Cash and cash equivalents, net of overdrafts</t>
  </si>
  <si>
    <t>Net cash and cash equivalents - Credit quality of cash and cash equivalents by external credit ratings (Details) - ZAR (R) R in Thousands</t>
  </si>
  <si>
    <t>Credit risk</t>
  </si>
  <si>
    <t>AA | Credit risk</t>
  </si>
  <si>
    <t>A | Credit risk</t>
  </si>
  <si>
    <t>BBB | Credit risk</t>
  </si>
  <si>
    <t>BB | Credit risk</t>
  </si>
  <si>
    <t>Net cash and cash equivalents - Carrying amounts of net cash and cash equivalents by denomination (Details) - ZAR (R) R in Thousands</t>
  </si>
  <si>
    <t>Disclosure of nature and extent of risks arising from financial instruments [line items]</t>
  </si>
  <si>
    <t>Currency risk</t>
  </si>
  <si>
    <t>Currency risk | Great Britain Pound</t>
  </si>
  <si>
    <t>Currency risk | Brazilian Real</t>
  </si>
  <si>
    <t>Currency risk | South African Rand</t>
  </si>
  <si>
    <t>Currency risk | Australian Dollar</t>
  </si>
  <si>
    <t>Currency risk | United States Dollar</t>
  </si>
  <si>
    <t>Currency risk | Euro</t>
  </si>
  <si>
    <t>Currency risk | Other</t>
  </si>
  <si>
    <t>Stated capital - Change in shares issued and outstanding (Details) - ZAR (R) shares in Thousands, R in Thousands</t>
  </si>
  <si>
    <t>Aug. 29, 2016</t>
  </si>
  <si>
    <t>Number of shares</t>
  </si>
  <si>
    <t>Balance (in shares)</t>
  </si>
  <si>
    <t>Shares issued (in shares)</t>
  </si>
  <si>
    <t>Share repurchase (in shares)</t>
  </si>
  <si>
    <t>Balance</t>
  </si>
  <si>
    <t>Shares issued</t>
  </si>
  <si>
    <t>Stated capital - Narrative (Details)</t>
  </si>
  <si>
    <t>Aug. 29, 2016ZAR (R)</t>
  </si>
  <si>
    <t>Apr. 29, 2016ZAR (R)R / sharesshares</t>
  </si>
  <si>
    <t>Jun. 30, 2017R / shares</t>
  </si>
  <si>
    <t>Mar. 31, 2018ZAR (R)sharesvoteplan</t>
  </si>
  <si>
    <t>Mar. 31, 2017ZAR (R)shares</t>
  </si>
  <si>
    <t>May 23, 2017ZAR (R)</t>
  </si>
  <si>
    <t>Mar. 31, 2016shares</t>
  </si>
  <si>
    <t>Mar. 31, 2014shares</t>
  </si>
  <si>
    <t>Disclosure of classes of share capital [line items]</t>
  </si>
  <si>
    <t>Number of shares issued (in shares)</t>
  </si>
  <si>
    <t>Authorized amount under share repurchase program | R</t>
  </si>
  <si>
    <t>Number of shares authorized for repurchase (in shares)</t>
  </si>
  <si>
    <t>Repurchase price per share (in ZAR per share) | R / shares</t>
  </si>
  <si>
    <t>Aggregate repurchase consideration | R</t>
  </si>
  <si>
    <t>Number of equity incentive plans | plan</t>
  </si>
  <si>
    <t>Weighted average share price for share options in share-based payment arrangement exercised during period at date of exercise (in ZAR per share) | R</t>
  </si>
  <si>
    <t>SARs</t>
  </si>
  <si>
    <t>Vesting percentage per annum</t>
  </si>
  <si>
    <t>25.00%</t>
  </si>
  <si>
    <t>Annual shareholder return</t>
  </si>
  <si>
    <t>10.00%</t>
  </si>
  <si>
    <t>Weighted average remaining contractual life</t>
  </si>
  <si>
    <t>4 years 4 months 17 days</t>
  </si>
  <si>
    <t>4 years 10 months 17 days</t>
  </si>
  <si>
    <t>Number of SARs exercised (in shares)</t>
  </si>
  <si>
    <t>Weighted average exercise price of SARs exercised (in ZAR per share) | R</t>
  </si>
  <si>
    <t>TeliMatrix Group Executive Incentive Scheme</t>
  </si>
  <si>
    <t>Number of share options granted in share-based payment arrangement</t>
  </si>
  <si>
    <t>Number of share options exercised (in shares)</t>
  </si>
  <si>
    <t>Weighted average exercise price of share options exercised (in ZAR per share) | R</t>
  </si>
  <si>
    <t>Weighted average share price (in ZAR per share) | R</t>
  </si>
  <si>
    <t>TeliMatrix Group Executive Incentive Scheme | Options</t>
  </si>
  <si>
    <t>Expiration term</t>
  </si>
  <si>
    <t>1 year 3 months 22 days</t>
  </si>
  <si>
    <t>1 year 10 months 13 days</t>
  </si>
  <si>
    <t>TeliMatrix Group Executive Incentive Scheme | Options | Top of range</t>
  </si>
  <si>
    <t>TeliMatrix Group Executive Incentive Scheme | Options | Bottom of range</t>
  </si>
  <si>
    <t>5.00%</t>
  </si>
  <si>
    <t>Group Executives | SARs</t>
  </si>
  <si>
    <t>Ordinary shares</t>
  </si>
  <si>
    <t>Number of shares authorized (in shares)</t>
  </si>
  <si>
    <t>Number of votes per ordinary share | vote</t>
  </si>
  <si>
    <t>Preference shares</t>
  </si>
  <si>
    <t>Stated capital - Purchases under share repurchase plan (Details) - ZAR (R) R / shares in Units, R in Thousands</t>
  </si>
  <si>
    <t>Apr. 29, 2016</t>
  </si>
  <si>
    <t>Jun. 30, 2017</t>
  </si>
  <si>
    <t>Total number of shares repurchased (in shares)</t>
  </si>
  <si>
    <t>Average price paid per share (in ZAR per share)</t>
  </si>
  <si>
    <t>Shares canceled under the share repurchase program (in shares)</t>
  </si>
  <si>
    <t>Total value of shares purchased as part of publicly announced program</t>
  </si>
  <si>
    <t>Maximum value of shares that may yet be purchased under the program</t>
  </si>
  <si>
    <t>Stated capital - Financial effect of share repurchase transaction (Details) - ZAR (R) R in Thousands</t>
  </si>
  <si>
    <t>Aggregate repurchase consideration</t>
  </si>
  <si>
    <t>Impact of discounting related to the fiscal 2017 share repurchase transaction (note 25)</t>
  </si>
  <si>
    <t>Transaction costs capitalized</t>
  </si>
  <si>
    <t>Total share repurchase costs</t>
  </si>
  <si>
    <t>Stated capital - Awards available for issue under the LTIP (Details) - SARs - LTIP - shares</t>
  </si>
  <si>
    <t>Number of awards</t>
  </si>
  <si>
    <t>Number of awards available for issue (in shares)</t>
  </si>
  <si>
    <t>Issued during the period (in shares)</t>
  </si>
  <si>
    <t>Stated capital - Movements in share options outstanding and related weighted average exercise prices (Details)</t>
  </si>
  <si>
    <t>Mar. 31, 2018ZAR (R)shares</t>
  </si>
  <si>
    <t>Number of options outstanding</t>
  </si>
  <si>
    <t>Beginning balance (in shares)</t>
  </si>
  <si>
    <t>Ending balance (in shares)</t>
  </si>
  <si>
    <t>Weighted average exercise price</t>
  </si>
  <si>
    <t>Beginning balance (in cents per share) | R</t>
  </si>
  <si>
    <t>Exercised (in ZAR per share) | R</t>
  </si>
  <si>
    <t>Forfeited (in cents per share) | R</t>
  </si>
  <si>
    <t>Expired (in cents per share) | R</t>
  </si>
  <si>
    <t>Ending balance (in cents per share) | R</t>
  </si>
  <si>
    <t>Exercisable at the end of the year (in cents per share) | R</t>
  </si>
  <si>
    <t>Exercised (in shares)</t>
  </si>
  <si>
    <t>Forfeited (in shares)</t>
  </si>
  <si>
    <t>Expired (in shares)</t>
  </si>
  <si>
    <t>Exercisable at the end of the year (in shares)</t>
  </si>
  <si>
    <t>Stated capital - Exercise prices of share options outstanding (Details) shares in Thousands</t>
  </si>
  <si>
    <t>Mar. 31, 2017shares</t>
  </si>
  <si>
    <t>Disclosure of terms and conditions of share-based payment arrangement [line items]</t>
  </si>
  <si>
    <t>Number of share options outstanding (in shares)</t>
  </si>
  <si>
    <t>TeliMatrix Group Executive Incentive Scheme | Granted on September 13, 2011</t>
  </si>
  <si>
    <t>Exercise price | R</t>
  </si>
  <si>
    <t>TeliMatrix Group Executive Incentive Scheme | Granted on January 3, 2012</t>
  </si>
  <si>
    <t>TeliMatrix Group Executive Incentive Scheme | Granted on November 7, 2012</t>
  </si>
  <si>
    <t>TeliMatrix Group Executive Incentive Scheme | Granted on September 10, 2014</t>
  </si>
  <si>
    <t>Stated capital - Movements in SARs outstanding and related weighted average award prices (Details) - SARs</t>
  </si>
  <si>
    <t>Weighted average award price</t>
  </si>
  <si>
    <t>Outstanding at the beginning of the year (in ZAR per share) | R</t>
  </si>
  <si>
    <t>Forfeited (in ZAR per share) | R</t>
  </si>
  <si>
    <t>Outstanding at the end of the year (in ZAR per share) | R</t>
  </si>
  <si>
    <t>Exercisable at the end of the year (in ZAR per share) | R</t>
  </si>
  <si>
    <t>Number of options</t>
  </si>
  <si>
    <t>Outstanding at the beginning of the year (in shares)</t>
  </si>
  <si>
    <t>Outstanding at the end of the year (in shares)</t>
  </si>
  <si>
    <t>Granted on May 30, 2016</t>
  </si>
  <si>
    <t>Granted (in ZAR per share) | R</t>
  </si>
  <si>
    <t>Granted (in shares)</t>
  </si>
  <si>
    <t>Granted on November 24, 2016</t>
  </si>
  <si>
    <t>Granted on May 30, 2017</t>
  </si>
  <si>
    <t>Stated capital - Award prices of SARs outstanding (Details) - SARs shares in Thousands</t>
  </si>
  <si>
    <t>Mar. 31, 2018sharesR / shares</t>
  </si>
  <si>
    <t>Disclosure of range of exercise prices of outstanding share options [line items]</t>
  </si>
  <si>
    <t>Number of SARs outstanding (in shares)</t>
  </si>
  <si>
    <t>Granted on December 16, 2014</t>
  </si>
  <si>
    <t>Award price (in ZAR per share) | R / shares</t>
  </si>
  <si>
    <t>Granted on August 31, 2015</t>
  </si>
  <si>
    <t>Stated capital - Salient details of SARs granted (Details) - SARs</t>
  </si>
  <si>
    <t>Mar. 31, 2018yearR / shares</t>
  </si>
  <si>
    <t>Mar. 31, 2017yearR / shares</t>
  </si>
  <si>
    <t>May 30, 2017</t>
  </si>
  <si>
    <t>Fair value (in ZAR per share)</t>
  </si>
  <si>
    <t>Award price (in ZAR per share)</t>
  </si>
  <si>
    <t>JSE share price on grant date (in ZAR per share)</t>
  </si>
  <si>
    <t>Remaining contractual life | year</t>
  </si>
  <si>
    <t>Valuation assumptions and drivers</t>
  </si>
  <si>
    <t>Volatility</t>
  </si>
  <si>
    <t>41.50%</t>
  </si>
  <si>
    <t>Anticipated forfeiture rate</t>
  </si>
  <si>
    <t>Anticipated dividend yield</t>
  </si>
  <si>
    <t>3.84%</t>
  </si>
  <si>
    <t>Annual risk-free interest rate</t>
  </si>
  <si>
    <t>7.51%</t>
  </si>
  <si>
    <t>November 24, 2016</t>
  </si>
  <si>
    <t>41.80%</t>
  </si>
  <si>
    <t>2.98%</t>
  </si>
  <si>
    <t>8.20%</t>
  </si>
  <si>
    <t>May 30, 2016</t>
  </si>
  <si>
    <t>40.30%</t>
  </si>
  <si>
    <t>3.57%</t>
  </si>
  <si>
    <t>8.74%</t>
  </si>
  <si>
    <t>Stated capital - Share options and SARs held by executives (Details) R / shares in Units, shares in Thousands</t>
  </si>
  <si>
    <t>Mar. 31, 2018ZAR (R)sharesR / shares</t>
  </si>
  <si>
    <t>Mar. 31, 2017ZAR (R)sharesR / shares</t>
  </si>
  <si>
    <t>Performance condition</t>
  </si>
  <si>
    <t>Minimum shareholder return</t>
  </si>
  <si>
    <t>Granted on May 30, 2017 | SARs</t>
  </si>
  <si>
    <t>JSE share price on grant date (in ZAR per share) | R / shares</t>
  </si>
  <si>
    <t>Granted on January 3, 2012</t>
  </si>
  <si>
    <t>Option strike price (in ZAR per share) | R</t>
  </si>
  <si>
    <t>JSE share price on grant date (in ZAR per share) | R</t>
  </si>
  <si>
    <t>Granted on November 7, 2012</t>
  </si>
  <si>
    <t>Granted on September 10, 2014</t>
  </si>
  <si>
    <t>Granted on August 31, 2015 | SARs</t>
  </si>
  <si>
    <t>Granted on May 30, 2016 | SARs</t>
  </si>
  <si>
    <t>Granted on November 24, 2016 | SARs</t>
  </si>
  <si>
    <t>Group Executives | Granted on May 30, 2017 | SARs</t>
  </si>
  <si>
    <t>Group Executives | Granted on August 31, 2015 | SARs</t>
  </si>
  <si>
    <t>Group Executives | Granted on May 30, 2016 | SARs</t>
  </si>
  <si>
    <t>Group Executives | Granted on November 24, 2016 | SARs</t>
  </si>
  <si>
    <t>S Joselowitz</t>
  </si>
  <si>
    <t>S Joselowitz | SARs</t>
  </si>
  <si>
    <t>S Joselowitz | Granted on May 30, 2017 | SARs</t>
  </si>
  <si>
    <t>S Joselowitz | Granted on January 3, 2012</t>
  </si>
  <si>
    <t>S Joselowitz | Granted on November 7, 2012</t>
  </si>
  <si>
    <t>S Joselowitz | Granted on September 10, 2014</t>
  </si>
  <si>
    <t>S Joselowitz | Granted on August 31, 2015 | SARs</t>
  </si>
  <si>
    <t>S Joselowitz | Granted on May 30, 2016 | SARs</t>
  </si>
  <si>
    <t>S Joselowitz | Granted on November 24, 2016 | SARs</t>
  </si>
  <si>
    <t>C Tasker</t>
  </si>
  <si>
    <t>C Tasker | SARs</t>
  </si>
  <si>
    <t>C Tasker | Granted on May 30, 2017 | SARs</t>
  </si>
  <si>
    <t>C Tasker | Granted on January 3, 2012</t>
  </si>
  <si>
    <t>C Tasker | Granted on November 7, 2012</t>
  </si>
  <si>
    <t>C Tasker | Granted on September 10, 2014</t>
  </si>
  <si>
    <t>C Tasker | Granted on August 31, 2015 | SARs</t>
  </si>
  <si>
    <t>C Tasker | Granted on May 30, 2016 | SARs</t>
  </si>
  <si>
    <t>C Tasker | Granted on November 24, 2016 | SARs</t>
  </si>
  <si>
    <t>P Dell | SARs</t>
  </si>
  <si>
    <t>P Dell | Granted on May 30, 2017 | SARs</t>
  </si>
  <si>
    <t>P Dell | Granted on August 31, 2015 | SARs</t>
  </si>
  <si>
    <t>P Dell | Granted on May 30, 2016 | SARs</t>
  </si>
  <si>
    <t>P Dell | Granted on November 24, 2016 | SARs</t>
  </si>
  <si>
    <t>G Pretorius</t>
  </si>
  <si>
    <t>G Pretorius | SARs</t>
  </si>
  <si>
    <t>G Pretorius | Granted on May 30, 2017 | SARs</t>
  </si>
  <si>
    <t>G Pretorius | Granted on January 3, 2012</t>
  </si>
  <si>
    <t>G Pretorius | Granted on November 7, 2012</t>
  </si>
  <si>
    <t>G Pretorius | Granted on September 10, 2014</t>
  </si>
  <si>
    <t>G Pretorius | Granted on August 31, 2015 | SARs</t>
  </si>
  <si>
    <t>G Pretorius | Granted on May 30, 2016 | SARs</t>
  </si>
  <si>
    <t>G Pretorius | Granted on November 24, 2016 | SARs</t>
  </si>
  <si>
    <t>C Lewis</t>
  </si>
  <si>
    <t>C Lewis | SARs</t>
  </si>
  <si>
    <t>C Lewis | Granted on May 30, 2017 | SARs</t>
  </si>
  <si>
    <t>C Lewis | Granted on January 3, 2012</t>
  </si>
  <si>
    <t>C Lewis | Granted on November 7, 2012</t>
  </si>
  <si>
    <t>C Lewis | Granted on September 10, 2014</t>
  </si>
  <si>
    <t>C Lewis | Granted on August 31, 2015 | SARs</t>
  </si>
  <si>
    <t>C Lewis | Granted on May 30, 2016 | SARs</t>
  </si>
  <si>
    <t>C Lewis | Granted on November 24, 2016 | SARs</t>
  </si>
  <si>
    <t>Stated capital - Share options and SARs exercised by executives (Details)</t>
  </si>
  <si>
    <t>Option strike price (in ZAR per share)</t>
  </si>
  <si>
    <t>Number of share options exercised (in shares) | shares</t>
  </si>
  <si>
    <t>B Horan | Granted on January 3, 2012</t>
  </si>
  <si>
    <t>S Joselowitz | Granted on June 4, 2010</t>
  </si>
  <si>
    <t>M Pydigadu | Granted on June 4, 2010</t>
  </si>
  <si>
    <t>M Pydigadu | Granted on November 7, 2012</t>
  </si>
  <si>
    <t>R Botha | Granted on January 3, 2012</t>
  </si>
  <si>
    <t>Other reserves (Details) - ZAR (R) R in Thousands</t>
  </si>
  <si>
    <t>May 31, 2014</t>
  </si>
  <si>
    <t>Jun. 30, 2014</t>
  </si>
  <si>
    <t>Mar. 31, 2014</t>
  </si>
  <si>
    <t>Disclosure of reserves within equity [line items]</t>
  </si>
  <si>
    <t>Foreign currency translation</t>
  </si>
  <si>
    <t>– Movement for the year – Gross</t>
  </si>
  <si>
    <t>– Tax effect of movement</t>
  </si>
  <si>
    <t>– Transaction</t>
  </si>
  <si>
    <t>Share-based payments (notes 23 and 31.2)</t>
  </si>
  <si>
    <t>– Excess tax benefit</t>
  </si>
  <si>
    <t>Reserve of foreign currency translation</t>
  </si>
  <si>
    <t>Reserve of transactions with non-controlling interests</t>
  </si>
  <si>
    <t>Reserve of transactions with non-controlling interests, difference between consideration and Group's share of net assets</t>
  </si>
  <si>
    <t>Reserve of transactions with non-controlling interests, transfer of historical losses</t>
  </si>
  <si>
    <t>Reserve of share-based payments</t>
  </si>
  <si>
    <t>MiX Brazil</t>
  </si>
  <si>
    <t>Proportion of ownership interests held by non-controlling interests</t>
  </si>
  <si>
    <t>0.0025%</t>
  </si>
  <si>
    <t>MiX Brazil | Reserve of transactions with non-controlling interests</t>
  </si>
  <si>
    <t>Borrowings - Narrative (Details) - ZAR (R)</t>
  </si>
  <si>
    <t>New borrowings raised</t>
  </si>
  <si>
    <t>Borrowings - Undrawn borrowing facilities (Details) - ZAR (R) R in Thousands</t>
  </si>
  <si>
    <t>Disclosure of detailed information about borrowings [line items]</t>
  </si>
  <si>
    <t>Standard Bank Limited overdraft</t>
  </si>
  <si>
    <t>Reduction to the basis used for interest rate</t>
  </si>
  <si>
    <t>1.20%</t>
  </si>
  <si>
    <t>Standard Bank Limited vehicle and asset finance</t>
  </si>
  <si>
    <t>Nedbank Limited overdraft</t>
  </si>
  <si>
    <t>2.00%</t>
  </si>
  <si>
    <t>Trade and other payables (Details) - ZAR (R) R in Thousands</t>
  </si>
  <si>
    <t>Trade payables</t>
  </si>
  <si>
    <t>Accruals</t>
  </si>
  <si>
    <t>Revenue received in advance</t>
  </si>
  <si>
    <t>Value added taxes</t>
  </si>
  <si>
    <t>Retirement benefits (Details) - ZAR (R) R in Thousands</t>
  </si>
  <si>
    <t>Pension contributions</t>
  </si>
  <si>
    <t>Deferred tax  - Deferred tax assets and liabilities (Details) - ZAR (R) R in Thousands</t>
  </si>
  <si>
    <t>Disclosure of temporary difference, unused tax losses and unused tax credits [line items]</t>
  </si>
  <si>
    <t>Net deferred tax liability</t>
  </si>
  <si>
    <t>The gross movement in net deferred tax assets/(liabilities) is as follows:</t>
  </si>
  <si>
    <t>Beginning of the year</t>
  </si>
  <si>
    <t>Credited/(charged) to equity (note 14)</t>
  </si>
  <si>
    <t>Income statement charge (note 28)</t>
  </si>
  <si>
    <t>End of the year</t>
  </si>
  <si>
    <t>Before offset amounts</t>
  </si>
  <si>
    <t>Before offset amounts | Capital allowances for tax purposes</t>
  </si>
  <si>
    <t>Before offset amounts | Intangible assets</t>
  </si>
  <si>
    <t>Before offset amounts | Pre-payments</t>
  </si>
  <si>
    <t>Before offset amounts | Deferred foreign currency gains</t>
  </si>
  <si>
    <t>Before offset amounts | Other</t>
  </si>
  <si>
    <t>Before offset amounts | Deferred tax liabilities</t>
  </si>
  <si>
    <t>Before offset amounts | Revenue received in advance</t>
  </si>
  <si>
    <t>Before offset amounts | Provisions, accruals and lease straight-lining</t>
  </si>
  <si>
    <t>Before offset amounts | Assessable losses</t>
  </si>
  <si>
    <t>Before offset amounts | Share-based payments</t>
  </si>
  <si>
    <t>Before offset amounts | Deferred tax assets</t>
  </si>
  <si>
    <t>Offset amount</t>
  </si>
  <si>
    <t>Deferred tax  - Narrative (Details) - ZAR (R) R in Millions</t>
  </si>
  <si>
    <t>Applicable tax rate</t>
  </si>
  <si>
    <t>28.00%</t>
  </si>
  <si>
    <t>Deductible temporary differences for which no deferred tax asset is recognized</t>
  </si>
  <si>
    <t>Unused losses for which no deferred asset recognized</t>
  </si>
  <si>
    <t>South African Revenue Department</t>
  </si>
  <si>
    <t>Australia Taxation Office</t>
  </si>
  <si>
    <t>30.00%</t>
  </si>
  <si>
    <t>Department of Federal Revenue of Brazil</t>
  </si>
  <si>
    <t>34.00%</t>
  </si>
  <si>
    <t>Argentia Nationala de Administrare Fiscala</t>
  </si>
  <si>
    <t>Tax Office of the Revenue Department, Thailand</t>
  </si>
  <si>
    <t>Uganda Revenue Authority</t>
  </si>
  <si>
    <t>Government Website, United Arab Emirates</t>
  </si>
  <si>
    <t>0.00%</t>
  </si>
  <si>
    <t>HM Revenue and Customs</t>
  </si>
  <si>
    <t>19.00%</t>
  </si>
  <si>
    <t>Internal Revenue Service</t>
  </si>
  <si>
    <t>27.00%</t>
  </si>
  <si>
    <t>Assessable losses | Europe segment</t>
  </si>
  <si>
    <t>Deferred tax asset raised</t>
  </si>
  <si>
    <t>Deferred tax  - Movement in deferred tax assets and liabilities(Details) - ZAR (R) R in Thousands</t>
  </si>
  <si>
    <t>Charged/ (credited) to the income statement (note 28)</t>
  </si>
  <si>
    <t>Charged/ (credited) directly to equity (note 14)</t>
  </si>
  <si>
    <t>Deferred tax liability (asset)</t>
  </si>
  <si>
    <t>Provisions (Details) - ZAR (R) R in Thousands</t>
  </si>
  <si>
    <t>Reconciliation of changes in other provisions [abstract]</t>
  </si>
  <si>
    <t>Total provision</t>
  </si>
  <si>
    <t>Non-current portion</t>
  </si>
  <si>
    <t>Current portion</t>
  </si>
  <si>
    <t>Product warranties</t>
  </si>
  <si>
    <t>Income statement charge (reversal)</t>
  </si>
  <si>
    <t>Utilized</t>
  </si>
  <si>
    <t>Maintenance provision</t>
  </si>
  <si>
    <t>Decommissioning provision</t>
  </si>
  <si>
    <t>Restructuring provision</t>
  </si>
  <si>
    <t>Other provisions</t>
  </si>
  <si>
    <t>Provisions - Narrative (Details) - ZAR (R) R in Thousands</t>
  </si>
  <si>
    <t>Disclosure of other provisions [line items]</t>
  </si>
  <si>
    <t>Remaining provision</t>
  </si>
  <si>
    <t>Expected restructuring costs incurred</t>
  </si>
  <si>
    <t>Total cost of restructuring plans</t>
  </si>
  <si>
    <t>Restructuring provision | Europe and Middle East and Australasia segments</t>
  </si>
  <si>
    <t>Restructuring provision | Africa segment</t>
  </si>
  <si>
    <t>Reversal of remaining provision balance</t>
  </si>
  <si>
    <t>Share-based payment liability - Movement in share-based payment liability (Details) - ZAR (R) R in Thousands</t>
  </si>
  <si>
    <t>Movement in share-based payment liability for the year</t>
  </si>
  <si>
    <t>Share-based payment expense recognized during the year</t>
  </si>
  <si>
    <t>Payment made in settlement of the share-based payment liability</t>
  </si>
  <si>
    <t>Share-based payment liability - Narrative (Details) - ZAR (R) R in Thousands</t>
  </si>
  <si>
    <t>Transfers to other reserves within equity</t>
  </si>
  <si>
    <t>Equity interest acquired</t>
  </si>
  <si>
    <t>Consideration transferred in acquisition of equity interest</t>
  </si>
  <si>
    <t>Equity interests held by non-controlling interests</t>
  </si>
  <si>
    <t>Equity interest held</t>
  </si>
  <si>
    <t>100.00%</t>
  </si>
  <si>
    <t>MiX Brazil | Transfers to other reserves within equity</t>
  </si>
  <si>
    <t>MiX Telematics Fleet Support Services Proprietary Limited</t>
  </si>
  <si>
    <t>MiX Telematics Fleet Support Services Proprietary Limited | MiX Telematics Fleet Support Trust</t>
  </si>
  <si>
    <t>51.00%</t>
  </si>
  <si>
    <t>Share-based payment liability - Key assumptions used in the discounted cash flow analysis (Details) - Brazil segment</t>
  </si>
  <si>
    <t>Pre-tax discount rate applied to the cash flow projections</t>
  </si>
  <si>
    <t>21.00%</t>
  </si>
  <si>
    <t>Growth rate used to extrapolate cash flow beyond the budget period (%)</t>
  </si>
  <si>
    <t>4.50%</t>
  </si>
  <si>
    <t>Revenue (Details) - ZAR (R) R in Thousands</t>
  </si>
  <si>
    <t>Hardware sales</t>
  </si>
  <si>
    <t>Driver training, installation and other</t>
  </si>
  <si>
    <t>Other income/(expenses) - net (Details) - ZAR (R) R in Thousands</t>
  </si>
  <si>
    <t>Insurance reimbursement relating to operating costs</t>
  </si>
  <si>
    <t>Profit/(loss) on disposal of property, plant and equipment and intangible assets (note 31.2)</t>
  </si>
  <si>
    <t>Total other income (expense)</t>
  </si>
  <si>
    <t>Operating profit (Details) R in Thousands</t>
  </si>
  <si>
    <t>Sep. 30, 2017ZAR (R)</t>
  </si>
  <si>
    <t>Mar. 31, 2018ZAR (R)employee</t>
  </si>
  <si>
    <t>Mar. 31, 2017ZAR (R)employee</t>
  </si>
  <si>
    <t>Mar. 31, 2016ZAR (R)employee</t>
  </si>
  <si>
    <t>Amortization (notes 7 and 31.2)</t>
  </si>
  <si>
    <t>Depreciation (notes 6 and 31.2)</t>
  </si>
  <si>
    <t>Impairment of intangible assets (notes 5, 7 and 31.2)</t>
  </si>
  <si>
    <t>Impairment/(reversal of impairment) of property, plant and equipment (notes 6 and 31.2)</t>
  </si>
  <si>
    <t>Operating lease charges — premises, vehicles and equipment</t>
  </si>
  <si>
    <t>Restructuring costs (note 19)</t>
  </si>
  <si>
    <t>Write-down of inventory to net realizable value (notes 9 and 31.2)</t>
  </si>
  <si>
    <t>Research expenditure</t>
  </si>
  <si>
    <t>Transaction costs arising from investigating strategic alternatives</t>
  </si>
  <si>
    <t>Professional fees</t>
  </si>
  <si>
    <t>Staff costs</t>
  </si>
  <si>
    <t>– Salaries, wages and other costs</t>
  </si>
  <si>
    <t>– Pension costs (note 17)</t>
  </si>
  <si>
    <t>– Equity-settled share-based payments (notes 14 and 31.2)</t>
  </si>
  <si>
    <t>– Cash-settled share-based payments (note 20)</t>
  </si>
  <si>
    <t>Number of employees at the end of the year | employee</t>
  </si>
  <si>
    <t>Finance income (Details) - ZAR (R) R in Thousands</t>
  </si>
  <si>
    <t>Current accounts and short-term bank deposits</t>
  </si>
  <si>
    <t>Finance lease receivable income</t>
  </si>
  <si>
    <t>Finance income, gross</t>
  </si>
  <si>
    <t>Net foreign exchange gains</t>
  </si>
  <si>
    <t>Finance costs (Details) - ZAR (R) R in Thousands</t>
  </si>
  <si>
    <t>Overdraft</t>
  </si>
  <si>
    <t>Impact of discounting related to the fiscal 2017 share repurchase transaction (note 13)</t>
  </si>
  <si>
    <t>Other long-term loans</t>
  </si>
  <si>
    <t>Decommissioning provision (note 19)</t>
  </si>
  <si>
    <t>Finance costs, gross</t>
  </si>
  <si>
    <t>Net foreign exchange losses</t>
  </si>
  <si>
    <t>Auditors' remuneration (Details) - ZAR (R) R in Thousands</t>
  </si>
  <si>
    <t>Auditor's Remuneration [Line Items]</t>
  </si>
  <si>
    <t>Auditors’ remuneration</t>
  </si>
  <si>
    <t>PriceWaterhouseCoopers, Inc.</t>
  </si>
  <si>
    <t>Directors' and executive committee emoluments (Details) - ZAR (R) R in Thousands</t>
  </si>
  <si>
    <t>Disclosure of amounts incurred by entity for provision of key management personnel services provided by separate management entities [line items]</t>
  </si>
  <si>
    <t>Salaries and allowances</t>
  </si>
  <si>
    <t>Non-executive directors and executive committee</t>
  </si>
  <si>
    <t>Directors' fees</t>
  </si>
  <si>
    <t>Other benefits</t>
  </si>
  <si>
    <t>Retirement fund</t>
  </si>
  <si>
    <t>Performance bonuses</t>
  </si>
  <si>
    <t>Emoluments</t>
  </si>
  <si>
    <t>Non-executive directors</t>
  </si>
  <si>
    <t>Value added tax</t>
  </si>
  <si>
    <t>Non-executive directors | R Bruyns</t>
  </si>
  <si>
    <t>Non-executive directors | C Ewing</t>
  </si>
  <si>
    <t>Non-executive directors | R Frew</t>
  </si>
  <si>
    <t>Non-executive directors | E Banda</t>
  </si>
  <si>
    <t>Non-executive directors | A Welton</t>
  </si>
  <si>
    <t>Non-executive directors | M Lamberti</t>
  </si>
  <si>
    <t>Non-executive directors | I Jacobs</t>
  </si>
  <si>
    <t>Non-executive directors | F Roji-Maplanka</t>
  </si>
  <si>
    <t>Non-executive directors | G Nakos</t>
  </si>
  <si>
    <t>Executive committee | S Joselowitz</t>
  </si>
  <si>
    <t>Executive committee | R Botha</t>
  </si>
  <si>
    <t>Executive committee | M Pydigadu</t>
  </si>
  <si>
    <t>Executive committee | H Scott</t>
  </si>
  <si>
    <t>Executive committee | C Tasker</t>
  </si>
  <si>
    <t>Executive committee | B Horan</t>
  </si>
  <si>
    <t>Executive committee | P Dell</t>
  </si>
  <si>
    <t>Executive committee | G Pretorius</t>
  </si>
  <si>
    <t>Executive committee | C Lewis</t>
  </si>
  <si>
    <t>Taxation  - Major components of taxation expense (Details) - ZAR (R) R in Thousands</t>
  </si>
  <si>
    <t>Normal taxation</t>
  </si>
  <si>
    <t>– Current</t>
  </si>
  <si>
    <t>– Over-provision prior years</t>
  </si>
  <si>
    <t>– Foreign tax paid</t>
  </si>
  <si>
    <t>– Withholding tax</t>
  </si>
  <si>
    <t>Deferred taxation (note 18)</t>
  </si>
  <si>
    <t>– Current year</t>
  </si>
  <si>
    <t>– Under-provision prior years</t>
  </si>
  <si>
    <t>Tax expense (income), continuing operations</t>
  </si>
  <si>
    <t>Taxation  - Exchange differences on foreign exchange (Details) - ZAR (R) R in Thousands</t>
  </si>
  <si>
    <t>Exchange differences on translating foreign operations, before tax</t>
  </si>
  <si>
    <t>Exchange differences on translating foreign operations, tax impact</t>
  </si>
  <si>
    <t>Taxation recognized in other comprehensive income, before tax</t>
  </si>
  <si>
    <t>Taxation recognized in other comprehensive income, tax impact</t>
  </si>
  <si>
    <t>Taxation  - Reconciliation of profit multiplied by applicable tax rate (Details) - ZAR (R) R in Thousands</t>
  </si>
  <si>
    <t>Tax at the applicable tax rate of 28%</t>
  </si>
  <si>
    <t>Effective Income Tax Rate Reconciliation, Other Reconciling Items, Amount1</t>
  </si>
  <si>
    <t>– Income not subject to tax</t>
  </si>
  <si>
    <t>– Expenses not deductible for tax purposes</t>
  </si>
  <si>
    <t>– (Non-taxable)/non-deductible foreign exchange movements</t>
  </si>
  <si>
    <t>– Utilization of prior year assessed losses</t>
  </si>
  <si>
    <t>– Tax rate differential</t>
  </si>
  <si>
    <t>– Deferred tax not recognized on assessed losses</t>
  </si>
  <si>
    <t>– Deferred tax asset previously not recognized</t>
  </si>
  <si>
    <t>– Under/(over)-provision prior years</t>
  </si>
  <si>
    <t>– Tax incentives in addition to incurred cost</t>
  </si>
  <si>
    <t>– Share-based payment expense previously not deductible</t>
  </si>
  <si>
    <t>– Imputation of controlled foreign company income</t>
  </si>
  <si>
    <t>– Transfer pricing imputation</t>
  </si>
  <si>
    <t>Tax expense</t>
  </si>
  <si>
    <t>Taxation  - Narrative (Details) - ZAR (R) R in Thousands</t>
  </si>
  <si>
    <t>66 Months Ended</t>
  </si>
  <si>
    <t>Tax incentives [Line Items]</t>
  </si>
  <si>
    <t>Average effective tax rate</t>
  </si>
  <si>
    <t>15.70%</t>
  </si>
  <si>
    <t>18.10%</t>
  </si>
  <si>
    <t>36.90%</t>
  </si>
  <si>
    <t>Tax incentives in addition to incurred cost</t>
  </si>
  <si>
    <t>Section 11D Research and Development Incentives</t>
  </si>
  <si>
    <t>Tax incentives in addition to incurred cost, approved expenditures</t>
  </si>
  <si>
    <t>Tax incentives in addition to incurred cost, uncertain tax position</t>
  </si>
  <si>
    <t>Earnings per share - Basic earnings per share (Details) - ZAR (R) R / shares in Units, shares in Thousands, R in Thousands</t>
  </si>
  <si>
    <t>Profit attributable to owners of the parent</t>
  </si>
  <si>
    <t>Weighted average number of ordinary shares in issue (in shares)</t>
  </si>
  <si>
    <t>Basic earnings per share (R) (in ZAR per share)</t>
  </si>
  <si>
    <t>Earnings per share - Narrative (Details) - shares</t>
  </si>
  <si>
    <t>Dilutive effect of share options on number of ordinary shares (in shares)</t>
  </si>
  <si>
    <t>Earnings per share - Diluted earnings per share (Details) - ZAR (R) R / shares in Units, shares in Thousands, R in Thousands</t>
  </si>
  <si>
    <t>Adjusted for:</t>
  </si>
  <si>
    <t>— potentially dilutive effect of share appreciation rights (in shares)</t>
  </si>
  <si>
    <t>— potentially dilutive effect of share options (in shares)</t>
  </si>
  <si>
    <t>Diluted weighted average number of ordinary shares in issue (in shares)</t>
  </si>
  <si>
    <t>Diluted earnings (loss) per share (in ZAR per share)</t>
  </si>
  <si>
    <t>Earnings per share - Reconciliation of adjusted earnings (Details) - ZAR (R) R in Thousands</t>
  </si>
  <si>
    <t>Net foreign exchange losses/(gains)</t>
  </si>
  <si>
    <t>Income tax effect on the above component</t>
  </si>
  <si>
    <t>Adjusted earnings attributable to owners of the parent</t>
  </si>
  <si>
    <t>Earnings per share - Basic adjusted earnings per share (Details) - ZAR (R) R / shares in Units, shares in Thousands, R in Thousands</t>
  </si>
  <si>
    <t>Basic adjusted earnings per share (R) (in ZAR per share)</t>
  </si>
  <si>
    <t>Earnings per share - Diluted adjusted earnings per share (Details) - ZAR (R) R / shares in Units, shares in Thousands, R in Thousands</t>
  </si>
  <si>
    <t>Diluted adjusted earnings per share (R) (in ZAR per share)</t>
  </si>
  <si>
    <t>Earnings per share - Reconciliation of headline earnings (Details) - ZAR (R) R in Thousands</t>
  </si>
  <si>
    <t>Impairment/(reversal of impairment) of property, plant and equipment (notes 5, 6 and 31.2)</t>
  </si>
  <si>
    <t>Non-controlling interest effects of adjustments</t>
  </si>
  <si>
    <t>Income tax effect on the above components</t>
  </si>
  <si>
    <t>Headline earnings attributable to owners of the parent</t>
  </si>
  <si>
    <t>Earnings per share - Basic headline earnings per share (Details) - ZAR (R) R / shares in Units, shares in Thousands, R in Thousands</t>
  </si>
  <si>
    <t>Basic headline earnings per share (R) (in ZAR per share)</t>
  </si>
  <si>
    <t>Earnings per share - Diluted headline earnings per share (Details) - ZAR (R) R / shares in Units, shares in Thousands, R in Thousands</t>
  </si>
  <si>
    <t>Diluted headline earnings per share (R) (in ZAR per share)</t>
  </si>
  <si>
    <t>Dividends - Dividends declared (Details) - ZAR (R) R in Thousands</t>
  </si>
  <si>
    <t>Dividends - Narrative (Details) - ZAR (R) R / shares in Units, R in Millions</t>
  </si>
  <si>
    <t>Feb. 26, 2018</t>
  </si>
  <si>
    <t>Jan. 30, 2018</t>
  </si>
  <si>
    <t>Nov. 27, 2017</t>
  </si>
  <si>
    <t>Oct. 31, 2017</t>
  </si>
  <si>
    <t>Aug. 28, 2017</t>
  </si>
  <si>
    <t>Aug. 01, 2017</t>
  </si>
  <si>
    <t>Jun. 19, 2017</t>
  </si>
  <si>
    <t>May 23, 2017</t>
  </si>
  <si>
    <t>Feb. 27, 2017</t>
  </si>
  <si>
    <t>Feb. 02, 2017</t>
  </si>
  <si>
    <t>Nov. 28, 2016</t>
  </si>
  <si>
    <t>Nov. 03, 2016</t>
  </si>
  <si>
    <t>Aug. 04, 2016</t>
  </si>
  <si>
    <t>Jun. 20, 2016</t>
  </si>
  <si>
    <t>May 24, 2016</t>
  </si>
  <si>
    <t>Feb. 29, 2016</t>
  </si>
  <si>
    <t>Feb. 04, 2016</t>
  </si>
  <si>
    <t>Nov. 30, 2015</t>
  </si>
  <si>
    <t>Nov. 05, 2015</t>
  </si>
  <si>
    <t>Sep. 21, 2015</t>
  </si>
  <si>
    <t>Aug. 25, 2015</t>
  </si>
  <si>
    <t>Dividends declared, relating to prior periods</t>
  </si>
  <si>
    <t>Dividends declared, relating to current period</t>
  </si>
  <si>
    <t>Dividends paid</t>
  </si>
  <si>
    <t>Dividends paid, relating to prior periods</t>
  </si>
  <si>
    <t>Dividends paid, relating to current period</t>
  </si>
  <si>
    <t>Shares in issue (in shares)</t>
  </si>
  <si>
    <t>Treasury shares (in shares)</t>
  </si>
  <si>
    <t>Dividends declared (in dollars per share)</t>
  </si>
  <si>
    <t>Dividends declared, related to prior years (in ZAR per share)</t>
  </si>
  <si>
    <t>Dividends declared, related to current year (in ZAR per share)</t>
  </si>
  <si>
    <t>Cash flow statement (Details) - ZAR (R) R in Thousands</t>
  </si>
  <si>
    <t>Adjustments</t>
  </si>
  <si>
    <t>(Profit)/loss on disposal of property, plant and equipment and intangible assets (note 22)</t>
  </si>
  <si>
    <t>Impairment of intangible assets</t>
  </si>
  <si>
    <t>Impairment/(reversal of impairment) of property, plant and equipment</t>
  </si>
  <si>
    <t>Equity-settled share-based payments</t>
  </si>
  <si>
    <t>Cash-settled share-based payments</t>
  </si>
  <si>
    <t>Foreign exchange losses/(gains)</t>
  </si>
  <si>
    <t>Impairment of receivables</t>
  </si>
  <si>
    <t>Increase in provisions</t>
  </si>
  <si>
    <t>Lease straight-line adjustment</t>
  </si>
  <si>
    <t>Finance lease fair value adjustment</t>
  </si>
  <si>
    <t>Cash generated from operations before working capital changes</t>
  </si>
  <si>
    <t>Changes in working capital</t>
  </si>
  <si>
    <t>(Increase)/decrease in inventories</t>
  </si>
  <si>
    <t>(Increase)/decrease in trade and other receivables</t>
  </si>
  <si>
    <t>Decrease in finance lease receivable</t>
  </si>
  <si>
    <t>Increase in trade and other payables</t>
  </si>
  <si>
    <t>Decrease in provisions</t>
  </si>
  <si>
    <t>Foreign currency translation differences on working capital</t>
  </si>
  <si>
    <t>Related party transactions - Directors' and executive committee members' interest (Details) - ZAR (R) R in Thousands</t>
  </si>
  <si>
    <t>Disclosure of transactions between related parties [line items]</t>
  </si>
  <si>
    <t>Beneficial interests in stated capital</t>
  </si>
  <si>
    <t>Direct</t>
  </si>
  <si>
    <t>Indirect</t>
  </si>
  <si>
    <t>Associate</t>
  </si>
  <si>
    <t>R Bruyns | Direct</t>
  </si>
  <si>
    <t>R Bruyns | Indirect</t>
  </si>
  <si>
    <t>R Bruyns | Associate</t>
  </si>
  <si>
    <t>C Ewing | Direct</t>
  </si>
  <si>
    <t>C Ewing | Indirect</t>
  </si>
  <si>
    <t>C Ewing | Associate</t>
  </si>
  <si>
    <t>R Frew | Direct</t>
  </si>
  <si>
    <t>R Frew | Indirect</t>
  </si>
  <si>
    <t>R Frew | Associate</t>
  </si>
  <si>
    <t>A Welton | Direct</t>
  </si>
  <si>
    <t>A Welton | Indirect</t>
  </si>
  <si>
    <t>A Welton | Associate</t>
  </si>
  <si>
    <t>E Banda | Direct</t>
  </si>
  <si>
    <t>E Banda | Indirect</t>
  </si>
  <si>
    <t>E Banda | Associate</t>
  </si>
  <si>
    <t>I Jacobs | Direct</t>
  </si>
  <si>
    <t>I Jacobs | Indirect</t>
  </si>
  <si>
    <t>I Jacobs | Associate</t>
  </si>
  <si>
    <t>F Roji-Maplanka | Direct</t>
  </si>
  <si>
    <t>F Roji-Maplanka | Indirect</t>
  </si>
  <si>
    <t>F Roji-Maplanka | Associate</t>
  </si>
  <si>
    <t>S Joselowitz | Direct</t>
  </si>
  <si>
    <t>S Joselowitz | Indirect</t>
  </si>
  <si>
    <t>S Joselowitz | Associate</t>
  </si>
  <si>
    <t>C Tasker | Direct</t>
  </si>
  <si>
    <t>C Tasker | Indirect</t>
  </si>
  <si>
    <t>C Tasker | Associate</t>
  </si>
  <si>
    <t>P Dell | Direct</t>
  </si>
  <si>
    <t>P Dell | Indirect</t>
  </si>
  <si>
    <t>P Dell | Associate</t>
  </si>
  <si>
    <t>G Pretorius | Direct</t>
  </si>
  <si>
    <t>G Pretorius | Indirect</t>
  </si>
  <si>
    <t>G Pretorius | Associate</t>
  </si>
  <si>
    <t>C Lewis | Direct</t>
  </si>
  <si>
    <t>C Lewis | Indirect</t>
  </si>
  <si>
    <t>C Lewis | Associate</t>
  </si>
  <si>
    <t>Related party transactions  - Transactions with related parties and balances outstanding (Details) - ZAR (R)</t>
  </si>
  <si>
    <t>Sales of goods and services</t>
  </si>
  <si>
    <t>Purchases of goods and services</t>
  </si>
  <si>
    <t>Corporate and social investment</t>
  </si>
  <si>
    <t>Year-end balance of receivables (included in trade and other receivables – note 10)</t>
  </si>
  <si>
    <t>Year-end balance of payables (included in trade and other payables – note 16)</t>
  </si>
  <si>
    <t>Provisions held against related party receivables</t>
  </si>
  <si>
    <t>Imperial Group Limited | Key management personnel of entity or parent</t>
  </si>
  <si>
    <t>TPF Investments Proprietary Limited | Key management personnel of entity or parent</t>
  </si>
  <si>
    <t>Heartbeat centre for community development | Key management personnel of entity or parent</t>
  </si>
  <si>
    <t>C Tasker | Key management personnel of entity or parent [member]</t>
  </si>
  <si>
    <t>Contingencies (Details) - ZAR (R) R in Millions</t>
  </si>
  <si>
    <t>Contract termination | Top of range</t>
  </si>
  <si>
    <t>Disclosure of contingent liabilities [line items]</t>
  </si>
  <si>
    <t>Estimated of potential liability under arrangement</t>
  </si>
  <si>
    <t>Commitments - Capital commitments (Details) - ZAR (R) R in Thousands</t>
  </si>
  <si>
    <t>Contracted capital commitments</t>
  </si>
  <si>
    <t>Commitments - Future minimum lease payments under non-cancellable operating leases (Details) - ZAR (R) R in Thousands</t>
  </si>
  <si>
    <t>Land and buildings</t>
  </si>
  <si>
    <t>Disclosure of maturity analysis of operating lease payments [line items]</t>
  </si>
  <si>
    <t>Non-cancellable operating leases</t>
  </si>
  <si>
    <t>Land and buildings | Not later than one year</t>
  </si>
  <si>
    <t>Land and buildings | One to five years</t>
  </si>
  <si>
    <t>Office equipment</t>
  </si>
  <si>
    <t>Office equipment | Not later than one year</t>
  </si>
  <si>
    <t>Office equipment | One to five years</t>
  </si>
  <si>
    <t>Vehicles</t>
  </si>
  <si>
    <t>Vehicles | Not later than one year</t>
  </si>
  <si>
    <t>Vehicles | One to five years</t>
  </si>
  <si>
    <t>Operating lease term</t>
  </si>
  <si>
    <t>Top of range | Office equipment and vehicles</t>
  </si>
  <si>
    <t>Annual escalation percentage</t>
  </si>
  <si>
    <t>Events after the reporting period  - Narrative (Details) - R / shares</t>
  </si>
  <si>
    <t>Jun. 04, 2018</t>
  </si>
  <si>
    <t>May 08, 2018</t>
  </si>
  <si>
    <t>Disclosure of events after reporting period [Abstract]</t>
  </si>
  <si>
    <t>Dividends declared (in ZAR per share)</t>
  </si>
  <si>
    <t>Dividends paid (in ZAR per share)</t>
  </si>
  <si>
    <t>Financial risk sensitivity analysis  - Interest rate sensitivity (Details) - Interest rate risk - ZAR (R) R in Thousands</t>
  </si>
  <si>
    <t>USD</t>
  </si>
  <si>
    <t>Reasonably possible change in market risk variable, percent</t>
  </si>
  <si>
    <t>0.10%</t>
  </si>
  <si>
    <t>Reasonably possible increase in market risk variable, impact on profit or loss</t>
  </si>
  <si>
    <t>Reasonably possible decrease in market risk variable, impact on profit or loss</t>
  </si>
  <si>
    <t>ZAR</t>
  </si>
  <si>
    <t>1.00%</t>
  </si>
  <si>
    <t>Financial risk sensitivity analysis  - Foreign currency sensitivity (Details) - Currency risk - ZAR (R) R in Thousands</t>
  </si>
  <si>
    <t>EUR | GBP</t>
  </si>
  <si>
    <t>Result of weakening in functional currency</t>
  </si>
  <si>
    <t>Result of strengthening in functional currency</t>
  </si>
  <si>
    <t>EUR | ZAR</t>
  </si>
  <si>
    <t>EUR | USD</t>
  </si>
  <si>
    <t>EUR | AUD</t>
  </si>
  <si>
    <t>USD | GBP</t>
  </si>
  <si>
    <t>USD | ZAR</t>
  </si>
  <si>
    <t>USD | AUD</t>
  </si>
  <si>
    <t>USD | BRL</t>
  </si>
  <si>
    <t>GBP | ZAR</t>
  </si>
  <si>
    <t>ZAR | GBP</t>
  </si>
  <si>
    <t>ZAR | USD</t>
  </si>
  <si>
    <t>ZAR | AUD</t>
  </si>
  <si>
    <t>ZAR | BRL</t>
  </si>
  <si>
    <t>AUD | ZAR</t>
  </si>
  <si>
    <t>NGN | ZAR</t>
  </si>
  <si>
    <t>Liquidity risk - Cash resources held (Details) - ZAR (R) R in Thousands</t>
  </si>
  <si>
    <t>Cash and cash equivalents, net of overdrafts (note 12)</t>
  </si>
  <si>
    <t>Liquidity risk - Financial liability maturity analysis (Details) - ZAR (R) R in Thousands</t>
  </si>
  <si>
    <t>Disclosure of maturity analysis for non-derivative financial liabilities [line items]</t>
  </si>
  <si>
    <t>Liquidity risk | Payable within 1 month or on demand</t>
  </si>
  <si>
    <t>Accruals and other payables</t>
  </si>
  <si>
    <t>Liquidity risk | Between 1 month and 1 year</t>
  </si>
  <si>
    <t>Liquidity risk | Between 1 year and 2 years</t>
  </si>
  <si>
    <t>Liquidity risk | Between 2 years and 5 years</t>
  </si>
  <si>
    <t>Liquidity risk | More than 5 years</t>
  </si>
  <si>
    <t>Exchange rates (Details)</t>
  </si>
  <si>
    <t>Mar. 31, 2018R / $</t>
  </si>
  <si>
    <t>Mar. 31, 2018R / $R / £</t>
  </si>
  <si>
    <t>Mar. 31, 2017R / $</t>
  </si>
  <si>
    <t>Mar. 31, 2017R / $R / £</t>
  </si>
  <si>
    <t>Mar. 31, 2016R / $</t>
  </si>
  <si>
    <t>Mar. 31, 2016R / $R / £</t>
  </si>
  <si>
    <t>Mar. 31, 2018R / £</t>
  </si>
  <si>
    <t>Mar. 31, 2017R / £</t>
  </si>
  <si>
    <t>Mar. 31, 2016R / £</t>
  </si>
  <si>
    <t>Closing foreign exchange rate (in ZAR)</t>
  </si>
  <si>
    <t>Average foreign exchange rate (in ZAR)</t>
  </si>
  <si>
    <t>List of Group companies (Details)</t>
  </si>
  <si>
    <t>MiX Telematics Investments Proprietary Limited</t>
  </si>
  <si>
    <t>Disclosure of information about consolidated structured entities [line items]</t>
  </si>
  <si>
    <t>Legal % ownership</t>
  </si>
  <si>
    <t>MiX Telematics Africa Proprietary Limited</t>
  </si>
  <si>
    <t>MiX Telematics International Proprietary Limited</t>
  </si>
  <si>
    <t>MiX Telematics Europe Limited</t>
  </si>
  <si>
    <t>MiX Telematics North America Incorporated</t>
  </si>
  <si>
    <t>MiX Telematics Serviços De Telemetria E Rastreamento De Veículos Do Brazil Limitada</t>
  </si>
  <si>
    <t>95.00%</t>
  </si>
  <si>
    <t>MiX Telematics Technology Holdings Proprietary Limited</t>
  </si>
  <si>
    <t>MiX Telematics Middle East FZE</t>
  </si>
  <si>
    <t>MiX Telematics Enterprise SA Proprietary Limited</t>
  </si>
  <si>
    <t>85.10%</t>
  </si>
  <si>
    <t>14.90%</t>
  </si>
  <si>
    <t>MiX Telematics East Africa Limited</t>
  </si>
  <si>
    <t>99.90%</t>
  </si>
  <si>
    <t>MiX Telematics Romania SRL</t>
  </si>
  <si>
    <t>99.00%</t>
  </si>
  <si>
    <t>MiX Telematics (Thailand) Limited</t>
  </si>
  <si>
    <t>MiX Telematics Australasia Proprietary Limited</t>
  </si>
  <si>
    <t>MiX Telematics Servicos De Tlematria E Rastremento De Veiculos Do Brazil Limitada, Indirect Interest</t>
  </si>
</sst>
</file>

<file path=xl/styles.xml><?xml version="1.0" encoding="utf-8"?>
<styleSheet xmlns="http://schemas.openxmlformats.org/spreadsheetml/2006/main">
  <numFmts count="4">
    <numFmt formatCode="_(&quot;R &quot;#,##0_);_(&quot;R &quot;(#,##0)" numFmtId="164"/>
    <numFmt formatCode="_(&quot;R &quot;#,##0.00_);_(&quot;R &quot;(#,##0.00)" numFmtId="165"/>
    <numFmt formatCode="_(&quot;R &quot;#,##0.0_);_(&quot;R &quot;(#,##0.0)" numFmtId="166"/>
    <numFmt formatCode="_(&quot;R &quot;#,##0.000_);_(&quot;R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sharedStrings.xml" Type="http://schemas.openxmlformats.org/officeDocument/2006/relationships/sharedStrings"/><Relationship Id="rId167" Target="styles.xml" Type="http://schemas.openxmlformats.org/officeDocument/2006/relationships/styles"/><Relationship Id="rId1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57691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5" t="n">
        <v>604420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6</v>
      </c>
    </row>
    <row r="3" spans="1:2">
      <c r="A3" s="3" t="s">
        <v>136</v>
      </c>
    </row>
    <row r="4" spans="1:2">
      <c r="A4" s="4" t="s">
        <v>140</v>
      </c>
      <c r="B4" s="4" t="s">
        <v>1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6</v>
      </c>
      <c r="C2" s="2" t="s">
        <v>27</v>
      </c>
      <c r="D2" s="2" t="s">
        <v>26</v>
      </c>
      <c r="E2" s="2" t="s">
        <v>27</v>
      </c>
    </row>
    <row r="3" spans="1:5">
      <c r="A3" s="3" t="s">
        <v>658</v>
      </c>
    </row>
    <row r="4" spans="1:5">
      <c r="A4" s="4" t="s">
        <v>659</v>
      </c>
      <c r="B4" s="6" t="n">
        <v>260576</v>
      </c>
    </row>
    <row r="5" spans="1:5">
      <c r="A5" s="4" t="s">
        <v>660</v>
      </c>
      <c r="B5" s="5" t="n">
        <v>286406</v>
      </c>
      <c r="C5" s="6" t="n">
        <v>260576</v>
      </c>
    </row>
    <row r="6" spans="1:5">
      <c r="A6" s="3" t="s">
        <v>661</v>
      </c>
    </row>
    <row r="7" spans="1:5">
      <c r="A7" s="4" t="s">
        <v>251</v>
      </c>
      <c r="D7" s="6" t="n">
        <v>231355</v>
      </c>
      <c r="E7" s="6" t="n">
        <v>211619</v>
      </c>
    </row>
    <row r="8" spans="1:5">
      <c r="A8" s="4" t="s">
        <v>629</v>
      </c>
      <c r="D8" s="5" t="n">
        <v>27811</v>
      </c>
      <c r="E8" s="5" t="n">
        <v>24185</v>
      </c>
    </row>
    <row r="9" spans="1:5">
      <c r="A9" s="4" t="s">
        <v>660</v>
      </c>
      <c r="B9" s="5" t="n">
        <v>260576</v>
      </c>
      <c r="C9" s="5" t="n">
        <v>260576</v>
      </c>
      <c r="D9" s="5" t="n">
        <v>286406</v>
      </c>
      <c r="E9" s="5" t="n">
        <v>260576</v>
      </c>
    </row>
    <row r="10" spans="1:5">
      <c r="A10" s="4" t="s">
        <v>631</v>
      </c>
    </row>
    <row r="11" spans="1:5">
      <c r="A11" s="3" t="s">
        <v>658</v>
      </c>
    </row>
    <row r="12" spans="1:5">
      <c r="A12" s="4" t="s">
        <v>659</v>
      </c>
      <c r="B12" s="5" t="n">
        <v>-13346</v>
      </c>
      <c r="C12" s="5" t="n">
        <v>-12438</v>
      </c>
    </row>
    <row r="13" spans="1:5">
      <c r="A13" s="4" t="s">
        <v>662</v>
      </c>
      <c r="B13" s="5" t="n">
        <v>-24143</v>
      </c>
      <c r="C13" s="5" t="n">
        <v>-17713</v>
      </c>
    </row>
    <row r="14" spans="1:5">
      <c r="A14" s="4" t="s">
        <v>663</v>
      </c>
      <c r="B14" s="5" t="n">
        <v>19354</v>
      </c>
      <c r="C14" s="5" t="n">
        <v>16429</v>
      </c>
    </row>
    <row r="15" spans="1:5">
      <c r="A15" s="4" t="s">
        <v>582</v>
      </c>
      <c r="B15" s="5" t="n">
        <v>612</v>
      </c>
      <c r="C15" s="5" t="n">
        <v>376</v>
      </c>
    </row>
    <row r="16" spans="1:5">
      <c r="A16" s="4" t="s">
        <v>660</v>
      </c>
      <c r="B16" s="5" t="n">
        <v>-17523</v>
      </c>
      <c r="C16" s="5" t="n">
        <v>-13346</v>
      </c>
    </row>
    <row r="17" spans="1:5">
      <c r="A17" s="3" t="s">
        <v>661</v>
      </c>
    </row>
    <row r="18" spans="1:5">
      <c r="A18" s="4" t="s">
        <v>251</v>
      </c>
      <c r="D18" s="5" t="n">
        <v>-17523</v>
      </c>
      <c r="E18" s="5" t="n">
        <v>-8783</v>
      </c>
    </row>
    <row r="19" spans="1:5">
      <c r="A19" s="4" t="s">
        <v>629</v>
      </c>
      <c r="D19" s="5" t="n">
        <v>0</v>
      </c>
      <c r="E19" s="5" t="n">
        <v>-4563</v>
      </c>
    </row>
    <row r="20" spans="1:5">
      <c r="A20" s="4" t="s">
        <v>660</v>
      </c>
      <c r="B20" s="6" t="n">
        <v>-13346</v>
      </c>
      <c r="C20" s="6" t="n">
        <v>-12438</v>
      </c>
      <c r="D20" s="6" t="n">
        <v>-17523</v>
      </c>
      <c r="E20" s="6" t="n">
        <v>-1334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4</v>
      </c>
      <c r="B1" s="2" t="s">
        <v>1</v>
      </c>
    </row>
    <row r="2" spans="1:3">
      <c r="B2" s="2" t="s">
        <v>26</v>
      </c>
      <c r="C2" s="2" t="s">
        <v>27</v>
      </c>
    </row>
    <row r="3" spans="1:3">
      <c r="A3" s="3" t="s">
        <v>665</v>
      </c>
    </row>
    <row r="4" spans="1:3">
      <c r="A4" s="4" t="s">
        <v>666</v>
      </c>
      <c r="B4" s="8" t="n">
        <v>4.6</v>
      </c>
    </row>
    <row r="5" spans="1:3">
      <c r="A5" s="4" t="s">
        <v>251</v>
      </c>
    </row>
    <row r="6" spans="1:3">
      <c r="A6" s="3" t="s">
        <v>665</v>
      </c>
    </row>
    <row r="7" spans="1:3">
      <c r="A7" s="4" t="s">
        <v>667</v>
      </c>
      <c r="B7" s="8" t="n">
        <v>17.9</v>
      </c>
      <c r="C7" s="8" t="n">
        <v>11.1</v>
      </c>
    </row>
    <row r="8" spans="1:3">
      <c r="A8" s="4" t="s">
        <v>668</v>
      </c>
    </row>
    <row r="9" spans="1:3">
      <c r="A9" s="3" t="s">
        <v>665</v>
      </c>
    </row>
    <row r="10" spans="1:3">
      <c r="A10" s="4" t="s">
        <v>669</v>
      </c>
      <c r="B10" s="4" t="s">
        <v>670</v>
      </c>
      <c r="C10" s="4" t="s">
        <v>67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6</v>
      </c>
      <c r="C1" s="2" t="s">
        <v>27</v>
      </c>
    </row>
    <row r="2" spans="1:3">
      <c r="A2" s="3" t="s">
        <v>672</v>
      </c>
    </row>
    <row r="3" spans="1:3">
      <c r="A3" s="4" t="s">
        <v>39</v>
      </c>
      <c r="B3" s="6" t="n">
        <v>20935</v>
      </c>
      <c r="C3" s="6" t="n">
        <v>13268</v>
      </c>
    </row>
    <row r="4" spans="1:3">
      <c r="A4" s="4" t="s">
        <v>673</v>
      </c>
    </row>
    <row r="5" spans="1:3">
      <c r="A5" s="3" t="s">
        <v>672</v>
      </c>
    </row>
    <row r="6" spans="1:3">
      <c r="A6" s="4" t="s">
        <v>39</v>
      </c>
      <c r="B6" s="5" t="n">
        <v>1000</v>
      </c>
      <c r="C6" s="5" t="n">
        <v>1000</v>
      </c>
    </row>
    <row r="7" spans="1:3">
      <c r="A7" s="4" t="s">
        <v>674</v>
      </c>
    </row>
    <row r="8" spans="1:3">
      <c r="A8" s="3" t="s">
        <v>672</v>
      </c>
    </row>
    <row r="9" spans="1:3">
      <c r="A9" s="4" t="s">
        <v>39</v>
      </c>
      <c r="B9" s="5" t="n">
        <v>393</v>
      </c>
      <c r="C9" s="5" t="n">
        <v>393</v>
      </c>
    </row>
    <row r="10" spans="1:3">
      <c r="A10" s="4" t="s">
        <v>675</v>
      </c>
    </row>
    <row r="11" spans="1:3">
      <c r="A11" s="3" t="s">
        <v>672</v>
      </c>
    </row>
    <row r="12" spans="1:3">
      <c r="A12" s="4" t="s">
        <v>39</v>
      </c>
      <c r="B12" s="5" t="n">
        <v>7188</v>
      </c>
      <c r="C12" s="5" t="n">
        <v>0</v>
      </c>
    </row>
    <row r="13" spans="1:3">
      <c r="A13" s="4" t="s">
        <v>676</v>
      </c>
    </row>
    <row r="14" spans="1:3">
      <c r="A14" s="3" t="s">
        <v>672</v>
      </c>
    </row>
    <row r="15" spans="1:3">
      <c r="A15" s="4" t="s">
        <v>39</v>
      </c>
      <c r="B15" s="5" t="n">
        <v>1447</v>
      </c>
      <c r="C15" s="5" t="n">
        <v>1422</v>
      </c>
    </row>
    <row r="16" spans="1:3">
      <c r="A16" s="4" t="s">
        <v>677</v>
      </c>
    </row>
    <row r="17" spans="1:3">
      <c r="A17" s="3" t="s">
        <v>672</v>
      </c>
    </row>
    <row r="18" spans="1:3">
      <c r="A18" s="4" t="s">
        <v>39</v>
      </c>
      <c r="B18" s="5" t="n">
        <v>3616</v>
      </c>
      <c r="C18" s="5" t="n">
        <v>4192</v>
      </c>
    </row>
    <row r="19" spans="1:3">
      <c r="A19" s="4" t="s">
        <v>678</v>
      </c>
    </row>
    <row r="20" spans="1:3">
      <c r="A20" s="3" t="s">
        <v>672</v>
      </c>
    </row>
    <row r="21" spans="1:3">
      <c r="A21" s="4" t="s">
        <v>39</v>
      </c>
      <c r="B21" s="5" t="n">
        <v>6257</v>
      </c>
      <c r="C21" s="5" t="n">
        <v>5118</v>
      </c>
    </row>
    <row r="22" spans="1:3">
      <c r="A22" s="4" t="s">
        <v>679</v>
      </c>
    </row>
    <row r="23" spans="1:3">
      <c r="A23" s="3" t="s">
        <v>672</v>
      </c>
    </row>
    <row r="24" spans="1:3">
      <c r="A24" s="4" t="s">
        <v>39</v>
      </c>
      <c r="B24" s="6" t="n">
        <v>1034</v>
      </c>
      <c r="C24" s="6" t="n">
        <v>114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26</v>
      </c>
      <c r="C1" s="2" t="s">
        <v>27</v>
      </c>
      <c r="D1" s="2" t="s">
        <v>61</v>
      </c>
      <c r="E1" s="2" t="s">
        <v>681</v>
      </c>
    </row>
    <row r="2" spans="1:5">
      <c r="A2" s="3" t="s">
        <v>158</v>
      </c>
    </row>
    <row r="3" spans="1:5">
      <c r="A3" s="4" t="s">
        <v>40</v>
      </c>
      <c r="B3" s="6" t="n">
        <v>308258</v>
      </c>
      <c r="C3" s="6" t="n">
        <v>375782</v>
      </c>
      <c r="D3" s="6" t="n">
        <v>877136</v>
      </c>
    </row>
    <row r="4" spans="1:5">
      <c r="A4" s="4" t="s">
        <v>682</v>
      </c>
      <c r="B4" s="5" t="n">
        <v>-17720</v>
      </c>
      <c r="C4" s="5" t="n">
        <v>-19449</v>
      </c>
      <c r="D4" s="5" t="n">
        <v>-16374</v>
      </c>
    </row>
    <row r="5" spans="1:5">
      <c r="A5" s="4" t="s">
        <v>683</v>
      </c>
      <c r="B5" s="6" t="n">
        <v>290538</v>
      </c>
      <c r="C5" s="6" t="n">
        <v>356333</v>
      </c>
      <c r="D5" s="6" t="n">
        <v>860762</v>
      </c>
      <c r="E5" s="6" t="n">
        <v>9274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6</v>
      </c>
      <c r="C1" s="2" t="s">
        <v>27</v>
      </c>
      <c r="D1" s="2" t="s">
        <v>61</v>
      </c>
    </row>
    <row r="2" spans="1:4">
      <c r="A2" s="3" t="s">
        <v>665</v>
      </c>
    </row>
    <row r="3" spans="1:4">
      <c r="A3" s="4" t="s">
        <v>40</v>
      </c>
      <c r="B3" s="6" t="n">
        <v>308258</v>
      </c>
      <c r="C3" s="6" t="n">
        <v>375782</v>
      </c>
      <c r="D3" s="6" t="n">
        <v>877136</v>
      </c>
    </row>
    <row r="4" spans="1:4">
      <c r="A4" s="4" t="s">
        <v>685</v>
      </c>
    </row>
    <row r="5" spans="1:4">
      <c r="A5" s="3" t="s">
        <v>665</v>
      </c>
    </row>
    <row r="6" spans="1:4">
      <c r="A6" s="4" t="s">
        <v>40</v>
      </c>
      <c r="B6" s="5" t="n">
        <v>308258</v>
      </c>
      <c r="C6" s="5" t="n">
        <v>375782</v>
      </c>
      <c r="D6" s="5" t="n">
        <v>877136</v>
      </c>
    </row>
    <row r="7" spans="1:4">
      <c r="A7" s="4" t="s">
        <v>686</v>
      </c>
    </row>
    <row r="8" spans="1:4">
      <c r="A8" s="3" t="s">
        <v>665</v>
      </c>
    </row>
    <row r="9" spans="1:4">
      <c r="A9" s="4" t="s">
        <v>40</v>
      </c>
      <c r="B9" s="5" t="n">
        <v>110854</v>
      </c>
      <c r="C9" s="5" t="n">
        <v>197873</v>
      </c>
      <c r="D9" s="5" t="n">
        <v>743600</v>
      </c>
    </row>
    <row r="10" spans="1:4">
      <c r="A10" s="4" t="s">
        <v>687</v>
      </c>
    </row>
    <row r="11" spans="1:4">
      <c r="A11" s="3" t="s">
        <v>665</v>
      </c>
    </row>
    <row r="12" spans="1:4">
      <c r="A12" s="4" t="s">
        <v>40</v>
      </c>
      <c r="B12" s="5" t="n">
        <v>82738</v>
      </c>
      <c r="C12" s="5" t="n">
        <v>78605</v>
      </c>
      <c r="D12" s="5" t="n">
        <v>48757</v>
      </c>
    </row>
    <row r="13" spans="1:4">
      <c r="A13" s="4" t="s">
        <v>688</v>
      </c>
    </row>
    <row r="14" spans="1:4">
      <c r="A14" s="3" t="s">
        <v>665</v>
      </c>
    </row>
    <row r="15" spans="1:4">
      <c r="A15" s="4" t="s">
        <v>40</v>
      </c>
      <c r="B15" s="5" t="n">
        <v>33962</v>
      </c>
      <c r="C15" s="5" t="n">
        <v>99304</v>
      </c>
      <c r="D15" s="5" t="n">
        <v>84779</v>
      </c>
    </row>
    <row r="16" spans="1:4">
      <c r="A16" s="4" t="s">
        <v>689</v>
      </c>
    </row>
    <row r="17" spans="1:4">
      <c r="A17" s="3" t="s">
        <v>665</v>
      </c>
    </row>
    <row r="18" spans="1:4">
      <c r="A18" s="4" t="s">
        <v>40</v>
      </c>
      <c r="B18" s="6" t="n">
        <v>80704</v>
      </c>
      <c r="C18" s="6" t="n">
        <v>0</v>
      </c>
      <c r="D18"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0</v>
      </c>
      <c r="B1" s="2" t="s">
        <v>26</v>
      </c>
      <c r="C1" s="2" t="s">
        <v>27</v>
      </c>
      <c r="D1" s="2" t="s">
        <v>61</v>
      </c>
      <c r="E1" s="2" t="s">
        <v>681</v>
      </c>
    </row>
    <row r="2" spans="1:5">
      <c r="A2" s="3" t="s">
        <v>691</v>
      </c>
    </row>
    <row r="3" spans="1:5">
      <c r="A3" s="4" t="s">
        <v>683</v>
      </c>
      <c r="B3" s="6" t="n">
        <v>290538</v>
      </c>
      <c r="C3" s="6" t="n">
        <v>356333</v>
      </c>
      <c r="D3" s="6" t="n">
        <v>860762</v>
      </c>
      <c r="E3" s="6" t="n">
        <v>927415</v>
      </c>
    </row>
    <row r="4" spans="1:5">
      <c r="A4" s="4" t="s">
        <v>692</v>
      </c>
    </row>
    <row r="5" spans="1:5">
      <c r="A5" s="3" t="s">
        <v>691</v>
      </c>
    </row>
    <row r="6" spans="1:5">
      <c r="A6" s="4" t="s">
        <v>683</v>
      </c>
      <c r="B6" s="5" t="n">
        <v>290538</v>
      </c>
      <c r="C6" s="5" t="n">
        <v>356333</v>
      </c>
      <c r="D6" s="5" t="n">
        <v>860762</v>
      </c>
    </row>
    <row r="7" spans="1:5">
      <c r="A7" s="4" t="s">
        <v>693</v>
      </c>
    </row>
    <row r="8" spans="1:5">
      <c r="A8" s="3" t="s">
        <v>691</v>
      </c>
    </row>
    <row r="9" spans="1:5">
      <c r="A9" s="4" t="s">
        <v>683</v>
      </c>
      <c r="B9" s="5" t="n">
        <v>37209</v>
      </c>
      <c r="C9" s="5" t="n">
        <v>48540</v>
      </c>
      <c r="D9" s="5" t="n">
        <v>45017</v>
      </c>
    </row>
    <row r="10" spans="1:5">
      <c r="A10" s="4" t="s">
        <v>694</v>
      </c>
    </row>
    <row r="11" spans="1:5">
      <c r="A11" s="3" t="s">
        <v>691</v>
      </c>
    </row>
    <row r="12" spans="1:5">
      <c r="A12" s="4" t="s">
        <v>683</v>
      </c>
      <c r="B12" s="5" t="n">
        <v>3787</v>
      </c>
      <c r="C12" s="5" t="n">
        <v>2987</v>
      </c>
      <c r="D12" s="5" t="n">
        <v>3625</v>
      </c>
    </row>
    <row r="13" spans="1:5">
      <c r="A13" s="4" t="s">
        <v>695</v>
      </c>
    </row>
    <row r="14" spans="1:5">
      <c r="A14" s="3" t="s">
        <v>691</v>
      </c>
    </row>
    <row r="15" spans="1:5">
      <c r="A15" s="4" t="s">
        <v>683</v>
      </c>
      <c r="B15" s="5" t="n">
        <v>171223</v>
      </c>
      <c r="C15" s="5" t="n">
        <v>100721</v>
      </c>
      <c r="D15" s="5" t="n">
        <v>87675</v>
      </c>
    </row>
    <row r="16" spans="1:5">
      <c r="A16" s="4" t="s">
        <v>696</v>
      </c>
    </row>
    <row r="17" spans="1:5">
      <c r="A17" s="3" t="s">
        <v>691</v>
      </c>
    </row>
    <row r="18" spans="1:5">
      <c r="A18" s="4" t="s">
        <v>683</v>
      </c>
      <c r="B18" s="5" t="n">
        <v>22912</v>
      </c>
      <c r="C18" s="5" t="n">
        <v>19574</v>
      </c>
      <c r="D18" s="5" t="n">
        <v>25451</v>
      </c>
    </row>
    <row r="19" spans="1:5">
      <c r="A19" s="4" t="s">
        <v>697</v>
      </c>
    </row>
    <row r="20" spans="1:5">
      <c r="A20" s="3" t="s">
        <v>691</v>
      </c>
    </row>
    <row r="21" spans="1:5">
      <c r="A21" s="4" t="s">
        <v>683</v>
      </c>
      <c r="B21" s="5" t="n">
        <v>48354</v>
      </c>
      <c r="C21" s="5" t="n">
        <v>178768</v>
      </c>
      <c r="D21" s="5" t="n">
        <v>698166</v>
      </c>
    </row>
    <row r="22" spans="1:5">
      <c r="A22" s="4" t="s">
        <v>698</v>
      </c>
    </row>
    <row r="23" spans="1:5">
      <c r="A23" s="3" t="s">
        <v>691</v>
      </c>
    </row>
    <row r="24" spans="1:5">
      <c r="A24" s="4" t="s">
        <v>683</v>
      </c>
      <c r="B24" s="5" t="n">
        <v>4300</v>
      </c>
      <c r="C24" s="5" t="n">
        <v>4649</v>
      </c>
      <c r="D24" s="5" t="n">
        <v>-55</v>
      </c>
    </row>
    <row r="25" spans="1:5">
      <c r="A25" s="4" t="s">
        <v>699</v>
      </c>
    </row>
    <row r="26" spans="1:5">
      <c r="A26" s="3" t="s">
        <v>691</v>
      </c>
    </row>
    <row r="27" spans="1:5">
      <c r="A27" s="4" t="s">
        <v>683</v>
      </c>
      <c r="B27" s="6" t="n">
        <v>2753</v>
      </c>
      <c r="C27" s="6" t="n">
        <v>1094</v>
      </c>
      <c r="D27" s="6" t="n">
        <v>88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701</v>
      </c>
      <c r="C1" s="2" t="s">
        <v>26</v>
      </c>
      <c r="D1" s="2" t="s">
        <v>27</v>
      </c>
      <c r="E1" s="2" t="s">
        <v>61</v>
      </c>
    </row>
    <row r="2" spans="1:5">
      <c r="A2" s="3" t="s">
        <v>702</v>
      </c>
    </row>
    <row r="3" spans="1:5">
      <c r="A3" s="4" t="s">
        <v>703</v>
      </c>
      <c r="C3" s="5" t="n">
        <v>563435</v>
      </c>
      <c r="D3" s="5" t="n">
        <v>759138</v>
      </c>
    </row>
    <row r="4" spans="1:5">
      <c r="A4" s="4" t="s">
        <v>704</v>
      </c>
      <c r="C4" s="5" t="n">
        <v>6001</v>
      </c>
      <c r="D4" s="5" t="n">
        <v>5125</v>
      </c>
    </row>
    <row r="5" spans="1:5">
      <c r="A5" s="4" t="s">
        <v>705</v>
      </c>
      <c r="C5" s="5" t="n">
        <v>-5016</v>
      </c>
      <c r="D5" s="5" t="n">
        <v>-200828</v>
      </c>
    </row>
    <row r="6" spans="1:5">
      <c r="A6" s="4" t="s">
        <v>703</v>
      </c>
      <c r="C6" s="5" t="n">
        <v>564420</v>
      </c>
      <c r="D6" s="5" t="n">
        <v>563435</v>
      </c>
      <c r="E6" s="5" t="n">
        <v>759138</v>
      </c>
    </row>
    <row r="7" spans="1:5">
      <c r="A7" s="3" t="s">
        <v>44</v>
      </c>
    </row>
    <row r="8" spans="1:5">
      <c r="A8" s="4" t="s">
        <v>706</v>
      </c>
      <c r="C8" s="6" t="n">
        <v>854345</v>
      </c>
      <c r="D8" s="6" t="n">
        <v>1320955</v>
      </c>
    </row>
    <row r="9" spans="1:5">
      <c r="A9" s="4" t="s">
        <v>707</v>
      </c>
      <c r="C9" s="5" t="n">
        <v>10726</v>
      </c>
      <c r="D9" s="5" t="n">
        <v>7072</v>
      </c>
    </row>
    <row r="10" spans="1:5">
      <c r="A10" s="4" t="s">
        <v>100</v>
      </c>
      <c r="B10" s="6" t="n">
        <v>3222</v>
      </c>
      <c r="C10" s="5" t="n">
        <v>-18666</v>
      </c>
      <c r="D10" s="5" t="n">
        <v>-473682</v>
      </c>
      <c r="E10" s="6" t="n">
        <v>-123760</v>
      </c>
    </row>
    <row r="11" spans="1:5">
      <c r="A11" s="4" t="s">
        <v>706</v>
      </c>
      <c r="C11" s="6" t="n">
        <v>846405</v>
      </c>
      <c r="D11" s="6" t="n">
        <v>854345</v>
      </c>
      <c r="E11" s="6" t="n">
        <v>13209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4"/>
    <col customWidth="1" max="5" min="5" width="35"/>
    <col customWidth="1" max="6" min="6" width="27"/>
    <col customWidth="1" max="7" min="7" width="20"/>
    <col customWidth="1" max="8" min="8" width="20"/>
    <col customWidth="1" max="9" min="9" width="20"/>
  </cols>
  <sheetData>
    <row r="1" spans="1:9">
      <c r="A1" s="1" t="s">
        <v>708</v>
      </c>
      <c r="B1" s="2" t="s">
        <v>709</v>
      </c>
      <c r="C1" s="2" t="s">
        <v>710</v>
      </c>
      <c r="D1" s="2" t="s">
        <v>711</v>
      </c>
      <c r="E1" s="2" t="s">
        <v>712</v>
      </c>
      <c r="F1" s="2" t="s">
        <v>713</v>
      </c>
      <c r="G1" s="2" t="s">
        <v>714</v>
      </c>
      <c r="H1" s="2" t="s">
        <v>715</v>
      </c>
      <c r="I1" s="2" t="s">
        <v>716</v>
      </c>
    </row>
    <row r="2" spans="1:9">
      <c r="A2" s="3" t="s">
        <v>717</v>
      </c>
    </row>
    <row r="3" spans="1:9">
      <c r="A3" s="4" t="s">
        <v>718</v>
      </c>
      <c r="E3" s="5" t="n">
        <v>564420000</v>
      </c>
      <c r="F3" s="5" t="n">
        <v>563435000</v>
      </c>
      <c r="H3" s="5" t="n">
        <v>759138000</v>
      </c>
    </row>
    <row r="4" spans="1:9">
      <c r="A4" s="4" t="s">
        <v>719</v>
      </c>
      <c r="G4" s="6" t="n">
        <v>270000000</v>
      </c>
    </row>
    <row r="5" spans="1:9">
      <c r="A5" s="4" t="s">
        <v>720</v>
      </c>
      <c r="C5" s="5" t="n">
        <v>200828260</v>
      </c>
    </row>
    <row r="6" spans="1:9">
      <c r="A6" s="4" t="s">
        <v>721</v>
      </c>
      <c r="C6" s="7" t="n">
        <v>2.36</v>
      </c>
      <c r="D6" s="7" t="n">
        <v>3.72</v>
      </c>
    </row>
    <row r="7" spans="1:9">
      <c r="A7" s="4" t="s">
        <v>722</v>
      </c>
      <c r="B7" s="6" t="n">
        <v>473955000</v>
      </c>
      <c r="C7" s="6" t="n">
        <v>474000000</v>
      </c>
    </row>
    <row r="8" spans="1:9">
      <c r="A8" s="4" t="s">
        <v>723</v>
      </c>
      <c r="E8" s="5" t="n">
        <v>2</v>
      </c>
    </row>
    <row r="9" spans="1:9">
      <c r="A9" s="4" t="s">
        <v>724</v>
      </c>
      <c r="E9" s="7" t="n">
        <v>4.64</v>
      </c>
      <c r="F9" s="6" t="n">
        <v>0</v>
      </c>
    </row>
    <row r="10" spans="1:9">
      <c r="A10" s="4" t="s">
        <v>725</v>
      </c>
    </row>
    <row r="11" spans="1:9">
      <c r="A11" s="3" t="s">
        <v>717</v>
      </c>
    </row>
    <row r="12" spans="1:9">
      <c r="A12" s="4" t="s">
        <v>726</v>
      </c>
      <c r="E12" s="4" t="s">
        <v>727</v>
      </c>
    </row>
    <row r="13" spans="1:9">
      <c r="A13" s="4" t="s">
        <v>728</v>
      </c>
      <c r="E13" s="4" t="s">
        <v>729</v>
      </c>
    </row>
    <row r="14" spans="1:9">
      <c r="A14" s="4" t="s">
        <v>730</v>
      </c>
      <c r="E14" s="4" t="s">
        <v>731</v>
      </c>
      <c r="F14" s="4" t="s">
        <v>732</v>
      </c>
    </row>
    <row r="15" spans="1:9">
      <c r="A15" s="4" t="s">
        <v>733</v>
      </c>
      <c r="E15" s="5" t="n">
        <v>1708750</v>
      </c>
      <c r="F15" s="5" t="n">
        <v>0</v>
      </c>
    </row>
    <row r="16" spans="1:9">
      <c r="A16" s="4" t="s">
        <v>734</v>
      </c>
      <c r="E16" s="7" t="n">
        <v>3.1</v>
      </c>
      <c r="F16" s="6" t="n">
        <v>0</v>
      </c>
    </row>
    <row r="17" spans="1:9">
      <c r="A17" s="4" t="s">
        <v>735</v>
      </c>
    </row>
    <row r="18" spans="1:9">
      <c r="A18" s="3" t="s">
        <v>717</v>
      </c>
    </row>
    <row r="19" spans="1:9">
      <c r="A19" s="4" t="s">
        <v>736</v>
      </c>
      <c r="E19" s="5" t="n">
        <v>0</v>
      </c>
      <c r="F19" s="5" t="n">
        <v>0</v>
      </c>
    </row>
    <row r="20" spans="1:9">
      <c r="A20" s="4" t="s">
        <v>737</v>
      </c>
      <c r="E20" s="5" t="n">
        <v>5513000</v>
      </c>
      <c r="F20" s="5" t="n">
        <v>5125000</v>
      </c>
    </row>
    <row r="21" spans="1:9">
      <c r="A21" s="4" t="s">
        <v>738</v>
      </c>
      <c r="E21" s="7" t="n">
        <v>1.95</v>
      </c>
      <c r="F21" s="7" t="n">
        <v>1.38</v>
      </c>
    </row>
    <row r="22" spans="1:9">
      <c r="A22" s="4" t="s">
        <v>739</v>
      </c>
      <c r="E22" s="7" t="n">
        <v>6.08</v>
      </c>
      <c r="F22" s="7" t="n">
        <v>3.07</v>
      </c>
    </row>
    <row r="23" spans="1:9">
      <c r="A23" s="4" t="s">
        <v>740</v>
      </c>
    </row>
    <row r="24" spans="1:9">
      <c r="A24" s="3" t="s">
        <v>717</v>
      </c>
    </row>
    <row r="25" spans="1:9">
      <c r="A25" s="4" t="s">
        <v>726</v>
      </c>
      <c r="E25" s="4" t="s">
        <v>727</v>
      </c>
    </row>
    <row r="26" spans="1:9">
      <c r="A26" s="4" t="s">
        <v>741</v>
      </c>
      <c r="E26" s="4" t="s">
        <v>437</v>
      </c>
    </row>
    <row r="27" spans="1:9">
      <c r="A27" s="4" t="s">
        <v>730</v>
      </c>
      <c r="E27" s="4" t="s">
        <v>742</v>
      </c>
      <c r="F27" s="4" t="s">
        <v>743</v>
      </c>
    </row>
    <row r="28" spans="1:9">
      <c r="A28" s="4" t="s">
        <v>744</v>
      </c>
    </row>
    <row r="29" spans="1:9">
      <c r="A29" s="3" t="s">
        <v>717</v>
      </c>
    </row>
    <row r="30" spans="1:9">
      <c r="A30" s="4" t="s">
        <v>728</v>
      </c>
      <c r="E30" s="4" t="s">
        <v>729</v>
      </c>
    </row>
    <row r="31" spans="1:9">
      <c r="A31" s="4" t="s">
        <v>745</v>
      </c>
    </row>
    <row r="32" spans="1:9">
      <c r="A32" s="3" t="s">
        <v>717</v>
      </c>
    </row>
    <row r="33" spans="1:9">
      <c r="A33" s="4" t="s">
        <v>728</v>
      </c>
      <c r="E33" s="4" t="s">
        <v>746</v>
      </c>
    </row>
    <row r="34" spans="1:9">
      <c r="A34" s="4" t="s">
        <v>747</v>
      </c>
    </row>
    <row r="35" spans="1:9">
      <c r="A35" s="3" t="s">
        <v>717</v>
      </c>
    </row>
    <row r="36" spans="1:9">
      <c r="A36" s="4" t="s">
        <v>733</v>
      </c>
      <c r="E36" s="5" t="n">
        <v>0</v>
      </c>
      <c r="F36" s="5" t="n">
        <v>0</v>
      </c>
    </row>
    <row r="37" spans="1:9">
      <c r="A37" s="4" t="s">
        <v>748</v>
      </c>
    </row>
    <row r="38" spans="1:9">
      <c r="A38" s="3" t="s">
        <v>717</v>
      </c>
    </row>
    <row r="39" spans="1:9">
      <c r="A39" s="4" t="s">
        <v>749</v>
      </c>
      <c r="E39" s="5" t="n">
        <v>1000000000</v>
      </c>
      <c r="F39" s="5" t="n">
        <v>1000000000</v>
      </c>
    </row>
    <row r="40" spans="1:9">
      <c r="A40" s="4" t="s">
        <v>750</v>
      </c>
      <c r="E40" s="5" t="n">
        <v>1</v>
      </c>
    </row>
    <row r="41" spans="1:9">
      <c r="A41" s="4" t="s">
        <v>751</v>
      </c>
    </row>
    <row r="42" spans="1:9">
      <c r="A42" s="3" t="s">
        <v>717</v>
      </c>
    </row>
    <row r="43" spans="1:9">
      <c r="A43" s="4" t="s">
        <v>749</v>
      </c>
      <c r="I43" s="5" t="n">
        <v>100000000</v>
      </c>
    </row>
    <row r="44" spans="1:9">
      <c r="A44" s="4" t="s">
        <v>718</v>
      </c>
      <c r="E44" s="5"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701</v>
      </c>
      <c r="C1" s="2" t="s">
        <v>753</v>
      </c>
      <c r="D1" s="2" t="s">
        <v>754</v>
      </c>
      <c r="E1" s="2" t="s">
        <v>26</v>
      </c>
    </row>
    <row r="2" spans="1:5">
      <c r="A2" s="3" t="s">
        <v>160</v>
      </c>
    </row>
    <row r="3" spans="1:5">
      <c r="A3" s="4" t="s">
        <v>755</v>
      </c>
      <c r="D3" s="5" t="n">
        <v>5015660000</v>
      </c>
      <c r="E3" s="5" t="n">
        <v>5015660000</v>
      </c>
    </row>
    <row r="4" spans="1:5">
      <c r="A4" s="4" t="s">
        <v>756</v>
      </c>
      <c r="C4" s="7" t="n">
        <v>2.36</v>
      </c>
      <c r="D4" s="7" t="n">
        <v>3.72</v>
      </c>
    </row>
    <row r="5" spans="1:5">
      <c r="A5" s="4" t="s">
        <v>757</v>
      </c>
      <c r="D5" s="5" t="n">
        <v>5015660000</v>
      </c>
      <c r="E5" s="5" t="n">
        <v>5015660000</v>
      </c>
    </row>
    <row r="6" spans="1:5">
      <c r="A6" s="4" t="s">
        <v>758</v>
      </c>
      <c r="B6" s="6" t="n">
        <v>473682</v>
      </c>
      <c r="D6" s="6" t="n">
        <v>18666</v>
      </c>
      <c r="E6" s="6" t="n">
        <v>18666</v>
      </c>
    </row>
    <row r="7" spans="1:5">
      <c r="A7" s="4" t="s">
        <v>759</v>
      </c>
      <c r="D7" s="6" t="n">
        <v>25133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0</v>
      </c>
      <c r="B1" s="2" t="s">
        <v>701</v>
      </c>
      <c r="C1" s="2" t="s">
        <v>753</v>
      </c>
      <c r="D1" s="2" t="s">
        <v>754</v>
      </c>
      <c r="E1" s="2" t="s">
        <v>26</v>
      </c>
      <c r="F1" s="2" t="s">
        <v>26</v>
      </c>
      <c r="G1" s="2" t="s">
        <v>27</v>
      </c>
      <c r="H1" s="2" t="s">
        <v>61</v>
      </c>
    </row>
    <row r="2" spans="1:8">
      <c r="A2" s="3" t="s">
        <v>160</v>
      </c>
    </row>
    <row r="3" spans="1:8">
      <c r="A3" s="4" t="s">
        <v>761</v>
      </c>
      <c r="B3" s="6" t="n">
        <v>473955</v>
      </c>
      <c r="C3" s="6" t="n">
        <v>474000</v>
      </c>
    </row>
    <row r="4" spans="1:8">
      <c r="A4" s="4" t="s">
        <v>762</v>
      </c>
      <c r="B4" s="5" t="n">
        <v>-3222</v>
      </c>
      <c r="F4" s="6" t="n">
        <v>18666</v>
      </c>
      <c r="G4" s="6" t="n">
        <v>473682</v>
      </c>
      <c r="H4" s="6" t="n">
        <v>123760</v>
      </c>
    </row>
    <row r="5" spans="1:8">
      <c r="A5" s="4" t="s">
        <v>763</v>
      </c>
      <c r="B5" s="5" t="n">
        <v>2949</v>
      </c>
    </row>
    <row r="6" spans="1:8">
      <c r="A6" s="4" t="s">
        <v>764</v>
      </c>
      <c r="B6" s="6" t="n">
        <v>473682</v>
      </c>
      <c r="D6" s="6" t="n">
        <v>18666</v>
      </c>
      <c r="E6" s="6" t="n">
        <v>1866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6</v>
      </c>
    </row>
    <row r="3" spans="1:2">
      <c r="A3" s="3" t="s">
        <v>143</v>
      </c>
    </row>
    <row r="4" spans="1:2">
      <c r="A4" s="4" t="s">
        <v>144</v>
      </c>
      <c r="B4" s="4" t="s">
        <v>1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5</v>
      </c>
      <c r="B1" s="2" t="s">
        <v>1</v>
      </c>
    </row>
    <row r="2" spans="1:5">
      <c r="B2" s="2" t="s">
        <v>26</v>
      </c>
      <c r="C2" s="2" t="s">
        <v>27</v>
      </c>
      <c r="D2" s="2" t="s">
        <v>61</v>
      </c>
      <c r="E2" s="2" t="s">
        <v>681</v>
      </c>
    </row>
    <row r="3" spans="1:5">
      <c r="A3" s="3" t="s">
        <v>766</v>
      </c>
    </row>
    <row r="4" spans="1:5">
      <c r="A4" s="4" t="s">
        <v>767</v>
      </c>
      <c r="B4" s="5" t="n">
        <v>91315000</v>
      </c>
      <c r="C4" s="5" t="n">
        <v>105265000</v>
      </c>
      <c r="D4" s="5" t="n">
        <v>117100000</v>
      </c>
      <c r="E4" s="5" t="n">
        <v>120000000</v>
      </c>
    </row>
    <row r="5" spans="1:5">
      <c r="A5" s="4" t="s">
        <v>768</v>
      </c>
      <c r="B5" s="5" t="n">
        <v>-10000000</v>
      </c>
      <c r="C5" s="5" t="n">
        <v>-13950000</v>
      </c>
      <c r="D5" s="5" t="n">
        <v>-11835000</v>
      </c>
      <c r="E5" s="5" t="n">
        <v>-2900000</v>
      </c>
    </row>
    <row r="6" spans="1:5">
      <c r="A6" s="4" t="s">
        <v>767</v>
      </c>
      <c r="B6" s="5" t="n">
        <v>81315000</v>
      </c>
      <c r="C6" s="5" t="n">
        <v>91315000</v>
      </c>
      <c r="D6" s="5" t="n">
        <v>105265000</v>
      </c>
      <c r="E6" s="5" t="n">
        <v>117100000</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69</v>
      </c>
      <c r="B1" s="2" t="s">
        <v>1</v>
      </c>
    </row>
    <row r="2" spans="1:3">
      <c r="B2" s="2" t="s">
        <v>770</v>
      </c>
      <c r="C2" s="2" t="s">
        <v>713</v>
      </c>
    </row>
    <row r="3" spans="1:3">
      <c r="A3" s="3" t="s">
        <v>771</v>
      </c>
    </row>
    <row r="4" spans="1:3">
      <c r="A4" s="4" t="s">
        <v>772</v>
      </c>
      <c r="B4" s="5" t="n">
        <v>13750000</v>
      </c>
    </row>
    <row r="5" spans="1:3">
      <c r="A5" s="4" t="s">
        <v>773</v>
      </c>
      <c r="B5" s="5" t="n">
        <v>9100000</v>
      </c>
      <c r="C5" s="5" t="n">
        <v>13750000</v>
      </c>
    </row>
    <row r="6" spans="1:3">
      <c r="A6" s="4" t="s">
        <v>735</v>
      </c>
    </row>
    <row r="7" spans="1:3">
      <c r="A7" s="3" t="s">
        <v>774</v>
      </c>
    </row>
    <row r="8" spans="1:3">
      <c r="A8" s="4" t="s">
        <v>775</v>
      </c>
      <c r="B8" s="7" t="n">
        <v>2.66</v>
      </c>
      <c r="C8" s="7" t="n">
        <v>2.35</v>
      </c>
    </row>
    <row r="9" spans="1:3">
      <c r="A9" s="4" t="s">
        <v>776</v>
      </c>
      <c r="B9" s="9" t="n">
        <v>1.95</v>
      </c>
      <c r="C9" s="9" t="n">
        <v>1.38</v>
      </c>
    </row>
    <row r="10" spans="1:3">
      <c r="A10" s="4" t="s">
        <v>777</v>
      </c>
      <c r="B10" s="5" t="n">
        <v>0</v>
      </c>
      <c r="C10" s="9" t="n">
        <v>3.12</v>
      </c>
    </row>
    <row r="11" spans="1:3">
      <c r="A11" s="4" t="s">
        <v>778</v>
      </c>
      <c r="B11" s="5" t="n">
        <v>0</v>
      </c>
      <c r="C11" s="9" t="n">
        <v>1.12</v>
      </c>
    </row>
    <row r="12" spans="1:3">
      <c r="A12" s="4" t="s">
        <v>779</v>
      </c>
      <c r="B12" s="9" t="n">
        <v>3.09</v>
      </c>
      <c r="C12" s="9" t="n">
        <v>2.66</v>
      </c>
    </row>
    <row r="13" spans="1:3">
      <c r="A13" s="4" t="s">
        <v>780</v>
      </c>
      <c r="B13" s="7" t="n">
        <v>2.85</v>
      </c>
      <c r="C13" s="7" t="n">
        <v>2.17</v>
      </c>
    </row>
    <row r="14" spans="1:3">
      <c r="A14" s="3" t="s">
        <v>771</v>
      </c>
    </row>
    <row r="15" spans="1:3">
      <c r="A15" s="4" t="s">
        <v>772</v>
      </c>
      <c r="B15" s="5" t="n">
        <v>14613000</v>
      </c>
      <c r="C15" s="5" t="n">
        <v>28913000</v>
      </c>
    </row>
    <row r="16" spans="1:3">
      <c r="A16" s="4" t="s">
        <v>781</v>
      </c>
      <c r="B16" s="5" t="n">
        <v>-5513000</v>
      </c>
      <c r="C16" s="5" t="n">
        <v>-5125000</v>
      </c>
    </row>
    <row r="17" spans="1:3">
      <c r="A17" s="4" t="s">
        <v>782</v>
      </c>
      <c r="B17" s="5" t="n">
        <v>0</v>
      </c>
      <c r="C17" s="5" t="n">
        <v>-5875000</v>
      </c>
    </row>
    <row r="18" spans="1:3">
      <c r="A18" s="4" t="s">
        <v>783</v>
      </c>
      <c r="B18" s="5" t="n">
        <v>0</v>
      </c>
      <c r="C18" s="5" t="n">
        <v>-3300000</v>
      </c>
    </row>
    <row r="19" spans="1:3">
      <c r="A19" s="4" t="s">
        <v>773</v>
      </c>
      <c r="B19" s="5" t="n">
        <v>9100000</v>
      </c>
      <c r="C19" s="5" t="n">
        <v>14613000</v>
      </c>
    </row>
    <row r="20" spans="1:3">
      <c r="A20" s="4" t="s">
        <v>784</v>
      </c>
      <c r="B20" s="5" t="n">
        <v>7350000</v>
      </c>
      <c r="C20" s="5" t="n">
        <v>8825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785</v>
      </c>
      <c r="B1" s="2" t="s">
        <v>1</v>
      </c>
    </row>
    <row r="2" spans="1:4">
      <c r="B2" s="2" t="s">
        <v>770</v>
      </c>
      <c r="C2" s="2" t="s">
        <v>786</v>
      </c>
      <c r="D2" s="2" t="s">
        <v>715</v>
      </c>
    </row>
    <row r="3" spans="1:4">
      <c r="A3" s="3" t="s">
        <v>787</v>
      </c>
    </row>
    <row r="4" spans="1:4">
      <c r="A4" s="4" t="s">
        <v>788</v>
      </c>
      <c r="B4" s="5" t="n">
        <v>9100</v>
      </c>
      <c r="C4" s="5" t="n">
        <v>13750</v>
      </c>
    </row>
    <row r="5" spans="1:4">
      <c r="A5" s="4" t="s">
        <v>735</v>
      </c>
    </row>
    <row r="6" spans="1:4">
      <c r="A6" s="3" t="s">
        <v>787</v>
      </c>
    </row>
    <row r="7" spans="1:4">
      <c r="A7" s="4" t="s">
        <v>788</v>
      </c>
      <c r="B7" s="5" t="n">
        <v>9100</v>
      </c>
      <c r="C7" s="5" t="n">
        <v>14613</v>
      </c>
      <c r="D7" s="5" t="n">
        <v>28913</v>
      </c>
    </row>
    <row r="8" spans="1:4">
      <c r="A8" s="4" t="s">
        <v>789</v>
      </c>
    </row>
    <row r="9" spans="1:4">
      <c r="A9" s="3" t="s">
        <v>787</v>
      </c>
    </row>
    <row r="10" spans="1:4">
      <c r="A10" s="4" t="s">
        <v>728</v>
      </c>
      <c r="B10" s="4" t="s">
        <v>746</v>
      </c>
    </row>
    <row r="11" spans="1:4">
      <c r="A11" s="4" t="s">
        <v>790</v>
      </c>
      <c r="B11" s="7" t="n">
        <v>1.3</v>
      </c>
    </row>
    <row r="12" spans="1:4">
      <c r="A12" s="4" t="s">
        <v>788</v>
      </c>
      <c r="B12" s="5" t="n">
        <v>0</v>
      </c>
      <c r="C12" s="5" t="n">
        <v>263</v>
      </c>
    </row>
    <row r="13" spans="1:4">
      <c r="A13" s="4" t="s">
        <v>791</v>
      </c>
    </row>
    <row r="14" spans="1:4">
      <c r="A14" s="3" t="s">
        <v>787</v>
      </c>
    </row>
    <row r="15" spans="1:4">
      <c r="A15" s="4" t="s">
        <v>728</v>
      </c>
      <c r="B15" s="4" t="s">
        <v>729</v>
      </c>
    </row>
    <row r="16" spans="1:4">
      <c r="A16" s="4" t="s">
        <v>790</v>
      </c>
      <c r="B16" s="7" t="n">
        <v>1.54</v>
      </c>
    </row>
    <row r="17" spans="1:4">
      <c r="A17" s="4" t="s">
        <v>788</v>
      </c>
      <c r="B17" s="5" t="n">
        <v>0</v>
      </c>
      <c r="C17" s="5" t="n">
        <v>2750</v>
      </c>
    </row>
    <row r="18" spans="1:4">
      <c r="A18" s="4" t="s">
        <v>792</v>
      </c>
    </row>
    <row r="19" spans="1:4">
      <c r="A19" s="3" t="s">
        <v>787</v>
      </c>
    </row>
    <row r="20" spans="1:4">
      <c r="A20" s="4" t="s">
        <v>728</v>
      </c>
      <c r="B20" s="4" t="s">
        <v>729</v>
      </c>
    </row>
    <row r="21" spans="1:4">
      <c r="A21" s="4" t="s">
        <v>790</v>
      </c>
      <c r="B21" s="7" t="n">
        <v>2.46</v>
      </c>
    </row>
    <row r="22" spans="1:4">
      <c r="A22" s="4" t="s">
        <v>788</v>
      </c>
      <c r="B22" s="5" t="n">
        <v>5600</v>
      </c>
      <c r="C22" s="5" t="n">
        <v>8100</v>
      </c>
    </row>
    <row r="23" spans="1:4">
      <c r="A23" s="4" t="s">
        <v>793</v>
      </c>
    </row>
    <row r="24" spans="1:4">
      <c r="A24" s="3" t="s">
        <v>787</v>
      </c>
    </row>
    <row r="25" spans="1:4">
      <c r="A25" s="4" t="s">
        <v>728</v>
      </c>
      <c r="B25" s="4" t="s">
        <v>729</v>
      </c>
    </row>
    <row r="26" spans="1:4">
      <c r="A26" s="4" t="s">
        <v>790</v>
      </c>
      <c r="B26" s="7" t="n">
        <v>4.11</v>
      </c>
    </row>
    <row r="27" spans="1:4">
      <c r="A27" s="4" t="s">
        <v>788</v>
      </c>
      <c r="B27" s="5" t="n">
        <v>3500</v>
      </c>
      <c r="C27" s="5" t="n">
        <v>35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94</v>
      </c>
      <c r="B1" s="2" t="s">
        <v>1</v>
      </c>
    </row>
    <row r="2" spans="1:3">
      <c r="B2" s="2" t="s">
        <v>770</v>
      </c>
      <c r="C2" s="2" t="s">
        <v>713</v>
      </c>
    </row>
    <row r="3" spans="1:3">
      <c r="A3" s="3" t="s">
        <v>795</v>
      </c>
    </row>
    <row r="4" spans="1:3">
      <c r="A4" s="4" t="s">
        <v>796</v>
      </c>
      <c r="B4" s="7" t="n">
        <v>3.09</v>
      </c>
      <c r="C4" s="7" t="n">
        <v>3.11</v>
      </c>
    </row>
    <row r="5" spans="1:3">
      <c r="A5" s="4" t="s">
        <v>776</v>
      </c>
      <c r="B5" s="9" t="n">
        <v>3.1</v>
      </c>
      <c r="C5" s="5" t="n">
        <v>0</v>
      </c>
    </row>
    <row r="6" spans="1:3">
      <c r="A6" s="4" t="s">
        <v>797</v>
      </c>
      <c r="B6" s="9" t="n">
        <v>3.14</v>
      </c>
      <c r="C6" s="9" t="n">
        <v>3.03</v>
      </c>
    </row>
    <row r="7" spans="1:3">
      <c r="A7" s="4" t="s">
        <v>798</v>
      </c>
      <c r="B7" s="9" t="n">
        <v>3.22</v>
      </c>
      <c r="C7" s="9" t="n">
        <v>3.09</v>
      </c>
    </row>
    <row r="8" spans="1:3">
      <c r="A8" s="4" t="s">
        <v>799</v>
      </c>
      <c r="B8" s="7" t="n">
        <v>3.13</v>
      </c>
      <c r="C8" s="7" t="n">
        <v>3.05</v>
      </c>
    </row>
    <row r="9" spans="1:3">
      <c r="A9" s="3" t="s">
        <v>800</v>
      </c>
    </row>
    <row r="10" spans="1:3">
      <c r="A10" s="4" t="s">
        <v>801</v>
      </c>
      <c r="B10" s="5" t="n">
        <v>20810000</v>
      </c>
      <c r="C10" s="5" t="n">
        <v>14435000</v>
      </c>
    </row>
    <row r="11" spans="1:3">
      <c r="A11" s="4" t="s">
        <v>781</v>
      </c>
      <c r="B11" s="5" t="n">
        <v>-1708750</v>
      </c>
      <c r="C11" s="5" t="n">
        <v>0</v>
      </c>
    </row>
    <row r="12" spans="1:3">
      <c r="A12" s="4" t="s">
        <v>782</v>
      </c>
      <c r="B12" s="5" t="n">
        <v>-1062000</v>
      </c>
      <c r="C12" s="5" t="n">
        <v>-7575000</v>
      </c>
    </row>
    <row r="13" spans="1:3">
      <c r="A13" s="4" t="s">
        <v>802</v>
      </c>
      <c r="B13" s="5" t="n">
        <v>28039000</v>
      </c>
      <c r="C13" s="5" t="n">
        <v>20810000</v>
      </c>
    </row>
    <row r="14" spans="1:3">
      <c r="A14" s="4" t="s">
        <v>784</v>
      </c>
      <c r="B14" s="5" t="n">
        <v>1306000</v>
      </c>
      <c r="C14" s="5" t="n">
        <v>725000</v>
      </c>
    </row>
    <row r="15" spans="1:3">
      <c r="A15" s="4" t="s">
        <v>803</v>
      </c>
    </row>
    <row r="16" spans="1:3">
      <c r="A16" s="3" t="s">
        <v>795</v>
      </c>
    </row>
    <row r="17" spans="1:3">
      <c r="A17" s="4" t="s">
        <v>804</v>
      </c>
      <c r="B17" s="6" t="n">
        <v>0</v>
      </c>
      <c r="C17" s="7" t="n">
        <v>2.94</v>
      </c>
    </row>
    <row r="18" spans="1:3">
      <c r="A18" s="3" t="s">
        <v>800</v>
      </c>
    </row>
    <row r="19" spans="1:3">
      <c r="A19" s="4" t="s">
        <v>801</v>
      </c>
      <c r="B19" s="5" t="n">
        <v>6925000</v>
      </c>
    </row>
    <row r="20" spans="1:3">
      <c r="A20" s="4" t="s">
        <v>805</v>
      </c>
      <c r="B20" s="5" t="n">
        <v>0</v>
      </c>
      <c r="C20" s="5" t="n">
        <v>9950000</v>
      </c>
    </row>
    <row r="21" spans="1:3">
      <c r="A21" s="4" t="s">
        <v>802</v>
      </c>
      <c r="B21" s="5" t="n">
        <v>6525000</v>
      </c>
      <c r="C21" s="5" t="n">
        <v>6925000</v>
      </c>
    </row>
    <row r="22" spans="1:3">
      <c r="A22" s="4" t="s">
        <v>806</v>
      </c>
    </row>
    <row r="23" spans="1:3">
      <c r="A23" s="3" t="s">
        <v>795</v>
      </c>
    </row>
    <row r="24" spans="1:3">
      <c r="A24" s="4" t="s">
        <v>804</v>
      </c>
      <c r="B24" s="6" t="n">
        <v>0</v>
      </c>
      <c r="C24" s="7" t="n">
        <v>3.28</v>
      </c>
    </row>
    <row r="25" spans="1:3">
      <c r="A25" s="3" t="s">
        <v>800</v>
      </c>
    </row>
    <row r="26" spans="1:3">
      <c r="A26" s="4" t="s">
        <v>801</v>
      </c>
      <c r="B26" s="5" t="n">
        <v>4000000</v>
      </c>
    </row>
    <row r="27" spans="1:3">
      <c r="A27" s="4" t="s">
        <v>805</v>
      </c>
      <c r="B27" s="5" t="n">
        <v>0</v>
      </c>
      <c r="C27" s="5" t="n">
        <v>4000000</v>
      </c>
    </row>
    <row r="28" spans="1:3">
      <c r="A28" s="4" t="s">
        <v>802</v>
      </c>
      <c r="B28" s="5" t="n">
        <v>4000000</v>
      </c>
      <c r="C28" s="5" t="n">
        <v>4000000</v>
      </c>
    </row>
    <row r="29" spans="1:3">
      <c r="A29" s="4" t="s">
        <v>807</v>
      </c>
    </row>
    <row r="30" spans="1:3">
      <c r="A30" s="3" t="s">
        <v>795</v>
      </c>
    </row>
    <row r="31" spans="1:3">
      <c r="A31" s="4" t="s">
        <v>804</v>
      </c>
      <c r="B31" s="7" t="n">
        <v>3.46</v>
      </c>
      <c r="C31" s="6" t="n">
        <v>0</v>
      </c>
    </row>
    <row r="32" spans="1:3">
      <c r="A32" s="3" t="s">
        <v>800</v>
      </c>
    </row>
    <row r="33" spans="1:3">
      <c r="A33" s="4" t="s">
        <v>801</v>
      </c>
      <c r="B33" s="5" t="n">
        <v>0</v>
      </c>
    </row>
    <row r="34" spans="1:3">
      <c r="A34" s="4" t="s">
        <v>805</v>
      </c>
      <c r="B34" s="5" t="n">
        <v>10000000</v>
      </c>
      <c r="C34" s="5" t="n">
        <v>0</v>
      </c>
    </row>
    <row r="35" spans="1:3">
      <c r="A35" s="4" t="s">
        <v>802</v>
      </c>
      <c r="B35" s="5" t="n">
        <v>9750000</v>
      </c>
      <c r="C35" s="5"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s>
  <sheetData>
    <row r="1" spans="1:4">
      <c r="A1" s="1" t="s">
        <v>808</v>
      </c>
      <c r="B1" s="2" t="s">
        <v>1</v>
      </c>
    </row>
    <row r="2" spans="1:4">
      <c r="B2" s="2" t="s">
        <v>809</v>
      </c>
      <c r="C2" s="2" t="s">
        <v>786</v>
      </c>
      <c r="D2" s="2" t="s">
        <v>715</v>
      </c>
    </row>
    <row r="3" spans="1:4">
      <c r="A3" s="3" t="s">
        <v>810</v>
      </c>
    </row>
    <row r="4" spans="1:4">
      <c r="A4" s="4" t="s">
        <v>728</v>
      </c>
      <c r="B4" s="4" t="s">
        <v>729</v>
      </c>
    </row>
    <row r="5" spans="1:4">
      <c r="A5" s="4" t="s">
        <v>811</v>
      </c>
      <c r="B5" s="5" t="n">
        <v>28039</v>
      </c>
      <c r="C5" s="5" t="n">
        <v>20810</v>
      </c>
      <c r="D5" s="5" t="n">
        <v>14435</v>
      </c>
    </row>
    <row r="6" spans="1:4">
      <c r="A6" s="4" t="s">
        <v>812</v>
      </c>
    </row>
    <row r="7" spans="1:4">
      <c r="A7" s="3" t="s">
        <v>810</v>
      </c>
    </row>
    <row r="8" spans="1:4">
      <c r="A8" s="4" t="s">
        <v>728</v>
      </c>
      <c r="B8" s="4" t="s">
        <v>729</v>
      </c>
    </row>
    <row r="9" spans="1:4">
      <c r="A9" s="4" t="s">
        <v>813</v>
      </c>
      <c r="B9" s="7" t="n">
        <v>3.05</v>
      </c>
    </row>
    <row r="10" spans="1:4">
      <c r="A10" s="4" t="s">
        <v>811</v>
      </c>
      <c r="B10" s="5" t="n">
        <v>0</v>
      </c>
      <c r="C10" s="5" t="n">
        <v>725</v>
      </c>
    </row>
    <row r="11" spans="1:4">
      <c r="A11" s="4" t="s">
        <v>814</v>
      </c>
    </row>
    <row r="12" spans="1:4">
      <c r="A12" s="3" t="s">
        <v>810</v>
      </c>
    </row>
    <row r="13" spans="1:4">
      <c r="A13" s="4" t="s">
        <v>728</v>
      </c>
      <c r="B13" s="4" t="s">
        <v>729</v>
      </c>
    </row>
    <row r="14" spans="1:4">
      <c r="A14" s="4" t="s">
        <v>813</v>
      </c>
      <c r="B14" s="7" t="n">
        <v>3.13</v>
      </c>
    </row>
    <row r="15" spans="1:4">
      <c r="A15" s="4" t="s">
        <v>811</v>
      </c>
      <c r="B15" s="5" t="n">
        <v>7764</v>
      </c>
      <c r="C15" s="5" t="n">
        <v>9160</v>
      </c>
    </row>
    <row r="16" spans="1:4">
      <c r="A16" s="4" t="s">
        <v>803</v>
      </c>
    </row>
    <row r="17" spans="1:4">
      <c r="A17" s="3" t="s">
        <v>810</v>
      </c>
    </row>
    <row r="18" spans="1:4">
      <c r="A18" s="4" t="s">
        <v>728</v>
      </c>
      <c r="B18" s="4" t="s">
        <v>729</v>
      </c>
    </row>
    <row r="19" spans="1:4">
      <c r="A19" s="4" t="s">
        <v>813</v>
      </c>
      <c r="B19" s="7" t="n">
        <v>2.94</v>
      </c>
    </row>
    <row r="20" spans="1:4">
      <c r="A20" s="4" t="s">
        <v>811</v>
      </c>
      <c r="B20" s="5" t="n">
        <v>6525</v>
      </c>
      <c r="C20" s="5" t="n">
        <v>6925</v>
      </c>
    </row>
    <row r="21" spans="1:4">
      <c r="A21" s="4" t="s">
        <v>806</v>
      </c>
    </row>
    <row r="22" spans="1:4">
      <c r="A22" s="3" t="s">
        <v>810</v>
      </c>
    </row>
    <row r="23" spans="1:4">
      <c r="A23" s="4" t="s">
        <v>728</v>
      </c>
      <c r="B23" s="4" t="s">
        <v>729</v>
      </c>
    </row>
    <row r="24" spans="1:4">
      <c r="A24" s="4" t="s">
        <v>813</v>
      </c>
      <c r="B24" s="7" t="n">
        <v>3.28</v>
      </c>
    </row>
    <row r="25" spans="1:4">
      <c r="A25" s="4" t="s">
        <v>811</v>
      </c>
      <c r="B25" s="5" t="n">
        <v>4000</v>
      </c>
      <c r="C25" s="5" t="n">
        <v>4000</v>
      </c>
    </row>
    <row r="26" spans="1:4">
      <c r="A26" s="4" t="s">
        <v>807</v>
      </c>
    </row>
    <row r="27" spans="1:4">
      <c r="A27" s="3" t="s">
        <v>810</v>
      </c>
    </row>
    <row r="28" spans="1:4">
      <c r="A28" s="4" t="s">
        <v>728</v>
      </c>
      <c r="B28" s="4" t="s">
        <v>729</v>
      </c>
    </row>
    <row r="29" spans="1:4">
      <c r="A29" s="4" t="s">
        <v>813</v>
      </c>
      <c r="B29" s="7" t="n">
        <v>3.46</v>
      </c>
    </row>
    <row r="30" spans="1:4">
      <c r="A30" s="4" t="s">
        <v>811</v>
      </c>
      <c r="B30" s="5" t="n">
        <v>9750</v>
      </c>
      <c r="C30" s="5"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815</v>
      </c>
      <c r="B1" s="2" t="s">
        <v>1</v>
      </c>
    </row>
    <row r="2" spans="1:3">
      <c r="B2" s="2" t="s">
        <v>816</v>
      </c>
      <c r="C2" s="2" t="s">
        <v>817</v>
      </c>
    </row>
    <row r="3" spans="1:3">
      <c r="A3" s="3" t="s">
        <v>787</v>
      </c>
    </row>
    <row r="4" spans="1:3">
      <c r="A4" s="4" t="s">
        <v>728</v>
      </c>
      <c r="B4" s="4" t="s">
        <v>729</v>
      </c>
    </row>
    <row r="5" spans="1:3">
      <c r="A5" s="4" t="s">
        <v>818</v>
      </c>
    </row>
    <row r="6" spans="1:3">
      <c r="A6" s="3" t="s">
        <v>787</v>
      </c>
    </row>
    <row r="7" spans="1:3">
      <c r="A7" s="4" t="s">
        <v>819</v>
      </c>
      <c r="B7" s="10" t="n">
        <v>1.284</v>
      </c>
    </row>
    <row r="8" spans="1:3">
      <c r="A8" s="4" t="s">
        <v>820</v>
      </c>
      <c r="B8" s="9" t="n">
        <v>3.46</v>
      </c>
    </row>
    <row r="9" spans="1:3">
      <c r="A9" s="4" t="s">
        <v>821</v>
      </c>
      <c r="B9" s="7" t="n">
        <v>3.45</v>
      </c>
    </row>
    <row r="10" spans="1:3">
      <c r="A10" s="4" t="s">
        <v>728</v>
      </c>
      <c r="B10" s="4" t="s">
        <v>729</v>
      </c>
    </row>
    <row r="11" spans="1:3">
      <c r="A11" s="4" t="s">
        <v>822</v>
      </c>
      <c r="B11" s="9" t="n">
        <v>5.17</v>
      </c>
    </row>
    <row r="12" spans="1:3">
      <c r="A12" s="3" t="s">
        <v>823</v>
      </c>
    </row>
    <row r="13" spans="1:3">
      <c r="A13" s="4" t="s">
        <v>824</v>
      </c>
      <c r="B13" s="4" t="s">
        <v>825</v>
      </c>
    </row>
    <row r="14" spans="1:3">
      <c r="A14" s="4" t="s">
        <v>826</v>
      </c>
      <c r="B14" s="4" t="s">
        <v>746</v>
      </c>
    </row>
    <row r="15" spans="1:3">
      <c r="A15" s="4" t="s">
        <v>827</v>
      </c>
      <c r="B15" s="4" t="s">
        <v>828</v>
      </c>
    </row>
    <row r="16" spans="1:3">
      <c r="A16" s="4" t="s">
        <v>829</v>
      </c>
      <c r="B16" s="4" t="s">
        <v>830</v>
      </c>
    </row>
    <row r="17" spans="1:3">
      <c r="A17" s="4" t="s">
        <v>831</v>
      </c>
    </row>
    <row r="18" spans="1:3">
      <c r="A18" s="3" t="s">
        <v>787</v>
      </c>
    </row>
    <row r="19" spans="1:3">
      <c r="A19" s="4" t="s">
        <v>819</v>
      </c>
      <c r="C19" s="10" t="n">
        <v>1.315</v>
      </c>
    </row>
    <row r="20" spans="1:3">
      <c r="A20" s="4" t="s">
        <v>820</v>
      </c>
      <c r="C20" s="9" t="n">
        <v>3.28</v>
      </c>
    </row>
    <row r="21" spans="1:3">
      <c r="A21" s="4" t="s">
        <v>821</v>
      </c>
      <c r="B21" s="7" t="n">
        <v>3.28</v>
      </c>
      <c r="C21" s="7" t="n">
        <v>3.28</v>
      </c>
    </row>
    <row r="22" spans="1:3">
      <c r="A22" s="4" t="s">
        <v>728</v>
      </c>
      <c r="B22" s="4" t="s">
        <v>729</v>
      </c>
      <c r="C22" s="4" t="s">
        <v>729</v>
      </c>
    </row>
    <row r="23" spans="1:3">
      <c r="A23" s="4" t="s">
        <v>822</v>
      </c>
      <c r="C23" s="9" t="n">
        <v>4.65</v>
      </c>
    </row>
    <row r="24" spans="1:3">
      <c r="A24" s="3" t="s">
        <v>823</v>
      </c>
    </row>
    <row r="25" spans="1:3">
      <c r="A25" s="4" t="s">
        <v>824</v>
      </c>
      <c r="C25" s="4" t="s">
        <v>832</v>
      </c>
    </row>
    <row r="26" spans="1:3">
      <c r="A26" s="4" t="s">
        <v>826</v>
      </c>
      <c r="C26" s="4" t="s">
        <v>746</v>
      </c>
    </row>
    <row r="27" spans="1:3">
      <c r="A27" s="4" t="s">
        <v>827</v>
      </c>
      <c r="C27" s="4" t="s">
        <v>833</v>
      </c>
    </row>
    <row r="28" spans="1:3">
      <c r="A28" s="4" t="s">
        <v>829</v>
      </c>
      <c r="C28" s="4" t="s">
        <v>834</v>
      </c>
    </row>
    <row r="29" spans="1:3">
      <c r="A29" s="4" t="s">
        <v>835</v>
      </c>
    </row>
    <row r="30" spans="1:3">
      <c r="A30" s="3" t="s">
        <v>787</v>
      </c>
    </row>
    <row r="31" spans="1:3">
      <c r="A31" s="4" t="s">
        <v>819</v>
      </c>
      <c r="C31" s="10" t="n">
        <v>1.119</v>
      </c>
    </row>
    <row r="32" spans="1:3">
      <c r="A32" s="4" t="s">
        <v>820</v>
      </c>
      <c r="C32" s="9" t="n">
        <v>2.94</v>
      </c>
    </row>
    <row r="33" spans="1:3">
      <c r="A33" s="4" t="s">
        <v>821</v>
      </c>
      <c r="B33" s="7" t="n">
        <v>2.89</v>
      </c>
      <c r="C33" s="7" t="n">
        <v>2.89</v>
      </c>
    </row>
    <row r="34" spans="1:3">
      <c r="A34" s="4" t="s">
        <v>728</v>
      </c>
      <c r="B34" s="4" t="s">
        <v>729</v>
      </c>
      <c r="C34" s="4" t="s">
        <v>729</v>
      </c>
    </row>
    <row r="35" spans="1:3">
      <c r="A35" s="4" t="s">
        <v>822</v>
      </c>
      <c r="C35" s="9" t="n">
        <v>4.17</v>
      </c>
    </row>
    <row r="36" spans="1:3">
      <c r="A36" s="3" t="s">
        <v>823</v>
      </c>
    </row>
    <row r="37" spans="1:3">
      <c r="A37" s="4" t="s">
        <v>824</v>
      </c>
      <c r="C37" s="4" t="s">
        <v>836</v>
      </c>
    </row>
    <row r="38" spans="1:3">
      <c r="A38" s="4" t="s">
        <v>826</v>
      </c>
      <c r="C38" s="4" t="s">
        <v>746</v>
      </c>
    </row>
    <row r="39" spans="1:3">
      <c r="A39" s="4" t="s">
        <v>827</v>
      </c>
      <c r="C39" s="4" t="s">
        <v>837</v>
      </c>
    </row>
    <row r="40" spans="1:3">
      <c r="A40" s="4" t="s">
        <v>829</v>
      </c>
      <c r="C40" s="4" t="s">
        <v>83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s>
  <sheetData>
    <row r="1" spans="1:4">
      <c r="A1" s="1" t="s">
        <v>839</v>
      </c>
      <c r="B1" s="2" t="s">
        <v>1</v>
      </c>
    </row>
    <row r="2" spans="1:4">
      <c r="B2" s="2" t="s">
        <v>840</v>
      </c>
      <c r="C2" s="2" t="s">
        <v>841</v>
      </c>
      <c r="D2" s="2" t="s">
        <v>715</v>
      </c>
    </row>
    <row r="3" spans="1:4">
      <c r="A3" s="3" t="s">
        <v>787</v>
      </c>
    </row>
    <row r="4" spans="1:4">
      <c r="A4" s="4" t="s">
        <v>788</v>
      </c>
      <c r="B4" s="5" t="n">
        <v>9100</v>
      </c>
      <c r="C4" s="5" t="n">
        <v>13750</v>
      </c>
    </row>
    <row r="5" spans="1:4">
      <c r="A5" s="4" t="s">
        <v>725</v>
      </c>
    </row>
    <row r="6" spans="1:4">
      <c r="A6" s="3" t="s">
        <v>787</v>
      </c>
    </row>
    <row r="7" spans="1:4">
      <c r="A7" s="4" t="s">
        <v>811</v>
      </c>
      <c r="B7" s="5" t="n">
        <v>28039</v>
      </c>
      <c r="C7" s="5" t="n">
        <v>20810</v>
      </c>
      <c r="D7" s="5" t="n">
        <v>14435</v>
      </c>
    </row>
    <row r="8" spans="1:4">
      <c r="A8" s="3" t="s">
        <v>842</v>
      </c>
    </row>
    <row r="9" spans="1:4">
      <c r="A9" s="4" t="s">
        <v>843</v>
      </c>
      <c r="B9" s="4" t="s">
        <v>729</v>
      </c>
    </row>
    <row r="10" spans="1:4">
      <c r="A10" s="4" t="s">
        <v>844</v>
      </c>
    </row>
    <row r="11" spans="1:4">
      <c r="A11" s="3" t="s">
        <v>787</v>
      </c>
    </row>
    <row r="12" spans="1:4">
      <c r="A12" s="4" t="s">
        <v>845</v>
      </c>
      <c r="B12" s="7" t="n">
        <v>3.45</v>
      </c>
    </row>
    <row r="13" spans="1:4">
      <c r="A13" s="3" t="s">
        <v>842</v>
      </c>
    </row>
    <row r="14" spans="1:4">
      <c r="A14" s="4" t="s">
        <v>843</v>
      </c>
      <c r="B14" s="4" t="s">
        <v>729</v>
      </c>
    </row>
    <row r="15" spans="1:4">
      <c r="A15" s="4" t="s">
        <v>846</v>
      </c>
    </row>
    <row r="16" spans="1:4">
      <c r="A16" s="3" t="s">
        <v>787</v>
      </c>
    </row>
    <row r="17" spans="1:4">
      <c r="A17" s="4" t="s">
        <v>788</v>
      </c>
      <c r="C17" s="5" t="n">
        <v>2750</v>
      </c>
    </row>
    <row r="18" spans="1:4">
      <c r="A18" s="4" t="s">
        <v>847</v>
      </c>
      <c r="C18" s="7" t="n">
        <v>1.54</v>
      </c>
    </row>
    <row r="19" spans="1:4">
      <c r="A19" s="4" t="s">
        <v>848</v>
      </c>
      <c r="C19" s="7" t="n">
        <v>1.6</v>
      </c>
    </row>
    <row r="20" spans="1:4">
      <c r="A20" s="3" t="s">
        <v>842</v>
      </c>
    </row>
    <row r="21" spans="1:4">
      <c r="A21" s="4" t="s">
        <v>843</v>
      </c>
      <c r="C21" s="4" t="s">
        <v>729</v>
      </c>
    </row>
    <row r="22" spans="1:4">
      <c r="A22" s="4" t="s">
        <v>849</v>
      </c>
    </row>
    <row r="23" spans="1:4">
      <c r="A23" s="3" t="s">
        <v>787</v>
      </c>
    </row>
    <row r="24" spans="1:4">
      <c r="A24" s="4" t="s">
        <v>788</v>
      </c>
      <c r="B24" s="5" t="n">
        <v>5600</v>
      </c>
      <c r="C24" s="5" t="n">
        <v>7500</v>
      </c>
    </row>
    <row r="25" spans="1:4">
      <c r="A25" s="4" t="s">
        <v>847</v>
      </c>
      <c r="B25" s="7" t="n">
        <v>2.46</v>
      </c>
      <c r="C25" s="7" t="n">
        <v>2.46</v>
      </c>
    </row>
    <row r="26" spans="1:4">
      <c r="A26" s="4" t="s">
        <v>848</v>
      </c>
      <c r="B26" s="6" t="n">
        <v>3</v>
      </c>
      <c r="C26" s="6" t="n">
        <v>3</v>
      </c>
    </row>
    <row r="27" spans="1:4">
      <c r="A27" s="3" t="s">
        <v>842</v>
      </c>
    </row>
    <row r="28" spans="1:4">
      <c r="A28" s="4" t="s">
        <v>843</v>
      </c>
      <c r="B28" s="4" t="s">
        <v>729</v>
      </c>
      <c r="C28" s="4" t="s">
        <v>729</v>
      </c>
    </row>
    <row r="29" spans="1:4">
      <c r="A29" s="4" t="s">
        <v>850</v>
      </c>
    </row>
    <row r="30" spans="1:4">
      <c r="A30" s="3" t="s">
        <v>787</v>
      </c>
    </row>
    <row r="31" spans="1:4">
      <c r="A31" s="4" t="s">
        <v>788</v>
      </c>
      <c r="B31" s="5" t="n">
        <v>3500</v>
      </c>
      <c r="C31" s="5" t="n">
        <v>3500</v>
      </c>
    </row>
    <row r="32" spans="1:4">
      <c r="A32" s="4" t="s">
        <v>847</v>
      </c>
      <c r="B32" s="7" t="n">
        <v>4.11</v>
      </c>
      <c r="C32" s="7" t="n">
        <v>4.11</v>
      </c>
    </row>
    <row r="33" spans="1:4">
      <c r="A33" s="4" t="s">
        <v>848</v>
      </c>
      <c r="B33" s="7" t="n">
        <v>4.11</v>
      </c>
      <c r="C33" s="7" t="n">
        <v>4.11</v>
      </c>
    </row>
    <row r="34" spans="1:4">
      <c r="A34" s="3" t="s">
        <v>842</v>
      </c>
    </row>
    <row r="35" spans="1:4">
      <c r="A35" s="4" t="s">
        <v>843</v>
      </c>
      <c r="B35" s="4" t="s">
        <v>729</v>
      </c>
      <c r="C35" s="4" t="s">
        <v>729</v>
      </c>
    </row>
    <row r="36" spans="1:4">
      <c r="A36" s="4" t="s">
        <v>851</v>
      </c>
    </row>
    <row r="37" spans="1:4">
      <c r="A37" s="3" t="s">
        <v>787</v>
      </c>
    </row>
    <row r="38" spans="1:4">
      <c r="A38" s="4" t="s">
        <v>845</v>
      </c>
      <c r="B38" s="7" t="n">
        <v>3.19</v>
      </c>
      <c r="C38" s="7" t="n">
        <v>3.19</v>
      </c>
    </row>
    <row r="39" spans="1:4">
      <c r="A39" s="3" t="s">
        <v>842</v>
      </c>
    </row>
    <row r="40" spans="1:4">
      <c r="A40" s="4" t="s">
        <v>843</v>
      </c>
      <c r="B40" s="4" t="s">
        <v>729</v>
      </c>
      <c r="C40" s="4" t="s">
        <v>729</v>
      </c>
    </row>
    <row r="41" spans="1:4">
      <c r="A41" s="4" t="s">
        <v>852</v>
      </c>
    </row>
    <row r="42" spans="1:4">
      <c r="A42" s="3" t="s">
        <v>787</v>
      </c>
    </row>
    <row r="43" spans="1:4">
      <c r="A43" s="4" t="s">
        <v>845</v>
      </c>
      <c r="B43" s="7" t="n">
        <v>2.89</v>
      </c>
      <c r="C43" s="7" t="n">
        <v>2.89</v>
      </c>
    </row>
    <row r="44" spans="1:4">
      <c r="A44" s="3" t="s">
        <v>842</v>
      </c>
    </row>
    <row r="45" spans="1:4">
      <c r="A45" s="4" t="s">
        <v>843</v>
      </c>
      <c r="B45" s="4" t="s">
        <v>729</v>
      </c>
      <c r="C45" s="4" t="s">
        <v>729</v>
      </c>
    </row>
    <row r="46" spans="1:4">
      <c r="A46" s="4" t="s">
        <v>853</v>
      </c>
    </row>
    <row r="47" spans="1:4">
      <c r="A47" s="3" t="s">
        <v>787</v>
      </c>
    </row>
    <row r="48" spans="1:4">
      <c r="A48" s="4" t="s">
        <v>845</v>
      </c>
      <c r="B48" s="7" t="n">
        <v>3.28</v>
      </c>
      <c r="C48" s="7" t="n">
        <v>3.28</v>
      </c>
    </row>
    <row r="49" spans="1:4">
      <c r="A49" s="3" t="s">
        <v>842</v>
      </c>
    </row>
    <row r="50" spans="1:4">
      <c r="A50" s="4" t="s">
        <v>843</v>
      </c>
      <c r="B50" s="4" t="s">
        <v>729</v>
      </c>
      <c r="C50" s="4" t="s">
        <v>729</v>
      </c>
    </row>
    <row r="51" spans="1:4">
      <c r="A51" s="4" t="s">
        <v>747</v>
      </c>
    </row>
    <row r="52" spans="1:4">
      <c r="A52" s="3" t="s">
        <v>787</v>
      </c>
    </row>
    <row r="53" spans="1:4">
      <c r="A53" s="4" t="s">
        <v>811</v>
      </c>
      <c r="B53" s="5" t="n">
        <v>14900</v>
      </c>
      <c r="C53" s="5" t="n">
        <v>9400</v>
      </c>
    </row>
    <row r="54" spans="1:4">
      <c r="A54" s="4" t="s">
        <v>854</v>
      </c>
    </row>
    <row r="55" spans="1:4">
      <c r="A55" s="3" t="s">
        <v>787</v>
      </c>
    </row>
    <row r="56" spans="1:4">
      <c r="A56" s="4" t="s">
        <v>811</v>
      </c>
      <c r="B56" s="5" t="n">
        <v>5500</v>
      </c>
    </row>
    <row r="57" spans="1:4">
      <c r="A57" s="4" t="s">
        <v>855</v>
      </c>
    </row>
    <row r="58" spans="1:4">
      <c r="A58" s="3" t="s">
        <v>787</v>
      </c>
    </row>
    <row r="59" spans="1:4">
      <c r="A59" s="4" t="s">
        <v>811</v>
      </c>
      <c r="B59" s="5" t="n">
        <v>2950</v>
      </c>
      <c r="C59" s="5" t="n">
        <v>2950</v>
      </c>
    </row>
    <row r="60" spans="1:4">
      <c r="A60" s="4" t="s">
        <v>856</v>
      </c>
    </row>
    <row r="61" spans="1:4">
      <c r="A61" s="3" t="s">
        <v>787</v>
      </c>
    </row>
    <row r="62" spans="1:4">
      <c r="A62" s="4" t="s">
        <v>811</v>
      </c>
      <c r="B62" s="5" t="n">
        <v>2950</v>
      </c>
      <c r="C62" s="5" t="n">
        <v>2950</v>
      </c>
    </row>
    <row r="63" spans="1:4">
      <c r="A63" s="4" t="s">
        <v>857</v>
      </c>
    </row>
    <row r="64" spans="1:4">
      <c r="A64" s="3" t="s">
        <v>787</v>
      </c>
    </row>
    <row r="65" spans="1:4">
      <c r="A65" s="4" t="s">
        <v>811</v>
      </c>
      <c r="B65" s="5" t="n">
        <v>3500</v>
      </c>
      <c r="C65" s="5" t="n">
        <v>3500</v>
      </c>
    </row>
    <row r="66" spans="1:4">
      <c r="A66" s="4" t="s">
        <v>858</v>
      </c>
    </row>
    <row r="67" spans="1:4">
      <c r="A67" s="3" t="s">
        <v>787</v>
      </c>
    </row>
    <row r="68" spans="1:4">
      <c r="A68" s="4" t="s">
        <v>788</v>
      </c>
      <c r="B68" s="5" t="n">
        <v>2500</v>
      </c>
      <c r="C68" s="5" t="n">
        <v>2500</v>
      </c>
    </row>
    <row r="69" spans="1:4">
      <c r="A69" s="4" t="s">
        <v>859</v>
      </c>
    </row>
    <row r="70" spans="1:4">
      <c r="A70" s="3" t="s">
        <v>787</v>
      </c>
    </row>
    <row r="71" spans="1:4">
      <c r="A71" s="4" t="s">
        <v>811</v>
      </c>
      <c r="B71" s="5" t="n">
        <v>3100</v>
      </c>
      <c r="C71" s="5" t="n">
        <v>2000</v>
      </c>
    </row>
    <row r="72" spans="1:4">
      <c r="A72" s="4" t="s">
        <v>860</v>
      </c>
    </row>
    <row r="73" spans="1:4">
      <c r="A73" s="3" t="s">
        <v>787</v>
      </c>
    </row>
    <row r="74" spans="1:4">
      <c r="A74" s="4" t="s">
        <v>811</v>
      </c>
      <c r="B74" s="5" t="n">
        <v>1100</v>
      </c>
    </row>
    <row r="75" spans="1:4">
      <c r="A75" s="4" t="s">
        <v>861</v>
      </c>
    </row>
    <row r="76" spans="1:4">
      <c r="A76" s="3" t="s">
        <v>787</v>
      </c>
    </row>
    <row r="77" spans="1:4">
      <c r="A77" s="4" t="s">
        <v>788</v>
      </c>
      <c r="C77" s="5" t="n">
        <v>0</v>
      </c>
    </row>
    <row r="78" spans="1:4">
      <c r="A78" s="4" t="s">
        <v>862</v>
      </c>
    </row>
    <row r="79" spans="1:4">
      <c r="A79" s="3" t="s">
        <v>787</v>
      </c>
    </row>
    <row r="80" spans="1:4">
      <c r="A80" s="4" t="s">
        <v>788</v>
      </c>
      <c r="B80" s="5" t="n">
        <v>2500</v>
      </c>
      <c r="C80" s="5" t="n">
        <v>2500</v>
      </c>
    </row>
    <row r="81" spans="1:4">
      <c r="A81" s="4" t="s">
        <v>863</v>
      </c>
    </row>
    <row r="82" spans="1:4">
      <c r="A82" s="3" t="s">
        <v>787</v>
      </c>
    </row>
    <row r="83" spans="1:4">
      <c r="A83" s="4" t="s">
        <v>788</v>
      </c>
      <c r="B83" s="5" t="n">
        <v>0</v>
      </c>
      <c r="C83" s="5" t="n">
        <v>0</v>
      </c>
    </row>
    <row r="84" spans="1:4">
      <c r="A84" s="4" t="s">
        <v>864</v>
      </c>
    </row>
    <row r="85" spans="1:4">
      <c r="A85" s="3" t="s">
        <v>787</v>
      </c>
    </row>
    <row r="86" spans="1:4">
      <c r="A86" s="4" t="s">
        <v>811</v>
      </c>
      <c r="B86" s="5" t="n">
        <v>1000</v>
      </c>
      <c r="C86" s="5" t="n">
        <v>1000</v>
      </c>
    </row>
    <row r="87" spans="1:4">
      <c r="A87" s="4" t="s">
        <v>865</v>
      </c>
    </row>
    <row r="88" spans="1:4">
      <c r="A88" s="3" t="s">
        <v>787</v>
      </c>
    </row>
    <row r="89" spans="1:4">
      <c r="A89" s="4" t="s">
        <v>811</v>
      </c>
      <c r="B89" s="5" t="n">
        <v>1000</v>
      </c>
      <c r="C89" s="5" t="n">
        <v>1000</v>
      </c>
    </row>
    <row r="90" spans="1:4">
      <c r="A90" s="4" t="s">
        <v>866</v>
      </c>
    </row>
    <row r="91" spans="1:4">
      <c r="A91" s="3" t="s">
        <v>787</v>
      </c>
    </row>
    <row r="92" spans="1:4">
      <c r="A92" s="4" t="s">
        <v>811</v>
      </c>
      <c r="B92" s="5" t="n">
        <v>0</v>
      </c>
      <c r="C92" s="5" t="n">
        <v>0</v>
      </c>
    </row>
    <row r="93" spans="1:4">
      <c r="A93" s="4" t="s">
        <v>867</v>
      </c>
    </row>
    <row r="94" spans="1:4">
      <c r="A94" s="3" t="s">
        <v>787</v>
      </c>
    </row>
    <row r="95" spans="1:4">
      <c r="A95" s="4" t="s">
        <v>788</v>
      </c>
      <c r="B95" s="5" t="n">
        <v>3500</v>
      </c>
      <c r="C95" s="5" t="n">
        <v>5500</v>
      </c>
    </row>
    <row r="96" spans="1:4">
      <c r="A96" s="4" t="s">
        <v>868</v>
      </c>
    </row>
    <row r="97" spans="1:4">
      <c r="A97" s="3" t="s">
        <v>787</v>
      </c>
    </row>
    <row r="98" spans="1:4">
      <c r="A98" s="4" t="s">
        <v>811</v>
      </c>
      <c r="B98" s="5" t="n">
        <v>3475</v>
      </c>
      <c r="C98" s="5" t="n">
        <v>2375</v>
      </c>
    </row>
    <row r="99" spans="1:4">
      <c r="A99" s="4" t="s">
        <v>869</v>
      </c>
    </row>
    <row r="100" spans="1:4">
      <c r="A100" s="3" t="s">
        <v>787</v>
      </c>
    </row>
    <row r="101" spans="1:4">
      <c r="A101" s="4" t="s">
        <v>811</v>
      </c>
      <c r="B101" s="5" t="n">
        <v>1100</v>
      </c>
    </row>
    <row r="102" spans="1:4">
      <c r="A102" s="4" t="s">
        <v>870</v>
      </c>
    </row>
    <row r="103" spans="1:4">
      <c r="A103" s="3" t="s">
        <v>787</v>
      </c>
    </row>
    <row r="104" spans="1:4">
      <c r="A104" s="4" t="s">
        <v>788</v>
      </c>
      <c r="C104" s="5" t="n">
        <v>2000</v>
      </c>
    </row>
    <row r="105" spans="1:4">
      <c r="A105" s="4" t="s">
        <v>847</v>
      </c>
      <c r="B105" s="7" t="n">
        <v>1.54</v>
      </c>
    </row>
    <row r="106" spans="1:4">
      <c r="A106" s="4" t="s">
        <v>848</v>
      </c>
      <c r="B106" s="7" t="n">
        <v>6.28</v>
      </c>
    </row>
    <row r="107" spans="1:4">
      <c r="A107" s="3" t="s">
        <v>842</v>
      </c>
    </row>
    <row r="108" spans="1:4">
      <c r="A108" s="4" t="s">
        <v>843</v>
      </c>
      <c r="B108" s="4" t="s">
        <v>729</v>
      </c>
    </row>
    <row r="109" spans="1:4">
      <c r="A109" s="4" t="s">
        <v>871</v>
      </c>
    </row>
    <row r="110" spans="1:4">
      <c r="A110" s="3" t="s">
        <v>787</v>
      </c>
    </row>
    <row r="111" spans="1:4">
      <c r="A111" s="4" t="s">
        <v>788</v>
      </c>
      <c r="B111" s="5" t="n">
        <v>2000</v>
      </c>
      <c r="C111" s="5" t="n">
        <v>2000</v>
      </c>
    </row>
    <row r="112" spans="1:4">
      <c r="A112" s="4" t="s">
        <v>872</v>
      </c>
    </row>
    <row r="113" spans="1:4">
      <c r="A113" s="3" t="s">
        <v>787</v>
      </c>
    </row>
    <row r="114" spans="1:4">
      <c r="A114" s="4" t="s">
        <v>788</v>
      </c>
      <c r="B114" s="5" t="n">
        <v>1500</v>
      </c>
      <c r="C114" s="5" t="n">
        <v>1500</v>
      </c>
    </row>
    <row r="115" spans="1:4">
      <c r="A115" s="4" t="s">
        <v>873</v>
      </c>
    </row>
    <row r="116" spans="1:4">
      <c r="A116" s="3" t="s">
        <v>787</v>
      </c>
    </row>
    <row r="117" spans="1:4">
      <c r="A117" s="4" t="s">
        <v>811</v>
      </c>
      <c r="B117" s="5" t="n">
        <v>750</v>
      </c>
      <c r="C117" s="5" t="n">
        <v>750</v>
      </c>
    </row>
    <row r="118" spans="1:4">
      <c r="A118" s="4" t="s">
        <v>874</v>
      </c>
    </row>
    <row r="119" spans="1:4">
      <c r="A119" s="3" t="s">
        <v>787</v>
      </c>
    </row>
    <row r="120" spans="1:4">
      <c r="A120" s="4" t="s">
        <v>811</v>
      </c>
      <c r="B120" s="5" t="n">
        <v>750</v>
      </c>
      <c r="C120" s="5" t="n">
        <v>750</v>
      </c>
    </row>
    <row r="121" spans="1:4">
      <c r="A121" s="4" t="s">
        <v>875</v>
      </c>
    </row>
    <row r="122" spans="1:4">
      <c r="A122" s="3" t="s">
        <v>787</v>
      </c>
    </row>
    <row r="123" spans="1:4">
      <c r="A123" s="4" t="s">
        <v>811</v>
      </c>
      <c r="B123" s="5" t="n">
        <v>875</v>
      </c>
      <c r="C123" s="5" t="n">
        <v>875</v>
      </c>
    </row>
    <row r="124" spans="1:4">
      <c r="A124" s="4" t="s">
        <v>876</v>
      </c>
    </row>
    <row r="125" spans="1:4">
      <c r="A125" s="3" t="s">
        <v>787</v>
      </c>
    </row>
    <row r="126" spans="1:4">
      <c r="A126" s="4" t="s">
        <v>811</v>
      </c>
      <c r="B126" s="5" t="n">
        <v>2375</v>
      </c>
      <c r="C126" s="5" t="n">
        <v>1275</v>
      </c>
    </row>
    <row r="127" spans="1:4">
      <c r="A127" s="4" t="s">
        <v>877</v>
      </c>
    </row>
    <row r="128" spans="1:4">
      <c r="A128" s="3" t="s">
        <v>787</v>
      </c>
    </row>
    <row r="129" spans="1:4">
      <c r="A129" s="4" t="s">
        <v>811</v>
      </c>
      <c r="B129" s="5" t="n">
        <v>1100</v>
      </c>
    </row>
    <row r="130" spans="1:4">
      <c r="A130" s="4" t="s">
        <v>878</v>
      </c>
    </row>
    <row r="131" spans="1:4">
      <c r="A131" s="3" t="s">
        <v>787</v>
      </c>
    </row>
    <row r="132" spans="1:4">
      <c r="A132" s="4" t="s">
        <v>811</v>
      </c>
      <c r="B132" s="5" t="n">
        <v>200</v>
      </c>
      <c r="C132" s="5" t="n">
        <v>200</v>
      </c>
    </row>
    <row r="133" spans="1:4">
      <c r="A133" s="4" t="s">
        <v>879</v>
      </c>
    </row>
    <row r="134" spans="1:4">
      <c r="A134" s="3" t="s">
        <v>787</v>
      </c>
    </row>
    <row r="135" spans="1:4">
      <c r="A135" s="4" t="s">
        <v>811</v>
      </c>
      <c r="B135" s="5" t="n">
        <v>200</v>
      </c>
      <c r="C135" s="5" t="n">
        <v>200</v>
      </c>
    </row>
    <row r="136" spans="1:4">
      <c r="A136" s="4" t="s">
        <v>880</v>
      </c>
    </row>
    <row r="137" spans="1:4">
      <c r="A137" s="3" t="s">
        <v>787</v>
      </c>
    </row>
    <row r="138" spans="1:4">
      <c r="A138" s="4" t="s">
        <v>811</v>
      </c>
      <c r="B138" s="5" t="n">
        <v>875</v>
      </c>
      <c r="C138" s="5" t="n">
        <v>875</v>
      </c>
    </row>
    <row r="139" spans="1:4">
      <c r="A139" s="4" t="s">
        <v>881</v>
      </c>
    </row>
    <row r="140" spans="1:4">
      <c r="A140" s="3" t="s">
        <v>787</v>
      </c>
    </row>
    <row r="141" spans="1:4">
      <c r="A141" s="4" t="s">
        <v>788</v>
      </c>
      <c r="B141" s="5" t="n">
        <v>2100</v>
      </c>
      <c r="C141" s="5" t="n">
        <v>3250</v>
      </c>
    </row>
    <row r="142" spans="1:4">
      <c r="A142" s="4" t="s">
        <v>882</v>
      </c>
    </row>
    <row r="143" spans="1:4">
      <c r="A143" s="3" t="s">
        <v>787</v>
      </c>
    </row>
    <row r="144" spans="1:4">
      <c r="A144" s="4" t="s">
        <v>811</v>
      </c>
      <c r="B144" s="5" t="n">
        <v>2975</v>
      </c>
      <c r="C144" s="5" t="n">
        <v>1875</v>
      </c>
    </row>
    <row r="145" spans="1:4">
      <c r="A145" s="4" t="s">
        <v>883</v>
      </c>
    </row>
    <row r="146" spans="1:4">
      <c r="A146" s="3" t="s">
        <v>787</v>
      </c>
    </row>
    <row r="147" spans="1:4">
      <c r="A147" s="4" t="s">
        <v>811</v>
      </c>
      <c r="B147" s="5" t="n">
        <v>1100</v>
      </c>
    </row>
    <row r="148" spans="1:4">
      <c r="A148" s="4" t="s">
        <v>884</v>
      </c>
    </row>
    <row r="149" spans="1:4">
      <c r="A149" s="3" t="s">
        <v>787</v>
      </c>
    </row>
    <row r="150" spans="1:4">
      <c r="A150" s="4" t="s">
        <v>788</v>
      </c>
      <c r="C150" s="5" t="n">
        <v>750</v>
      </c>
    </row>
    <row r="151" spans="1:4">
      <c r="A151" s="4" t="s">
        <v>847</v>
      </c>
      <c r="B151" s="7" t="n">
        <v>1.54</v>
      </c>
    </row>
    <row r="152" spans="1:4">
      <c r="A152" s="4" t="s">
        <v>848</v>
      </c>
      <c r="B152" s="7" t="n">
        <v>6.48</v>
      </c>
    </row>
    <row r="153" spans="1:4">
      <c r="A153" s="3" t="s">
        <v>842</v>
      </c>
    </row>
    <row r="154" spans="1:4">
      <c r="A154" s="4" t="s">
        <v>843</v>
      </c>
      <c r="B154" s="4" t="s">
        <v>729</v>
      </c>
    </row>
    <row r="155" spans="1:4">
      <c r="A155" s="4" t="s">
        <v>885</v>
      </c>
    </row>
    <row r="156" spans="1:4">
      <c r="A156" s="3" t="s">
        <v>787</v>
      </c>
    </row>
    <row r="157" spans="1:4">
      <c r="A157" s="4" t="s">
        <v>788</v>
      </c>
      <c r="B157" s="5" t="n">
        <v>1100</v>
      </c>
      <c r="C157" s="5" t="n">
        <v>1500</v>
      </c>
    </row>
    <row r="158" spans="1:4">
      <c r="A158" s="4" t="s">
        <v>847</v>
      </c>
      <c r="B158" s="7" t="n">
        <v>2.46</v>
      </c>
    </row>
    <row r="159" spans="1:4">
      <c r="A159" s="4" t="s">
        <v>848</v>
      </c>
      <c r="B159" s="7" t="n">
        <v>4.51</v>
      </c>
    </row>
    <row r="160" spans="1:4">
      <c r="A160" s="3" t="s">
        <v>842</v>
      </c>
    </row>
    <row r="161" spans="1:4">
      <c r="A161" s="4" t="s">
        <v>843</v>
      </c>
      <c r="B161" s="4" t="s">
        <v>729</v>
      </c>
    </row>
    <row r="162" spans="1:4">
      <c r="A162" s="4" t="s">
        <v>886</v>
      </c>
    </row>
    <row r="163" spans="1:4">
      <c r="A163" s="3" t="s">
        <v>787</v>
      </c>
    </row>
    <row r="164" spans="1:4">
      <c r="A164" s="4" t="s">
        <v>788</v>
      </c>
      <c r="B164" s="5" t="n">
        <v>1000</v>
      </c>
      <c r="C164" s="5" t="n">
        <v>1000</v>
      </c>
    </row>
    <row r="165" spans="1:4">
      <c r="A165" s="4" t="s">
        <v>887</v>
      </c>
    </row>
    <row r="166" spans="1:4">
      <c r="A166" s="3" t="s">
        <v>787</v>
      </c>
    </row>
    <row r="167" spans="1:4">
      <c r="A167" s="4" t="s">
        <v>811</v>
      </c>
      <c r="B167" s="5" t="n">
        <v>500</v>
      </c>
      <c r="C167" s="5" t="n">
        <v>500</v>
      </c>
    </row>
    <row r="168" spans="1:4">
      <c r="A168" s="4" t="s">
        <v>888</v>
      </c>
    </row>
    <row r="169" spans="1:4">
      <c r="A169" s="3" t="s">
        <v>787</v>
      </c>
    </row>
    <row r="170" spans="1:4">
      <c r="A170" s="4" t="s">
        <v>811</v>
      </c>
      <c r="B170" s="5" t="n">
        <v>500</v>
      </c>
      <c r="C170" s="5" t="n">
        <v>500</v>
      </c>
    </row>
    <row r="171" spans="1:4">
      <c r="A171" s="4" t="s">
        <v>889</v>
      </c>
    </row>
    <row r="172" spans="1:4">
      <c r="A172" s="3" t="s">
        <v>787</v>
      </c>
    </row>
    <row r="173" spans="1:4">
      <c r="A173" s="4" t="s">
        <v>811</v>
      </c>
      <c r="B173" s="5" t="n">
        <v>875</v>
      </c>
      <c r="C173" s="5" t="n">
        <v>875</v>
      </c>
    </row>
    <row r="174" spans="1:4">
      <c r="A174" s="4" t="s">
        <v>890</v>
      </c>
    </row>
    <row r="175" spans="1:4">
      <c r="A175" s="3" t="s">
        <v>787</v>
      </c>
    </row>
    <row r="176" spans="1:4">
      <c r="A176" s="4" t="s">
        <v>788</v>
      </c>
      <c r="B176" s="5" t="n">
        <v>1000</v>
      </c>
      <c r="C176" s="5" t="n">
        <v>2500</v>
      </c>
    </row>
    <row r="177" spans="1:4">
      <c r="A177" s="4" t="s">
        <v>891</v>
      </c>
    </row>
    <row r="178" spans="1:4">
      <c r="A178" s="3" t="s">
        <v>787</v>
      </c>
    </row>
    <row r="179" spans="1:4">
      <c r="A179" s="4" t="s">
        <v>811</v>
      </c>
      <c r="B179" s="5" t="n">
        <v>2975</v>
      </c>
      <c r="C179" s="5" t="n">
        <v>1875</v>
      </c>
    </row>
    <row r="180" spans="1:4">
      <c r="A180" s="4" t="s">
        <v>892</v>
      </c>
    </row>
    <row r="181" spans="1:4">
      <c r="A181" s="3" t="s">
        <v>787</v>
      </c>
    </row>
    <row r="182" spans="1:4">
      <c r="A182" s="4" t="s">
        <v>811</v>
      </c>
      <c r="B182" s="5" t="n">
        <v>1100</v>
      </c>
    </row>
    <row r="183" spans="1:4">
      <c r="A183" s="4" t="s">
        <v>893</v>
      </c>
    </row>
    <row r="184" spans="1:4">
      <c r="A184" s="3" t="s">
        <v>787</v>
      </c>
    </row>
    <row r="185" spans="1:4">
      <c r="A185" s="4" t="s">
        <v>788</v>
      </c>
      <c r="C185" s="5" t="n">
        <v>0</v>
      </c>
    </row>
    <row r="186" spans="1:4">
      <c r="A186" s="4" t="s">
        <v>894</v>
      </c>
    </row>
    <row r="187" spans="1:4">
      <c r="A187" s="3" t="s">
        <v>787</v>
      </c>
    </row>
    <row r="188" spans="1:4">
      <c r="A188" s="4" t="s">
        <v>788</v>
      </c>
      <c r="B188" s="5" t="n">
        <v>0</v>
      </c>
      <c r="C188" s="5" t="n">
        <v>1500</v>
      </c>
    </row>
    <row r="189" spans="1:4">
      <c r="A189" s="4" t="s">
        <v>847</v>
      </c>
      <c r="B189" s="7" t="n">
        <v>2.46</v>
      </c>
    </row>
    <row r="190" spans="1:4">
      <c r="A190" s="4" t="s">
        <v>848</v>
      </c>
      <c r="B190" s="6" t="n">
        <v>6</v>
      </c>
    </row>
    <row r="191" spans="1:4">
      <c r="A191" s="3" t="s">
        <v>842</v>
      </c>
    </row>
    <row r="192" spans="1:4">
      <c r="A192" s="4" t="s">
        <v>843</v>
      </c>
      <c r="B192" s="4" t="s">
        <v>729</v>
      </c>
    </row>
    <row r="193" spans="1:4">
      <c r="A193" s="4" t="s">
        <v>895</v>
      </c>
    </row>
    <row r="194" spans="1:4">
      <c r="A194" s="3" t="s">
        <v>787</v>
      </c>
    </row>
    <row r="195" spans="1:4">
      <c r="A195" s="4" t="s">
        <v>788</v>
      </c>
      <c r="B195" s="5" t="n">
        <v>1000</v>
      </c>
      <c r="C195" s="5" t="n">
        <v>1000</v>
      </c>
    </row>
    <row r="196" spans="1:4">
      <c r="A196" s="4" t="s">
        <v>896</v>
      </c>
    </row>
    <row r="197" spans="1:4">
      <c r="A197" s="3" t="s">
        <v>787</v>
      </c>
    </row>
    <row r="198" spans="1:4">
      <c r="A198" s="4" t="s">
        <v>811</v>
      </c>
      <c r="B198" s="5" t="n">
        <v>500</v>
      </c>
      <c r="C198" s="5" t="n">
        <v>500</v>
      </c>
    </row>
    <row r="199" spans="1:4">
      <c r="A199" s="4" t="s">
        <v>897</v>
      </c>
    </row>
    <row r="200" spans="1:4">
      <c r="A200" s="3" t="s">
        <v>787</v>
      </c>
    </row>
    <row r="201" spans="1:4">
      <c r="A201" s="4" t="s">
        <v>811</v>
      </c>
      <c r="B201" s="5" t="n">
        <v>500</v>
      </c>
      <c r="C201" s="5" t="n">
        <v>500</v>
      </c>
    </row>
    <row r="202" spans="1:4">
      <c r="A202" s="4" t="s">
        <v>898</v>
      </c>
    </row>
    <row r="203" spans="1:4">
      <c r="A203" s="3" t="s">
        <v>787</v>
      </c>
    </row>
    <row r="204" spans="1:4">
      <c r="A204" s="4" t="s">
        <v>811</v>
      </c>
      <c r="B204" s="5" t="n">
        <v>875</v>
      </c>
      <c r="C204" s="5" t="n">
        <v>87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99</v>
      </c>
      <c r="B1" s="2" t="s">
        <v>1</v>
      </c>
    </row>
    <row r="2" spans="1:3">
      <c r="B2" s="2" t="s">
        <v>770</v>
      </c>
      <c r="C2" s="2" t="s">
        <v>713</v>
      </c>
    </row>
    <row r="3" spans="1:3">
      <c r="A3" s="4" t="s">
        <v>846</v>
      </c>
    </row>
    <row r="4" spans="1:3">
      <c r="A4" s="3" t="s">
        <v>787</v>
      </c>
    </row>
    <row r="5" spans="1:3">
      <c r="A5" s="4" t="s">
        <v>900</v>
      </c>
      <c r="C5" s="7" t="n">
        <v>1.54</v>
      </c>
    </row>
    <row r="6" spans="1:3">
      <c r="A6" s="4" t="s">
        <v>728</v>
      </c>
      <c r="C6" s="4" t="s">
        <v>729</v>
      </c>
    </row>
    <row r="7" spans="1:3">
      <c r="A7" s="4" t="s">
        <v>821</v>
      </c>
      <c r="C7" s="7" t="n">
        <v>1.6</v>
      </c>
    </row>
    <row r="8" spans="1:3">
      <c r="A8" s="4" t="s">
        <v>849</v>
      </c>
    </row>
    <row r="9" spans="1:3">
      <c r="A9" s="3" t="s">
        <v>787</v>
      </c>
    </row>
    <row r="10" spans="1:3">
      <c r="A10" s="4" t="s">
        <v>900</v>
      </c>
      <c r="B10" s="7" t="n">
        <v>2.46</v>
      </c>
      <c r="C10" s="7" t="n">
        <v>2.46</v>
      </c>
    </row>
    <row r="11" spans="1:3">
      <c r="A11" s="4" t="s">
        <v>728</v>
      </c>
      <c r="B11" s="4" t="s">
        <v>729</v>
      </c>
      <c r="C11" s="4" t="s">
        <v>729</v>
      </c>
    </row>
    <row r="12" spans="1:3">
      <c r="A12" s="4" t="s">
        <v>821</v>
      </c>
      <c r="B12" s="6" t="n">
        <v>3</v>
      </c>
      <c r="C12" s="6" t="n">
        <v>3</v>
      </c>
    </row>
    <row r="13" spans="1:3">
      <c r="A13" s="4" t="s">
        <v>870</v>
      </c>
    </row>
    <row r="14" spans="1:3">
      <c r="A14" s="3" t="s">
        <v>787</v>
      </c>
    </row>
    <row r="15" spans="1:3">
      <c r="A15" s="4" t="s">
        <v>901</v>
      </c>
      <c r="B15" s="5" t="n">
        <v>2000000</v>
      </c>
    </row>
    <row r="16" spans="1:3">
      <c r="A16" s="4" t="s">
        <v>900</v>
      </c>
      <c r="B16" s="7" t="n">
        <v>1.54</v>
      </c>
    </row>
    <row r="17" spans="1:3">
      <c r="A17" s="4" t="s">
        <v>728</v>
      </c>
      <c r="B17" s="4" t="s">
        <v>729</v>
      </c>
    </row>
    <row r="18" spans="1:3">
      <c r="A18" s="4" t="s">
        <v>821</v>
      </c>
      <c r="B18" s="7" t="n">
        <v>6.28</v>
      </c>
    </row>
    <row r="19" spans="1:3">
      <c r="A19" s="4" t="s">
        <v>884</v>
      </c>
    </row>
    <row r="20" spans="1:3">
      <c r="A20" s="3" t="s">
        <v>787</v>
      </c>
    </row>
    <row r="21" spans="1:3">
      <c r="A21" s="4" t="s">
        <v>901</v>
      </c>
      <c r="B21" s="5" t="n">
        <v>750000</v>
      </c>
    </row>
    <row r="22" spans="1:3">
      <c r="A22" s="4" t="s">
        <v>900</v>
      </c>
      <c r="B22" s="7" t="n">
        <v>1.54</v>
      </c>
    </row>
    <row r="23" spans="1:3">
      <c r="A23" s="4" t="s">
        <v>728</v>
      </c>
      <c r="B23" s="4" t="s">
        <v>729</v>
      </c>
    </row>
    <row r="24" spans="1:3">
      <c r="A24" s="4" t="s">
        <v>821</v>
      </c>
      <c r="B24" s="7" t="n">
        <v>6.48</v>
      </c>
    </row>
    <row r="25" spans="1:3">
      <c r="A25" s="4" t="s">
        <v>885</v>
      </c>
    </row>
    <row r="26" spans="1:3">
      <c r="A26" s="3" t="s">
        <v>787</v>
      </c>
    </row>
    <row r="27" spans="1:3">
      <c r="A27" s="4" t="s">
        <v>901</v>
      </c>
      <c r="B27" s="5" t="n">
        <v>400000</v>
      </c>
    </row>
    <row r="28" spans="1:3">
      <c r="A28" s="4" t="s">
        <v>900</v>
      </c>
      <c r="B28" s="7" t="n">
        <v>2.46</v>
      </c>
    </row>
    <row r="29" spans="1:3">
      <c r="A29" s="4" t="s">
        <v>728</v>
      </c>
      <c r="B29" s="4" t="s">
        <v>729</v>
      </c>
    </row>
    <row r="30" spans="1:3">
      <c r="A30" s="4" t="s">
        <v>821</v>
      </c>
      <c r="B30" s="7" t="n">
        <v>4.51</v>
      </c>
    </row>
    <row r="31" spans="1:3">
      <c r="A31" s="4" t="s">
        <v>894</v>
      </c>
    </row>
    <row r="32" spans="1:3">
      <c r="A32" s="3" t="s">
        <v>787</v>
      </c>
    </row>
    <row r="33" spans="1:3">
      <c r="A33" s="4" t="s">
        <v>901</v>
      </c>
      <c r="B33" s="5" t="n">
        <v>1500000</v>
      </c>
    </row>
    <row r="34" spans="1:3">
      <c r="A34" s="4" t="s">
        <v>900</v>
      </c>
      <c r="B34" s="7" t="n">
        <v>2.46</v>
      </c>
    </row>
    <row r="35" spans="1:3">
      <c r="A35" s="4" t="s">
        <v>728</v>
      </c>
      <c r="B35" s="4" t="s">
        <v>729</v>
      </c>
    </row>
    <row r="36" spans="1:3">
      <c r="A36" s="4" t="s">
        <v>821</v>
      </c>
      <c r="B36" s="6" t="n">
        <v>6</v>
      </c>
    </row>
    <row r="37" spans="1:3">
      <c r="A37" s="4" t="s">
        <v>902</v>
      </c>
    </row>
    <row r="38" spans="1:3">
      <c r="A38" s="3" t="s">
        <v>787</v>
      </c>
    </row>
    <row r="39" spans="1:3">
      <c r="A39" s="4" t="s">
        <v>901</v>
      </c>
      <c r="C39" s="5" t="n">
        <v>250000</v>
      </c>
    </row>
    <row r="40" spans="1:3">
      <c r="A40" s="4" t="s">
        <v>900</v>
      </c>
      <c r="C40" s="7" t="n">
        <v>1.54</v>
      </c>
    </row>
    <row r="41" spans="1:3">
      <c r="A41" s="4" t="s">
        <v>728</v>
      </c>
      <c r="C41" s="4" t="s">
        <v>729</v>
      </c>
    </row>
    <row r="42" spans="1:3">
      <c r="A42" s="4" t="s">
        <v>821</v>
      </c>
      <c r="C42" s="6" t="n">
        <v>3</v>
      </c>
    </row>
    <row r="43" spans="1:3">
      <c r="A43" s="4" t="s">
        <v>903</v>
      </c>
    </row>
    <row r="44" spans="1:3">
      <c r="A44" s="3" t="s">
        <v>787</v>
      </c>
    </row>
    <row r="45" spans="1:3">
      <c r="A45" s="4" t="s">
        <v>901</v>
      </c>
      <c r="C45" s="5" t="n">
        <v>1500000</v>
      </c>
    </row>
    <row r="46" spans="1:3">
      <c r="A46" s="4" t="s">
        <v>900</v>
      </c>
      <c r="C46" s="7" t="n">
        <v>1.12</v>
      </c>
    </row>
    <row r="47" spans="1:3">
      <c r="A47" s="4" t="s">
        <v>728</v>
      </c>
      <c r="C47" s="4" t="s">
        <v>729</v>
      </c>
    </row>
    <row r="48" spans="1:3">
      <c r="A48" s="4" t="s">
        <v>821</v>
      </c>
      <c r="C48" s="7" t="n">
        <v>3.01</v>
      </c>
    </row>
    <row r="49" spans="1:3">
      <c r="A49" s="4" t="s">
        <v>904</v>
      </c>
    </row>
    <row r="50" spans="1:3">
      <c r="A50" s="3" t="s">
        <v>787</v>
      </c>
    </row>
    <row r="51" spans="1:3">
      <c r="A51" s="4" t="s">
        <v>901</v>
      </c>
      <c r="C51" s="5" t="n">
        <v>600000</v>
      </c>
    </row>
    <row r="52" spans="1:3">
      <c r="A52" s="4" t="s">
        <v>900</v>
      </c>
      <c r="C52" s="7" t="n">
        <v>1.12</v>
      </c>
    </row>
    <row r="53" spans="1:3">
      <c r="A53" s="4" t="s">
        <v>728</v>
      </c>
      <c r="C53" s="4" t="s">
        <v>729</v>
      </c>
    </row>
    <row r="54" spans="1:3">
      <c r="A54" s="4" t="s">
        <v>821</v>
      </c>
      <c r="C54" s="7" t="n">
        <v>2.89</v>
      </c>
    </row>
    <row r="55" spans="1:3">
      <c r="A55" s="4" t="s">
        <v>905</v>
      </c>
    </row>
    <row r="56" spans="1:3">
      <c r="A56" s="3" t="s">
        <v>787</v>
      </c>
    </row>
    <row r="57" spans="1:3">
      <c r="A57" s="4" t="s">
        <v>901</v>
      </c>
      <c r="C57" s="5" t="n">
        <v>750000</v>
      </c>
    </row>
    <row r="58" spans="1:3">
      <c r="A58" s="4" t="s">
        <v>900</v>
      </c>
      <c r="C58" s="7" t="n">
        <v>2.46</v>
      </c>
    </row>
    <row r="59" spans="1:3">
      <c r="A59" s="4" t="s">
        <v>728</v>
      </c>
      <c r="C59" s="4" t="s">
        <v>729</v>
      </c>
    </row>
    <row r="60" spans="1:3">
      <c r="A60" s="4" t="s">
        <v>821</v>
      </c>
      <c r="C60" s="7" t="n">
        <v>3.23</v>
      </c>
    </row>
    <row r="61" spans="1:3">
      <c r="A61" s="4" t="s">
        <v>906</v>
      </c>
    </row>
    <row r="62" spans="1:3">
      <c r="A62" s="3" t="s">
        <v>787</v>
      </c>
    </row>
    <row r="63" spans="1:3">
      <c r="A63" s="4" t="s">
        <v>901</v>
      </c>
      <c r="C63" s="5" t="n">
        <v>1375000</v>
      </c>
    </row>
    <row r="64" spans="1:3">
      <c r="A64" s="4" t="s">
        <v>900</v>
      </c>
      <c r="C64" s="7" t="n">
        <v>1.12</v>
      </c>
    </row>
    <row r="65" spans="1:3">
      <c r="A65" s="4" t="s">
        <v>728</v>
      </c>
      <c r="C65" s="4" t="s">
        <v>729</v>
      </c>
    </row>
    <row r="66" spans="1:3">
      <c r="A66" s="4" t="s">
        <v>821</v>
      </c>
      <c r="C66" s="7" t="n">
        <v>3.0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907</v>
      </c>
      <c r="B1" s="2" t="s">
        <v>908</v>
      </c>
      <c r="C1" s="2" t="s">
        <v>909</v>
      </c>
      <c r="D1" s="2" t="s">
        <v>26</v>
      </c>
      <c r="E1" s="2" t="s">
        <v>27</v>
      </c>
      <c r="F1" s="2" t="s">
        <v>61</v>
      </c>
      <c r="G1" s="2" t="s">
        <v>681</v>
      </c>
      <c r="H1" s="2" t="s">
        <v>910</v>
      </c>
    </row>
    <row r="2" spans="1:8">
      <c r="A2" s="3" t="s">
        <v>911</v>
      </c>
    </row>
    <row r="3" spans="1:8">
      <c r="A3" s="4" t="s">
        <v>706</v>
      </c>
      <c r="D3" s="6" t="n">
        <v>1442931</v>
      </c>
      <c r="E3" s="6" t="n">
        <v>1919808</v>
      </c>
      <c r="F3" s="6" t="n">
        <v>1864572</v>
      </c>
    </row>
    <row r="4" spans="1:8">
      <c r="A4" s="4" t="s">
        <v>912</v>
      </c>
      <c r="D4" s="5" t="n">
        <v>-60568</v>
      </c>
      <c r="E4" s="5" t="n">
        <v>-80929</v>
      </c>
      <c r="F4" s="5" t="n">
        <v>88199</v>
      </c>
    </row>
    <row r="5" spans="1:8">
      <c r="A5" s="4" t="s">
        <v>913</v>
      </c>
      <c r="D5" s="5" t="n">
        <v>-60331</v>
      </c>
      <c r="E5" s="5" t="n">
        <v>-80870</v>
      </c>
      <c r="F5" s="5" t="n">
        <v>90665</v>
      </c>
    </row>
    <row r="6" spans="1:8">
      <c r="A6" s="4" t="s">
        <v>914</v>
      </c>
      <c r="D6" s="5" t="n">
        <v>-237</v>
      </c>
      <c r="E6" s="5" t="n">
        <v>-59</v>
      </c>
      <c r="F6" s="5" t="n">
        <v>-2466</v>
      </c>
    </row>
    <row r="7" spans="1:8">
      <c r="A7" s="4" t="s">
        <v>915</v>
      </c>
      <c r="D7" s="5" t="n">
        <v>9000</v>
      </c>
      <c r="E7" s="5" t="n">
        <v>2247</v>
      </c>
      <c r="F7" s="5" t="n">
        <v>7838</v>
      </c>
    </row>
    <row r="8" spans="1:8">
      <c r="A8" s="4" t="s">
        <v>102</v>
      </c>
      <c r="D8" s="5" t="n">
        <v>0</v>
      </c>
    </row>
    <row r="9" spans="1:8">
      <c r="A9" s="4" t="s">
        <v>706</v>
      </c>
      <c r="D9" s="5" t="n">
        <v>1517181</v>
      </c>
      <c r="E9" s="5" t="n">
        <v>1442931</v>
      </c>
      <c r="F9" s="5" t="n">
        <v>1919808</v>
      </c>
      <c r="G9" s="6" t="n">
        <v>1864572</v>
      </c>
    </row>
    <row r="10" spans="1:8">
      <c r="A10" s="4" t="s">
        <v>45</v>
      </c>
    </row>
    <row r="11" spans="1:8">
      <c r="A11" s="3" t="s">
        <v>911</v>
      </c>
    </row>
    <row r="12" spans="1:8">
      <c r="A12" s="4" t="s">
        <v>706</v>
      </c>
      <c r="D12" s="5" t="n">
        <v>-4370</v>
      </c>
      <c r="E12" s="5" t="n">
        <v>74262</v>
      </c>
      <c r="F12" s="5" t="n">
        <v>-21894</v>
      </c>
    </row>
    <row r="13" spans="1:8">
      <c r="A13" s="4" t="s">
        <v>912</v>
      </c>
      <c r="D13" s="5" t="n">
        <v>-60576</v>
      </c>
      <c r="E13" s="5" t="n">
        <v>-80879</v>
      </c>
    </row>
    <row r="14" spans="1:8">
      <c r="A14" s="4" t="s">
        <v>913</v>
      </c>
      <c r="D14" s="5" t="n">
        <v>-60339</v>
      </c>
      <c r="E14" s="5" t="n">
        <v>-80820</v>
      </c>
    </row>
    <row r="15" spans="1:8">
      <c r="A15" s="4" t="s">
        <v>914</v>
      </c>
      <c r="D15" s="5" t="n">
        <v>-237</v>
      </c>
      <c r="E15" s="5" t="n">
        <v>-59</v>
      </c>
    </row>
    <row r="16" spans="1:8">
      <c r="A16" s="4" t="s">
        <v>916</v>
      </c>
      <c r="D16" s="5" t="n">
        <v>14833</v>
      </c>
      <c r="E16" s="5" t="n">
        <v>2247</v>
      </c>
    </row>
    <row r="17" spans="1:8">
      <c r="A17" s="4" t="s">
        <v>915</v>
      </c>
      <c r="D17" s="5" t="n">
        <v>9000</v>
      </c>
      <c r="E17" s="5" t="n">
        <v>2247</v>
      </c>
      <c r="F17" s="5" t="n">
        <v>7838</v>
      </c>
    </row>
    <row r="18" spans="1:8">
      <c r="A18" s="4" t="s">
        <v>917</v>
      </c>
      <c r="D18" s="5" t="n">
        <v>5833</v>
      </c>
      <c r="E18" s="5" t="n">
        <v>0</v>
      </c>
    </row>
    <row r="19" spans="1:8">
      <c r="A19" s="4" t="s">
        <v>102</v>
      </c>
      <c r="D19" s="5" t="n">
        <v>-1501</v>
      </c>
      <c r="E19" s="5" t="n">
        <v>0</v>
      </c>
    </row>
    <row r="20" spans="1:8">
      <c r="A20" s="4" t="s">
        <v>706</v>
      </c>
      <c r="D20" s="5" t="n">
        <v>-51614</v>
      </c>
      <c r="E20" s="5" t="n">
        <v>-4370</v>
      </c>
      <c r="F20" s="6" t="n">
        <v>74262</v>
      </c>
      <c r="G20" s="6" t="n">
        <v>-21894</v>
      </c>
    </row>
    <row r="21" spans="1:8">
      <c r="A21" s="4" t="s">
        <v>918</v>
      </c>
    </row>
    <row r="22" spans="1:8">
      <c r="A22" s="3" t="s">
        <v>911</v>
      </c>
    </row>
    <row r="23" spans="1:8">
      <c r="A23" s="4" t="s">
        <v>706</v>
      </c>
      <c r="D23" s="5" t="n">
        <v>102802</v>
      </c>
    </row>
    <row r="24" spans="1:8">
      <c r="A24" s="4" t="s">
        <v>706</v>
      </c>
      <c r="D24" s="5" t="n">
        <v>42226</v>
      </c>
      <c r="E24" s="5" t="n">
        <v>102802</v>
      </c>
    </row>
    <row r="25" spans="1:8">
      <c r="A25" s="4" t="s">
        <v>919</v>
      </c>
    </row>
    <row r="26" spans="1:8">
      <c r="A26" s="3" t="s">
        <v>911</v>
      </c>
    </row>
    <row r="27" spans="1:8">
      <c r="A27" s="4" t="s">
        <v>706</v>
      </c>
      <c r="D27" s="5" t="n">
        <v>-137438</v>
      </c>
    </row>
    <row r="28" spans="1:8">
      <c r="A28" s="4" t="s">
        <v>706</v>
      </c>
      <c r="D28" s="5" t="n">
        <v>-138939</v>
      </c>
      <c r="E28" s="5" t="n">
        <v>-137438</v>
      </c>
    </row>
    <row r="29" spans="1:8">
      <c r="A29" s="4" t="s">
        <v>920</v>
      </c>
    </row>
    <row r="30" spans="1:8">
      <c r="A30" s="3" t="s">
        <v>911</v>
      </c>
    </row>
    <row r="31" spans="1:8">
      <c r="A31" s="4" t="s">
        <v>706</v>
      </c>
      <c r="D31" s="5" t="n">
        <v>137900</v>
      </c>
    </row>
    <row r="32" spans="1:8">
      <c r="A32" s="4" t="s">
        <v>706</v>
      </c>
      <c r="D32" s="5" t="n">
        <v>137900</v>
      </c>
      <c r="E32" s="5" t="n">
        <v>137900</v>
      </c>
    </row>
    <row r="33" spans="1:8">
      <c r="A33" s="4" t="s">
        <v>921</v>
      </c>
    </row>
    <row r="34" spans="1:8">
      <c r="A34" s="3" t="s">
        <v>911</v>
      </c>
    </row>
    <row r="35" spans="1:8">
      <c r="A35" s="4" t="s">
        <v>706</v>
      </c>
      <c r="D35" s="5" t="n">
        <v>-1500</v>
      </c>
    </row>
    <row r="36" spans="1:8">
      <c r="A36" s="4" t="s">
        <v>922</v>
      </c>
    </row>
    <row r="37" spans="1:8">
      <c r="A37" s="3" t="s">
        <v>911</v>
      </c>
    </row>
    <row r="38" spans="1:8">
      <c r="A38" s="4" t="s">
        <v>706</v>
      </c>
      <c r="D38" s="5" t="n">
        <v>30266</v>
      </c>
    </row>
    <row r="39" spans="1:8">
      <c r="A39" s="4" t="s">
        <v>706</v>
      </c>
      <c r="D39" s="6" t="n">
        <v>45099</v>
      </c>
      <c r="E39" s="6" t="n">
        <v>30266</v>
      </c>
    </row>
    <row r="40" spans="1:8">
      <c r="A40" s="4" t="s">
        <v>923</v>
      </c>
    </row>
    <row r="41" spans="1:8">
      <c r="A41" s="3" t="s">
        <v>911</v>
      </c>
    </row>
    <row r="42" spans="1:8">
      <c r="A42" s="4" t="s">
        <v>924</v>
      </c>
      <c r="B42" s="4" t="s">
        <v>925</v>
      </c>
      <c r="C42" s="4" t="s">
        <v>746</v>
      </c>
      <c r="D42" s="4" t="s">
        <v>746</v>
      </c>
      <c r="G42" s="4" t="s">
        <v>746</v>
      </c>
      <c r="H42" s="4" t="s">
        <v>925</v>
      </c>
    </row>
    <row r="43" spans="1:8">
      <c r="A43" s="4" t="s">
        <v>926</v>
      </c>
    </row>
    <row r="44" spans="1:8">
      <c r="A44" s="3" t="s">
        <v>911</v>
      </c>
    </row>
    <row r="45" spans="1:8">
      <c r="A45" s="4" t="s">
        <v>706</v>
      </c>
      <c r="D45" s="6" t="n">
        <v>-5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927</v>
      </c>
      <c r="B1" s="2" t="s">
        <v>1</v>
      </c>
    </row>
    <row r="2" spans="1:3">
      <c r="B2" s="2" t="s">
        <v>26</v>
      </c>
      <c r="C2" s="2" t="s">
        <v>27</v>
      </c>
    </row>
    <row r="3" spans="1:3">
      <c r="A3" s="3" t="s">
        <v>165</v>
      </c>
    </row>
    <row r="4" spans="1:3">
      <c r="A4" s="4" t="s">
        <v>928</v>
      </c>
      <c r="B4" s="6" t="n">
        <v>0</v>
      </c>
      <c r="C4" s="6"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v>
      </c>
      <c r="B1" s="2" t="s">
        <v>1</v>
      </c>
    </row>
    <row r="2" spans="1:2">
      <c r="B2" s="2" t="s">
        <v>26</v>
      </c>
    </row>
    <row r="3" spans="1:2">
      <c r="A3" s="3" t="s">
        <v>146</v>
      </c>
    </row>
    <row r="4" spans="1:2">
      <c r="A4" s="4" t="s">
        <v>29</v>
      </c>
      <c r="B4" s="4" t="s">
        <v>1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9</v>
      </c>
      <c r="B1" s="2" t="s">
        <v>26</v>
      </c>
      <c r="C1" s="2" t="s">
        <v>27</v>
      </c>
    </row>
    <row r="2" spans="1:3">
      <c r="A2" s="3" t="s">
        <v>930</v>
      </c>
    </row>
    <row r="3" spans="1:3">
      <c r="A3" s="4" t="s">
        <v>339</v>
      </c>
      <c r="B3" s="6" t="n">
        <v>70780</v>
      </c>
      <c r="C3" s="6" t="n">
        <v>69051</v>
      </c>
    </row>
    <row r="4" spans="1:3">
      <c r="A4" s="4" t="s">
        <v>931</v>
      </c>
    </row>
    <row r="5" spans="1:3">
      <c r="A5" s="3" t="s">
        <v>930</v>
      </c>
    </row>
    <row r="6" spans="1:3">
      <c r="A6" s="4" t="s">
        <v>932</v>
      </c>
      <c r="B6" s="4" t="s">
        <v>933</v>
      </c>
    </row>
    <row r="7" spans="1:3">
      <c r="A7" s="4" t="s">
        <v>339</v>
      </c>
      <c r="B7" s="6" t="n">
        <v>52280</v>
      </c>
      <c r="C7" s="5" t="n">
        <v>50551</v>
      </c>
    </row>
    <row r="8" spans="1:3">
      <c r="A8" s="4" t="s">
        <v>934</v>
      </c>
    </row>
    <row r="9" spans="1:3">
      <c r="A9" s="3" t="s">
        <v>930</v>
      </c>
    </row>
    <row r="10" spans="1:3">
      <c r="A10" s="4" t="s">
        <v>932</v>
      </c>
      <c r="B10" s="4" t="s">
        <v>933</v>
      </c>
    </row>
    <row r="11" spans="1:3">
      <c r="A11" s="4" t="s">
        <v>339</v>
      </c>
      <c r="B11" s="6" t="n">
        <v>8500</v>
      </c>
      <c r="C11" s="5" t="n">
        <v>8500</v>
      </c>
    </row>
    <row r="12" spans="1:3">
      <c r="A12" s="4" t="s">
        <v>935</v>
      </c>
    </row>
    <row r="13" spans="1:3">
      <c r="A13" s="3" t="s">
        <v>930</v>
      </c>
    </row>
    <row r="14" spans="1:3">
      <c r="A14" s="4" t="s">
        <v>932</v>
      </c>
      <c r="B14" s="4" t="s">
        <v>936</v>
      </c>
    </row>
    <row r="15" spans="1:3">
      <c r="A15" s="4" t="s">
        <v>339</v>
      </c>
      <c r="B15" s="6" t="n">
        <v>10000</v>
      </c>
      <c r="C15" s="6" t="n">
        <v>1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37</v>
      </c>
      <c r="B1" s="2" t="s">
        <v>26</v>
      </c>
      <c r="C1" s="2" t="s">
        <v>27</v>
      </c>
    </row>
    <row r="2" spans="1:3">
      <c r="A2" s="3" t="s">
        <v>154</v>
      </c>
    </row>
    <row r="3" spans="1:3">
      <c r="A3" s="4" t="s">
        <v>938</v>
      </c>
      <c r="B3" s="6" t="n">
        <v>98094</v>
      </c>
      <c r="C3" s="6" t="n">
        <v>79892</v>
      </c>
    </row>
    <row r="4" spans="1:3">
      <c r="A4" s="4" t="s">
        <v>939</v>
      </c>
      <c r="B4" s="5" t="n">
        <v>176963</v>
      </c>
      <c r="C4" s="5" t="n">
        <v>152323</v>
      </c>
    </row>
    <row r="5" spans="1:3">
      <c r="A5" s="4" t="s">
        <v>940</v>
      </c>
      <c r="B5" s="5" t="n">
        <v>66120</v>
      </c>
      <c r="C5" s="5" t="n">
        <v>62990</v>
      </c>
    </row>
    <row r="6" spans="1:3">
      <c r="A6" s="4" t="s">
        <v>941</v>
      </c>
      <c r="B6" s="5" t="n">
        <v>6646</v>
      </c>
      <c r="C6" s="5" t="n">
        <v>6624</v>
      </c>
    </row>
    <row r="7" spans="1:3">
      <c r="A7" s="4" t="s">
        <v>656</v>
      </c>
      <c r="B7" s="5" t="n">
        <v>2696</v>
      </c>
      <c r="C7" s="5" t="n">
        <v>7281</v>
      </c>
    </row>
    <row r="8" spans="1:3">
      <c r="A8" s="4" t="s">
        <v>55</v>
      </c>
      <c r="B8" s="6" t="n">
        <v>350519</v>
      </c>
      <c r="C8" s="6" t="n">
        <v>30911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42</v>
      </c>
      <c r="B1" s="2" t="s">
        <v>1</v>
      </c>
    </row>
    <row r="2" spans="1:4">
      <c r="B2" s="2" t="s">
        <v>26</v>
      </c>
      <c r="C2" s="2" t="s">
        <v>27</v>
      </c>
      <c r="D2" s="2" t="s">
        <v>61</v>
      </c>
    </row>
    <row r="3" spans="1:4">
      <c r="A3" s="3" t="s">
        <v>169</v>
      </c>
    </row>
    <row r="4" spans="1:4">
      <c r="A4" s="4" t="s">
        <v>943</v>
      </c>
      <c r="B4" s="6" t="n">
        <v>27097</v>
      </c>
      <c r="C4" s="6" t="n">
        <v>29370</v>
      </c>
      <c r="D4" s="6" t="n">
        <v>2711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44</v>
      </c>
      <c r="B1" s="2" t="s">
        <v>1</v>
      </c>
    </row>
    <row r="2" spans="1:6">
      <c r="B2" s="2" t="s">
        <v>26</v>
      </c>
      <c r="C2" s="2" t="s">
        <v>27</v>
      </c>
      <c r="D2" s="2" t="s">
        <v>26</v>
      </c>
      <c r="E2" s="2" t="s">
        <v>27</v>
      </c>
      <c r="F2" s="2" t="s">
        <v>61</v>
      </c>
    </row>
    <row r="3" spans="1:6">
      <c r="A3" s="3" t="s">
        <v>945</v>
      </c>
    </row>
    <row r="4" spans="1:6">
      <c r="A4" s="4" t="s">
        <v>51</v>
      </c>
      <c r="D4" s="6" t="n">
        <v>82658</v>
      </c>
      <c r="E4" s="6" t="n">
        <v>100067</v>
      </c>
    </row>
    <row r="5" spans="1:6">
      <c r="A5" s="4" t="s">
        <v>32</v>
      </c>
      <c r="D5" s="5" t="n">
        <v>40717</v>
      </c>
      <c r="E5" s="5" t="n">
        <v>28130</v>
      </c>
    </row>
    <row r="6" spans="1:6">
      <c r="A6" s="4" t="s">
        <v>946</v>
      </c>
      <c r="B6" s="6" t="n">
        <v>-71937</v>
      </c>
      <c r="C6" s="6" t="n">
        <v>-90976</v>
      </c>
      <c r="D6" s="5" t="n">
        <v>-41941</v>
      </c>
      <c r="E6" s="5" t="n">
        <v>-71937</v>
      </c>
      <c r="F6" s="6" t="n">
        <v>-90976</v>
      </c>
    </row>
    <row r="7" spans="1:6">
      <c r="A7" s="3" t="s">
        <v>947</v>
      </c>
    </row>
    <row r="8" spans="1:6">
      <c r="A8" s="4" t="s">
        <v>948</v>
      </c>
      <c r="B8" s="5" t="n">
        <v>-71937</v>
      </c>
      <c r="C8" s="5" t="n">
        <v>-90976</v>
      </c>
    </row>
    <row r="9" spans="1:6">
      <c r="A9" s="4" t="s">
        <v>582</v>
      </c>
      <c r="B9" s="5" t="n">
        <v>-578</v>
      </c>
      <c r="C9" s="5" t="n">
        <v>-878</v>
      </c>
    </row>
    <row r="10" spans="1:6">
      <c r="A10" s="4" t="s">
        <v>949</v>
      </c>
      <c r="B10" s="5" t="n">
        <v>5596</v>
      </c>
      <c r="C10" s="5" t="n">
        <v>-59</v>
      </c>
    </row>
    <row r="11" spans="1:6">
      <c r="A11" s="4" t="s">
        <v>950</v>
      </c>
      <c r="B11" s="5" t="n">
        <v>24978</v>
      </c>
      <c r="C11" s="5" t="n">
        <v>19976</v>
      </c>
    </row>
    <row r="12" spans="1:6">
      <c r="A12" s="4" t="s">
        <v>951</v>
      </c>
      <c r="B12" s="5" t="n">
        <v>-41941</v>
      </c>
      <c r="C12" s="5" t="n">
        <v>-71937</v>
      </c>
    </row>
    <row r="13" spans="1:6">
      <c r="A13" s="4" t="s">
        <v>952</v>
      </c>
    </row>
    <row r="14" spans="1:6">
      <c r="A14" s="3" t="s">
        <v>945</v>
      </c>
    </row>
    <row r="15" spans="1:6">
      <c r="A15" s="4" t="s">
        <v>946</v>
      </c>
      <c r="B15" s="5" t="n">
        <v>-71937</v>
      </c>
      <c r="C15" s="5" t="n">
        <v>-90976</v>
      </c>
      <c r="D15" s="5" t="n">
        <v>-41941</v>
      </c>
      <c r="E15" s="5" t="n">
        <v>-71937</v>
      </c>
      <c r="F15" s="5" t="n">
        <v>-90976</v>
      </c>
    </row>
    <row r="16" spans="1:6">
      <c r="A16" s="3" t="s">
        <v>947</v>
      </c>
    </row>
    <row r="17" spans="1:6">
      <c r="A17" s="4" t="s">
        <v>948</v>
      </c>
      <c r="B17" s="5" t="n">
        <v>-71937</v>
      </c>
      <c r="C17" s="5" t="n">
        <v>-90976</v>
      </c>
    </row>
    <row r="18" spans="1:6">
      <c r="A18" s="4" t="s">
        <v>582</v>
      </c>
      <c r="B18" s="5" t="n">
        <v>-578</v>
      </c>
      <c r="C18" s="5" t="n">
        <v>-878</v>
      </c>
    </row>
    <row r="19" spans="1:6">
      <c r="A19" s="4" t="s">
        <v>949</v>
      </c>
      <c r="B19" s="5" t="n">
        <v>-5596</v>
      </c>
      <c r="C19" s="5" t="n">
        <v>59</v>
      </c>
    </row>
    <row r="20" spans="1:6">
      <c r="A20" s="4" t="s">
        <v>950</v>
      </c>
      <c r="B20" s="5" t="n">
        <v>-24978</v>
      </c>
      <c r="C20" s="5" t="n">
        <v>-19976</v>
      </c>
    </row>
    <row r="21" spans="1:6">
      <c r="A21" s="4" t="s">
        <v>951</v>
      </c>
      <c r="B21" s="5" t="n">
        <v>-41941</v>
      </c>
      <c r="C21" s="5" t="n">
        <v>-71937</v>
      </c>
    </row>
    <row r="22" spans="1:6">
      <c r="A22" s="4" t="s">
        <v>953</v>
      </c>
    </row>
    <row r="23" spans="1:6">
      <c r="A23" s="3" t="s">
        <v>945</v>
      </c>
    </row>
    <row r="24" spans="1:6">
      <c r="A24" s="4" t="s">
        <v>51</v>
      </c>
      <c r="D24" s="5" t="n">
        <v>42828</v>
      </c>
      <c r="E24" s="5" t="n">
        <v>33616</v>
      </c>
      <c r="F24" s="5" t="n">
        <v>27603</v>
      </c>
    </row>
    <row r="25" spans="1:6">
      <c r="A25" s="3" t="s">
        <v>947</v>
      </c>
    </row>
    <row r="26" spans="1:6">
      <c r="A26" s="4" t="s">
        <v>582</v>
      </c>
      <c r="B26" s="5" t="n">
        <v>-27</v>
      </c>
      <c r="C26" s="5" t="n">
        <v>0</v>
      </c>
    </row>
    <row r="27" spans="1:6">
      <c r="A27" s="4" t="s">
        <v>949</v>
      </c>
      <c r="B27" s="5" t="n">
        <v>0</v>
      </c>
      <c r="C27" s="5" t="n">
        <v>0</v>
      </c>
    </row>
    <row r="28" spans="1:6">
      <c r="A28" s="4" t="s">
        <v>950</v>
      </c>
      <c r="B28" s="5" t="n">
        <v>9185</v>
      </c>
      <c r="C28" s="5" t="n">
        <v>6013</v>
      </c>
    </row>
    <row r="29" spans="1:6">
      <c r="A29" s="4" t="s">
        <v>954</v>
      </c>
    </row>
    <row r="30" spans="1:6">
      <c r="A30" s="3" t="s">
        <v>945</v>
      </c>
    </row>
    <row r="31" spans="1:6">
      <c r="A31" s="4" t="s">
        <v>51</v>
      </c>
      <c r="D31" s="5" t="n">
        <v>57084</v>
      </c>
      <c r="E31" s="5" t="n">
        <v>49807</v>
      </c>
      <c r="F31" s="5" t="n">
        <v>39088</v>
      </c>
    </row>
    <row r="32" spans="1:6">
      <c r="A32" s="3" t="s">
        <v>947</v>
      </c>
    </row>
    <row r="33" spans="1:6">
      <c r="A33" s="4" t="s">
        <v>582</v>
      </c>
      <c r="B33" s="5" t="n">
        <v>2</v>
      </c>
      <c r="C33" s="5" t="n">
        <v>2</v>
      </c>
    </row>
    <row r="34" spans="1:6">
      <c r="A34" s="4" t="s">
        <v>949</v>
      </c>
      <c r="B34" s="5" t="n">
        <v>0</v>
      </c>
      <c r="C34" s="5" t="n">
        <v>0</v>
      </c>
    </row>
    <row r="35" spans="1:6">
      <c r="A35" s="4" t="s">
        <v>950</v>
      </c>
      <c r="B35" s="5" t="n">
        <v>7279</v>
      </c>
      <c r="C35" s="5" t="n">
        <v>10721</v>
      </c>
    </row>
    <row r="36" spans="1:6">
      <c r="A36" s="4" t="s">
        <v>955</v>
      </c>
    </row>
    <row r="37" spans="1:6">
      <c r="A37" s="3" t="s">
        <v>945</v>
      </c>
    </row>
    <row r="38" spans="1:6">
      <c r="A38" s="4" t="s">
        <v>51</v>
      </c>
      <c r="D38" s="5" t="n">
        <v>2857</v>
      </c>
      <c r="E38" s="5" t="n">
        <v>2815</v>
      </c>
      <c r="F38" s="5" t="n">
        <v>1970</v>
      </c>
    </row>
    <row r="39" spans="1:6">
      <c r="A39" s="3" t="s">
        <v>947</v>
      </c>
    </row>
    <row r="40" spans="1:6">
      <c r="A40" s="4" t="s">
        <v>582</v>
      </c>
      <c r="B40" s="5" t="n">
        <v>26</v>
      </c>
      <c r="C40" s="5" t="n">
        <v>0</v>
      </c>
    </row>
    <row r="41" spans="1:6">
      <c r="A41" s="4" t="s">
        <v>949</v>
      </c>
      <c r="B41" s="5" t="n">
        <v>0</v>
      </c>
      <c r="C41" s="5" t="n">
        <v>0</v>
      </c>
    </row>
    <row r="42" spans="1:6">
      <c r="A42" s="4" t="s">
        <v>950</v>
      </c>
      <c r="B42" s="5" t="n">
        <v>68</v>
      </c>
      <c r="C42" s="5" t="n">
        <v>845</v>
      </c>
    </row>
    <row r="43" spans="1:6">
      <c r="A43" s="4" t="s">
        <v>956</v>
      </c>
    </row>
    <row r="44" spans="1:6">
      <c r="A44" s="3" t="s">
        <v>945</v>
      </c>
    </row>
    <row r="45" spans="1:6">
      <c r="A45" s="4" t="s">
        <v>51</v>
      </c>
      <c r="D45" s="5" t="n">
        <v>33858</v>
      </c>
      <c r="E45" s="5" t="n">
        <v>61616</v>
      </c>
      <c r="F45" s="5" t="n">
        <v>87878</v>
      </c>
    </row>
    <row r="46" spans="1:6">
      <c r="A46" s="3" t="s">
        <v>947</v>
      </c>
    </row>
    <row r="47" spans="1:6">
      <c r="A47" s="4" t="s">
        <v>582</v>
      </c>
      <c r="B47" s="5" t="n">
        <v>-323</v>
      </c>
      <c r="C47" s="5" t="n">
        <v>0</v>
      </c>
    </row>
    <row r="48" spans="1:6">
      <c r="A48" s="4" t="s">
        <v>949</v>
      </c>
      <c r="B48" s="5" t="n">
        <v>237</v>
      </c>
      <c r="C48" s="5" t="n">
        <v>-428</v>
      </c>
    </row>
    <row r="49" spans="1:6">
      <c r="A49" s="4" t="s">
        <v>950</v>
      </c>
      <c r="B49" s="5" t="n">
        <v>-28318</v>
      </c>
      <c r="C49" s="5" t="n">
        <v>-25834</v>
      </c>
    </row>
    <row r="50" spans="1:6">
      <c r="A50" s="4" t="s">
        <v>957</v>
      </c>
    </row>
    <row r="51" spans="1:6">
      <c r="A51" s="3" t="s">
        <v>945</v>
      </c>
    </row>
    <row r="52" spans="1:6">
      <c r="A52" s="4" t="s">
        <v>51</v>
      </c>
      <c r="D52" s="5" t="n">
        <v>887</v>
      </c>
      <c r="E52" s="5" t="n">
        <v>1106</v>
      </c>
      <c r="F52" s="5" t="n">
        <v>1268</v>
      </c>
    </row>
    <row r="53" spans="1:6">
      <c r="A53" s="3" t="s">
        <v>947</v>
      </c>
    </row>
    <row r="54" spans="1:6">
      <c r="A54" s="4" t="s">
        <v>582</v>
      </c>
      <c r="B54" s="5" t="n">
        <v>324</v>
      </c>
      <c r="C54" s="5" t="n">
        <v>-1</v>
      </c>
    </row>
    <row r="55" spans="1:6">
      <c r="A55" s="4" t="s">
        <v>949</v>
      </c>
      <c r="B55" s="5" t="n">
        <v>0</v>
      </c>
      <c r="C55" s="5" t="n">
        <v>0</v>
      </c>
    </row>
    <row r="56" spans="1:6">
      <c r="A56" s="4" t="s">
        <v>950</v>
      </c>
      <c r="B56" s="5" t="n">
        <v>105</v>
      </c>
      <c r="C56" s="5" t="n">
        <v>-163</v>
      </c>
    </row>
    <row r="57" spans="1:6">
      <c r="A57" s="4" t="s">
        <v>958</v>
      </c>
    </row>
    <row r="58" spans="1:6">
      <c r="A58" s="3" t="s">
        <v>945</v>
      </c>
    </row>
    <row r="59" spans="1:6">
      <c r="A59" s="4" t="s">
        <v>51</v>
      </c>
      <c r="D59" s="5" t="n">
        <v>137514</v>
      </c>
      <c r="E59" s="5" t="n">
        <v>148960</v>
      </c>
      <c r="F59" s="5" t="n">
        <v>157807</v>
      </c>
    </row>
    <row r="60" spans="1:6">
      <c r="A60" s="3" t="s">
        <v>947</v>
      </c>
    </row>
    <row r="61" spans="1:6">
      <c r="A61" s="4" t="s">
        <v>582</v>
      </c>
      <c r="B61" s="5" t="n">
        <v>2</v>
      </c>
      <c r="C61" s="5" t="n">
        <v>1</v>
      </c>
    </row>
    <row r="62" spans="1:6">
      <c r="A62" s="4" t="s">
        <v>949</v>
      </c>
      <c r="B62" s="5" t="n">
        <v>237</v>
      </c>
      <c r="C62" s="5" t="n">
        <v>-428</v>
      </c>
    </row>
    <row r="63" spans="1:6">
      <c r="A63" s="4" t="s">
        <v>950</v>
      </c>
      <c r="B63" s="5" t="n">
        <v>-11681</v>
      </c>
      <c r="C63" s="5" t="n">
        <v>-8418</v>
      </c>
    </row>
    <row r="64" spans="1:6">
      <c r="A64" s="4" t="s">
        <v>959</v>
      </c>
    </row>
    <row r="65" spans="1:6">
      <c r="A65" s="3" t="s">
        <v>945</v>
      </c>
    </row>
    <row r="66" spans="1:6">
      <c r="A66" s="4" t="s">
        <v>32</v>
      </c>
      <c r="D66" s="5" t="n">
        <v>15730</v>
      </c>
      <c r="E66" s="5" t="n">
        <v>14304</v>
      </c>
      <c r="F66" s="5" t="n">
        <v>13166</v>
      </c>
    </row>
    <row r="67" spans="1:6">
      <c r="A67" s="3" t="s">
        <v>947</v>
      </c>
    </row>
    <row r="68" spans="1:6">
      <c r="A68" s="4" t="s">
        <v>582</v>
      </c>
      <c r="B68" s="5" t="n">
        <v>0</v>
      </c>
      <c r="C68" s="5" t="n">
        <v>0</v>
      </c>
    </row>
    <row r="69" spans="1:6">
      <c r="A69" s="4" t="s">
        <v>949</v>
      </c>
      <c r="B69" s="5" t="n">
        <v>0</v>
      </c>
      <c r="C69" s="5" t="n">
        <v>0</v>
      </c>
    </row>
    <row r="70" spans="1:6">
      <c r="A70" s="4" t="s">
        <v>950</v>
      </c>
      <c r="B70" s="5" t="n">
        <v>-1426</v>
      </c>
      <c r="C70" s="5" t="n">
        <v>-1138</v>
      </c>
    </row>
    <row r="71" spans="1:6">
      <c r="A71" s="4" t="s">
        <v>953</v>
      </c>
    </row>
    <row r="72" spans="1:6">
      <c r="A72" s="3" t="s">
        <v>945</v>
      </c>
    </row>
    <row r="73" spans="1:6">
      <c r="A73" s="4" t="s">
        <v>32</v>
      </c>
      <c r="D73" s="5" t="n">
        <v>30556</v>
      </c>
      <c r="E73" s="5" t="n">
        <v>22107</v>
      </c>
      <c r="F73" s="5" t="n">
        <v>25609</v>
      </c>
    </row>
    <row r="74" spans="1:6">
      <c r="A74" s="3" t="s">
        <v>947</v>
      </c>
    </row>
    <row r="75" spans="1:6">
      <c r="A75" s="4" t="s">
        <v>582</v>
      </c>
      <c r="B75" s="5" t="n">
        <v>-54</v>
      </c>
      <c r="C75" s="5" t="n">
        <v>-24</v>
      </c>
    </row>
    <row r="76" spans="1:6">
      <c r="A76" s="4" t="s">
        <v>949</v>
      </c>
      <c r="B76" s="5" t="n">
        <v>0</v>
      </c>
      <c r="C76" s="5" t="n">
        <v>0</v>
      </c>
    </row>
    <row r="77" spans="1:6">
      <c r="A77" s="4" t="s">
        <v>950</v>
      </c>
      <c r="B77" s="5" t="n">
        <v>-8503</v>
      </c>
      <c r="C77" s="5" t="n">
        <v>3478</v>
      </c>
    </row>
    <row r="78" spans="1:6">
      <c r="A78" s="4" t="s">
        <v>960</v>
      </c>
    </row>
    <row r="79" spans="1:6">
      <c r="A79" s="3" t="s">
        <v>945</v>
      </c>
    </row>
    <row r="80" spans="1:6">
      <c r="A80" s="4" t="s">
        <v>32</v>
      </c>
      <c r="D80" s="5" t="n">
        <v>33910</v>
      </c>
      <c r="E80" s="5" t="n">
        <v>28731</v>
      </c>
      <c r="F80" s="5" t="n">
        <v>25617</v>
      </c>
    </row>
    <row r="81" spans="1:6">
      <c r="A81" s="3" t="s">
        <v>947</v>
      </c>
    </row>
    <row r="82" spans="1:6">
      <c r="A82" s="4" t="s">
        <v>582</v>
      </c>
      <c r="B82" s="5" t="n">
        <v>-393</v>
      </c>
      <c r="C82" s="5" t="n">
        <v>-381</v>
      </c>
    </row>
    <row r="83" spans="1:6">
      <c r="A83" s="4" t="s">
        <v>949</v>
      </c>
      <c r="B83" s="5" t="n">
        <v>0</v>
      </c>
      <c r="C83" s="5" t="n">
        <v>0</v>
      </c>
    </row>
    <row r="84" spans="1:6">
      <c r="A84" s="4" t="s">
        <v>950</v>
      </c>
      <c r="B84" s="5" t="n">
        <v>-5572</v>
      </c>
      <c r="C84" s="5" t="n">
        <v>-3495</v>
      </c>
    </row>
    <row r="85" spans="1:6">
      <c r="A85" s="4" t="s">
        <v>961</v>
      </c>
    </row>
    <row r="86" spans="1:6">
      <c r="A86" s="3" t="s">
        <v>945</v>
      </c>
    </row>
    <row r="87" spans="1:6">
      <c r="A87" s="4" t="s">
        <v>32</v>
      </c>
      <c r="D87" s="5" t="n">
        <v>5892</v>
      </c>
      <c r="E87" s="5" t="n">
        <v>10736</v>
      </c>
      <c r="F87" s="5" t="n">
        <v>1043</v>
      </c>
    </row>
    <row r="88" spans="1:6">
      <c r="A88" s="3" t="s">
        <v>947</v>
      </c>
    </row>
    <row r="89" spans="1:6">
      <c r="A89" s="4" t="s">
        <v>582</v>
      </c>
      <c r="B89" s="5" t="n">
        <v>-131</v>
      </c>
      <c r="C89" s="5" t="n">
        <v>-485</v>
      </c>
    </row>
    <row r="90" spans="1:6">
      <c r="A90" s="4" t="s">
        <v>949</v>
      </c>
      <c r="B90" s="5" t="n">
        <v>0</v>
      </c>
      <c r="C90" s="5" t="n">
        <v>0</v>
      </c>
    </row>
    <row r="91" spans="1:6">
      <c r="A91" s="4" t="s">
        <v>950</v>
      </c>
      <c r="B91" s="5" t="n">
        <v>4713</v>
      </c>
      <c r="C91" s="5" t="n">
        <v>-10178</v>
      </c>
    </row>
    <row r="92" spans="1:6">
      <c r="A92" s="4" t="s">
        <v>962</v>
      </c>
    </row>
    <row r="93" spans="1:6">
      <c r="A93" s="3" t="s">
        <v>945</v>
      </c>
    </row>
    <row r="94" spans="1:6">
      <c r="A94" s="4" t="s">
        <v>32</v>
      </c>
      <c r="D94" s="5" t="n">
        <v>8187</v>
      </c>
      <c r="E94" s="5" t="n">
        <v>0</v>
      </c>
      <c r="F94" s="5" t="n">
        <v>487</v>
      </c>
    </row>
    <row r="95" spans="1:6">
      <c r="A95" s="3" t="s">
        <v>947</v>
      </c>
    </row>
    <row r="96" spans="1:6">
      <c r="A96" s="4" t="s">
        <v>582</v>
      </c>
      <c r="B96" s="5" t="n">
        <v>0</v>
      </c>
      <c r="C96" s="5" t="n">
        <v>0</v>
      </c>
    </row>
    <row r="97" spans="1:6">
      <c r="A97" s="4" t="s">
        <v>949</v>
      </c>
      <c r="B97" s="5" t="n">
        <v>-5833</v>
      </c>
      <c r="C97" s="5" t="n">
        <v>487</v>
      </c>
    </row>
    <row r="98" spans="1:6">
      <c r="A98" s="4" t="s">
        <v>950</v>
      </c>
      <c r="B98" s="5" t="n">
        <v>-2354</v>
      </c>
      <c r="C98" s="5" t="n">
        <v>0</v>
      </c>
    </row>
    <row r="99" spans="1:6">
      <c r="A99" s="4" t="s">
        <v>957</v>
      </c>
    </row>
    <row r="100" spans="1:6">
      <c r="A100" s="3" t="s">
        <v>945</v>
      </c>
    </row>
    <row r="101" spans="1:6">
      <c r="A101" s="4" t="s">
        <v>32</v>
      </c>
      <c r="D101" s="5" t="n">
        <v>1298</v>
      </c>
      <c r="E101" s="5" t="n">
        <v>1145</v>
      </c>
      <c r="F101" s="5" t="n">
        <v>909</v>
      </c>
    </row>
    <row r="102" spans="1:6">
      <c r="A102" s="3" t="s">
        <v>947</v>
      </c>
    </row>
    <row r="103" spans="1:6">
      <c r="A103" s="4" t="s">
        <v>582</v>
      </c>
      <c r="B103" s="5" t="n">
        <v>-2</v>
      </c>
      <c r="C103" s="5" t="n">
        <v>11</v>
      </c>
    </row>
    <row r="104" spans="1:6">
      <c r="A104" s="4" t="s">
        <v>949</v>
      </c>
      <c r="B104" s="5" t="n">
        <v>0</v>
      </c>
      <c r="C104" s="5" t="n">
        <v>0</v>
      </c>
    </row>
    <row r="105" spans="1:6">
      <c r="A105" s="4" t="s">
        <v>950</v>
      </c>
      <c r="B105" s="5" t="n">
        <v>-155</v>
      </c>
      <c r="C105" s="5" t="n">
        <v>-225</v>
      </c>
    </row>
    <row r="106" spans="1:6">
      <c r="A106" s="4" t="s">
        <v>963</v>
      </c>
    </row>
    <row r="107" spans="1:6">
      <c r="A107" s="3" t="s">
        <v>945</v>
      </c>
    </row>
    <row r="108" spans="1:6">
      <c r="A108" s="4" t="s">
        <v>32</v>
      </c>
      <c r="D108" s="5" t="n">
        <v>95573</v>
      </c>
      <c r="E108" s="5" t="n">
        <v>77023</v>
      </c>
      <c r="F108" s="6" t="n">
        <v>66831</v>
      </c>
    </row>
    <row r="109" spans="1:6">
      <c r="A109" s="3" t="s">
        <v>947</v>
      </c>
    </row>
    <row r="110" spans="1:6">
      <c r="A110" s="4" t="s">
        <v>582</v>
      </c>
      <c r="B110" s="5" t="n">
        <v>-580</v>
      </c>
      <c r="C110" s="5" t="n">
        <v>-879</v>
      </c>
    </row>
    <row r="111" spans="1:6">
      <c r="A111" s="4" t="s">
        <v>949</v>
      </c>
      <c r="B111" s="5" t="n">
        <v>-5833</v>
      </c>
      <c r="C111" s="5" t="n">
        <v>487</v>
      </c>
    </row>
    <row r="112" spans="1:6">
      <c r="A112" s="4" t="s">
        <v>950</v>
      </c>
      <c r="B112" s="6" t="n">
        <v>-13297</v>
      </c>
      <c r="C112" s="6" t="n">
        <v>-11558</v>
      </c>
    </row>
    <row r="113" spans="1:6">
      <c r="A113" s="4" t="s">
        <v>964</v>
      </c>
    </row>
    <row r="114" spans="1:6">
      <c r="A114" s="3" t="s">
        <v>945</v>
      </c>
    </row>
    <row r="115" spans="1:6">
      <c r="A115" s="4" t="s">
        <v>51</v>
      </c>
      <c r="D115" s="5" t="n">
        <v>-54856</v>
      </c>
      <c r="E115" s="5" t="n">
        <v>-48893</v>
      </c>
    </row>
    <row r="116" spans="1:6">
      <c r="A116" s="4" t="s">
        <v>32</v>
      </c>
      <c r="D116" s="6" t="n">
        <v>-54856</v>
      </c>
      <c r="E116" s="6" t="n">
        <v>-4889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6</v>
      </c>
      <c r="C2" s="2" t="s">
        <v>27</v>
      </c>
      <c r="D2" s="2" t="s">
        <v>61</v>
      </c>
    </row>
    <row r="3" spans="1:4">
      <c r="A3" s="3" t="s">
        <v>945</v>
      </c>
    </row>
    <row r="4" spans="1:4">
      <c r="A4" s="4" t="s">
        <v>966</v>
      </c>
      <c r="B4" s="4" t="s">
        <v>967</v>
      </c>
      <c r="C4" s="4" t="s">
        <v>967</v>
      </c>
      <c r="D4" s="4" t="s">
        <v>967</v>
      </c>
    </row>
    <row r="5" spans="1:4">
      <c r="A5" s="4" t="s">
        <v>968</v>
      </c>
      <c r="B5" s="8" t="n">
        <v>61.3</v>
      </c>
      <c r="C5" s="8" t="n">
        <v>34.3</v>
      </c>
    </row>
    <row r="6" spans="1:4">
      <c r="A6" s="4" t="s">
        <v>969</v>
      </c>
      <c r="B6" s="8" t="n">
        <v>237.3</v>
      </c>
      <c r="C6" s="8" t="n">
        <v>133.8</v>
      </c>
    </row>
    <row r="7" spans="1:4">
      <c r="A7" s="4" t="s">
        <v>970</v>
      </c>
    </row>
    <row r="8" spans="1:4">
      <c r="A8" s="3" t="s">
        <v>945</v>
      </c>
    </row>
    <row r="9" spans="1:4">
      <c r="A9" s="4" t="s">
        <v>966</v>
      </c>
      <c r="B9" s="4" t="s">
        <v>967</v>
      </c>
      <c r="C9" s="4" t="s">
        <v>967</v>
      </c>
    </row>
    <row r="10" spans="1:4">
      <c r="A10" s="4" t="s">
        <v>971</v>
      </c>
    </row>
    <row r="11" spans="1:4">
      <c r="A11" s="3" t="s">
        <v>945</v>
      </c>
    </row>
    <row r="12" spans="1:4">
      <c r="A12" s="4" t="s">
        <v>966</v>
      </c>
      <c r="B12" s="4" t="s">
        <v>972</v>
      </c>
      <c r="C12" s="4" t="s">
        <v>972</v>
      </c>
    </row>
    <row r="13" spans="1:4">
      <c r="A13" s="4" t="s">
        <v>973</v>
      </c>
    </row>
    <row r="14" spans="1:4">
      <c r="A14" s="3" t="s">
        <v>945</v>
      </c>
    </row>
    <row r="15" spans="1:4">
      <c r="A15" s="4" t="s">
        <v>966</v>
      </c>
      <c r="B15" s="4" t="s">
        <v>974</v>
      </c>
      <c r="C15" s="4" t="s">
        <v>974</v>
      </c>
    </row>
    <row r="16" spans="1:4">
      <c r="A16" s="4" t="s">
        <v>975</v>
      </c>
    </row>
    <row r="17" spans="1:4">
      <c r="A17" s="3" t="s">
        <v>945</v>
      </c>
    </row>
    <row r="18" spans="1:4">
      <c r="A18" s="4" t="s">
        <v>966</v>
      </c>
      <c r="B18" s="4" t="s">
        <v>604</v>
      </c>
      <c r="C18" s="4" t="s">
        <v>604</v>
      </c>
    </row>
    <row r="19" spans="1:4">
      <c r="A19" s="4" t="s">
        <v>976</v>
      </c>
    </row>
    <row r="20" spans="1:4">
      <c r="A20" s="3" t="s">
        <v>945</v>
      </c>
    </row>
    <row r="21" spans="1:4">
      <c r="A21" s="4" t="s">
        <v>966</v>
      </c>
      <c r="B21" s="4" t="s">
        <v>445</v>
      </c>
      <c r="C21" s="4" t="s">
        <v>445</v>
      </c>
    </row>
    <row r="22" spans="1:4">
      <c r="A22" s="4" t="s">
        <v>977</v>
      </c>
    </row>
    <row r="23" spans="1:4">
      <c r="A23" s="3" t="s">
        <v>945</v>
      </c>
    </row>
    <row r="24" spans="1:4">
      <c r="A24" s="4" t="s">
        <v>966</v>
      </c>
      <c r="B24" s="4" t="s">
        <v>972</v>
      </c>
      <c r="C24" s="4" t="s">
        <v>972</v>
      </c>
    </row>
    <row r="25" spans="1:4">
      <c r="A25" s="4" t="s">
        <v>978</v>
      </c>
    </row>
    <row r="26" spans="1:4">
      <c r="A26" s="3" t="s">
        <v>945</v>
      </c>
    </row>
    <row r="27" spans="1:4">
      <c r="A27" s="4" t="s">
        <v>966</v>
      </c>
      <c r="B27" s="4" t="s">
        <v>979</v>
      </c>
      <c r="C27" s="4" t="s">
        <v>979</v>
      </c>
    </row>
    <row r="28" spans="1:4">
      <c r="A28" s="4" t="s">
        <v>980</v>
      </c>
    </row>
    <row r="29" spans="1:4">
      <c r="A29" s="3" t="s">
        <v>945</v>
      </c>
    </row>
    <row r="30" spans="1:4">
      <c r="A30" s="4" t="s">
        <v>966</v>
      </c>
      <c r="B30" s="4" t="s">
        <v>981</v>
      </c>
      <c r="C30" s="4" t="s">
        <v>981</v>
      </c>
    </row>
    <row r="31" spans="1:4">
      <c r="A31" s="4" t="s">
        <v>982</v>
      </c>
    </row>
    <row r="32" spans="1:4">
      <c r="A32" s="3" t="s">
        <v>945</v>
      </c>
    </row>
    <row r="33" spans="1:4">
      <c r="A33" s="4" t="s">
        <v>966</v>
      </c>
      <c r="B33" s="4" t="s">
        <v>983</v>
      </c>
      <c r="C33" s="4" t="s">
        <v>974</v>
      </c>
    </row>
    <row r="34" spans="1:4">
      <c r="A34" s="4" t="s">
        <v>984</v>
      </c>
    </row>
    <row r="35" spans="1:4">
      <c r="A35" s="3" t="s">
        <v>945</v>
      </c>
    </row>
    <row r="36" spans="1:4">
      <c r="A36" s="4" t="s">
        <v>985</v>
      </c>
      <c r="B36" s="8" t="n">
        <v>0.6</v>
      </c>
      <c r="C36" s="8" t="n">
        <v>5.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6</v>
      </c>
      <c r="C2" s="2" t="s">
        <v>27</v>
      </c>
      <c r="D2" s="2" t="s">
        <v>61</v>
      </c>
    </row>
    <row r="3" spans="1:4">
      <c r="A3" s="3" t="s">
        <v>945</v>
      </c>
    </row>
    <row r="4" spans="1:4">
      <c r="A4" s="4" t="s">
        <v>51</v>
      </c>
      <c r="B4" s="6" t="n">
        <v>82658</v>
      </c>
      <c r="C4" s="6" t="n">
        <v>100067</v>
      </c>
    </row>
    <row r="5" spans="1:4">
      <c r="A5" s="4" t="s">
        <v>987</v>
      </c>
      <c r="B5" s="5" t="n">
        <v>24978</v>
      </c>
      <c r="C5" s="5" t="n">
        <v>19976</v>
      </c>
    </row>
    <row r="6" spans="1:4">
      <c r="A6" s="4" t="s">
        <v>988</v>
      </c>
      <c r="B6" s="5" t="n">
        <v>5596</v>
      </c>
      <c r="C6" s="5" t="n">
        <v>-59</v>
      </c>
    </row>
    <row r="7" spans="1:4">
      <c r="A7" s="4" t="s">
        <v>582</v>
      </c>
      <c r="B7" s="5" t="n">
        <v>578</v>
      </c>
      <c r="C7" s="5" t="n">
        <v>878</v>
      </c>
    </row>
    <row r="8" spans="1:4">
      <c r="A8" s="4" t="s">
        <v>32</v>
      </c>
      <c r="B8" s="5" t="n">
        <v>-40717</v>
      </c>
      <c r="C8" s="5" t="n">
        <v>-28130</v>
      </c>
    </row>
    <row r="9" spans="1:4">
      <c r="A9" s="4" t="s">
        <v>989</v>
      </c>
      <c r="B9" s="5" t="n">
        <v>41941</v>
      </c>
      <c r="C9" s="5" t="n">
        <v>71937</v>
      </c>
      <c r="D9" s="6" t="n">
        <v>90976</v>
      </c>
    </row>
    <row r="10" spans="1:4">
      <c r="A10" s="4" t="s">
        <v>952</v>
      </c>
    </row>
    <row r="11" spans="1:4">
      <c r="A11" s="3" t="s">
        <v>945</v>
      </c>
    </row>
    <row r="12" spans="1:4">
      <c r="A12" s="4" t="s">
        <v>987</v>
      </c>
      <c r="B12" s="5" t="n">
        <v>-24978</v>
      </c>
      <c r="C12" s="5" t="n">
        <v>-19976</v>
      </c>
    </row>
    <row r="13" spans="1:4">
      <c r="A13" s="4" t="s">
        <v>988</v>
      </c>
      <c r="B13" s="5" t="n">
        <v>-5596</v>
      </c>
      <c r="C13" s="5" t="n">
        <v>59</v>
      </c>
    </row>
    <row r="14" spans="1:4">
      <c r="A14" s="4" t="s">
        <v>582</v>
      </c>
      <c r="B14" s="5" t="n">
        <v>578</v>
      </c>
      <c r="C14" s="5" t="n">
        <v>878</v>
      </c>
    </row>
    <row r="15" spans="1:4">
      <c r="A15" s="4" t="s">
        <v>989</v>
      </c>
      <c r="B15" s="5" t="n">
        <v>41941</v>
      </c>
      <c r="C15" s="5" t="n">
        <v>71937</v>
      </c>
      <c r="D15" s="5" t="n">
        <v>90976</v>
      </c>
    </row>
    <row r="16" spans="1:4">
      <c r="A16" s="4" t="s">
        <v>953</v>
      </c>
    </row>
    <row r="17" spans="1:4">
      <c r="A17" s="3" t="s">
        <v>945</v>
      </c>
    </row>
    <row r="18" spans="1:4">
      <c r="A18" s="4" t="s">
        <v>51</v>
      </c>
      <c r="B18" s="5" t="n">
        <v>42828</v>
      </c>
      <c r="C18" s="5" t="n">
        <v>33616</v>
      </c>
      <c r="D18" s="5" t="n">
        <v>27603</v>
      </c>
    </row>
    <row r="19" spans="1:4">
      <c r="A19" s="4" t="s">
        <v>987</v>
      </c>
      <c r="B19" s="5" t="n">
        <v>9185</v>
      </c>
      <c r="C19" s="5" t="n">
        <v>6013</v>
      </c>
    </row>
    <row r="20" spans="1:4">
      <c r="A20" s="4" t="s">
        <v>988</v>
      </c>
      <c r="B20" s="5" t="n">
        <v>0</v>
      </c>
      <c r="C20" s="5" t="n">
        <v>0</v>
      </c>
    </row>
    <row r="21" spans="1:4">
      <c r="A21" s="4" t="s">
        <v>582</v>
      </c>
      <c r="B21" s="5" t="n">
        <v>27</v>
      </c>
      <c r="C21" s="5" t="n">
        <v>0</v>
      </c>
    </row>
    <row r="22" spans="1:4">
      <c r="A22" s="4" t="s">
        <v>954</v>
      </c>
    </row>
    <row r="23" spans="1:4">
      <c r="A23" s="3" t="s">
        <v>945</v>
      </c>
    </row>
    <row r="24" spans="1:4">
      <c r="A24" s="4" t="s">
        <v>51</v>
      </c>
      <c r="B24" s="5" t="n">
        <v>57084</v>
      </c>
      <c r="C24" s="5" t="n">
        <v>49807</v>
      </c>
      <c r="D24" s="5" t="n">
        <v>39088</v>
      </c>
    </row>
    <row r="25" spans="1:4">
      <c r="A25" s="4" t="s">
        <v>987</v>
      </c>
      <c r="B25" s="5" t="n">
        <v>7279</v>
      </c>
      <c r="C25" s="5" t="n">
        <v>10721</v>
      </c>
    </row>
    <row r="26" spans="1:4">
      <c r="A26" s="4" t="s">
        <v>988</v>
      </c>
      <c r="B26" s="5" t="n">
        <v>0</v>
      </c>
      <c r="C26" s="5" t="n">
        <v>0</v>
      </c>
    </row>
    <row r="27" spans="1:4">
      <c r="A27" s="4" t="s">
        <v>582</v>
      </c>
      <c r="B27" s="5" t="n">
        <v>-2</v>
      </c>
      <c r="C27" s="5" t="n">
        <v>-2</v>
      </c>
    </row>
    <row r="28" spans="1:4">
      <c r="A28" s="4" t="s">
        <v>955</v>
      </c>
    </row>
    <row r="29" spans="1:4">
      <c r="A29" s="3" t="s">
        <v>945</v>
      </c>
    </row>
    <row r="30" spans="1:4">
      <c r="A30" s="4" t="s">
        <v>51</v>
      </c>
      <c r="B30" s="5" t="n">
        <v>2857</v>
      </c>
      <c r="C30" s="5" t="n">
        <v>2815</v>
      </c>
      <c r="D30" s="5" t="n">
        <v>1970</v>
      </c>
    </row>
    <row r="31" spans="1:4">
      <c r="A31" s="4" t="s">
        <v>987</v>
      </c>
      <c r="B31" s="5" t="n">
        <v>68</v>
      </c>
      <c r="C31" s="5" t="n">
        <v>845</v>
      </c>
    </row>
    <row r="32" spans="1:4">
      <c r="A32" s="4" t="s">
        <v>988</v>
      </c>
      <c r="B32" s="5" t="n">
        <v>0</v>
      </c>
      <c r="C32" s="5" t="n">
        <v>0</v>
      </c>
    </row>
    <row r="33" spans="1:4">
      <c r="A33" s="4" t="s">
        <v>582</v>
      </c>
      <c r="B33" s="5" t="n">
        <v>-26</v>
      </c>
      <c r="C33" s="5" t="n">
        <v>0</v>
      </c>
    </row>
    <row r="34" spans="1:4">
      <c r="A34" s="4" t="s">
        <v>956</v>
      </c>
    </row>
    <row r="35" spans="1:4">
      <c r="A35" s="3" t="s">
        <v>945</v>
      </c>
    </row>
    <row r="36" spans="1:4">
      <c r="A36" s="4" t="s">
        <v>51</v>
      </c>
      <c r="B36" s="5" t="n">
        <v>33858</v>
      </c>
      <c r="C36" s="5" t="n">
        <v>61616</v>
      </c>
      <c r="D36" s="5" t="n">
        <v>87878</v>
      </c>
    </row>
    <row r="37" spans="1:4">
      <c r="A37" s="4" t="s">
        <v>987</v>
      </c>
      <c r="B37" s="5" t="n">
        <v>-28318</v>
      </c>
      <c r="C37" s="5" t="n">
        <v>-25834</v>
      </c>
    </row>
    <row r="38" spans="1:4">
      <c r="A38" s="4" t="s">
        <v>988</v>
      </c>
      <c r="B38" s="5" t="n">
        <v>237</v>
      </c>
      <c r="C38" s="5" t="n">
        <v>-428</v>
      </c>
    </row>
    <row r="39" spans="1:4">
      <c r="A39" s="4" t="s">
        <v>582</v>
      </c>
      <c r="B39" s="5" t="n">
        <v>323</v>
      </c>
      <c r="C39" s="5" t="n">
        <v>0</v>
      </c>
    </row>
    <row r="40" spans="1:4">
      <c r="A40" s="4" t="s">
        <v>957</v>
      </c>
    </row>
    <row r="41" spans="1:4">
      <c r="A41" s="3" t="s">
        <v>945</v>
      </c>
    </row>
    <row r="42" spans="1:4">
      <c r="A42" s="4" t="s">
        <v>51</v>
      </c>
      <c r="B42" s="5" t="n">
        <v>887</v>
      </c>
      <c r="C42" s="5" t="n">
        <v>1106</v>
      </c>
      <c r="D42" s="5" t="n">
        <v>1268</v>
      </c>
    </row>
    <row r="43" spans="1:4">
      <c r="A43" s="4" t="s">
        <v>987</v>
      </c>
      <c r="B43" s="5" t="n">
        <v>105</v>
      </c>
      <c r="C43" s="5" t="n">
        <v>-163</v>
      </c>
    </row>
    <row r="44" spans="1:4">
      <c r="A44" s="4" t="s">
        <v>988</v>
      </c>
      <c r="B44" s="5" t="n">
        <v>0</v>
      </c>
      <c r="C44" s="5" t="n">
        <v>0</v>
      </c>
    </row>
    <row r="45" spans="1:4">
      <c r="A45" s="4" t="s">
        <v>582</v>
      </c>
      <c r="B45" s="5" t="n">
        <v>-324</v>
      </c>
      <c r="C45" s="5" t="n">
        <v>1</v>
      </c>
    </row>
    <row r="46" spans="1:4">
      <c r="A46" s="4" t="s">
        <v>958</v>
      </c>
    </row>
    <row r="47" spans="1:4">
      <c r="A47" s="3" t="s">
        <v>945</v>
      </c>
    </row>
    <row r="48" spans="1:4">
      <c r="A48" s="4" t="s">
        <v>51</v>
      </c>
      <c r="B48" s="5" t="n">
        <v>137514</v>
      </c>
      <c r="C48" s="5" t="n">
        <v>148960</v>
      </c>
      <c r="D48" s="5" t="n">
        <v>157807</v>
      </c>
    </row>
    <row r="49" spans="1:4">
      <c r="A49" s="4" t="s">
        <v>987</v>
      </c>
      <c r="B49" s="5" t="n">
        <v>-11681</v>
      </c>
      <c r="C49" s="5" t="n">
        <v>-8418</v>
      </c>
    </row>
    <row r="50" spans="1:4">
      <c r="A50" s="4" t="s">
        <v>988</v>
      </c>
      <c r="B50" s="5" t="n">
        <v>237</v>
      </c>
      <c r="C50" s="5" t="n">
        <v>-428</v>
      </c>
    </row>
    <row r="51" spans="1:4">
      <c r="A51" s="4" t="s">
        <v>582</v>
      </c>
      <c r="B51" s="5" t="n">
        <v>-2</v>
      </c>
      <c r="C51" s="5" t="n">
        <v>-1</v>
      </c>
    </row>
    <row r="52" spans="1:4">
      <c r="A52" s="4" t="s">
        <v>959</v>
      </c>
    </row>
    <row r="53" spans="1:4">
      <c r="A53" s="3" t="s">
        <v>945</v>
      </c>
    </row>
    <row r="54" spans="1:4">
      <c r="A54" s="4" t="s">
        <v>987</v>
      </c>
      <c r="B54" s="5" t="n">
        <v>-1426</v>
      </c>
      <c r="C54" s="5" t="n">
        <v>-1138</v>
      </c>
    </row>
    <row r="55" spans="1:4">
      <c r="A55" s="4" t="s">
        <v>988</v>
      </c>
      <c r="B55" s="5" t="n">
        <v>0</v>
      </c>
      <c r="C55" s="5" t="n">
        <v>0</v>
      </c>
    </row>
    <row r="56" spans="1:4">
      <c r="A56" s="4" t="s">
        <v>582</v>
      </c>
      <c r="B56" s="5" t="n">
        <v>0</v>
      </c>
      <c r="C56" s="5" t="n">
        <v>0</v>
      </c>
    </row>
    <row r="57" spans="1:4">
      <c r="A57" s="4" t="s">
        <v>32</v>
      </c>
      <c r="B57" s="5" t="n">
        <v>-15730</v>
      </c>
      <c r="C57" s="5" t="n">
        <v>-14304</v>
      </c>
      <c r="D57" s="5" t="n">
        <v>-13166</v>
      </c>
    </row>
    <row r="58" spans="1:4">
      <c r="A58" s="4" t="s">
        <v>953</v>
      </c>
    </row>
    <row r="59" spans="1:4">
      <c r="A59" s="3" t="s">
        <v>945</v>
      </c>
    </row>
    <row r="60" spans="1:4">
      <c r="A60" s="4" t="s">
        <v>987</v>
      </c>
      <c r="B60" s="5" t="n">
        <v>-8503</v>
      </c>
      <c r="C60" s="5" t="n">
        <v>3478</v>
      </c>
    </row>
    <row r="61" spans="1:4">
      <c r="A61" s="4" t="s">
        <v>988</v>
      </c>
      <c r="B61" s="5" t="n">
        <v>0</v>
      </c>
      <c r="C61" s="5" t="n">
        <v>0</v>
      </c>
    </row>
    <row r="62" spans="1:4">
      <c r="A62" s="4" t="s">
        <v>582</v>
      </c>
      <c r="B62" s="5" t="n">
        <v>54</v>
      </c>
      <c r="C62" s="5" t="n">
        <v>24</v>
      </c>
    </row>
    <row r="63" spans="1:4">
      <c r="A63" s="4" t="s">
        <v>32</v>
      </c>
      <c r="B63" s="5" t="n">
        <v>-30556</v>
      </c>
      <c r="C63" s="5" t="n">
        <v>-22107</v>
      </c>
      <c r="D63" s="5" t="n">
        <v>-25609</v>
      </c>
    </row>
    <row r="64" spans="1:4">
      <c r="A64" s="4" t="s">
        <v>960</v>
      </c>
    </row>
    <row r="65" spans="1:4">
      <c r="A65" s="3" t="s">
        <v>945</v>
      </c>
    </row>
    <row r="66" spans="1:4">
      <c r="A66" s="4" t="s">
        <v>987</v>
      </c>
      <c r="B66" s="5" t="n">
        <v>-5572</v>
      </c>
      <c r="C66" s="5" t="n">
        <v>-3495</v>
      </c>
    </row>
    <row r="67" spans="1:4">
      <c r="A67" s="4" t="s">
        <v>988</v>
      </c>
      <c r="B67" s="5" t="n">
        <v>0</v>
      </c>
      <c r="C67" s="5" t="n">
        <v>0</v>
      </c>
    </row>
    <row r="68" spans="1:4">
      <c r="A68" s="4" t="s">
        <v>582</v>
      </c>
      <c r="B68" s="5" t="n">
        <v>393</v>
      </c>
      <c r="C68" s="5" t="n">
        <v>381</v>
      </c>
    </row>
    <row r="69" spans="1:4">
      <c r="A69" s="4" t="s">
        <v>32</v>
      </c>
      <c r="B69" s="5" t="n">
        <v>-33910</v>
      </c>
      <c r="C69" s="5" t="n">
        <v>-28731</v>
      </c>
      <c r="D69" s="5" t="n">
        <v>-25617</v>
      </c>
    </row>
    <row r="70" spans="1:4">
      <c r="A70" s="4" t="s">
        <v>961</v>
      </c>
    </row>
    <row r="71" spans="1:4">
      <c r="A71" s="3" t="s">
        <v>945</v>
      </c>
    </row>
    <row r="72" spans="1:4">
      <c r="A72" s="4" t="s">
        <v>987</v>
      </c>
      <c r="B72" s="5" t="n">
        <v>4713</v>
      </c>
      <c r="C72" s="5" t="n">
        <v>-10178</v>
      </c>
    </row>
    <row r="73" spans="1:4">
      <c r="A73" s="4" t="s">
        <v>988</v>
      </c>
      <c r="B73" s="5" t="n">
        <v>0</v>
      </c>
      <c r="C73" s="5" t="n">
        <v>0</v>
      </c>
    </row>
    <row r="74" spans="1:4">
      <c r="A74" s="4" t="s">
        <v>582</v>
      </c>
      <c r="B74" s="5" t="n">
        <v>131</v>
      </c>
      <c r="C74" s="5" t="n">
        <v>485</v>
      </c>
    </row>
    <row r="75" spans="1:4">
      <c r="A75" s="4" t="s">
        <v>32</v>
      </c>
      <c r="B75" s="5" t="n">
        <v>-5892</v>
      </c>
      <c r="C75" s="5" t="n">
        <v>-10736</v>
      </c>
      <c r="D75" s="5" t="n">
        <v>-1043</v>
      </c>
    </row>
    <row r="76" spans="1:4">
      <c r="A76" s="4" t="s">
        <v>962</v>
      </c>
    </row>
    <row r="77" spans="1:4">
      <c r="A77" s="3" t="s">
        <v>945</v>
      </c>
    </row>
    <row r="78" spans="1:4">
      <c r="A78" s="4" t="s">
        <v>987</v>
      </c>
      <c r="B78" s="5" t="n">
        <v>-2354</v>
      </c>
      <c r="C78" s="5" t="n">
        <v>0</v>
      </c>
    </row>
    <row r="79" spans="1:4">
      <c r="A79" s="4" t="s">
        <v>988</v>
      </c>
      <c r="B79" s="5" t="n">
        <v>-5833</v>
      </c>
      <c r="C79" s="5" t="n">
        <v>487</v>
      </c>
    </row>
    <row r="80" spans="1:4">
      <c r="A80" s="4" t="s">
        <v>582</v>
      </c>
      <c r="B80" s="5" t="n">
        <v>0</v>
      </c>
      <c r="C80" s="5" t="n">
        <v>0</v>
      </c>
    </row>
    <row r="81" spans="1:4">
      <c r="A81" s="4" t="s">
        <v>32</v>
      </c>
      <c r="B81" s="5" t="n">
        <v>-8187</v>
      </c>
      <c r="C81" s="5" t="n">
        <v>0</v>
      </c>
      <c r="D81" s="5" t="n">
        <v>-487</v>
      </c>
    </row>
    <row r="82" spans="1:4">
      <c r="A82" s="4" t="s">
        <v>957</v>
      </c>
    </row>
    <row r="83" spans="1:4">
      <c r="A83" s="3" t="s">
        <v>945</v>
      </c>
    </row>
    <row r="84" spans="1:4">
      <c r="A84" s="4" t="s">
        <v>987</v>
      </c>
      <c r="B84" s="5" t="n">
        <v>-155</v>
      </c>
      <c r="C84" s="5" t="n">
        <v>-225</v>
      </c>
    </row>
    <row r="85" spans="1:4">
      <c r="A85" s="4" t="s">
        <v>988</v>
      </c>
      <c r="B85" s="5" t="n">
        <v>0</v>
      </c>
      <c r="C85" s="5" t="n">
        <v>0</v>
      </c>
    </row>
    <row r="86" spans="1:4">
      <c r="A86" s="4" t="s">
        <v>582</v>
      </c>
      <c r="B86" s="5" t="n">
        <v>2</v>
      </c>
      <c r="C86" s="5" t="n">
        <v>-11</v>
      </c>
    </row>
    <row r="87" spans="1:4">
      <c r="A87" s="4" t="s">
        <v>32</v>
      </c>
      <c r="B87" s="5" t="n">
        <v>-1298</v>
      </c>
      <c r="C87" s="5" t="n">
        <v>-1145</v>
      </c>
      <c r="D87" s="5" t="n">
        <v>-909</v>
      </c>
    </row>
    <row r="88" spans="1:4">
      <c r="A88" s="4" t="s">
        <v>963</v>
      </c>
    </row>
    <row r="89" spans="1:4">
      <c r="A89" s="3" t="s">
        <v>945</v>
      </c>
    </row>
    <row r="90" spans="1:4">
      <c r="A90" s="4" t="s">
        <v>987</v>
      </c>
      <c r="B90" s="5" t="n">
        <v>-13297</v>
      </c>
      <c r="C90" s="5" t="n">
        <v>-11558</v>
      </c>
    </row>
    <row r="91" spans="1:4">
      <c r="A91" s="4" t="s">
        <v>988</v>
      </c>
      <c r="B91" s="5" t="n">
        <v>-5833</v>
      </c>
      <c r="C91" s="5" t="n">
        <v>487</v>
      </c>
    </row>
    <row r="92" spans="1:4">
      <c r="A92" s="4" t="s">
        <v>582</v>
      </c>
      <c r="B92" s="5" t="n">
        <v>580</v>
      </c>
      <c r="C92" s="5" t="n">
        <v>879</v>
      </c>
    </row>
    <row r="93" spans="1:4">
      <c r="A93" s="4" t="s">
        <v>32</v>
      </c>
      <c r="B93" s="6" t="n">
        <v>-95573</v>
      </c>
      <c r="C93" s="6" t="n">
        <v>-77023</v>
      </c>
      <c r="D93" s="6" t="n">
        <v>-66831</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990</v>
      </c>
      <c r="B1" s="2" t="s">
        <v>1</v>
      </c>
    </row>
    <row r="2" spans="1:5">
      <c r="B2" s="2" t="s">
        <v>26</v>
      </c>
      <c r="C2" s="2" t="s">
        <v>27</v>
      </c>
      <c r="D2" s="2" t="s">
        <v>26</v>
      </c>
      <c r="E2" s="2" t="s">
        <v>27</v>
      </c>
    </row>
    <row r="3" spans="1:5">
      <c r="A3" s="3" t="s">
        <v>991</v>
      </c>
    </row>
    <row r="4" spans="1:5">
      <c r="A4" s="4" t="s">
        <v>948</v>
      </c>
      <c r="B4" s="6" t="n">
        <v>30611</v>
      </c>
    </row>
    <row r="5" spans="1:5">
      <c r="A5" s="4" t="s">
        <v>951</v>
      </c>
      <c r="B5" s="5" t="n">
        <v>22415</v>
      </c>
      <c r="C5" s="6" t="n">
        <v>30611</v>
      </c>
    </row>
    <row r="6" spans="1:5">
      <c r="A6" s="4" t="s">
        <v>992</v>
      </c>
      <c r="B6" s="5" t="n">
        <v>30611</v>
      </c>
      <c r="C6" s="5" t="n">
        <v>30611</v>
      </c>
      <c r="D6" s="6" t="n">
        <v>22415</v>
      </c>
      <c r="E6" s="6" t="n">
        <v>30611</v>
      </c>
    </row>
    <row r="7" spans="1:5">
      <c r="A7" s="4" t="s">
        <v>993</v>
      </c>
      <c r="D7" s="5" t="n">
        <v>-2132</v>
      </c>
      <c r="E7" s="5" t="n">
        <v>-1833</v>
      </c>
    </row>
    <row r="8" spans="1:5">
      <c r="A8" s="4" t="s">
        <v>994</v>
      </c>
      <c r="D8" s="5" t="n">
        <v>20283</v>
      </c>
      <c r="E8" s="5" t="n">
        <v>28778</v>
      </c>
    </row>
    <row r="9" spans="1:5">
      <c r="A9" s="4" t="s">
        <v>995</v>
      </c>
    </row>
    <row r="10" spans="1:5">
      <c r="A10" s="3" t="s">
        <v>991</v>
      </c>
    </row>
    <row r="11" spans="1:5">
      <c r="A11" s="4" t="s">
        <v>948</v>
      </c>
      <c r="B11" s="5" t="n">
        <v>11538</v>
      </c>
      <c r="C11" s="5" t="n">
        <v>16564</v>
      </c>
    </row>
    <row r="12" spans="1:5">
      <c r="A12" s="4" t="s">
        <v>996</v>
      </c>
      <c r="B12" s="5" t="n">
        <v>5772</v>
      </c>
      <c r="C12" s="5" t="n">
        <v>1797</v>
      </c>
    </row>
    <row r="13" spans="1:5">
      <c r="A13" s="4" t="s">
        <v>997</v>
      </c>
      <c r="B13" s="5" t="n">
        <v>-3452</v>
      </c>
      <c r="C13" s="5" t="n">
        <v>-5476</v>
      </c>
    </row>
    <row r="14" spans="1:5">
      <c r="A14" s="4" t="s">
        <v>582</v>
      </c>
      <c r="B14" s="5" t="n">
        <v>-73</v>
      </c>
      <c r="C14" s="5" t="n">
        <v>-1347</v>
      </c>
    </row>
    <row r="15" spans="1:5">
      <c r="A15" s="4" t="s">
        <v>951</v>
      </c>
      <c r="B15" s="5" t="n">
        <v>13785</v>
      </c>
      <c r="C15" s="5" t="n">
        <v>11538</v>
      </c>
    </row>
    <row r="16" spans="1:5">
      <c r="A16" s="4" t="s">
        <v>992</v>
      </c>
      <c r="B16" s="5" t="n">
        <v>11538</v>
      </c>
      <c r="C16" s="5" t="n">
        <v>16564</v>
      </c>
      <c r="D16" s="5" t="n">
        <v>13785</v>
      </c>
      <c r="E16" s="5" t="n">
        <v>11538</v>
      </c>
    </row>
    <row r="17" spans="1:5">
      <c r="A17" s="4" t="s">
        <v>993</v>
      </c>
      <c r="D17" s="5" t="n">
        <v>-516</v>
      </c>
      <c r="E17" s="5" t="n">
        <v>0</v>
      </c>
    </row>
    <row r="18" spans="1:5">
      <c r="A18" s="4" t="s">
        <v>994</v>
      </c>
      <c r="D18" s="5" t="n">
        <v>13269</v>
      </c>
      <c r="E18" s="5" t="n">
        <v>11538</v>
      </c>
    </row>
    <row r="19" spans="1:5">
      <c r="A19" s="4" t="s">
        <v>998</v>
      </c>
    </row>
    <row r="20" spans="1:5">
      <c r="A20" s="3" t="s">
        <v>991</v>
      </c>
    </row>
    <row r="21" spans="1:5">
      <c r="A21" s="4" t="s">
        <v>948</v>
      </c>
      <c r="B21" s="5" t="n">
        <v>3511</v>
      </c>
      <c r="C21" s="5" t="n">
        <v>4413</v>
      </c>
    </row>
    <row r="22" spans="1:5">
      <c r="A22" s="4" t="s">
        <v>996</v>
      </c>
      <c r="B22" s="5" t="n">
        <v>13695</v>
      </c>
      <c r="C22" s="5" t="n">
        <v>15182</v>
      </c>
    </row>
    <row r="23" spans="1:5">
      <c r="A23" s="4" t="s">
        <v>997</v>
      </c>
      <c r="B23" s="5" t="n">
        <v>-12604</v>
      </c>
      <c r="C23" s="5" t="n">
        <v>-15944</v>
      </c>
    </row>
    <row r="24" spans="1:5">
      <c r="A24" s="4" t="s">
        <v>582</v>
      </c>
      <c r="B24" s="5" t="n">
        <v>-173</v>
      </c>
      <c r="C24" s="5" t="n">
        <v>-140</v>
      </c>
    </row>
    <row r="25" spans="1:5">
      <c r="A25" s="4" t="s">
        <v>951</v>
      </c>
      <c r="B25" s="5" t="n">
        <v>4429</v>
      </c>
      <c r="C25" s="5" t="n">
        <v>3511</v>
      </c>
    </row>
    <row r="26" spans="1:5">
      <c r="A26" s="4" t="s">
        <v>992</v>
      </c>
      <c r="B26" s="5" t="n">
        <v>3511</v>
      </c>
      <c r="C26" s="5" t="n">
        <v>4413</v>
      </c>
      <c r="D26" s="5" t="n">
        <v>4429</v>
      </c>
      <c r="E26" s="5" t="n">
        <v>3511</v>
      </c>
    </row>
    <row r="27" spans="1:5">
      <c r="A27" s="4" t="s">
        <v>993</v>
      </c>
      <c r="D27" s="5" t="n">
        <v>0</v>
      </c>
      <c r="E27" s="5" t="n">
        <v>-409</v>
      </c>
    </row>
    <row r="28" spans="1:5">
      <c r="A28" s="4" t="s">
        <v>994</v>
      </c>
      <c r="D28" s="5" t="n">
        <v>4429</v>
      </c>
      <c r="E28" s="5" t="n">
        <v>3102</v>
      </c>
    </row>
    <row r="29" spans="1:5">
      <c r="A29" s="4" t="s">
        <v>999</v>
      </c>
    </row>
    <row r="30" spans="1:5">
      <c r="A30" s="3" t="s">
        <v>991</v>
      </c>
    </row>
    <row r="31" spans="1:5">
      <c r="A31" s="4" t="s">
        <v>948</v>
      </c>
      <c r="B31" s="5" t="n">
        <v>1424</v>
      </c>
      <c r="C31" s="5" t="n">
        <v>1812</v>
      </c>
    </row>
    <row r="32" spans="1:5">
      <c r="A32" s="4" t="s">
        <v>73</v>
      </c>
      <c r="B32" s="5" t="n">
        <v>213</v>
      </c>
      <c r="C32" s="5" t="n">
        <v>0</v>
      </c>
    </row>
    <row r="33" spans="1:5">
      <c r="A33" s="4" t="s">
        <v>582</v>
      </c>
      <c r="B33" s="5" t="n">
        <v>-21</v>
      </c>
      <c r="C33" s="5" t="n">
        <v>-388</v>
      </c>
    </row>
    <row r="34" spans="1:5">
      <c r="A34" s="4" t="s">
        <v>951</v>
      </c>
      <c r="B34" s="5" t="n">
        <v>1616</v>
      </c>
      <c r="C34" s="5" t="n">
        <v>1424</v>
      </c>
    </row>
    <row r="35" spans="1:5">
      <c r="A35" s="4" t="s">
        <v>992</v>
      </c>
      <c r="B35" s="5" t="n">
        <v>1424</v>
      </c>
      <c r="C35" s="5" t="n">
        <v>1812</v>
      </c>
      <c r="D35" s="5" t="n">
        <v>1616</v>
      </c>
      <c r="E35" s="5" t="n">
        <v>1424</v>
      </c>
    </row>
    <row r="36" spans="1:5">
      <c r="A36" s="4" t="s">
        <v>993</v>
      </c>
      <c r="D36" s="5" t="n">
        <v>-1616</v>
      </c>
      <c r="E36" s="5" t="n">
        <v>-1424</v>
      </c>
    </row>
    <row r="37" spans="1:5">
      <c r="A37" s="4" t="s">
        <v>994</v>
      </c>
      <c r="D37" s="5" t="n">
        <v>0</v>
      </c>
      <c r="E37" s="5" t="n">
        <v>0</v>
      </c>
    </row>
    <row r="38" spans="1:5">
      <c r="A38" s="4" t="s">
        <v>1000</v>
      </c>
    </row>
    <row r="39" spans="1:5">
      <c r="A39" s="3" t="s">
        <v>991</v>
      </c>
    </row>
    <row r="40" spans="1:5">
      <c r="A40" s="4" t="s">
        <v>948</v>
      </c>
      <c r="B40" s="5" t="n">
        <v>11465</v>
      </c>
      <c r="C40" s="5" t="n">
        <v>523</v>
      </c>
    </row>
    <row r="41" spans="1:5">
      <c r="A41" s="4" t="s">
        <v>996</v>
      </c>
      <c r="B41" s="5" t="n">
        <v>-741</v>
      </c>
      <c r="C41" s="5" t="n">
        <v>14561</v>
      </c>
    </row>
    <row r="42" spans="1:5">
      <c r="A42" s="4" t="s">
        <v>997</v>
      </c>
      <c r="B42" s="5" t="n">
        <v>-10653</v>
      </c>
      <c r="C42" s="5" t="n">
        <v>-2834</v>
      </c>
    </row>
    <row r="43" spans="1:5">
      <c r="A43" s="4" t="s">
        <v>582</v>
      </c>
      <c r="B43" s="5" t="n">
        <v>-47</v>
      </c>
      <c r="C43" s="5" t="n">
        <v>-785</v>
      </c>
    </row>
    <row r="44" spans="1:5">
      <c r="A44" s="4" t="s">
        <v>951</v>
      </c>
      <c r="B44" s="5" t="n">
        <v>24</v>
      </c>
      <c r="C44" s="5" t="n">
        <v>11465</v>
      </c>
    </row>
    <row r="45" spans="1:5">
      <c r="A45" s="4" t="s">
        <v>992</v>
      </c>
      <c r="B45" s="5" t="n">
        <v>11465</v>
      </c>
      <c r="C45" s="5" t="n">
        <v>523</v>
      </c>
      <c r="D45" s="5" t="n">
        <v>24</v>
      </c>
      <c r="E45" s="5" t="n">
        <v>11465</v>
      </c>
    </row>
    <row r="46" spans="1:5">
      <c r="A46" s="4" t="s">
        <v>993</v>
      </c>
      <c r="D46" s="5" t="n">
        <v>0</v>
      </c>
      <c r="E46" s="5" t="n">
        <v>0</v>
      </c>
    </row>
    <row r="47" spans="1:5">
      <c r="A47" s="4" t="s">
        <v>994</v>
      </c>
      <c r="D47" s="5" t="n">
        <v>24</v>
      </c>
      <c r="E47" s="5" t="n">
        <v>11465</v>
      </c>
    </row>
    <row r="48" spans="1:5">
      <c r="A48" s="4" t="s">
        <v>1001</v>
      </c>
    </row>
    <row r="49" spans="1:5">
      <c r="A49" s="3" t="s">
        <v>991</v>
      </c>
    </row>
    <row r="50" spans="1:5">
      <c r="A50" s="4" t="s">
        <v>948</v>
      </c>
      <c r="B50" s="5" t="n">
        <v>2673</v>
      </c>
      <c r="C50" s="5" t="n">
        <v>11261</v>
      </c>
    </row>
    <row r="51" spans="1:5">
      <c r="A51" s="4" t="s">
        <v>996</v>
      </c>
      <c r="B51" s="5" t="n">
        <v>224</v>
      </c>
      <c r="C51" s="5" t="n">
        <v>281</v>
      </c>
    </row>
    <row r="52" spans="1:5">
      <c r="A52" s="4" t="s">
        <v>997</v>
      </c>
      <c r="B52" s="5" t="n">
        <v>0</v>
      </c>
      <c r="C52" s="5" t="n">
        <v>-8600</v>
      </c>
    </row>
    <row r="53" spans="1:5">
      <c r="A53" s="4" t="s">
        <v>582</v>
      </c>
      <c r="B53" s="5" t="n">
        <v>-336</v>
      </c>
      <c r="C53" s="5" t="n">
        <v>-269</v>
      </c>
    </row>
    <row r="54" spans="1:5">
      <c r="A54" s="4" t="s">
        <v>951</v>
      </c>
      <c r="B54" s="5" t="n">
        <v>2561</v>
      </c>
      <c r="C54" s="5" t="n">
        <v>2673</v>
      </c>
    </row>
    <row r="55" spans="1:5">
      <c r="A55" s="4" t="s">
        <v>992</v>
      </c>
      <c r="B55" s="6" t="n">
        <v>2673</v>
      </c>
      <c r="C55" s="6" t="n">
        <v>11261</v>
      </c>
      <c r="D55" s="5" t="n">
        <v>2561</v>
      </c>
      <c r="E55" s="5" t="n">
        <v>2673</v>
      </c>
    </row>
    <row r="56" spans="1:5">
      <c r="A56" s="4" t="s">
        <v>993</v>
      </c>
      <c r="D56" s="5" t="n">
        <v>0</v>
      </c>
      <c r="E56" s="5" t="n">
        <v>0</v>
      </c>
    </row>
    <row r="57" spans="1:5">
      <c r="A57" s="4" t="s">
        <v>994</v>
      </c>
      <c r="D57" s="6" t="n">
        <v>2561</v>
      </c>
      <c r="E57" s="6" t="n">
        <v>267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002</v>
      </c>
      <c r="B1" s="2" t="s">
        <v>485</v>
      </c>
      <c r="C1" s="2" t="s">
        <v>1</v>
      </c>
    </row>
    <row r="2" spans="1:5">
      <c r="B2" s="2" t="s">
        <v>27</v>
      </c>
      <c r="C2" s="2" t="s">
        <v>26</v>
      </c>
      <c r="D2" s="2" t="s">
        <v>27</v>
      </c>
      <c r="E2" s="2" t="s">
        <v>61</v>
      </c>
    </row>
    <row r="3" spans="1:5">
      <c r="A3" s="3" t="s">
        <v>1003</v>
      </c>
    </row>
    <row r="4" spans="1:5">
      <c r="A4" s="4" t="s">
        <v>1004</v>
      </c>
      <c r="B4" s="6" t="n">
        <v>30611</v>
      </c>
      <c r="C4" s="6" t="n">
        <v>22415</v>
      </c>
      <c r="D4" s="6" t="n">
        <v>30611</v>
      </c>
    </row>
    <row r="5" spans="1:5">
      <c r="A5" s="4" t="s">
        <v>1000</v>
      </c>
    </row>
    <row r="6" spans="1:5">
      <c r="A6" s="3" t="s">
        <v>1003</v>
      </c>
    </row>
    <row r="7" spans="1:5">
      <c r="A7" s="4" t="s">
        <v>1005</v>
      </c>
      <c r="C7" s="5" t="n">
        <v>10653</v>
      </c>
      <c r="D7" s="5" t="n">
        <v>2834</v>
      </c>
    </row>
    <row r="8" spans="1:5">
      <c r="A8" s="4" t="s">
        <v>1006</v>
      </c>
      <c r="C8" s="5" t="n">
        <v>-741</v>
      </c>
      <c r="D8" s="5" t="n">
        <v>14561</v>
      </c>
    </row>
    <row r="9" spans="1:5">
      <c r="A9" s="4" t="s">
        <v>1004</v>
      </c>
      <c r="B9" s="5" t="n">
        <v>11465</v>
      </c>
      <c r="C9" s="5" t="n">
        <v>24</v>
      </c>
      <c r="D9" s="5" t="n">
        <v>11465</v>
      </c>
      <c r="E9" s="6" t="n">
        <v>523</v>
      </c>
    </row>
    <row r="10" spans="1:5">
      <c r="A10" s="4" t="s">
        <v>1007</v>
      </c>
    </row>
    <row r="11" spans="1:5">
      <c r="A11" s="3" t="s">
        <v>1003</v>
      </c>
    </row>
    <row r="12" spans="1:5">
      <c r="A12" s="4" t="s">
        <v>1005</v>
      </c>
      <c r="B12" s="5" t="n">
        <v>2700</v>
      </c>
    </row>
    <row r="13" spans="1:5">
      <c r="A13" s="4" t="s">
        <v>1006</v>
      </c>
      <c r="B13" s="5" t="n">
        <v>15000</v>
      </c>
    </row>
    <row r="14" spans="1:5">
      <c r="A14" s="4" t="s">
        <v>1004</v>
      </c>
      <c r="B14" s="5" t="n">
        <v>11500</v>
      </c>
      <c r="D14" s="5" t="n">
        <v>11500</v>
      </c>
    </row>
    <row r="15" spans="1:5">
      <c r="A15" s="4" t="s">
        <v>1008</v>
      </c>
    </row>
    <row r="16" spans="1:5">
      <c r="A16" s="3" t="s">
        <v>1003</v>
      </c>
    </row>
    <row r="17" spans="1:5">
      <c r="A17" s="4" t="s">
        <v>1005</v>
      </c>
      <c r="C17" s="5" t="n">
        <v>100</v>
      </c>
    </row>
    <row r="18" spans="1:5">
      <c r="A18" s="4" t="s">
        <v>1009</v>
      </c>
      <c r="C18" s="5" t="n">
        <v>400</v>
      </c>
    </row>
    <row r="19" spans="1:5">
      <c r="A19" s="4" t="s">
        <v>1001</v>
      </c>
    </row>
    <row r="20" spans="1:5">
      <c r="A20" s="3" t="s">
        <v>1003</v>
      </c>
    </row>
    <row r="21" spans="1:5">
      <c r="A21" s="4" t="s">
        <v>1005</v>
      </c>
      <c r="C21" s="5" t="n">
        <v>0</v>
      </c>
      <c r="D21" s="5" t="n">
        <v>8600</v>
      </c>
    </row>
    <row r="22" spans="1:5">
      <c r="A22" s="4" t="s">
        <v>1006</v>
      </c>
      <c r="C22" s="5" t="n">
        <v>224</v>
      </c>
      <c r="D22" s="5" t="n">
        <v>281</v>
      </c>
    </row>
    <row r="23" spans="1:5">
      <c r="A23" s="4" t="s">
        <v>1004</v>
      </c>
      <c r="B23" s="6" t="n">
        <v>2673</v>
      </c>
      <c r="C23" s="6" t="n">
        <v>2561</v>
      </c>
      <c r="D23" s="6" t="n">
        <v>2673</v>
      </c>
      <c r="E23" s="6" t="n">
        <v>11261</v>
      </c>
    </row>
  </sheetData>
  <mergeCells count="2">
    <mergeCell ref="A1:A2"/>
    <mergeCell ref="C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0</v>
      </c>
      <c r="B1" s="2" t="s">
        <v>485</v>
      </c>
      <c r="C1" s="2" t="s">
        <v>1</v>
      </c>
    </row>
    <row r="2" spans="1:5">
      <c r="B2" s="2" t="s">
        <v>486</v>
      </c>
      <c r="C2" s="2" t="s">
        <v>26</v>
      </c>
      <c r="D2" s="2" t="s">
        <v>27</v>
      </c>
      <c r="E2" s="2" t="s">
        <v>61</v>
      </c>
    </row>
    <row r="3" spans="1:5">
      <c r="A3" s="3" t="s">
        <v>1011</v>
      </c>
    </row>
    <row r="4" spans="1:5">
      <c r="A4" s="4" t="s">
        <v>659</v>
      </c>
      <c r="C4" s="6" t="n">
        <v>0</v>
      </c>
      <c r="D4" s="6" t="n">
        <v>0</v>
      </c>
    </row>
    <row r="5" spans="1:5">
      <c r="A5" s="4" t="s">
        <v>1012</v>
      </c>
      <c r="B5" s="6" t="n">
        <v>1400</v>
      </c>
      <c r="C5" s="5" t="n">
        <v>1352</v>
      </c>
      <c r="D5" s="5" t="n">
        <v>1064</v>
      </c>
      <c r="E5" s="6" t="n">
        <v>-2018</v>
      </c>
    </row>
    <row r="6" spans="1:5">
      <c r="A6" s="4" t="s">
        <v>1013</v>
      </c>
      <c r="C6" s="5" t="n">
        <v>-1353</v>
      </c>
      <c r="D6" s="5" t="n">
        <v>-1064</v>
      </c>
    </row>
    <row r="7" spans="1:5">
      <c r="A7" s="4" t="s">
        <v>582</v>
      </c>
      <c r="C7" s="5" t="n">
        <v>1</v>
      </c>
      <c r="D7" s="5" t="n">
        <v>0</v>
      </c>
    </row>
    <row r="8" spans="1:5">
      <c r="A8" s="4" t="s">
        <v>660</v>
      </c>
      <c r="C8" s="6" t="n">
        <v>0</v>
      </c>
      <c r="D8" s="6" t="n">
        <v>0</v>
      </c>
      <c r="E8" s="6" t="n">
        <v>0</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14</v>
      </c>
      <c r="B1" s="2" t="s">
        <v>908</v>
      </c>
      <c r="C1" s="2" t="s">
        <v>486</v>
      </c>
      <c r="D1" s="2" t="s">
        <v>909</v>
      </c>
      <c r="E1" s="2" t="s">
        <v>26</v>
      </c>
      <c r="F1" s="2" t="s">
        <v>27</v>
      </c>
      <c r="G1" s="2" t="s">
        <v>61</v>
      </c>
      <c r="H1" s="2" t="s">
        <v>681</v>
      </c>
      <c r="I1" s="2" t="s">
        <v>910</v>
      </c>
    </row>
    <row r="2" spans="1:9">
      <c r="A2" s="3" t="s">
        <v>787</v>
      </c>
    </row>
    <row r="3" spans="1:9">
      <c r="A3" s="4" t="s">
        <v>1012</v>
      </c>
      <c r="C3" s="6" t="n">
        <v>1400</v>
      </c>
      <c r="E3" s="6" t="n">
        <v>1352</v>
      </c>
      <c r="F3" s="6" t="n">
        <v>1064</v>
      </c>
      <c r="G3" s="6" t="n">
        <v>-2018</v>
      </c>
    </row>
    <row r="4" spans="1:9">
      <c r="A4" s="4" t="s">
        <v>48</v>
      </c>
      <c r="E4" s="5" t="n">
        <v>-1517181</v>
      </c>
      <c r="F4" s="6" t="n">
        <v>-1442931</v>
      </c>
      <c r="G4" s="6" t="n">
        <v>-1919808</v>
      </c>
      <c r="H4" s="6" t="n">
        <v>-1864572</v>
      </c>
    </row>
    <row r="5" spans="1:9">
      <c r="A5" s="4" t="s">
        <v>1015</v>
      </c>
    </row>
    <row r="6" spans="1:9">
      <c r="A6" s="3" t="s">
        <v>787</v>
      </c>
    </row>
    <row r="7" spans="1:9">
      <c r="A7" s="4" t="s">
        <v>48</v>
      </c>
      <c r="E7" s="6" t="n">
        <v>1500</v>
      </c>
    </row>
    <row r="8" spans="1:9">
      <c r="A8" s="4" t="s">
        <v>923</v>
      </c>
    </row>
    <row r="9" spans="1:9">
      <c r="A9" s="3" t="s">
        <v>787</v>
      </c>
    </row>
    <row r="10" spans="1:9">
      <c r="A10" s="4" t="s">
        <v>1016</v>
      </c>
      <c r="C10" s="4" t="s">
        <v>746</v>
      </c>
    </row>
    <row r="11" spans="1:9">
      <c r="A11" s="4" t="s">
        <v>1017</v>
      </c>
      <c r="C11" s="6" t="n">
        <v>1400</v>
      </c>
    </row>
    <row r="12" spans="1:9">
      <c r="A12" s="4" t="s">
        <v>923</v>
      </c>
    </row>
    <row r="13" spans="1:9">
      <c r="A13" s="3" t="s">
        <v>787</v>
      </c>
    </row>
    <row r="14" spans="1:9">
      <c r="A14" s="4" t="s">
        <v>1018</v>
      </c>
      <c r="B14" s="4" t="s">
        <v>925</v>
      </c>
      <c r="D14" s="4" t="s">
        <v>746</v>
      </c>
      <c r="E14" s="4" t="s">
        <v>746</v>
      </c>
      <c r="H14" s="4" t="s">
        <v>746</v>
      </c>
      <c r="I14" s="4" t="s">
        <v>925</v>
      </c>
    </row>
    <row r="15" spans="1:9">
      <c r="A15" s="4" t="s">
        <v>1019</v>
      </c>
      <c r="C15" s="4" t="s">
        <v>1020</v>
      </c>
    </row>
    <row r="16" spans="1:9">
      <c r="A16" s="4" t="s">
        <v>1021</v>
      </c>
    </row>
    <row r="17" spans="1:9">
      <c r="A17" s="3" t="s">
        <v>787</v>
      </c>
    </row>
    <row r="18" spans="1:9">
      <c r="A18" s="4" t="s">
        <v>48</v>
      </c>
      <c r="C18" s="6" t="n">
        <v>1500</v>
      </c>
    </row>
    <row r="19" spans="1:9">
      <c r="A19" s="4" t="s">
        <v>1022</v>
      </c>
    </row>
    <row r="20" spans="1:9">
      <c r="A20" s="3" t="s">
        <v>787</v>
      </c>
    </row>
    <row r="21" spans="1:9">
      <c r="A21" s="4" t="s">
        <v>1019</v>
      </c>
      <c r="E21" s="4" t="s">
        <v>1020</v>
      </c>
      <c r="F21" s="4" t="s">
        <v>1020</v>
      </c>
    </row>
    <row r="22" spans="1:9">
      <c r="A22" s="4" t="s">
        <v>1023</v>
      </c>
    </row>
    <row r="23" spans="1:9">
      <c r="A23" s="3" t="s">
        <v>787</v>
      </c>
    </row>
    <row r="24" spans="1:9">
      <c r="A24" s="4" t="s">
        <v>1019</v>
      </c>
      <c r="F24" s="4" t="s">
        <v>102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v>
      </c>
      <c r="B1" s="2" t="s">
        <v>1</v>
      </c>
    </row>
    <row r="2" spans="1:2">
      <c r="B2" s="2" t="s">
        <v>26</v>
      </c>
    </row>
    <row r="3" spans="1:2">
      <c r="A3" s="3" t="s">
        <v>148</v>
      </c>
    </row>
    <row r="4" spans="1:2">
      <c r="A4" s="4" t="s">
        <v>30</v>
      </c>
      <c r="B4" s="4" t="s">
        <v>1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25</v>
      </c>
      <c r="B1" s="2" t="s">
        <v>27</v>
      </c>
    </row>
    <row r="2" spans="1:2">
      <c r="A2" s="3" t="s">
        <v>691</v>
      </c>
    </row>
    <row r="3" spans="1:2">
      <c r="A3" s="4" t="s">
        <v>1026</v>
      </c>
      <c r="B3" s="4" t="s">
        <v>1027</v>
      </c>
    </row>
    <row r="4" spans="1:2">
      <c r="A4" s="4" t="s">
        <v>1028</v>
      </c>
      <c r="B4" s="4" t="s">
        <v>102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030</v>
      </c>
      <c r="B1" s="2" t="s">
        <v>1</v>
      </c>
    </row>
    <row r="2" spans="1:4">
      <c r="B2" s="2" t="s">
        <v>26</v>
      </c>
      <c r="C2" s="2" t="s">
        <v>27</v>
      </c>
      <c r="D2" s="2" t="s">
        <v>61</v>
      </c>
    </row>
    <row r="3" spans="1:4">
      <c r="A3" s="3" t="s">
        <v>179</v>
      </c>
    </row>
    <row r="4" spans="1:4">
      <c r="A4" s="4" t="s">
        <v>459</v>
      </c>
      <c r="B4" s="6" t="n">
        <v>1434615</v>
      </c>
      <c r="C4" s="6" t="n">
        <v>1239914</v>
      </c>
      <c r="D4" s="6" t="n">
        <v>1158229</v>
      </c>
    </row>
    <row r="5" spans="1:4">
      <c r="A5" s="4" t="s">
        <v>1031</v>
      </c>
      <c r="B5" s="5" t="n">
        <v>227752</v>
      </c>
      <c r="C5" s="5" t="n">
        <v>222315</v>
      </c>
      <c r="D5" s="5" t="n">
        <v>221306</v>
      </c>
    </row>
    <row r="6" spans="1:4">
      <c r="A6" s="4" t="s">
        <v>1032</v>
      </c>
      <c r="B6" s="5" t="n">
        <v>50115</v>
      </c>
      <c r="C6" s="5" t="n">
        <v>77829</v>
      </c>
      <c r="D6" s="5" t="n">
        <v>85486</v>
      </c>
    </row>
    <row r="7" spans="1:4">
      <c r="A7" s="4" t="s">
        <v>461</v>
      </c>
      <c r="B7" s="6" t="n">
        <v>1712482</v>
      </c>
      <c r="C7" s="6" t="n">
        <v>1540058</v>
      </c>
      <c r="D7" s="6" t="n">
        <v>146502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6</v>
      </c>
      <c r="C2" s="2" t="s">
        <v>27</v>
      </c>
      <c r="D2" s="2" t="s">
        <v>61</v>
      </c>
    </row>
    <row r="3" spans="1:4">
      <c r="A3" s="3" t="s">
        <v>182</v>
      </c>
    </row>
    <row r="4" spans="1:4">
      <c r="A4" s="4" t="s">
        <v>1034</v>
      </c>
      <c r="B4" s="6" t="n">
        <v>2500</v>
      </c>
      <c r="C4" s="6" t="n">
        <v>0</v>
      </c>
      <c r="D4" s="6" t="n">
        <v>0</v>
      </c>
    </row>
    <row r="5" spans="1:4">
      <c r="A5" s="4" t="s">
        <v>1035</v>
      </c>
      <c r="B5" s="5" t="n">
        <v>1264</v>
      </c>
      <c r="C5" s="5" t="n">
        <v>-262</v>
      </c>
      <c r="D5" s="5" t="n">
        <v>-208</v>
      </c>
    </row>
    <row r="6" spans="1:4">
      <c r="A6" s="4" t="s">
        <v>656</v>
      </c>
      <c r="B6" s="5" t="n">
        <v>482</v>
      </c>
      <c r="C6" s="5" t="n">
        <v>688</v>
      </c>
      <c r="D6" s="5" t="n">
        <v>1452</v>
      </c>
    </row>
    <row r="7" spans="1:4">
      <c r="A7" s="4" t="s">
        <v>1036</v>
      </c>
      <c r="B7" s="6" t="n">
        <v>4246</v>
      </c>
      <c r="C7" s="6" t="n">
        <v>426</v>
      </c>
      <c r="D7" s="6" t="n">
        <v>124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1037</v>
      </c>
      <c r="B1" s="2" t="s">
        <v>485</v>
      </c>
      <c r="C1" s="2" t="s">
        <v>1</v>
      </c>
    </row>
    <row r="2" spans="1:5">
      <c r="B2" s="2" t="s">
        <v>1038</v>
      </c>
      <c r="C2" s="2" t="s">
        <v>1039</v>
      </c>
      <c r="D2" s="2" t="s">
        <v>1040</v>
      </c>
      <c r="E2" s="2" t="s">
        <v>1041</v>
      </c>
    </row>
    <row r="3" spans="1:5">
      <c r="A3" s="3" t="s">
        <v>182</v>
      </c>
    </row>
    <row r="4" spans="1:5">
      <c r="A4" s="4" t="s">
        <v>1042</v>
      </c>
      <c r="C4" s="6" t="n">
        <v>63926</v>
      </c>
      <c r="D4" s="6" t="n">
        <v>44734</v>
      </c>
      <c r="E4" s="6" t="n">
        <v>47586</v>
      </c>
    </row>
    <row r="5" spans="1:5">
      <c r="A5" s="4" t="s">
        <v>1043</v>
      </c>
      <c r="C5" s="5" t="n">
        <v>151945</v>
      </c>
      <c r="D5" s="5" t="n">
        <v>98508</v>
      </c>
      <c r="E5" s="5" t="n">
        <v>75037</v>
      </c>
    </row>
    <row r="6" spans="1:5">
      <c r="A6" s="4" t="s">
        <v>1044</v>
      </c>
      <c r="C6" s="5" t="n">
        <v>2687</v>
      </c>
      <c r="D6" s="5" t="n">
        <v>3166</v>
      </c>
      <c r="E6" s="5" t="n">
        <v>2871</v>
      </c>
    </row>
    <row r="7" spans="1:5">
      <c r="A7" s="4" t="s">
        <v>1045</v>
      </c>
      <c r="C7" s="5" t="n">
        <v>9</v>
      </c>
      <c r="D7" s="5" t="n">
        <v>-791</v>
      </c>
      <c r="E7" s="5" t="n">
        <v>1905</v>
      </c>
    </row>
    <row r="8" spans="1:5">
      <c r="A8" s="4" t="s">
        <v>1046</v>
      </c>
      <c r="C8" s="5" t="n">
        <v>24622</v>
      </c>
      <c r="D8" s="5" t="n">
        <v>24690</v>
      </c>
      <c r="E8" s="5" t="n">
        <v>23536</v>
      </c>
    </row>
    <row r="9" spans="1:5">
      <c r="A9" s="4" t="s">
        <v>1047</v>
      </c>
      <c r="C9" s="5" t="n">
        <v>-741</v>
      </c>
      <c r="D9" s="5" t="n">
        <v>0</v>
      </c>
      <c r="E9" s="5" t="n">
        <v>-333</v>
      </c>
    </row>
    <row r="10" spans="1:5">
      <c r="A10" s="4" t="s">
        <v>1047</v>
      </c>
      <c r="C10" s="5" t="n">
        <v>0</v>
      </c>
      <c r="D10" s="5" t="n">
        <v>14561</v>
      </c>
      <c r="E10" s="5" t="n">
        <v>0</v>
      </c>
    </row>
    <row r="11" spans="1:5">
      <c r="A11" s="4" t="s">
        <v>1048</v>
      </c>
      <c r="C11" s="5" t="n">
        <v>9294</v>
      </c>
      <c r="D11" s="5" t="n">
        <v>9967</v>
      </c>
      <c r="E11" s="5" t="n">
        <v>5317</v>
      </c>
    </row>
    <row r="12" spans="1:5">
      <c r="A12" s="4" t="s">
        <v>1049</v>
      </c>
      <c r="C12" s="5" t="n">
        <v>1624</v>
      </c>
      <c r="D12" s="5" t="n">
        <v>2398</v>
      </c>
      <c r="E12" s="5" t="n">
        <v>1540</v>
      </c>
    </row>
    <row r="13" spans="1:5">
      <c r="A13" s="4" t="s">
        <v>1050</v>
      </c>
      <c r="C13" s="5" t="n">
        <v>0</v>
      </c>
      <c r="D13" s="5" t="n">
        <v>0</v>
      </c>
      <c r="E13" s="5" t="n">
        <v>5037</v>
      </c>
    </row>
    <row r="14" spans="1:5">
      <c r="A14" s="4" t="s">
        <v>1051</v>
      </c>
      <c r="C14" s="5" t="n">
        <v>32689</v>
      </c>
      <c r="D14" s="5" t="n">
        <v>22358</v>
      </c>
      <c r="E14" s="5" t="n">
        <v>24940</v>
      </c>
    </row>
    <row r="15" spans="1:5">
      <c r="A15" s="4" t="s">
        <v>1052</v>
      </c>
      <c r="C15" s="5" t="n">
        <v>601656</v>
      </c>
      <c r="D15" s="5" t="n">
        <v>587474</v>
      </c>
      <c r="E15" s="5" t="n">
        <v>573165</v>
      </c>
    </row>
    <row r="16" spans="1:5">
      <c r="A16" s="4" t="s">
        <v>1053</v>
      </c>
      <c r="C16" s="5" t="n">
        <v>564207</v>
      </c>
      <c r="D16" s="5" t="n">
        <v>554793</v>
      </c>
      <c r="E16" s="5" t="n">
        <v>540227</v>
      </c>
    </row>
    <row r="17" spans="1:5">
      <c r="A17" s="4" t="s">
        <v>1054</v>
      </c>
      <c r="C17" s="5" t="n">
        <v>27097</v>
      </c>
      <c r="D17" s="5" t="n">
        <v>29370</v>
      </c>
      <c r="E17" s="5" t="n">
        <v>27118</v>
      </c>
    </row>
    <row r="18" spans="1:5">
      <c r="A18" s="4" t="s">
        <v>1055</v>
      </c>
      <c r="C18" s="5" t="n">
        <v>9000</v>
      </c>
      <c r="D18" s="5" t="n">
        <v>2247</v>
      </c>
      <c r="E18" s="5" t="n">
        <v>7838</v>
      </c>
    </row>
    <row r="19" spans="1:5">
      <c r="A19" s="4" t="s">
        <v>1056</v>
      </c>
      <c r="B19" s="6" t="n">
        <v>1400</v>
      </c>
      <c r="C19" s="6" t="n">
        <v>1352</v>
      </c>
      <c r="D19" s="6" t="n">
        <v>1064</v>
      </c>
      <c r="E19" s="6" t="n">
        <v>-2018</v>
      </c>
    </row>
    <row r="20" spans="1:5">
      <c r="A20" s="4" t="s">
        <v>1057</v>
      </c>
      <c r="C20" s="5" t="n">
        <v>1054</v>
      </c>
      <c r="D20" s="5" t="n">
        <v>1056</v>
      </c>
      <c r="E20" s="5" t="n">
        <v>1089</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58</v>
      </c>
      <c r="B1" s="2" t="s">
        <v>1</v>
      </c>
    </row>
    <row r="2" spans="1:4">
      <c r="B2" s="2" t="s">
        <v>26</v>
      </c>
      <c r="C2" s="2" t="s">
        <v>27</v>
      </c>
      <c r="D2" s="2" t="s">
        <v>61</v>
      </c>
    </row>
    <row r="3" spans="1:4">
      <c r="A3" s="3" t="s">
        <v>182</v>
      </c>
    </row>
    <row r="4" spans="1:4">
      <c r="A4" s="4" t="s">
        <v>1059</v>
      </c>
      <c r="B4" s="6" t="n">
        <v>8508</v>
      </c>
      <c r="C4" s="6" t="n">
        <v>14052</v>
      </c>
      <c r="D4" s="6" t="n">
        <v>7292</v>
      </c>
    </row>
    <row r="5" spans="1:4">
      <c r="A5" s="4" t="s">
        <v>1060</v>
      </c>
      <c r="B5" s="5" t="n">
        <v>3</v>
      </c>
      <c r="C5" s="5" t="n">
        <v>20</v>
      </c>
      <c r="D5" s="5" t="n">
        <v>267</v>
      </c>
    </row>
    <row r="6" spans="1:4">
      <c r="A6" s="4" t="s">
        <v>656</v>
      </c>
      <c r="B6" s="5" t="n">
        <v>440</v>
      </c>
      <c r="C6" s="5" t="n">
        <v>520</v>
      </c>
      <c r="D6" s="5" t="n">
        <v>567</v>
      </c>
    </row>
    <row r="7" spans="1:4">
      <c r="A7" s="4" t="s">
        <v>1061</v>
      </c>
      <c r="B7" s="5" t="n">
        <v>8951</v>
      </c>
      <c r="C7" s="5" t="n">
        <v>14592</v>
      </c>
      <c r="D7" s="5" t="n">
        <v>8126</v>
      </c>
    </row>
    <row r="8" spans="1:4">
      <c r="A8" s="4" t="s">
        <v>1062</v>
      </c>
      <c r="B8" s="5" t="n">
        <v>0</v>
      </c>
      <c r="C8" s="5" t="n">
        <v>1476</v>
      </c>
      <c r="D8" s="5" t="n">
        <v>144038</v>
      </c>
    </row>
    <row r="9" spans="1:4">
      <c r="A9" s="4" t="s">
        <v>72</v>
      </c>
      <c r="B9" s="6" t="n">
        <v>8951</v>
      </c>
      <c r="C9" s="6" t="n">
        <v>16068</v>
      </c>
      <c r="D9" s="6" t="n">
        <v>15216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6</v>
      </c>
      <c r="C2" s="2" t="s">
        <v>27</v>
      </c>
      <c r="D2" s="2" t="s">
        <v>61</v>
      </c>
    </row>
    <row r="3" spans="1:4">
      <c r="A3" s="3" t="s">
        <v>182</v>
      </c>
    </row>
    <row r="4" spans="1:4">
      <c r="A4" s="4" t="s">
        <v>1064</v>
      </c>
      <c r="B4" s="6" t="n">
        <v>-2324</v>
      </c>
      <c r="C4" s="6" t="n">
        <v>-2259</v>
      </c>
      <c r="D4" s="6" t="n">
        <v>-1490</v>
      </c>
    </row>
    <row r="5" spans="1:4">
      <c r="A5" s="4" t="s">
        <v>1065</v>
      </c>
      <c r="B5" s="5" t="n">
        <v>0</v>
      </c>
      <c r="C5" s="5" t="n">
        <v>-3222</v>
      </c>
      <c r="D5" s="5" t="n">
        <v>0</v>
      </c>
    </row>
    <row r="6" spans="1:4">
      <c r="A6" s="4" t="s">
        <v>1066</v>
      </c>
      <c r="B6" s="5" t="n">
        <v>0</v>
      </c>
      <c r="C6" s="5" t="n">
        <v>-50</v>
      </c>
      <c r="D6" s="5" t="n">
        <v>-186</v>
      </c>
    </row>
    <row r="7" spans="1:4">
      <c r="A7" s="4" t="s">
        <v>1067</v>
      </c>
      <c r="B7" s="5" t="n">
        <v>-213</v>
      </c>
      <c r="C7" s="5" t="n">
        <v>0</v>
      </c>
      <c r="D7" s="5" t="n">
        <v>0</v>
      </c>
    </row>
    <row r="8" spans="1:4">
      <c r="A8" s="4" t="s">
        <v>656</v>
      </c>
      <c r="B8" s="5" t="n">
        <v>-1410</v>
      </c>
      <c r="C8" s="5" t="n">
        <v>-146</v>
      </c>
      <c r="D8" s="5" t="n">
        <v>-161</v>
      </c>
    </row>
    <row r="9" spans="1:4">
      <c r="A9" s="4" t="s">
        <v>1068</v>
      </c>
      <c r="B9" s="5" t="n">
        <v>-3947</v>
      </c>
      <c r="C9" s="5" t="n">
        <v>-5677</v>
      </c>
      <c r="D9" s="5" t="n">
        <v>-1837</v>
      </c>
    </row>
    <row r="10" spans="1:4">
      <c r="A10" s="4" t="s">
        <v>1069</v>
      </c>
      <c r="B10" s="5" t="n">
        <v>-5073</v>
      </c>
      <c r="C10" s="5" t="n">
        <v>0</v>
      </c>
      <c r="D10" s="5" t="n">
        <v>0</v>
      </c>
    </row>
    <row r="11" spans="1:4">
      <c r="A11" s="4" t="s">
        <v>73</v>
      </c>
      <c r="B11" s="6" t="n">
        <v>-9020</v>
      </c>
      <c r="C11" s="6" t="n">
        <v>-5677</v>
      </c>
      <c r="D11" s="6" t="n">
        <v>-183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70</v>
      </c>
      <c r="B1" s="2" t="s">
        <v>1</v>
      </c>
    </row>
    <row r="2" spans="1:4">
      <c r="B2" s="2" t="s">
        <v>26</v>
      </c>
      <c r="C2" s="2" t="s">
        <v>27</v>
      </c>
      <c r="D2" s="2" t="s">
        <v>61</v>
      </c>
    </row>
    <row r="3" spans="1:4">
      <c r="A3" s="3" t="s">
        <v>1071</v>
      </c>
    </row>
    <row r="4" spans="1:4">
      <c r="A4" s="4" t="s">
        <v>1072</v>
      </c>
      <c r="B4" s="6" t="n">
        <v>12076</v>
      </c>
      <c r="C4" s="6" t="n">
        <v>8821</v>
      </c>
      <c r="D4" s="6" t="n">
        <v>7426</v>
      </c>
    </row>
    <row r="5" spans="1:4">
      <c r="A5" s="4" t="s">
        <v>1073</v>
      </c>
    </row>
    <row r="6" spans="1:4">
      <c r="A6" s="3" t="s">
        <v>1071</v>
      </c>
    </row>
    <row r="7" spans="1:4">
      <c r="A7" s="4" t="s">
        <v>1072</v>
      </c>
      <c r="B7" s="6" t="n">
        <v>22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6</v>
      </c>
      <c r="C2" s="2" t="s">
        <v>27</v>
      </c>
      <c r="D2" s="2" t="s">
        <v>61</v>
      </c>
    </row>
    <row r="3" spans="1:4">
      <c r="A3" s="3" t="s">
        <v>1075</v>
      </c>
    </row>
    <row r="4" spans="1:4">
      <c r="A4" s="4" t="s">
        <v>1076</v>
      </c>
      <c r="B4" s="6" t="n">
        <v>564207</v>
      </c>
      <c r="C4" s="6" t="n">
        <v>554793</v>
      </c>
      <c r="D4" s="6" t="n">
        <v>540227</v>
      </c>
    </row>
    <row r="5" spans="1:4">
      <c r="A5" s="4" t="s">
        <v>1077</v>
      </c>
    </row>
    <row r="6" spans="1:4">
      <c r="A6" s="3" t="s">
        <v>1075</v>
      </c>
    </row>
    <row r="7" spans="1:4">
      <c r="A7" s="4" t="s">
        <v>1078</v>
      </c>
      <c r="B7" s="5" t="n">
        <v>3911</v>
      </c>
      <c r="C7" s="5" t="n">
        <v>3537</v>
      </c>
      <c r="D7" s="5" t="n">
        <v>3261</v>
      </c>
    </row>
    <row r="8" spans="1:4">
      <c r="A8" s="4" t="s">
        <v>1076</v>
      </c>
      <c r="B8" s="5" t="n">
        <v>19221</v>
      </c>
      <c r="C8" s="5" t="n">
        <v>18846</v>
      </c>
      <c r="D8" s="5" t="n">
        <v>19798</v>
      </c>
    </row>
    <row r="9" spans="1:4">
      <c r="A9" s="4" t="s">
        <v>1079</v>
      </c>
      <c r="B9" s="5" t="n">
        <v>490</v>
      </c>
      <c r="C9" s="5" t="n">
        <v>482</v>
      </c>
      <c r="D9" s="5" t="n">
        <v>2521</v>
      </c>
    </row>
    <row r="10" spans="1:4">
      <c r="A10" s="4" t="s">
        <v>1080</v>
      </c>
      <c r="B10" s="5" t="n">
        <v>634</v>
      </c>
      <c r="C10" s="5" t="n">
        <v>873</v>
      </c>
      <c r="D10" s="5" t="n">
        <v>944</v>
      </c>
    </row>
    <row r="11" spans="1:4">
      <c r="A11" s="4" t="s">
        <v>1081</v>
      </c>
      <c r="B11" s="5" t="n">
        <v>18522</v>
      </c>
      <c r="C11" s="5" t="n">
        <v>9823</v>
      </c>
      <c r="D11" s="5" t="n">
        <v>12509</v>
      </c>
    </row>
    <row r="12" spans="1:4">
      <c r="A12" s="4" t="s">
        <v>1082</v>
      </c>
      <c r="B12" s="5" t="n">
        <v>42778</v>
      </c>
      <c r="C12" s="5" t="n">
        <v>33561</v>
      </c>
      <c r="D12" s="5" t="n">
        <v>39033</v>
      </c>
    </row>
    <row r="13" spans="1:4">
      <c r="A13" s="4" t="s">
        <v>1083</v>
      </c>
    </row>
    <row r="14" spans="1:4">
      <c r="A14" s="3" t="s">
        <v>1075</v>
      </c>
    </row>
    <row r="15" spans="1:4">
      <c r="A15" s="4" t="s">
        <v>1078</v>
      </c>
      <c r="B15" s="5" t="n">
        <v>3645</v>
      </c>
      <c r="C15" s="5" t="n">
        <v>3442</v>
      </c>
      <c r="D15" s="5" t="n">
        <v>3167</v>
      </c>
    </row>
    <row r="16" spans="1:4">
      <c r="A16" s="4" t="s">
        <v>1076</v>
      </c>
      <c r="B16" s="5" t="n">
        <v>0</v>
      </c>
      <c r="C16" s="5" t="n">
        <v>0</v>
      </c>
      <c r="D16" s="5" t="n">
        <v>0</v>
      </c>
    </row>
    <row r="17" spans="1:4">
      <c r="A17" s="4" t="s">
        <v>1079</v>
      </c>
      <c r="B17" s="5" t="n">
        <v>0</v>
      </c>
      <c r="C17" s="5" t="n">
        <v>0</v>
      </c>
      <c r="D17" s="5" t="n">
        <v>0</v>
      </c>
    </row>
    <row r="18" spans="1:4">
      <c r="A18" s="4" t="s">
        <v>1080</v>
      </c>
      <c r="B18" s="5" t="n">
        <v>0</v>
      </c>
      <c r="C18" s="5" t="n">
        <v>0</v>
      </c>
      <c r="D18" s="5" t="n">
        <v>0</v>
      </c>
    </row>
    <row r="19" spans="1:4">
      <c r="A19" s="4" t="s">
        <v>1081</v>
      </c>
      <c r="B19" s="5" t="n">
        <v>0</v>
      </c>
      <c r="C19" s="5" t="n">
        <v>0</v>
      </c>
      <c r="D19" s="5" t="n">
        <v>0</v>
      </c>
    </row>
    <row r="20" spans="1:4">
      <c r="A20" s="4" t="s">
        <v>1082</v>
      </c>
      <c r="B20" s="5" t="n">
        <v>3645</v>
      </c>
      <c r="C20" s="5" t="n">
        <v>3442</v>
      </c>
      <c r="D20" s="5" t="n">
        <v>3167</v>
      </c>
    </row>
    <row r="21" spans="1:4">
      <c r="A21" s="4" t="s">
        <v>1084</v>
      </c>
      <c r="B21" s="5" t="n">
        <v>266</v>
      </c>
      <c r="C21" s="5" t="n">
        <v>95</v>
      </c>
      <c r="D21" s="5" t="n">
        <v>94</v>
      </c>
    </row>
    <row r="22" spans="1:4">
      <c r="A22" s="4" t="s">
        <v>1085</v>
      </c>
    </row>
    <row r="23" spans="1:4">
      <c r="A23" s="3" t="s">
        <v>1075</v>
      </c>
    </row>
    <row r="24" spans="1:4">
      <c r="A24" s="4" t="s">
        <v>1078</v>
      </c>
      <c r="B24" s="5" t="n">
        <v>773</v>
      </c>
      <c r="C24" s="5" t="n">
        <v>794</v>
      </c>
      <c r="D24" s="5" t="n">
        <v>910</v>
      </c>
    </row>
    <row r="25" spans="1:4">
      <c r="A25" s="4" t="s">
        <v>1076</v>
      </c>
      <c r="B25" s="5" t="n">
        <v>0</v>
      </c>
      <c r="C25" s="5" t="n">
        <v>0</v>
      </c>
      <c r="D25" s="5" t="n">
        <v>0</v>
      </c>
    </row>
    <row r="26" spans="1:4">
      <c r="A26" s="4" t="s">
        <v>1079</v>
      </c>
      <c r="B26" s="5" t="n">
        <v>0</v>
      </c>
      <c r="C26" s="5" t="n">
        <v>0</v>
      </c>
      <c r="D26" s="5" t="n">
        <v>0</v>
      </c>
    </row>
    <row r="27" spans="1:4">
      <c r="A27" s="4" t="s">
        <v>1080</v>
      </c>
      <c r="B27" s="5" t="n">
        <v>0</v>
      </c>
      <c r="C27" s="5" t="n">
        <v>0</v>
      </c>
      <c r="D27" s="5" t="n">
        <v>0</v>
      </c>
    </row>
    <row r="28" spans="1:4">
      <c r="A28" s="4" t="s">
        <v>1081</v>
      </c>
      <c r="B28" s="5" t="n">
        <v>0</v>
      </c>
      <c r="C28" s="5" t="n">
        <v>0</v>
      </c>
      <c r="D28" s="5" t="n">
        <v>0</v>
      </c>
    </row>
    <row r="29" spans="1:4">
      <c r="A29" s="4" t="s">
        <v>1082</v>
      </c>
      <c r="B29" s="5" t="n">
        <v>773</v>
      </c>
      <c r="C29" s="5" t="n">
        <v>794</v>
      </c>
      <c r="D29" s="5" t="n">
        <v>910</v>
      </c>
    </row>
    <row r="30" spans="1:4">
      <c r="A30" s="4" t="s">
        <v>1086</v>
      </c>
    </row>
    <row r="31" spans="1:4">
      <c r="A31" s="3" t="s">
        <v>1075</v>
      </c>
    </row>
    <row r="32" spans="1:4">
      <c r="A32" s="4" t="s">
        <v>1078</v>
      </c>
      <c r="B32" s="5" t="n">
        <v>348</v>
      </c>
      <c r="C32" s="5" t="n">
        <v>570</v>
      </c>
      <c r="D32" s="5" t="n">
        <v>538</v>
      </c>
    </row>
    <row r="33" spans="1:4">
      <c r="A33" s="4" t="s">
        <v>1076</v>
      </c>
      <c r="B33" s="5" t="n">
        <v>0</v>
      </c>
      <c r="C33" s="5" t="n">
        <v>0</v>
      </c>
      <c r="D33" s="5" t="n">
        <v>0</v>
      </c>
    </row>
    <row r="34" spans="1:4">
      <c r="A34" s="4" t="s">
        <v>1079</v>
      </c>
      <c r="B34" s="5" t="n">
        <v>0</v>
      </c>
      <c r="C34" s="5" t="n">
        <v>0</v>
      </c>
      <c r="D34" s="5" t="n">
        <v>0</v>
      </c>
    </row>
    <row r="35" spans="1:4">
      <c r="A35" s="4" t="s">
        <v>1080</v>
      </c>
      <c r="B35" s="5" t="n">
        <v>0</v>
      </c>
      <c r="C35" s="5" t="n">
        <v>0</v>
      </c>
      <c r="D35" s="5" t="n">
        <v>0</v>
      </c>
    </row>
    <row r="36" spans="1:4">
      <c r="A36" s="4" t="s">
        <v>1081</v>
      </c>
      <c r="B36" s="5" t="n">
        <v>0</v>
      </c>
      <c r="C36" s="5" t="n">
        <v>0</v>
      </c>
      <c r="D36" s="5" t="n">
        <v>0</v>
      </c>
    </row>
    <row r="37" spans="1:4">
      <c r="A37" s="4" t="s">
        <v>1082</v>
      </c>
      <c r="B37" s="5" t="n">
        <v>348</v>
      </c>
      <c r="C37" s="5" t="n">
        <v>570</v>
      </c>
      <c r="D37" s="5" t="n">
        <v>538</v>
      </c>
    </row>
    <row r="38" spans="1:4">
      <c r="A38" s="4" t="s">
        <v>1087</v>
      </c>
    </row>
    <row r="39" spans="1:4">
      <c r="A39" s="3" t="s">
        <v>1075</v>
      </c>
    </row>
    <row r="40" spans="1:4">
      <c r="A40" s="4" t="s">
        <v>1078</v>
      </c>
      <c r="B40" s="5" t="n">
        <v>746</v>
      </c>
      <c r="C40" s="5" t="n">
        <v>566</v>
      </c>
      <c r="D40" s="5" t="n">
        <v>387</v>
      </c>
    </row>
    <row r="41" spans="1:4">
      <c r="A41" s="4" t="s">
        <v>1076</v>
      </c>
      <c r="B41" s="5" t="n">
        <v>0</v>
      </c>
      <c r="C41" s="5" t="n">
        <v>0</v>
      </c>
      <c r="D41" s="5" t="n">
        <v>0</v>
      </c>
    </row>
    <row r="42" spans="1:4">
      <c r="A42" s="4" t="s">
        <v>1079</v>
      </c>
      <c r="B42" s="5" t="n">
        <v>0</v>
      </c>
      <c r="C42" s="5" t="n">
        <v>0</v>
      </c>
      <c r="D42" s="5" t="n">
        <v>0</v>
      </c>
    </row>
    <row r="43" spans="1:4">
      <c r="A43" s="4" t="s">
        <v>1080</v>
      </c>
      <c r="B43" s="5" t="n">
        <v>0</v>
      </c>
      <c r="C43" s="5" t="n">
        <v>0</v>
      </c>
      <c r="D43" s="5" t="n">
        <v>0</v>
      </c>
    </row>
    <row r="44" spans="1:4">
      <c r="A44" s="4" t="s">
        <v>1081</v>
      </c>
      <c r="B44" s="5" t="n">
        <v>0</v>
      </c>
      <c r="C44" s="5" t="n">
        <v>0</v>
      </c>
      <c r="D44" s="5" t="n">
        <v>0</v>
      </c>
    </row>
    <row r="45" spans="1:4">
      <c r="A45" s="4" t="s">
        <v>1082</v>
      </c>
      <c r="B45" s="5" t="n">
        <v>746</v>
      </c>
      <c r="C45" s="5" t="n">
        <v>566</v>
      </c>
      <c r="D45" s="5" t="n">
        <v>387</v>
      </c>
    </row>
    <row r="46" spans="1:4">
      <c r="A46" s="4" t="s">
        <v>1088</v>
      </c>
    </row>
    <row r="47" spans="1:4">
      <c r="A47" s="3" t="s">
        <v>1075</v>
      </c>
    </row>
    <row r="48" spans="1:4">
      <c r="A48" s="4" t="s">
        <v>1078</v>
      </c>
      <c r="B48" s="5" t="n">
        <v>486</v>
      </c>
      <c r="C48" s="5" t="n">
        <v>470</v>
      </c>
      <c r="D48" s="5" t="n">
        <v>442</v>
      </c>
    </row>
    <row r="49" spans="1:4">
      <c r="A49" s="4" t="s">
        <v>1076</v>
      </c>
      <c r="B49" s="5" t="n">
        <v>0</v>
      </c>
      <c r="C49" s="5" t="n">
        <v>0</v>
      </c>
      <c r="D49" s="5" t="n">
        <v>0</v>
      </c>
    </row>
    <row r="50" spans="1:4">
      <c r="A50" s="4" t="s">
        <v>1079</v>
      </c>
      <c r="B50" s="5" t="n">
        <v>0</v>
      </c>
      <c r="C50" s="5" t="n">
        <v>0</v>
      </c>
      <c r="D50" s="5" t="n">
        <v>0</v>
      </c>
    </row>
    <row r="51" spans="1:4">
      <c r="A51" s="4" t="s">
        <v>1080</v>
      </c>
      <c r="B51" s="5" t="n">
        <v>0</v>
      </c>
      <c r="C51" s="5" t="n">
        <v>0</v>
      </c>
      <c r="D51" s="5" t="n">
        <v>0</v>
      </c>
    </row>
    <row r="52" spans="1:4">
      <c r="A52" s="4" t="s">
        <v>1081</v>
      </c>
      <c r="B52" s="5" t="n">
        <v>0</v>
      </c>
      <c r="C52" s="5" t="n">
        <v>0</v>
      </c>
      <c r="D52" s="5" t="n">
        <v>0</v>
      </c>
    </row>
    <row r="53" spans="1:4">
      <c r="A53" s="4" t="s">
        <v>1082</v>
      </c>
      <c r="B53" s="5" t="n">
        <v>486</v>
      </c>
      <c r="C53" s="5" t="n">
        <v>470</v>
      </c>
      <c r="D53" s="5" t="n">
        <v>442</v>
      </c>
    </row>
    <row r="54" spans="1:4">
      <c r="A54" s="4" t="s">
        <v>1089</v>
      </c>
    </row>
    <row r="55" spans="1:4">
      <c r="A55" s="3" t="s">
        <v>1075</v>
      </c>
    </row>
    <row r="56" spans="1:4">
      <c r="A56" s="4" t="s">
        <v>1078</v>
      </c>
      <c r="B56" s="5" t="n">
        <v>614</v>
      </c>
      <c r="C56" s="5" t="n">
        <v>650</v>
      </c>
      <c r="D56" s="5" t="n">
        <v>604</v>
      </c>
    </row>
    <row r="57" spans="1:4">
      <c r="A57" s="4" t="s">
        <v>1076</v>
      </c>
      <c r="B57" s="5" t="n">
        <v>0</v>
      </c>
      <c r="C57" s="5" t="n">
        <v>0</v>
      </c>
      <c r="D57" s="5" t="n">
        <v>0</v>
      </c>
    </row>
    <row r="58" spans="1:4">
      <c r="A58" s="4" t="s">
        <v>1079</v>
      </c>
      <c r="B58" s="5" t="n">
        <v>0</v>
      </c>
      <c r="C58" s="5" t="n">
        <v>0</v>
      </c>
      <c r="D58" s="5" t="n">
        <v>0</v>
      </c>
    </row>
    <row r="59" spans="1:4">
      <c r="A59" s="4" t="s">
        <v>1080</v>
      </c>
      <c r="B59" s="5" t="n">
        <v>0</v>
      </c>
      <c r="C59" s="5" t="n">
        <v>0</v>
      </c>
      <c r="D59" s="5" t="n">
        <v>0</v>
      </c>
    </row>
    <row r="60" spans="1:4">
      <c r="A60" s="4" t="s">
        <v>1081</v>
      </c>
      <c r="B60" s="5" t="n">
        <v>0</v>
      </c>
      <c r="C60" s="5" t="n">
        <v>0</v>
      </c>
      <c r="D60" s="5" t="n">
        <v>0</v>
      </c>
    </row>
    <row r="61" spans="1:4">
      <c r="A61" s="4" t="s">
        <v>1082</v>
      </c>
      <c r="B61" s="5" t="n">
        <v>614</v>
      </c>
      <c r="C61" s="5" t="n">
        <v>650</v>
      </c>
      <c r="D61" s="5" t="n">
        <v>604</v>
      </c>
    </row>
    <row r="62" spans="1:4">
      <c r="A62" s="4" t="s">
        <v>1090</v>
      </c>
    </row>
    <row r="63" spans="1:4">
      <c r="A63" s="3" t="s">
        <v>1075</v>
      </c>
    </row>
    <row r="64" spans="1:4">
      <c r="A64" s="4" t="s">
        <v>1078</v>
      </c>
      <c r="C64" s="5" t="n">
        <v>115</v>
      </c>
      <c r="D64" s="5" t="n">
        <v>286</v>
      </c>
    </row>
    <row r="65" spans="1:4">
      <c r="A65" s="4" t="s">
        <v>1076</v>
      </c>
      <c r="C65" s="5" t="n">
        <v>0</v>
      </c>
      <c r="D65" s="5" t="n">
        <v>0</v>
      </c>
    </row>
    <row r="66" spans="1:4">
      <c r="A66" s="4" t="s">
        <v>1079</v>
      </c>
      <c r="C66" s="5" t="n">
        <v>0</v>
      </c>
      <c r="D66" s="5" t="n">
        <v>0</v>
      </c>
    </row>
    <row r="67" spans="1:4">
      <c r="A67" s="4" t="s">
        <v>1080</v>
      </c>
      <c r="C67" s="5" t="n">
        <v>0</v>
      </c>
      <c r="D67" s="5" t="n">
        <v>0</v>
      </c>
    </row>
    <row r="68" spans="1:4">
      <c r="A68" s="4" t="s">
        <v>1081</v>
      </c>
      <c r="C68" s="5" t="n">
        <v>0</v>
      </c>
      <c r="D68" s="5" t="n">
        <v>0</v>
      </c>
    </row>
    <row r="69" spans="1:4">
      <c r="A69" s="4" t="s">
        <v>1082</v>
      </c>
      <c r="C69" s="5" t="n">
        <v>115</v>
      </c>
      <c r="D69" s="5" t="n">
        <v>286</v>
      </c>
    </row>
    <row r="70" spans="1:4">
      <c r="A70" s="4" t="s">
        <v>1091</v>
      </c>
    </row>
    <row r="71" spans="1:4">
      <c r="A71" s="3" t="s">
        <v>1075</v>
      </c>
    </row>
    <row r="72" spans="1:4">
      <c r="A72" s="4" t="s">
        <v>1078</v>
      </c>
      <c r="B72" s="5" t="n">
        <v>386</v>
      </c>
      <c r="C72" s="5" t="n">
        <v>277</v>
      </c>
    </row>
    <row r="73" spans="1:4">
      <c r="A73" s="4" t="s">
        <v>1076</v>
      </c>
      <c r="B73" s="5" t="n">
        <v>0</v>
      </c>
      <c r="C73" s="5" t="n">
        <v>0</v>
      </c>
    </row>
    <row r="74" spans="1:4">
      <c r="A74" s="4" t="s">
        <v>1079</v>
      </c>
      <c r="B74" s="5" t="n">
        <v>0</v>
      </c>
      <c r="C74" s="5" t="n">
        <v>0</v>
      </c>
    </row>
    <row r="75" spans="1:4">
      <c r="A75" s="4" t="s">
        <v>1080</v>
      </c>
      <c r="B75" s="5" t="n">
        <v>0</v>
      </c>
      <c r="C75" s="5" t="n">
        <v>0</v>
      </c>
    </row>
    <row r="76" spans="1:4">
      <c r="A76" s="4" t="s">
        <v>1081</v>
      </c>
      <c r="B76" s="5" t="n">
        <v>0</v>
      </c>
      <c r="C76" s="5" t="n">
        <v>0</v>
      </c>
    </row>
    <row r="77" spans="1:4">
      <c r="A77" s="4" t="s">
        <v>1082</v>
      </c>
      <c r="B77" s="5" t="n">
        <v>386</v>
      </c>
      <c r="C77" s="5" t="n">
        <v>277</v>
      </c>
    </row>
    <row r="78" spans="1:4">
      <c r="A78" s="4" t="s">
        <v>1092</v>
      </c>
    </row>
    <row r="79" spans="1:4">
      <c r="A79" s="3" t="s">
        <v>1075</v>
      </c>
    </row>
    <row r="80" spans="1:4">
      <c r="A80" s="4" t="s">
        <v>1078</v>
      </c>
      <c r="B80" s="5" t="n">
        <v>292</v>
      </c>
    </row>
    <row r="81" spans="1:4">
      <c r="A81" s="4" t="s">
        <v>1076</v>
      </c>
      <c r="B81" s="5" t="n">
        <v>0</v>
      </c>
    </row>
    <row r="82" spans="1:4">
      <c r="A82" s="4" t="s">
        <v>1079</v>
      </c>
      <c r="B82" s="5" t="n">
        <v>0</v>
      </c>
    </row>
    <row r="83" spans="1:4">
      <c r="A83" s="4" t="s">
        <v>1080</v>
      </c>
      <c r="B83" s="5" t="n">
        <v>0</v>
      </c>
    </row>
    <row r="84" spans="1:4">
      <c r="A84" s="4" t="s">
        <v>1081</v>
      </c>
      <c r="B84" s="5" t="n">
        <v>0</v>
      </c>
    </row>
    <row r="85" spans="1:4">
      <c r="A85" s="4" t="s">
        <v>1082</v>
      </c>
      <c r="B85" s="5" t="n">
        <v>292</v>
      </c>
    </row>
    <row r="86" spans="1:4">
      <c r="A86" s="4" t="s">
        <v>1093</v>
      </c>
    </row>
    <row r="87" spans="1:4">
      <c r="A87" s="3" t="s">
        <v>1075</v>
      </c>
    </row>
    <row r="88" spans="1:4">
      <c r="A88" s="4" t="s">
        <v>1078</v>
      </c>
      <c r="C88" s="5" t="n">
        <v>0</v>
      </c>
    </row>
    <row r="89" spans="1:4">
      <c r="A89" s="4" t="s">
        <v>1076</v>
      </c>
      <c r="C89" s="5" t="n">
        <v>0</v>
      </c>
    </row>
    <row r="90" spans="1:4">
      <c r="A90" s="4" t="s">
        <v>1079</v>
      </c>
      <c r="C90" s="5" t="n">
        <v>0</v>
      </c>
    </row>
    <row r="91" spans="1:4">
      <c r="A91" s="4" t="s">
        <v>1080</v>
      </c>
      <c r="C91" s="5" t="n">
        <v>0</v>
      </c>
    </row>
    <row r="92" spans="1:4">
      <c r="A92" s="4" t="s">
        <v>1081</v>
      </c>
      <c r="C92" s="5" t="n">
        <v>0</v>
      </c>
    </row>
    <row r="93" spans="1:4">
      <c r="A93" s="4" t="s">
        <v>1082</v>
      </c>
      <c r="C93" s="5" t="n">
        <v>0</v>
      </c>
    </row>
    <row r="94" spans="1:4">
      <c r="A94" s="4" t="s">
        <v>1094</v>
      </c>
    </row>
    <row r="95" spans="1:4">
      <c r="A95" s="3" t="s">
        <v>1075</v>
      </c>
    </row>
    <row r="96" spans="1:4">
      <c r="A96" s="4" t="s">
        <v>1078</v>
      </c>
      <c r="B96" s="5" t="n">
        <v>0</v>
      </c>
      <c r="C96" s="5" t="n">
        <v>0</v>
      </c>
      <c r="D96" s="5" t="n">
        <v>0</v>
      </c>
    </row>
    <row r="97" spans="1:4">
      <c r="A97" s="4" t="s">
        <v>1076</v>
      </c>
      <c r="B97" s="5" t="n">
        <v>6841</v>
      </c>
      <c r="C97" s="5" t="n">
        <v>7219</v>
      </c>
      <c r="D97" s="5" t="n">
        <v>7006</v>
      </c>
    </row>
    <row r="98" spans="1:4">
      <c r="A98" s="4" t="s">
        <v>1079</v>
      </c>
      <c r="B98" s="5" t="n">
        <v>0</v>
      </c>
      <c r="C98" s="5" t="n">
        <v>0</v>
      </c>
      <c r="D98" s="5" t="n">
        <v>0</v>
      </c>
    </row>
    <row r="99" spans="1:4">
      <c r="A99" s="4" t="s">
        <v>1080</v>
      </c>
      <c r="B99" s="5" t="n">
        <v>0</v>
      </c>
      <c r="C99" s="5" t="n">
        <v>0</v>
      </c>
      <c r="D99" s="5" t="n">
        <v>0</v>
      </c>
    </row>
    <row r="100" spans="1:4">
      <c r="A100" s="4" t="s">
        <v>1081</v>
      </c>
      <c r="B100" s="5" t="n">
        <v>6737</v>
      </c>
      <c r="C100" s="5" t="n">
        <v>3404</v>
      </c>
      <c r="D100" s="5" t="n">
        <v>3806</v>
      </c>
    </row>
    <row r="101" spans="1:4">
      <c r="A101" s="4" t="s">
        <v>1082</v>
      </c>
      <c r="B101" s="5" t="n">
        <v>13578</v>
      </c>
      <c r="C101" s="5" t="n">
        <v>10623</v>
      </c>
      <c r="D101" s="5" t="n">
        <v>10812</v>
      </c>
    </row>
    <row r="102" spans="1:4">
      <c r="A102" s="4" t="s">
        <v>1095</v>
      </c>
    </row>
    <row r="103" spans="1:4">
      <c r="A103" s="3" t="s">
        <v>1075</v>
      </c>
    </row>
    <row r="104" spans="1:4">
      <c r="A104" s="4" t="s">
        <v>1078</v>
      </c>
      <c r="D104" s="5" t="n">
        <v>0</v>
      </c>
    </row>
    <row r="105" spans="1:4">
      <c r="A105" s="4" t="s">
        <v>1076</v>
      </c>
      <c r="D105" s="5" t="n">
        <v>390</v>
      </c>
    </row>
    <row r="106" spans="1:4">
      <c r="A106" s="4" t="s">
        <v>1079</v>
      </c>
      <c r="D106" s="5" t="n">
        <v>1979</v>
      </c>
    </row>
    <row r="107" spans="1:4">
      <c r="A107" s="4" t="s">
        <v>1080</v>
      </c>
      <c r="D107" s="5" t="n">
        <v>15</v>
      </c>
    </row>
    <row r="108" spans="1:4">
      <c r="A108" s="4" t="s">
        <v>1081</v>
      </c>
      <c r="D108" s="5" t="n">
        <v>728</v>
      </c>
    </row>
    <row r="109" spans="1:4">
      <c r="A109" s="4" t="s">
        <v>1082</v>
      </c>
      <c r="D109" s="5" t="n">
        <v>3112</v>
      </c>
    </row>
    <row r="110" spans="1:4">
      <c r="A110" s="4" t="s">
        <v>1096</v>
      </c>
    </row>
    <row r="111" spans="1:4">
      <c r="A111" s="3" t="s">
        <v>1075</v>
      </c>
    </row>
    <row r="112" spans="1:4">
      <c r="A112" s="4" t="s">
        <v>1078</v>
      </c>
      <c r="C112" s="5" t="n">
        <v>0</v>
      </c>
      <c r="D112" s="5" t="n">
        <v>0</v>
      </c>
    </row>
    <row r="113" spans="1:4">
      <c r="A113" s="4" t="s">
        <v>1076</v>
      </c>
      <c r="C113" s="5" t="n">
        <v>2101</v>
      </c>
      <c r="D113" s="5" t="n">
        <v>2304</v>
      </c>
    </row>
    <row r="114" spans="1:4">
      <c r="A114" s="4" t="s">
        <v>1079</v>
      </c>
      <c r="C114" s="5" t="n">
        <v>98</v>
      </c>
      <c r="D114" s="5" t="n">
        <v>109</v>
      </c>
    </row>
    <row r="115" spans="1:4">
      <c r="A115" s="4" t="s">
        <v>1080</v>
      </c>
      <c r="C115" s="5" t="n">
        <v>80</v>
      </c>
      <c r="D115" s="5" t="n">
        <v>87</v>
      </c>
    </row>
    <row r="116" spans="1:4">
      <c r="A116" s="4" t="s">
        <v>1081</v>
      </c>
      <c r="C116" s="5" t="n">
        <v>1206</v>
      </c>
      <c r="D116" s="5" t="n">
        <v>1299</v>
      </c>
    </row>
    <row r="117" spans="1:4">
      <c r="A117" s="4" t="s">
        <v>1082</v>
      </c>
      <c r="C117" s="5" t="n">
        <v>3485</v>
      </c>
      <c r="D117" s="5" t="n">
        <v>3799</v>
      </c>
    </row>
    <row r="118" spans="1:4">
      <c r="A118" s="4" t="s">
        <v>1097</v>
      </c>
    </row>
    <row r="119" spans="1:4">
      <c r="A119" s="3" t="s">
        <v>1075</v>
      </c>
    </row>
    <row r="120" spans="1:4">
      <c r="A120" s="4" t="s">
        <v>1078</v>
      </c>
      <c r="D120" s="5" t="n">
        <v>0</v>
      </c>
    </row>
    <row r="121" spans="1:4">
      <c r="A121" s="4" t="s">
        <v>1076</v>
      </c>
      <c r="D121" s="5" t="n">
        <v>586</v>
      </c>
    </row>
    <row r="122" spans="1:4">
      <c r="A122" s="4" t="s">
        <v>1079</v>
      </c>
      <c r="D122" s="5" t="n">
        <v>100</v>
      </c>
    </row>
    <row r="123" spans="1:4">
      <c r="A123" s="4" t="s">
        <v>1080</v>
      </c>
      <c r="D123" s="5" t="n">
        <v>0</v>
      </c>
    </row>
    <row r="124" spans="1:4">
      <c r="A124" s="4" t="s">
        <v>1081</v>
      </c>
      <c r="D124" s="5" t="n">
        <v>1054</v>
      </c>
    </row>
    <row r="125" spans="1:4">
      <c r="A125" s="4" t="s">
        <v>1082</v>
      </c>
      <c r="D125" s="5" t="n">
        <v>1740</v>
      </c>
    </row>
    <row r="126" spans="1:4">
      <c r="A126" s="4" t="s">
        <v>1098</v>
      </c>
    </row>
    <row r="127" spans="1:4">
      <c r="A127" s="3" t="s">
        <v>1075</v>
      </c>
    </row>
    <row r="128" spans="1:4">
      <c r="A128" s="4" t="s">
        <v>1078</v>
      </c>
      <c r="B128" s="5" t="n">
        <v>0</v>
      </c>
      <c r="C128" s="5" t="n">
        <v>0</v>
      </c>
      <c r="D128" s="5" t="n">
        <v>0</v>
      </c>
    </row>
    <row r="129" spans="1:4">
      <c r="A129" s="4" t="s">
        <v>1076</v>
      </c>
      <c r="B129" s="5" t="n">
        <v>5393</v>
      </c>
      <c r="C129" s="5" t="n">
        <v>3612</v>
      </c>
      <c r="D129" s="5" t="n">
        <v>3288</v>
      </c>
    </row>
    <row r="130" spans="1:4">
      <c r="A130" s="4" t="s">
        <v>1079</v>
      </c>
      <c r="B130" s="5" t="n">
        <v>0</v>
      </c>
      <c r="C130" s="5" t="n">
        <v>178</v>
      </c>
      <c r="D130" s="5" t="n">
        <v>45</v>
      </c>
    </row>
    <row r="131" spans="1:4">
      <c r="A131" s="4" t="s">
        <v>1080</v>
      </c>
      <c r="B131" s="5" t="n">
        <v>0</v>
      </c>
      <c r="C131" s="5" t="n">
        <v>256</v>
      </c>
      <c r="D131" s="5" t="n">
        <v>264</v>
      </c>
    </row>
    <row r="132" spans="1:4">
      <c r="A132" s="4" t="s">
        <v>1081</v>
      </c>
      <c r="B132" s="5" t="n">
        <v>4133</v>
      </c>
      <c r="C132" s="5" t="n">
        <v>1511</v>
      </c>
      <c r="D132" s="5" t="n">
        <v>1691</v>
      </c>
    </row>
    <row r="133" spans="1:4">
      <c r="A133" s="4" t="s">
        <v>1082</v>
      </c>
      <c r="B133" s="5" t="n">
        <v>9526</v>
      </c>
      <c r="C133" s="5" t="n">
        <v>5557</v>
      </c>
      <c r="D133" s="5" t="n">
        <v>5288</v>
      </c>
    </row>
    <row r="134" spans="1:4">
      <c r="A134" s="4" t="s">
        <v>1099</v>
      </c>
    </row>
    <row r="135" spans="1:4">
      <c r="A135" s="3" t="s">
        <v>1075</v>
      </c>
    </row>
    <row r="136" spans="1:4">
      <c r="A136" s="4" t="s">
        <v>1078</v>
      </c>
      <c r="C136" s="5" t="n">
        <v>0</v>
      </c>
      <c r="D136" s="5" t="n">
        <v>0</v>
      </c>
    </row>
    <row r="137" spans="1:4">
      <c r="A137" s="4" t="s">
        <v>1076</v>
      </c>
      <c r="C137" s="5" t="n">
        <v>1215</v>
      </c>
      <c r="D137" s="5" t="n">
        <v>2292</v>
      </c>
    </row>
    <row r="138" spans="1:4">
      <c r="A138" s="4" t="s">
        <v>1079</v>
      </c>
      <c r="C138" s="5" t="n">
        <v>63</v>
      </c>
      <c r="D138" s="5" t="n">
        <v>118</v>
      </c>
    </row>
    <row r="139" spans="1:4">
      <c r="A139" s="4" t="s">
        <v>1080</v>
      </c>
      <c r="C139" s="5" t="n">
        <v>47</v>
      </c>
      <c r="D139" s="5" t="n">
        <v>90</v>
      </c>
    </row>
    <row r="140" spans="1:4">
      <c r="A140" s="4" t="s">
        <v>1081</v>
      </c>
      <c r="C140" s="5" t="n">
        <v>1456</v>
      </c>
      <c r="D140" s="5" t="n">
        <v>1365</v>
      </c>
    </row>
    <row r="141" spans="1:4">
      <c r="A141" s="4" t="s">
        <v>1082</v>
      </c>
      <c r="C141" s="5" t="n">
        <v>2781</v>
      </c>
      <c r="D141" s="5" t="n">
        <v>3865</v>
      </c>
    </row>
    <row r="142" spans="1:4">
      <c r="A142" s="4" t="s">
        <v>1100</v>
      </c>
    </row>
    <row r="143" spans="1:4">
      <c r="A143" s="3" t="s">
        <v>1075</v>
      </c>
    </row>
    <row r="144" spans="1:4">
      <c r="A144" s="4" t="s">
        <v>1078</v>
      </c>
      <c r="B144" s="5" t="n">
        <v>0</v>
      </c>
      <c r="C144" s="5" t="n">
        <v>0</v>
      </c>
    </row>
    <row r="145" spans="1:4">
      <c r="A145" s="4" t="s">
        <v>1076</v>
      </c>
      <c r="B145" s="5" t="n">
        <v>1844</v>
      </c>
      <c r="C145" s="5" t="n">
        <v>275</v>
      </c>
    </row>
    <row r="146" spans="1:4">
      <c r="A146" s="4" t="s">
        <v>1079</v>
      </c>
      <c r="B146" s="5" t="n">
        <v>100</v>
      </c>
      <c r="C146" s="5" t="n">
        <v>14</v>
      </c>
    </row>
    <row r="147" spans="1:4">
      <c r="A147" s="4" t="s">
        <v>1080</v>
      </c>
      <c r="B147" s="5" t="n">
        <v>71</v>
      </c>
      <c r="C147" s="5" t="n">
        <v>11</v>
      </c>
    </row>
    <row r="148" spans="1:4">
      <c r="A148" s="4" t="s">
        <v>1081</v>
      </c>
      <c r="B148" s="5" t="n">
        <v>1750</v>
      </c>
      <c r="C148" s="5" t="n">
        <v>0</v>
      </c>
    </row>
    <row r="149" spans="1:4">
      <c r="A149" s="4" t="s">
        <v>1082</v>
      </c>
      <c r="B149" s="5" t="n">
        <v>3765</v>
      </c>
      <c r="C149" s="5" t="n">
        <v>300</v>
      </c>
    </row>
    <row r="150" spans="1:4">
      <c r="A150" s="4" t="s">
        <v>1101</v>
      </c>
    </row>
    <row r="151" spans="1:4">
      <c r="A151" s="3" t="s">
        <v>1075</v>
      </c>
    </row>
    <row r="152" spans="1:4">
      <c r="A152" s="4" t="s">
        <v>1078</v>
      </c>
      <c r="B152" s="5" t="n">
        <v>0</v>
      </c>
      <c r="C152" s="5" t="n">
        <v>0</v>
      </c>
      <c r="D152" s="5" t="n">
        <v>0</v>
      </c>
    </row>
    <row r="153" spans="1:4">
      <c r="A153" s="4" t="s">
        <v>1076</v>
      </c>
      <c r="B153" s="5" t="n">
        <v>2573</v>
      </c>
      <c r="C153" s="5" t="n">
        <v>2096</v>
      </c>
      <c r="D153" s="5" t="n">
        <v>1906</v>
      </c>
    </row>
    <row r="154" spans="1:4">
      <c r="A154" s="4" t="s">
        <v>1079</v>
      </c>
      <c r="B154" s="5" t="n">
        <v>268</v>
      </c>
      <c r="C154" s="5" t="n">
        <v>129</v>
      </c>
      <c r="D154" s="5" t="n">
        <v>118</v>
      </c>
    </row>
    <row r="155" spans="1:4">
      <c r="A155" s="4" t="s">
        <v>1080</v>
      </c>
      <c r="B155" s="5" t="n">
        <v>433</v>
      </c>
      <c r="C155" s="5" t="n">
        <v>335</v>
      </c>
      <c r="D155" s="5" t="n">
        <v>308</v>
      </c>
    </row>
    <row r="156" spans="1:4">
      <c r="A156" s="4" t="s">
        <v>1081</v>
      </c>
      <c r="B156" s="5" t="n">
        <v>3299</v>
      </c>
      <c r="C156" s="5" t="n">
        <v>1147</v>
      </c>
      <c r="D156" s="5" t="n">
        <v>1120</v>
      </c>
    </row>
    <row r="157" spans="1:4">
      <c r="A157" s="4" t="s">
        <v>1082</v>
      </c>
      <c r="B157" s="5" t="n">
        <v>6573</v>
      </c>
      <c r="C157" s="5" t="n">
        <v>3707</v>
      </c>
      <c r="D157" s="5" t="n">
        <v>3452</v>
      </c>
    </row>
    <row r="158" spans="1:4">
      <c r="A158" s="4" t="s">
        <v>1102</v>
      </c>
    </row>
    <row r="159" spans="1:4">
      <c r="A159" s="3" t="s">
        <v>1075</v>
      </c>
    </row>
    <row r="160" spans="1:4">
      <c r="A160" s="4" t="s">
        <v>1078</v>
      </c>
      <c r="B160" s="5" t="n">
        <v>0</v>
      </c>
      <c r="C160" s="5" t="n">
        <v>0</v>
      </c>
      <c r="D160" s="5" t="n">
        <v>0</v>
      </c>
    </row>
    <row r="161" spans="1:4">
      <c r="A161" s="4" t="s">
        <v>1076</v>
      </c>
      <c r="B161" s="5" t="n">
        <v>2570</v>
      </c>
      <c r="C161" s="5" t="n">
        <v>2328</v>
      </c>
      <c r="D161" s="5" t="n">
        <v>2026</v>
      </c>
    </row>
    <row r="162" spans="1:4">
      <c r="A162" s="4" t="s">
        <v>1079</v>
      </c>
      <c r="B162" s="5" t="n">
        <v>122</v>
      </c>
      <c r="C162" s="5" t="n">
        <v>0</v>
      </c>
      <c r="D162" s="5" t="n">
        <v>52</v>
      </c>
    </row>
    <row r="163" spans="1:4">
      <c r="A163" s="4" t="s">
        <v>1080</v>
      </c>
      <c r="B163" s="5" t="n">
        <v>130</v>
      </c>
      <c r="C163" s="5" t="n">
        <v>144</v>
      </c>
      <c r="D163" s="5" t="n">
        <v>180</v>
      </c>
    </row>
    <row r="164" spans="1:4">
      <c r="A164" s="4" t="s">
        <v>1081</v>
      </c>
      <c r="B164" s="5" t="n">
        <v>2603</v>
      </c>
      <c r="C164" s="5" t="n">
        <v>1099</v>
      </c>
      <c r="D164" s="5" t="n">
        <v>1446</v>
      </c>
    </row>
    <row r="165" spans="1:4">
      <c r="A165" s="4" t="s">
        <v>1082</v>
      </c>
      <c r="B165" s="6" t="n">
        <v>5425</v>
      </c>
      <c r="C165" s="6" t="n">
        <v>3571</v>
      </c>
      <c r="D165" s="6" t="n">
        <v>370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6</v>
      </c>
      <c r="C2" s="2" t="s">
        <v>27</v>
      </c>
      <c r="D2" s="2" t="s">
        <v>61</v>
      </c>
    </row>
    <row r="3" spans="1:4">
      <c r="A3" s="3" t="s">
        <v>172</v>
      </c>
    </row>
    <row r="4" spans="1:4">
      <c r="A4" s="4" t="s">
        <v>1104</v>
      </c>
      <c r="B4" s="6" t="n">
        <v>-58668</v>
      </c>
      <c r="C4" s="6" t="n">
        <v>-46788</v>
      </c>
      <c r="D4" s="6" t="n">
        <v>-57545</v>
      </c>
    </row>
    <row r="5" spans="1:4">
      <c r="A5" s="4" t="s">
        <v>1105</v>
      </c>
      <c r="B5" s="5" t="n">
        <v>-55385</v>
      </c>
      <c r="C5" s="5" t="n">
        <v>-43434</v>
      </c>
      <c r="D5" s="5" t="n">
        <v>-53626</v>
      </c>
    </row>
    <row r="6" spans="1:4">
      <c r="A6" s="4" t="s">
        <v>1106</v>
      </c>
      <c r="B6" s="5" t="n">
        <v>325</v>
      </c>
      <c r="C6" s="5" t="n">
        <v>589</v>
      </c>
      <c r="D6" s="5" t="n">
        <v>175</v>
      </c>
    </row>
    <row r="7" spans="1:4">
      <c r="A7" s="4" t="s">
        <v>1107</v>
      </c>
      <c r="B7" s="5" t="n">
        <v>-2880</v>
      </c>
      <c r="C7" s="5" t="n">
        <v>-3711</v>
      </c>
      <c r="D7" s="5" t="n">
        <v>-3768</v>
      </c>
    </row>
    <row r="8" spans="1:4">
      <c r="A8" s="4" t="s">
        <v>1108</v>
      </c>
      <c r="B8" s="5" t="n">
        <v>-728</v>
      </c>
      <c r="C8" s="5" t="n">
        <v>-232</v>
      </c>
      <c r="D8" s="5" t="n">
        <v>-326</v>
      </c>
    </row>
    <row r="9" spans="1:4">
      <c r="A9" s="4" t="s">
        <v>1109</v>
      </c>
      <c r="B9" s="5" t="n">
        <v>24978</v>
      </c>
      <c r="C9" s="5" t="n">
        <v>19976</v>
      </c>
      <c r="D9" s="5" t="n">
        <v>-49375</v>
      </c>
    </row>
    <row r="10" spans="1:4">
      <c r="A10" s="4" t="s">
        <v>1110</v>
      </c>
      <c r="B10" s="5" t="n">
        <v>25658</v>
      </c>
      <c r="C10" s="5" t="n">
        <v>20748</v>
      </c>
      <c r="D10" s="5" t="n">
        <v>-49365</v>
      </c>
    </row>
    <row r="11" spans="1:4">
      <c r="A11" s="4" t="s">
        <v>1111</v>
      </c>
      <c r="B11" s="5" t="n">
        <v>-680</v>
      </c>
      <c r="C11" s="5" t="n">
        <v>-772</v>
      </c>
      <c r="D11" s="5" t="n">
        <v>-10</v>
      </c>
    </row>
    <row r="12" spans="1:4">
      <c r="A12" s="4" t="s">
        <v>1112</v>
      </c>
      <c r="B12" s="6" t="n">
        <v>-33690</v>
      </c>
      <c r="C12" s="6" t="n">
        <v>-26812</v>
      </c>
      <c r="D12" s="6" t="n">
        <v>-10692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6</v>
      </c>
      <c r="C2" s="2" t="s">
        <v>27</v>
      </c>
      <c r="D2" s="2" t="s">
        <v>61</v>
      </c>
    </row>
    <row r="3" spans="1:4">
      <c r="A3" s="3" t="s">
        <v>172</v>
      </c>
    </row>
    <row r="4" spans="1:4">
      <c r="A4" s="4" t="s">
        <v>1114</v>
      </c>
      <c r="B4" s="6" t="n">
        <v>-60331</v>
      </c>
      <c r="C4" s="6" t="n">
        <v>-80870</v>
      </c>
      <c r="D4" s="6" t="n">
        <v>90665</v>
      </c>
    </row>
    <row r="5" spans="1:4">
      <c r="A5" s="4" t="s">
        <v>1115</v>
      </c>
      <c r="B5" s="5" t="n">
        <v>-237</v>
      </c>
      <c r="C5" s="5" t="n">
        <v>-59</v>
      </c>
      <c r="D5" s="5" t="n">
        <v>-2466</v>
      </c>
    </row>
    <row r="6" spans="1:4">
      <c r="A6" s="4" t="s">
        <v>85</v>
      </c>
      <c r="B6" s="5" t="n">
        <v>-60568</v>
      </c>
      <c r="C6" s="5" t="n">
        <v>-80929</v>
      </c>
      <c r="D6" s="5" t="n">
        <v>88199</v>
      </c>
    </row>
    <row r="7" spans="1:4">
      <c r="A7" s="4" t="s">
        <v>1116</v>
      </c>
      <c r="B7" s="5" t="n">
        <v>-60331</v>
      </c>
      <c r="C7" s="5" t="n">
        <v>-80870</v>
      </c>
      <c r="D7" s="5" t="n">
        <v>90665</v>
      </c>
    </row>
    <row r="8" spans="1:4">
      <c r="A8" s="4" t="s">
        <v>1117</v>
      </c>
      <c r="B8" s="5" t="n">
        <v>-237</v>
      </c>
      <c r="C8" s="5" t="n">
        <v>-59</v>
      </c>
      <c r="D8" s="5" t="n">
        <v>-2466</v>
      </c>
    </row>
    <row r="9" spans="1:4">
      <c r="A9" s="4" t="s">
        <v>89</v>
      </c>
      <c r="B9" s="6" t="n">
        <v>-60568</v>
      </c>
      <c r="C9" s="6" t="n">
        <v>-80929</v>
      </c>
      <c r="D9" s="6" t="n">
        <v>8819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v>
      </c>
      <c r="B1" s="2" t="s">
        <v>1</v>
      </c>
    </row>
    <row r="2" spans="1:2">
      <c r="B2" s="2" t="s">
        <v>26</v>
      </c>
    </row>
    <row r="3" spans="1:2">
      <c r="A3" s="3" t="s">
        <v>150</v>
      </c>
    </row>
    <row r="4" spans="1:2">
      <c r="A4" s="4" t="s">
        <v>31</v>
      </c>
      <c r="B4" s="4" t="s">
        <v>15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6</v>
      </c>
      <c r="C2" s="2" t="s">
        <v>27</v>
      </c>
      <c r="D2" s="2" t="s">
        <v>61</v>
      </c>
    </row>
    <row r="3" spans="1:4">
      <c r="A3" s="3" t="s">
        <v>172</v>
      </c>
    </row>
    <row r="4" spans="1:4">
      <c r="A4" s="4" t="s">
        <v>966</v>
      </c>
      <c r="B4" s="4" t="s">
        <v>967</v>
      </c>
      <c r="C4" s="4" t="s">
        <v>967</v>
      </c>
      <c r="D4" s="4" t="s">
        <v>967</v>
      </c>
    </row>
    <row r="5" spans="1:4">
      <c r="A5" s="4" t="s">
        <v>74</v>
      </c>
      <c r="B5" s="6" t="n">
        <v>214883</v>
      </c>
      <c r="C5" s="6" t="n">
        <v>148253</v>
      </c>
      <c r="D5" s="6" t="n">
        <v>289411</v>
      </c>
    </row>
    <row r="6" spans="1:4">
      <c r="A6" s="4" t="s">
        <v>1119</v>
      </c>
      <c r="B6" s="5" t="n">
        <v>60167</v>
      </c>
      <c r="C6" s="5" t="n">
        <v>41511</v>
      </c>
      <c r="D6" s="5" t="n">
        <v>81035</v>
      </c>
    </row>
    <row r="7" spans="1:4">
      <c r="A7" s="4" t="s">
        <v>1120</v>
      </c>
      <c r="B7" s="5" t="n">
        <v>-26477</v>
      </c>
      <c r="C7" s="5" t="n">
        <v>-14699</v>
      </c>
      <c r="D7" s="5" t="n">
        <v>25885</v>
      </c>
    </row>
    <row r="8" spans="1:4">
      <c r="A8" s="4" t="s">
        <v>1121</v>
      </c>
      <c r="B8" s="5" t="n">
        <v>-552</v>
      </c>
      <c r="C8" s="5" t="n">
        <v>0</v>
      </c>
      <c r="D8" s="5" t="n">
        <v>-398</v>
      </c>
    </row>
    <row r="9" spans="1:4">
      <c r="A9" s="4" t="s">
        <v>1122</v>
      </c>
      <c r="B9" s="5" t="n">
        <v>6460</v>
      </c>
      <c r="C9" s="5" t="n">
        <v>7409</v>
      </c>
      <c r="D9" s="5" t="n">
        <v>6869</v>
      </c>
    </row>
    <row r="10" spans="1:4">
      <c r="A10" s="4" t="s">
        <v>1123</v>
      </c>
      <c r="B10" s="5" t="n">
        <v>-28184</v>
      </c>
      <c r="C10" s="5" t="n">
        <v>-15884</v>
      </c>
      <c r="D10" s="5" t="n">
        <v>9376</v>
      </c>
    </row>
    <row r="11" spans="1:4">
      <c r="A11" s="4" t="s">
        <v>1108</v>
      </c>
      <c r="B11" s="5" t="n">
        <v>728</v>
      </c>
      <c r="C11" s="5" t="n">
        <v>232</v>
      </c>
      <c r="D11" s="5" t="n">
        <v>326</v>
      </c>
    </row>
    <row r="12" spans="1:4">
      <c r="A12" s="4" t="s">
        <v>1124</v>
      </c>
      <c r="B12" s="5" t="n">
        <v>-6452</v>
      </c>
      <c r="C12" s="5" t="n">
        <v>-1461</v>
      </c>
      <c r="D12" s="5" t="n">
        <v>0</v>
      </c>
    </row>
    <row r="13" spans="1:4">
      <c r="A13" s="4" t="s">
        <v>1107</v>
      </c>
      <c r="B13" s="5" t="n">
        <v>2880</v>
      </c>
      <c r="C13" s="5" t="n">
        <v>3711</v>
      </c>
      <c r="D13" s="5" t="n">
        <v>3768</v>
      </c>
    </row>
    <row r="14" spans="1:4">
      <c r="A14" s="4" t="s">
        <v>1125</v>
      </c>
      <c r="B14" s="5" t="n">
        <v>-2546</v>
      </c>
      <c r="C14" s="5" t="n">
        <v>1281</v>
      </c>
      <c r="D14" s="5" t="n">
        <v>-6551</v>
      </c>
    </row>
    <row r="15" spans="1:4">
      <c r="A15" s="4" t="s">
        <v>1126</v>
      </c>
      <c r="B15" s="5" t="n">
        <v>517</v>
      </c>
      <c r="C15" s="5" t="n">
        <v>4049</v>
      </c>
      <c r="D15" s="5" t="n">
        <v>12833</v>
      </c>
    </row>
    <row r="16" spans="1:4">
      <c r="A16" s="4" t="s">
        <v>1127</v>
      </c>
      <c r="B16" s="5" t="n">
        <v>-1122</v>
      </c>
      <c r="C16" s="5" t="n">
        <v>-5342</v>
      </c>
      <c r="D16" s="5" t="n">
        <v>-531</v>
      </c>
    </row>
    <row r="17" spans="1:4">
      <c r="A17" s="4" t="s">
        <v>1128</v>
      </c>
      <c r="B17" s="5" t="n">
        <v>355</v>
      </c>
      <c r="C17" s="5" t="n">
        <v>183</v>
      </c>
      <c r="D17" s="5" t="n">
        <v>-165</v>
      </c>
    </row>
    <row r="18" spans="1:4">
      <c r="A18" s="4" t="s">
        <v>1129</v>
      </c>
      <c r="B18" s="5" t="n">
        <v>-3258</v>
      </c>
      <c r="C18" s="5" t="n">
        <v>-10387</v>
      </c>
      <c r="D18" s="5" t="n">
        <v>0</v>
      </c>
    </row>
    <row r="19" spans="1:4">
      <c r="A19" s="4" t="s">
        <v>1130</v>
      </c>
      <c r="B19" s="5" t="n">
        <v>-1049</v>
      </c>
      <c r="C19" s="5" t="n">
        <v>0</v>
      </c>
      <c r="D19" s="5" t="n">
        <v>0</v>
      </c>
    </row>
    <row r="20" spans="1:4">
      <c r="A20" s="4" t="s">
        <v>1131</v>
      </c>
      <c r="B20" s="5" t="n">
        <v>2365</v>
      </c>
      <c r="C20" s="5" t="n">
        <v>1453</v>
      </c>
      <c r="D20" s="5" t="n">
        <v>358</v>
      </c>
    </row>
    <row r="21" spans="1:4">
      <c r="A21" s="4" t="s">
        <v>1132</v>
      </c>
      <c r="B21" s="5" t="n">
        <v>3381</v>
      </c>
      <c r="C21" s="5" t="n">
        <v>57</v>
      </c>
      <c r="D21" s="5" t="n">
        <v>0</v>
      </c>
    </row>
    <row r="22" spans="1:4">
      <c r="A22" s="4" t="s">
        <v>1133</v>
      </c>
      <c r="B22" s="6" t="n">
        <v>33690</v>
      </c>
      <c r="C22" s="6" t="n">
        <v>26812</v>
      </c>
      <c r="D22" s="6" t="n">
        <v>10692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6"/>
  </cols>
  <sheetData>
    <row r="1" spans="1:5">
      <c r="A1" s="1" t="s">
        <v>1134</v>
      </c>
      <c r="B1" s="2" t="s">
        <v>1</v>
      </c>
      <c r="E1" s="2" t="s">
        <v>1135</v>
      </c>
    </row>
    <row r="2" spans="1:5">
      <c r="B2" s="2" t="s">
        <v>26</v>
      </c>
      <c r="C2" s="2" t="s">
        <v>27</v>
      </c>
      <c r="D2" s="2" t="s">
        <v>61</v>
      </c>
      <c r="E2" s="2" t="s">
        <v>26</v>
      </c>
    </row>
    <row r="3" spans="1:5">
      <c r="A3" s="3" t="s">
        <v>1136</v>
      </c>
    </row>
    <row r="4" spans="1:5">
      <c r="A4" s="4" t="s">
        <v>1137</v>
      </c>
      <c r="B4" s="4" t="s">
        <v>1138</v>
      </c>
      <c r="C4" s="4" t="s">
        <v>1139</v>
      </c>
      <c r="D4" s="4" t="s">
        <v>1140</v>
      </c>
    </row>
    <row r="5" spans="1:5">
      <c r="A5" s="4" t="s">
        <v>1141</v>
      </c>
      <c r="B5" s="6" t="n">
        <v>3258</v>
      </c>
      <c r="C5" s="6" t="n">
        <v>10387</v>
      </c>
      <c r="D5" s="6" t="n">
        <v>0</v>
      </c>
    </row>
    <row r="6" spans="1:5">
      <c r="A6" s="4" t="s">
        <v>38</v>
      </c>
      <c r="B6" s="5" t="n">
        <v>30373</v>
      </c>
      <c r="C6" s="5" t="n">
        <v>26302</v>
      </c>
      <c r="E6" s="6" t="n">
        <v>30373</v>
      </c>
    </row>
    <row r="7" spans="1:5">
      <c r="A7" s="4" t="s">
        <v>1142</v>
      </c>
    </row>
    <row r="8" spans="1:5">
      <c r="A8" s="3" t="s">
        <v>1136</v>
      </c>
    </row>
    <row r="9" spans="1:5">
      <c r="A9" s="4" t="s">
        <v>1141</v>
      </c>
      <c r="B9" s="5" t="n">
        <v>2300</v>
      </c>
      <c r="E9" s="5" t="n">
        <v>20500</v>
      </c>
    </row>
    <row r="10" spans="1:5">
      <c r="A10" s="4" t="s">
        <v>1143</v>
      </c>
      <c r="E10" s="5" t="n">
        <v>17700</v>
      </c>
    </row>
    <row r="11" spans="1:5">
      <c r="A11" s="4" t="s">
        <v>1144</v>
      </c>
      <c r="E11" s="5" t="n">
        <v>2800</v>
      </c>
    </row>
    <row r="12" spans="1:5">
      <c r="A12" s="4" t="s">
        <v>38</v>
      </c>
      <c r="B12" s="6" t="n">
        <v>17700</v>
      </c>
      <c r="C12" s="6" t="n">
        <v>14900</v>
      </c>
      <c r="E12" s="6" t="n">
        <v>177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6</v>
      </c>
      <c r="C2" s="2" t="s">
        <v>27</v>
      </c>
      <c r="D2" s="2" t="s">
        <v>61</v>
      </c>
    </row>
    <row r="3" spans="1:4">
      <c r="A3" s="3" t="s">
        <v>194</v>
      </c>
    </row>
    <row r="4" spans="1:4">
      <c r="A4" s="4" t="s">
        <v>1146</v>
      </c>
      <c r="B4" s="6" t="n">
        <v>181134</v>
      </c>
      <c r="C4" s="6" t="n">
        <v>121458</v>
      </c>
      <c r="D4" s="6" t="n">
        <v>182989</v>
      </c>
    </row>
    <row r="5" spans="1:4">
      <c r="A5" s="4" t="s">
        <v>1147</v>
      </c>
      <c r="B5" s="5" t="n">
        <v>561088</v>
      </c>
      <c r="C5" s="5" t="n">
        <v>629626</v>
      </c>
      <c r="D5" s="5" t="n">
        <v>775139</v>
      </c>
    </row>
    <row r="6" spans="1:4">
      <c r="A6" s="4" t="s">
        <v>1148</v>
      </c>
      <c r="B6" s="7" t="n">
        <v>0.32</v>
      </c>
      <c r="C6" s="7" t="n">
        <v>0.19</v>
      </c>
      <c r="D6" s="7" t="n">
        <v>0.2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49</v>
      </c>
      <c r="B1" s="2" t="s">
        <v>1</v>
      </c>
    </row>
    <row r="2" spans="1:3">
      <c r="B2" s="2" t="s">
        <v>27</v>
      </c>
      <c r="C2" s="2" t="s">
        <v>61</v>
      </c>
    </row>
    <row r="3" spans="1:3">
      <c r="A3" s="3" t="s">
        <v>194</v>
      </c>
    </row>
    <row r="4" spans="1:3">
      <c r="A4" s="4" t="s">
        <v>1150</v>
      </c>
      <c r="B4" s="5" t="n">
        <v>0</v>
      </c>
      <c r="C4" s="5" t="n">
        <v>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6</v>
      </c>
      <c r="C2" s="2" t="s">
        <v>27</v>
      </c>
      <c r="D2" s="2" t="s">
        <v>61</v>
      </c>
    </row>
    <row r="3" spans="1:4">
      <c r="A3" s="3" t="s">
        <v>194</v>
      </c>
    </row>
    <row r="4" spans="1:4">
      <c r="A4" s="4" t="s">
        <v>1146</v>
      </c>
      <c r="B4" s="6" t="n">
        <v>181134</v>
      </c>
      <c r="C4" s="6" t="n">
        <v>121458</v>
      </c>
      <c r="D4" s="6" t="n">
        <v>182989</v>
      </c>
    </row>
    <row r="5" spans="1:4">
      <c r="A5" s="4" t="s">
        <v>1147</v>
      </c>
      <c r="B5" s="5" t="n">
        <v>561088</v>
      </c>
      <c r="C5" s="5" t="n">
        <v>629626</v>
      </c>
      <c r="D5" s="5" t="n">
        <v>775139</v>
      </c>
    </row>
    <row r="6" spans="1:4">
      <c r="A6" s="3" t="s">
        <v>1152</v>
      </c>
    </row>
    <row r="7" spans="1:4">
      <c r="A7" s="4" t="s">
        <v>1153</v>
      </c>
      <c r="B7" s="5" t="n">
        <v>7230</v>
      </c>
      <c r="C7" s="5" t="n">
        <v>0</v>
      </c>
      <c r="D7" s="5" t="n">
        <v>0</v>
      </c>
    </row>
    <row r="8" spans="1:4">
      <c r="A8" s="4" t="s">
        <v>1154</v>
      </c>
      <c r="B8" s="5" t="n">
        <v>5663</v>
      </c>
      <c r="C8" s="5" t="n">
        <v>2193</v>
      </c>
      <c r="D8" s="5" t="n">
        <v>8275</v>
      </c>
    </row>
    <row r="9" spans="1:4">
      <c r="A9" s="4" t="s">
        <v>1155</v>
      </c>
      <c r="B9" s="5" t="n">
        <v>573981</v>
      </c>
      <c r="C9" s="5" t="n">
        <v>631819</v>
      </c>
      <c r="D9" s="5" t="n">
        <v>783414</v>
      </c>
    </row>
    <row r="10" spans="1:4">
      <c r="A10" s="4" t="s">
        <v>1156</v>
      </c>
      <c r="B10" s="7" t="n">
        <v>0.32</v>
      </c>
      <c r="C10" s="7" t="n">
        <v>0.19</v>
      </c>
      <c r="D10" s="7" t="n">
        <v>0.2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6</v>
      </c>
      <c r="C2" s="2" t="s">
        <v>27</v>
      </c>
      <c r="D2" s="2" t="s">
        <v>61</v>
      </c>
    </row>
    <row r="3" spans="1:4">
      <c r="A3" s="3" t="s">
        <v>194</v>
      </c>
    </row>
    <row r="4" spans="1:4">
      <c r="A4" s="4" t="s">
        <v>1146</v>
      </c>
      <c r="B4" s="6" t="n">
        <v>181134</v>
      </c>
      <c r="C4" s="6" t="n">
        <v>121458</v>
      </c>
      <c r="D4" s="6" t="n">
        <v>182989</v>
      </c>
    </row>
    <row r="5" spans="1:4">
      <c r="A5" s="4" t="s">
        <v>1158</v>
      </c>
      <c r="B5" s="5" t="n">
        <v>5073</v>
      </c>
      <c r="C5" s="5" t="n">
        <v>-1476</v>
      </c>
      <c r="D5" s="5" t="n">
        <v>-144038</v>
      </c>
    </row>
    <row r="6" spans="1:4">
      <c r="A6" s="4" t="s">
        <v>1159</v>
      </c>
      <c r="B6" s="5" t="n">
        <v>-29403</v>
      </c>
      <c r="C6" s="5" t="n">
        <v>-15307</v>
      </c>
      <c r="D6" s="5" t="n">
        <v>48647</v>
      </c>
    </row>
    <row r="7" spans="1:4">
      <c r="A7" s="4" t="s">
        <v>1160</v>
      </c>
      <c r="B7" s="6" t="n">
        <v>156804</v>
      </c>
      <c r="C7" s="6" t="n">
        <v>104675</v>
      </c>
      <c r="D7" s="6" t="n">
        <v>8759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6</v>
      </c>
      <c r="C2" s="2" t="s">
        <v>27</v>
      </c>
      <c r="D2" s="2" t="s">
        <v>61</v>
      </c>
    </row>
    <row r="3" spans="1:4">
      <c r="A3" s="3" t="s">
        <v>194</v>
      </c>
    </row>
    <row r="4" spans="1:4">
      <c r="A4" s="4" t="s">
        <v>1160</v>
      </c>
      <c r="B4" s="6" t="n">
        <v>156804</v>
      </c>
      <c r="C4" s="6" t="n">
        <v>104675</v>
      </c>
      <c r="D4" s="6" t="n">
        <v>87598</v>
      </c>
    </row>
    <row r="5" spans="1:4">
      <c r="A5" s="4" t="s">
        <v>1147</v>
      </c>
      <c r="B5" s="5" t="n">
        <v>561088</v>
      </c>
      <c r="C5" s="5" t="n">
        <v>629626</v>
      </c>
      <c r="D5" s="5" t="n">
        <v>775139</v>
      </c>
    </row>
    <row r="6" spans="1:4">
      <c r="A6" s="4" t="s">
        <v>1162</v>
      </c>
      <c r="B6" s="7" t="n">
        <v>0.28</v>
      </c>
      <c r="C6" s="7" t="n">
        <v>0.17</v>
      </c>
      <c r="D6" s="7" t="n">
        <v>0.1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6</v>
      </c>
      <c r="C2" s="2" t="s">
        <v>27</v>
      </c>
      <c r="D2" s="2" t="s">
        <v>61</v>
      </c>
    </row>
    <row r="3" spans="1:4">
      <c r="A3" s="3" t="s">
        <v>194</v>
      </c>
    </row>
    <row r="4" spans="1:4">
      <c r="A4" s="4" t="s">
        <v>1160</v>
      </c>
      <c r="B4" s="6" t="n">
        <v>156804</v>
      </c>
      <c r="C4" s="6" t="n">
        <v>104675</v>
      </c>
      <c r="D4" s="6" t="n">
        <v>87598</v>
      </c>
    </row>
    <row r="5" spans="1:4">
      <c r="A5" s="4" t="s">
        <v>1155</v>
      </c>
      <c r="B5" s="5" t="n">
        <v>573981</v>
      </c>
      <c r="C5" s="5" t="n">
        <v>631819</v>
      </c>
      <c r="D5" s="5" t="n">
        <v>783414</v>
      </c>
    </row>
    <row r="6" spans="1:4">
      <c r="A6" s="4" t="s">
        <v>1164</v>
      </c>
      <c r="B6" s="7" t="n">
        <v>0.27</v>
      </c>
      <c r="C6" s="7" t="n">
        <v>0.17</v>
      </c>
      <c r="D6" s="7" t="n">
        <v>0.1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6</v>
      </c>
      <c r="C2" s="2" t="s">
        <v>27</v>
      </c>
      <c r="D2" s="2" t="s">
        <v>61</v>
      </c>
    </row>
    <row r="3" spans="1:4">
      <c r="A3" s="3" t="s">
        <v>194</v>
      </c>
    </row>
    <row r="4" spans="1:4">
      <c r="A4" s="4" t="s">
        <v>1146</v>
      </c>
      <c r="B4" s="6" t="n">
        <v>181134</v>
      </c>
      <c r="C4" s="6" t="n">
        <v>121458</v>
      </c>
      <c r="D4" s="6" t="n">
        <v>182989</v>
      </c>
    </row>
    <row r="5" spans="1:4">
      <c r="A5" s="4" t="s">
        <v>1035</v>
      </c>
      <c r="B5" s="5" t="n">
        <v>-1264</v>
      </c>
      <c r="C5" s="5" t="n">
        <v>262</v>
      </c>
      <c r="D5" s="5" t="n">
        <v>208</v>
      </c>
    </row>
    <row r="6" spans="1:4">
      <c r="A6" s="4" t="s">
        <v>1044</v>
      </c>
      <c r="B6" s="5" t="n">
        <v>2687</v>
      </c>
      <c r="C6" s="5" t="n">
        <v>3166</v>
      </c>
      <c r="D6" s="5" t="n">
        <v>2871</v>
      </c>
    </row>
    <row r="7" spans="1:4">
      <c r="A7" s="4" t="s">
        <v>1166</v>
      </c>
      <c r="B7" s="5" t="n">
        <v>9</v>
      </c>
      <c r="C7" s="5" t="n">
        <v>-791</v>
      </c>
      <c r="D7" s="5" t="n">
        <v>1905</v>
      </c>
    </row>
    <row r="8" spans="1:4">
      <c r="A8" s="4" t="s">
        <v>1167</v>
      </c>
      <c r="B8" s="5" t="n">
        <v>0</v>
      </c>
      <c r="C8" s="5" t="n">
        <v>8</v>
      </c>
      <c r="D8" s="5" t="n">
        <v>-244</v>
      </c>
    </row>
    <row r="9" spans="1:4">
      <c r="A9" s="4" t="s">
        <v>1168</v>
      </c>
      <c r="B9" s="5" t="n">
        <v>-380</v>
      </c>
      <c r="C9" s="5" t="n">
        <v>-661</v>
      </c>
      <c r="D9" s="5" t="n">
        <v>2</v>
      </c>
    </row>
    <row r="10" spans="1:4">
      <c r="A10" s="4" t="s">
        <v>1169</v>
      </c>
      <c r="B10" s="6" t="n">
        <v>182186</v>
      </c>
      <c r="C10" s="6" t="n">
        <v>123442</v>
      </c>
      <c r="D10" s="6" t="n">
        <v>18773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6</v>
      </c>
      <c r="C2" s="2" t="s">
        <v>27</v>
      </c>
      <c r="D2" s="2" t="s">
        <v>61</v>
      </c>
    </row>
    <row r="3" spans="1:4">
      <c r="A3" s="3" t="s">
        <v>194</v>
      </c>
    </row>
    <row r="4" spans="1:4">
      <c r="A4" s="4" t="s">
        <v>1169</v>
      </c>
      <c r="B4" s="6" t="n">
        <v>182186</v>
      </c>
      <c r="C4" s="6" t="n">
        <v>123442</v>
      </c>
      <c r="D4" s="6" t="n">
        <v>187731</v>
      </c>
    </row>
    <row r="5" spans="1:4">
      <c r="A5" s="4" t="s">
        <v>1147</v>
      </c>
      <c r="B5" s="5" t="n">
        <v>561088</v>
      </c>
      <c r="C5" s="5" t="n">
        <v>629626</v>
      </c>
      <c r="D5" s="5" t="n">
        <v>775139</v>
      </c>
    </row>
    <row r="6" spans="1:4">
      <c r="A6" s="4" t="s">
        <v>1171</v>
      </c>
      <c r="B6" s="7" t="n">
        <v>0.32</v>
      </c>
      <c r="C6" s="7" t="n">
        <v>0.2</v>
      </c>
      <c r="D6" s="7" t="n">
        <v>0.2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6</v>
      </c>
    </row>
    <row r="3" spans="1:2">
      <c r="A3" s="3" t="s">
        <v>152</v>
      </c>
    </row>
    <row r="4" spans="1:2">
      <c r="A4" s="4" t="s">
        <v>36</v>
      </c>
      <c r="B4" s="4" t="s">
        <v>15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6</v>
      </c>
      <c r="C2" s="2" t="s">
        <v>27</v>
      </c>
      <c r="D2" s="2" t="s">
        <v>61</v>
      </c>
    </row>
    <row r="3" spans="1:4">
      <c r="A3" s="3" t="s">
        <v>194</v>
      </c>
    </row>
    <row r="4" spans="1:4">
      <c r="A4" s="4" t="s">
        <v>1169</v>
      </c>
      <c r="B4" s="6" t="n">
        <v>182186</v>
      </c>
      <c r="C4" s="6" t="n">
        <v>123442</v>
      </c>
      <c r="D4" s="6" t="n">
        <v>187731</v>
      </c>
    </row>
    <row r="5" spans="1:4">
      <c r="A5" s="4" t="s">
        <v>1155</v>
      </c>
      <c r="B5" s="5" t="n">
        <v>573981</v>
      </c>
      <c r="C5" s="5" t="n">
        <v>631819</v>
      </c>
      <c r="D5" s="5" t="n">
        <v>783414</v>
      </c>
    </row>
    <row r="6" spans="1:4">
      <c r="A6" s="4" t="s">
        <v>1173</v>
      </c>
      <c r="B6" s="7" t="n">
        <v>0.32</v>
      </c>
      <c r="C6" s="7" t="n">
        <v>0.2</v>
      </c>
      <c r="D6" s="7" t="n">
        <v>0.24</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74</v>
      </c>
      <c r="B1" s="2" t="s">
        <v>1</v>
      </c>
    </row>
    <row r="2" spans="1:4">
      <c r="B2" s="2" t="s">
        <v>26</v>
      </c>
      <c r="C2" s="2" t="s">
        <v>27</v>
      </c>
      <c r="D2" s="2" t="s">
        <v>61</v>
      </c>
    </row>
    <row r="3" spans="1:4">
      <c r="A3" s="3" t="s">
        <v>197</v>
      </c>
    </row>
    <row r="4" spans="1:4">
      <c r="A4" s="4" t="s">
        <v>99</v>
      </c>
      <c r="B4" s="6" t="n">
        <v>53268</v>
      </c>
      <c r="C4" s="6" t="n">
        <v>53026</v>
      </c>
      <c r="D4" s="6" t="n">
        <v>10725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s>
  <sheetData>
    <row r="1" spans="1:23">
      <c r="A1" s="1" t="s">
        <v>1175</v>
      </c>
      <c r="B1" s="2" t="s">
        <v>1176</v>
      </c>
      <c r="C1" s="2" t="s">
        <v>1177</v>
      </c>
      <c r="D1" s="2" t="s">
        <v>1178</v>
      </c>
      <c r="E1" s="2" t="s">
        <v>1179</v>
      </c>
      <c r="F1" s="2" t="s">
        <v>1180</v>
      </c>
      <c r="G1" s="2" t="s">
        <v>1181</v>
      </c>
      <c r="H1" s="2" t="s">
        <v>1182</v>
      </c>
      <c r="I1" s="2" t="s">
        <v>1183</v>
      </c>
      <c r="J1" s="2" t="s">
        <v>1184</v>
      </c>
      <c r="K1" s="2" t="s">
        <v>1185</v>
      </c>
      <c r="L1" s="2" t="s">
        <v>1186</v>
      </c>
      <c r="M1" s="2" t="s">
        <v>1187</v>
      </c>
      <c r="N1" s="2" t="s">
        <v>701</v>
      </c>
      <c r="O1" s="2" t="s">
        <v>1188</v>
      </c>
      <c r="P1" s="2" t="s">
        <v>1189</v>
      </c>
      <c r="Q1" s="2" t="s">
        <v>1190</v>
      </c>
      <c r="R1" s="2" t="s">
        <v>1191</v>
      </c>
      <c r="S1" s="2" t="s">
        <v>1192</v>
      </c>
      <c r="T1" s="2" t="s">
        <v>1193</v>
      </c>
      <c r="U1" s="2" t="s">
        <v>1194</v>
      </c>
      <c r="V1" s="2" t="s">
        <v>1195</v>
      </c>
      <c r="W1" s="2" t="s">
        <v>1196</v>
      </c>
    </row>
    <row r="2" spans="1:23">
      <c r="A2" s="3" t="s">
        <v>197</v>
      </c>
    </row>
    <row r="3" spans="1:23">
      <c r="A3" s="4" t="s">
        <v>99</v>
      </c>
      <c r="C3" s="6" t="n">
        <v>14</v>
      </c>
      <c r="E3" s="6" t="n">
        <v>14</v>
      </c>
      <c r="G3" s="6" t="n">
        <v>14</v>
      </c>
      <c r="I3" s="8" t="n">
        <v>11.3</v>
      </c>
      <c r="K3" s="8" t="n">
        <v>11.2</v>
      </c>
      <c r="M3" s="8" t="n">
        <v>11.3</v>
      </c>
      <c r="O3" s="8" t="n">
        <v>15.3</v>
      </c>
      <c r="Q3" s="8" t="n">
        <v>15.2</v>
      </c>
      <c r="S3" s="8" t="n">
        <v>15.1</v>
      </c>
      <c r="U3" s="8" t="n">
        <v>15.3</v>
      </c>
    </row>
    <row r="4" spans="1:23">
      <c r="A4" s="4" t="s">
        <v>1197</v>
      </c>
      <c r="W4" s="8" t="n">
        <v>61.5</v>
      </c>
    </row>
    <row r="5" spans="1:23">
      <c r="A5" s="4" t="s">
        <v>1198</v>
      </c>
      <c r="W5" s="8" t="n">
        <v>15.4</v>
      </c>
    </row>
    <row r="6" spans="1:23">
      <c r="A6" s="4" t="s">
        <v>1199</v>
      </c>
      <c r="B6" s="6" t="n">
        <v>14</v>
      </c>
      <c r="D6" s="6" t="n">
        <v>14</v>
      </c>
      <c r="F6" s="6" t="n">
        <v>14</v>
      </c>
      <c r="H6" s="8" t="n">
        <v>11.3</v>
      </c>
      <c r="J6" s="8" t="n">
        <v>11.2</v>
      </c>
      <c r="L6" s="8" t="n">
        <v>11.3</v>
      </c>
      <c r="N6" s="8" t="n">
        <v>15.3</v>
      </c>
      <c r="P6" s="8" t="n">
        <v>15.2</v>
      </c>
      <c r="R6" s="8" t="n">
        <v>15.1</v>
      </c>
      <c r="T6" s="8" t="n">
        <v>15.3</v>
      </c>
    </row>
    <row r="7" spans="1:23">
      <c r="A7" s="4" t="s">
        <v>1200</v>
      </c>
      <c r="V7" s="8" t="n">
        <v>61.5</v>
      </c>
    </row>
    <row r="8" spans="1:23">
      <c r="A8" s="4" t="s">
        <v>1201</v>
      </c>
      <c r="V8" s="8" t="n">
        <v>15.4</v>
      </c>
    </row>
    <row r="9" spans="1:23">
      <c r="A9" s="4" t="s">
        <v>1202</v>
      </c>
      <c r="C9" s="5" t="n">
        <v>562320145</v>
      </c>
      <c r="E9" s="5" t="n">
        <v>559418095</v>
      </c>
      <c r="G9" s="5" t="n">
        <v>558498901</v>
      </c>
      <c r="I9" s="5" t="n">
        <v>563514561</v>
      </c>
      <c r="K9" s="5" t="n">
        <v>563434240</v>
      </c>
      <c r="M9" s="5" t="n">
        <v>563434240</v>
      </c>
      <c r="O9" s="5" t="n">
        <v>763087500</v>
      </c>
      <c r="Q9" s="5" t="n">
        <v>761337500</v>
      </c>
      <c r="S9" s="5" t="n">
        <v>755137500</v>
      </c>
      <c r="U9" s="5" t="n">
        <v>764140181</v>
      </c>
      <c r="W9" s="5" t="n">
        <v>768601150</v>
      </c>
    </row>
    <row r="10" spans="1:23">
      <c r="A10" s="4" t="s">
        <v>1203</v>
      </c>
      <c r="C10" s="5" t="n">
        <v>40000000</v>
      </c>
      <c r="E10" s="5" t="n">
        <v>40000000</v>
      </c>
      <c r="G10" s="5" t="n">
        <v>40000000</v>
      </c>
      <c r="I10" s="5" t="n">
        <v>40000000</v>
      </c>
      <c r="K10" s="5" t="n">
        <v>40000000</v>
      </c>
      <c r="M10" s="5" t="n">
        <v>40000000</v>
      </c>
      <c r="O10" s="5" t="n">
        <v>40000000</v>
      </c>
      <c r="Q10" s="5" t="n">
        <v>40000000</v>
      </c>
      <c r="S10" s="5" t="n">
        <v>40000000</v>
      </c>
      <c r="U10" s="5" t="n">
        <v>30334819</v>
      </c>
      <c r="W10" s="5" t="n">
        <v>24573850</v>
      </c>
    </row>
    <row r="11" spans="1:23">
      <c r="A11" s="4" t="s">
        <v>1204</v>
      </c>
      <c r="C11" s="10" t="n">
        <v>0.025</v>
      </c>
      <c r="E11" s="10" t="n">
        <v>0.025</v>
      </c>
      <c r="G11" s="10" t="n">
        <v>0.025</v>
      </c>
      <c r="I11" s="7" t="n">
        <v>0.02</v>
      </c>
      <c r="K11" s="7" t="n">
        <v>0.02</v>
      </c>
      <c r="M11" s="7" t="n">
        <v>0.02</v>
      </c>
      <c r="O11" s="7" t="n">
        <v>0.02</v>
      </c>
      <c r="Q11" s="7" t="n">
        <v>0.02</v>
      </c>
      <c r="S11" s="7" t="n">
        <v>0.02</v>
      </c>
      <c r="U11" s="7" t="n">
        <v>0.02</v>
      </c>
    </row>
    <row r="12" spans="1:23">
      <c r="A12" s="4" t="s">
        <v>1205</v>
      </c>
      <c r="W12" s="7" t="n">
        <v>0.08</v>
      </c>
    </row>
    <row r="13" spans="1:23">
      <c r="A13" s="4" t="s">
        <v>1206</v>
      </c>
      <c r="W13" s="7" t="n">
        <v>0.0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6</v>
      </c>
      <c r="C2" s="2" t="s">
        <v>27</v>
      </c>
      <c r="D2" s="2" t="s">
        <v>61</v>
      </c>
    </row>
    <row r="3" spans="1:4">
      <c r="A3" s="3" t="s">
        <v>200</v>
      </c>
    </row>
    <row r="4" spans="1:4">
      <c r="A4" s="4" t="s">
        <v>74</v>
      </c>
      <c r="B4" s="6" t="n">
        <v>214883</v>
      </c>
      <c r="C4" s="6" t="n">
        <v>148253</v>
      </c>
      <c r="D4" s="6" t="n">
        <v>289411</v>
      </c>
    </row>
    <row r="5" spans="1:4">
      <c r="A5" s="4" t="s">
        <v>1208</v>
      </c>
      <c r="B5" s="5" t="n">
        <v>279727</v>
      </c>
      <c r="C5" s="5" t="n">
        <v>197023</v>
      </c>
      <c r="D5" s="5" t="n">
        <v>33779</v>
      </c>
    </row>
    <row r="6" spans="1:4">
      <c r="A6" s="4" t="s">
        <v>1209</v>
      </c>
      <c r="B6" s="5" t="n">
        <v>-1264</v>
      </c>
      <c r="C6" s="5" t="n">
        <v>262</v>
      </c>
      <c r="D6" s="5" t="n">
        <v>208</v>
      </c>
    </row>
    <row r="7" spans="1:4">
      <c r="A7" s="4" t="s">
        <v>491</v>
      </c>
      <c r="B7" s="5" t="n">
        <v>151945</v>
      </c>
      <c r="C7" s="5" t="n">
        <v>98508</v>
      </c>
      <c r="D7" s="5" t="n">
        <v>75037</v>
      </c>
    </row>
    <row r="8" spans="1:4">
      <c r="A8" s="4" t="s">
        <v>492</v>
      </c>
      <c r="B8" s="5" t="n">
        <v>63926</v>
      </c>
      <c r="C8" s="5" t="n">
        <v>44734</v>
      </c>
      <c r="D8" s="5" t="n">
        <v>47586</v>
      </c>
    </row>
    <row r="9" spans="1:4">
      <c r="A9" s="4" t="s">
        <v>1210</v>
      </c>
      <c r="B9" s="5" t="n">
        <v>2687</v>
      </c>
      <c r="C9" s="5" t="n">
        <v>3166</v>
      </c>
      <c r="D9" s="5" t="n">
        <v>2871</v>
      </c>
    </row>
    <row r="10" spans="1:4">
      <c r="A10" s="4" t="s">
        <v>1211</v>
      </c>
      <c r="B10" s="5" t="n">
        <v>9</v>
      </c>
      <c r="C10" s="5" t="n">
        <v>-791</v>
      </c>
      <c r="D10" s="5" t="n">
        <v>1905</v>
      </c>
    </row>
    <row r="11" spans="1:4">
      <c r="A11" s="4" t="s">
        <v>72</v>
      </c>
      <c r="B11" s="5" t="n">
        <v>-8951</v>
      </c>
      <c r="C11" s="5" t="n">
        <v>-14592</v>
      </c>
      <c r="D11" s="5" t="n">
        <v>-8126</v>
      </c>
    </row>
    <row r="12" spans="1:4">
      <c r="A12" s="4" t="s">
        <v>73</v>
      </c>
      <c r="B12" s="5" t="n">
        <v>3947</v>
      </c>
      <c r="C12" s="5" t="n">
        <v>5677</v>
      </c>
      <c r="D12" s="5" t="n">
        <v>1837</v>
      </c>
    </row>
    <row r="13" spans="1:4">
      <c r="A13" s="4" t="s">
        <v>1212</v>
      </c>
      <c r="B13" s="5" t="n">
        <v>9000</v>
      </c>
      <c r="C13" s="5" t="n">
        <v>2247</v>
      </c>
      <c r="D13" s="5" t="n">
        <v>7838</v>
      </c>
    </row>
    <row r="14" spans="1:4">
      <c r="A14" s="4" t="s">
        <v>1213</v>
      </c>
      <c r="B14" s="5" t="n">
        <v>1352</v>
      </c>
      <c r="C14" s="5" t="n">
        <v>0</v>
      </c>
      <c r="D14" s="5" t="n">
        <v>-2018</v>
      </c>
    </row>
    <row r="15" spans="1:4">
      <c r="A15" s="4" t="s">
        <v>1214</v>
      </c>
      <c r="B15" s="5" t="n">
        <v>5073</v>
      </c>
      <c r="C15" s="5" t="n">
        <v>-1476</v>
      </c>
      <c r="D15" s="5" t="n">
        <v>-144038</v>
      </c>
    </row>
    <row r="16" spans="1:4">
      <c r="A16" s="4" t="s">
        <v>1215</v>
      </c>
      <c r="B16" s="5" t="n">
        <v>24143</v>
      </c>
      <c r="C16" s="5" t="n">
        <v>17713</v>
      </c>
      <c r="D16" s="5" t="n">
        <v>14735</v>
      </c>
    </row>
    <row r="17" spans="1:4">
      <c r="A17" s="4" t="s">
        <v>625</v>
      </c>
      <c r="B17" s="5" t="n">
        <v>9294</v>
      </c>
      <c r="C17" s="5" t="n">
        <v>9967</v>
      </c>
      <c r="D17" s="5" t="n">
        <v>5317</v>
      </c>
    </row>
    <row r="18" spans="1:4">
      <c r="A18" s="4" t="s">
        <v>1216</v>
      </c>
      <c r="B18" s="5" t="n">
        <v>18950</v>
      </c>
      <c r="C18" s="5" t="n">
        <v>31821</v>
      </c>
      <c r="D18" s="5" t="n">
        <v>29731</v>
      </c>
    </row>
    <row r="19" spans="1:4">
      <c r="A19" s="4" t="s">
        <v>1217</v>
      </c>
      <c r="B19" s="5" t="n">
        <v>-384</v>
      </c>
      <c r="C19" s="5" t="n">
        <v>-213</v>
      </c>
      <c r="D19" s="5" t="n">
        <v>-174</v>
      </c>
    </row>
    <row r="20" spans="1:4">
      <c r="A20" s="4" t="s">
        <v>1218</v>
      </c>
      <c r="B20" s="5" t="n">
        <v>0</v>
      </c>
      <c r="C20" s="5" t="n">
        <v>0</v>
      </c>
      <c r="D20" s="5" t="n">
        <v>1070</v>
      </c>
    </row>
    <row r="21" spans="1:4">
      <c r="A21" s="4" t="s">
        <v>1219</v>
      </c>
      <c r="B21" s="5" t="n">
        <v>494610</v>
      </c>
      <c r="C21" s="5" t="n">
        <v>345276</v>
      </c>
      <c r="D21" s="5" t="n">
        <v>323190</v>
      </c>
    </row>
    <row r="22" spans="1:4">
      <c r="A22" s="4" t="s">
        <v>1220</v>
      </c>
      <c r="B22" s="5" t="n">
        <v>-81585</v>
      </c>
      <c r="C22" s="5" t="n">
        <v>31839</v>
      </c>
      <c r="D22" s="5" t="n">
        <v>-29382</v>
      </c>
    </row>
    <row r="23" spans="1:4">
      <c r="A23" s="4" t="s">
        <v>1221</v>
      </c>
      <c r="B23" s="5" t="n">
        <v>-39858</v>
      </c>
      <c r="C23" s="5" t="n">
        <v>28073</v>
      </c>
      <c r="D23" s="5" t="n">
        <v>-30872</v>
      </c>
    </row>
    <row r="24" spans="1:4">
      <c r="A24" s="4" t="s">
        <v>1222</v>
      </c>
      <c r="B24" s="5" t="n">
        <v>-49601</v>
      </c>
      <c r="C24" s="5" t="n">
        <v>17404</v>
      </c>
      <c r="D24" s="5" t="n">
        <v>-46297</v>
      </c>
    </row>
    <row r="25" spans="1:4">
      <c r="A25" s="4" t="s">
        <v>1223</v>
      </c>
      <c r="B25" s="5" t="n">
        <v>165</v>
      </c>
      <c r="C25" s="5" t="n">
        <v>1009</v>
      </c>
      <c r="D25" s="5" t="n">
        <v>4655</v>
      </c>
    </row>
    <row r="26" spans="1:4">
      <c r="A26" s="4" t="s">
        <v>1224</v>
      </c>
      <c r="B26" s="5" t="n">
        <v>8519</v>
      </c>
      <c r="C26" s="5" t="n">
        <v>21993</v>
      </c>
      <c r="D26" s="5" t="n">
        <v>46712</v>
      </c>
    </row>
    <row r="27" spans="1:4">
      <c r="A27" s="4" t="s">
        <v>1225</v>
      </c>
      <c r="B27" s="5" t="n">
        <v>-26709</v>
      </c>
      <c r="C27" s="5" t="n">
        <v>-32854</v>
      </c>
      <c r="D27" s="5" t="n">
        <v>-24669</v>
      </c>
    </row>
    <row r="28" spans="1:4">
      <c r="A28" s="4" t="s">
        <v>1226</v>
      </c>
      <c r="B28" s="5" t="n">
        <v>25899</v>
      </c>
      <c r="C28" s="5" t="n">
        <v>-3786</v>
      </c>
      <c r="D28" s="5" t="n">
        <v>21089</v>
      </c>
    </row>
    <row r="29" spans="1:4">
      <c r="A29" s="4" t="s">
        <v>108</v>
      </c>
      <c r="B29" s="6" t="n">
        <v>413025</v>
      </c>
      <c r="C29" s="6" t="n">
        <v>377115</v>
      </c>
      <c r="D29" s="6" t="n">
        <v>293808</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7</v>
      </c>
      <c r="B1" s="2" t="s">
        <v>26</v>
      </c>
      <c r="C1" s="2" t="s">
        <v>27</v>
      </c>
      <c r="D1" s="2" t="s">
        <v>61</v>
      </c>
    </row>
    <row r="2" spans="1:4">
      <c r="A2" s="3" t="s">
        <v>1228</v>
      </c>
    </row>
    <row r="3" spans="1:4">
      <c r="A3" s="4" t="s">
        <v>1229</v>
      </c>
      <c r="B3" s="6" t="n">
        <v>846405</v>
      </c>
      <c r="C3" s="6" t="n">
        <v>854345</v>
      </c>
      <c r="D3" s="6" t="n">
        <v>1320955</v>
      </c>
    </row>
    <row r="4" spans="1:4">
      <c r="A4" s="4" t="s">
        <v>1230</v>
      </c>
    </row>
    <row r="5" spans="1:4">
      <c r="A5" s="3" t="s">
        <v>1228</v>
      </c>
    </row>
    <row r="6" spans="1:4">
      <c r="A6" s="4" t="s">
        <v>1229</v>
      </c>
      <c r="B6" s="5" t="n">
        <v>30504</v>
      </c>
      <c r="C6" s="5" t="n">
        <v>28994</v>
      </c>
    </row>
    <row r="7" spans="1:4">
      <c r="A7" s="4" t="s">
        <v>1231</v>
      </c>
    </row>
    <row r="8" spans="1:4">
      <c r="A8" s="3" t="s">
        <v>1228</v>
      </c>
    </row>
    <row r="9" spans="1:4">
      <c r="A9" s="4" t="s">
        <v>1229</v>
      </c>
      <c r="B9" s="5" t="n">
        <v>81841</v>
      </c>
      <c r="C9" s="5" t="n">
        <v>67545</v>
      </c>
    </row>
    <row r="10" spans="1:4">
      <c r="A10" s="4" t="s">
        <v>1232</v>
      </c>
    </row>
    <row r="11" spans="1:4">
      <c r="A11" s="3" t="s">
        <v>1228</v>
      </c>
    </row>
    <row r="12" spans="1:4">
      <c r="A12" s="4" t="s">
        <v>1229</v>
      </c>
      <c r="B12" s="5" t="n">
        <v>72924</v>
      </c>
      <c r="C12" s="5" t="n">
        <v>87205</v>
      </c>
    </row>
    <row r="13" spans="1:4">
      <c r="A13" s="4" t="s">
        <v>1233</v>
      </c>
    </row>
    <row r="14" spans="1:4">
      <c r="A14" s="3" t="s">
        <v>1228</v>
      </c>
    </row>
    <row r="15" spans="1:4">
      <c r="A15" s="4" t="s">
        <v>1229</v>
      </c>
      <c r="B15" s="5" t="n">
        <v>0</v>
      </c>
      <c r="C15" s="5" t="n">
        <v>0</v>
      </c>
    </row>
    <row r="16" spans="1:4">
      <c r="A16" s="4" t="s">
        <v>1234</v>
      </c>
    </row>
    <row r="17" spans="1:4">
      <c r="A17" s="3" t="s">
        <v>1228</v>
      </c>
    </row>
    <row r="18" spans="1:4">
      <c r="A18" s="4" t="s">
        <v>1229</v>
      </c>
      <c r="B18" s="5" t="n">
        <v>3697</v>
      </c>
      <c r="C18" s="5" t="n">
        <v>3697</v>
      </c>
    </row>
    <row r="19" spans="1:4">
      <c r="A19" s="4" t="s">
        <v>1235</v>
      </c>
    </row>
    <row r="20" spans="1:4">
      <c r="A20" s="3" t="s">
        <v>1228</v>
      </c>
    </row>
    <row r="21" spans="1:4">
      <c r="A21" s="4" t="s">
        <v>1229</v>
      </c>
      <c r="B21" s="5" t="n">
        <v>0</v>
      </c>
      <c r="C21" s="5" t="n">
        <v>0</v>
      </c>
    </row>
    <row r="22" spans="1:4">
      <c r="A22" s="4" t="s">
        <v>1236</v>
      </c>
    </row>
    <row r="23" spans="1:4">
      <c r="A23" s="3" t="s">
        <v>1228</v>
      </c>
    </row>
    <row r="24" spans="1:4">
      <c r="A24" s="4" t="s">
        <v>1229</v>
      </c>
      <c r="B24" s="5" t="n">
        <v>0</v>
      </c>
      <c r="C24" s="5" t="n">
        <v>0</v>
      </c>
    </row>
    <row r="25" spans="1:4">
      <c r="A25" s="4" t="s">
        <v>1237</v>
      </c>
    </row>
    <row r="26" spans="1:4">
      <c r="A26" s="3" t="s">
        <v>1228</v>
      </c>
    </row>
    <row r="27" spans="1:4">
      <c r="A27" s="4" t="s">
        <v>1229</v>
      </c>
      <c r="B27" s="5" t="n">
        <v>0</v>
      </c>
      <c r="C27" s="5" t="n">
        <v>0</v>
      </c>
    </row>
    <row r="28" spans="1:4">
      <c r="A28" s="4" t="s">
        <v>1238</v>
      </c>
    </row>
    <row r="29" spans="1:4">
      <c r="A29" s="3" t="s">
        <v>1228</v>
      </c>
    </row>
    <row r="30" spans="1:4">
      <c r="A30" s="4" t="s">
        <v>1229</v>
      </c>
      <c r="B30" s="5" t="n">
        <v>0</v>
      </c>
      <c r="C30" s="5" t="n">
        <v>0</v>
      </c>
    </row>
    <row r="31" spans="1:4">
      <c r="A31" s="4" t="s">
        <v>1239</v>
      </c>
    </row>
    <row r="32" spans="1:4">
      <c r="A32" s="3" t="s">
        <v>1228</v>
      </c>
    </row>
    <row r="33" spans="1:4">
      <c r="A33" s="4" t="s">
        <v>1229</v>
      </c>
      <c r="B33" s="5" t="n">
        <v>0</v>
      </c>
      <c r="C33" s="5" t="n">
        <v>0</v>
      </c>
    </row>
    <row r="34" spans="1:4">
      <c r="A34" s="4" t="s">
        <v>1240</v>
      </c>
    </row>
    <row r="35" spans="1:4">
      <c r="A35" s="3" t="s">
        <v>1228</v>
      </c>
    </row>
    <row r="36" spans="1:4">
      <c r="A36" s="4" t="s">
        <v>1229</v>
      </c>
      <c r="B36" s="5" t="n">
        <v>63848</v>
      </c>
      <c r="C36" s="5" t="n">
        <v>63848</v>
      </c>
    </row>
    <row r="37" spans="1:4">
      <c r="A37" s="4" t="s">
        <v>1241</v>
      </c>
    </row>
    <row r="38" spans="1:4">
      <c r="A38" s="3" t="s">
        <v>1228</v>
      </c>
    </row>
    <row r="39" spans="1:4">
      <c r="A39" s="4" t="s">
        <v>1229</v>
      </c>
      <c r="B39" s="5" t="n">
        <v>70261</v>
      </c>
      <c r="C39" s="5" t="n">
        <v>70261</v>
      </c>
    </row>
    <row r="40" spans="1:4">
      <c r="A40" s="4" t="s">
        <v>1242</v>
      </c>
    </row>
    <row r="41" spans="1:4">
      <c r="A41" s="3" t="s">
        <v>1228</v>
      </c>
    </row>
    <row r="42" spans="1:4">
      <c r="A42" s="4" t="s">
        <v>1229</v>
      </c>
      <c r="B42" s="5" t="n">
        <v>0</v>
      </c>
      <c r="C42" s="5" t="n">
        <v>0</v>
      </c>
    </row>
    <row r="43" spans="1:4">
      <c r="A43" s="4" t="s">
        <v>1243</v>
      </c>
    </row>
    <row r="44" spans="1:4">
      <c r="A44" s="3" t="s">
        <v>1228</v>
      </c>
    </row>
    <row r="45" spans="1:4">
      <c r="A45" s="4" t="s">
        <v>1229</v>
      </c>
      <c r="B45" s="5" t="n">
        <v>0</v>
      </c>
      <c r="C45" s="5" t="n">
        <v>0</v>
      </c>
    </row>
    <row r="46" spans="1:4">
      <c r="A46" s="4" t="s">
        <v>1244</v>
      </c>
    </row>
    <row r="47" spans="1:4">
      <c r="A47" s="3" t="s">
        <v>1228</v>
      </c>
    </row>
    <row r="48" spans="1:4">
      <c r="A48" s="4" t="s">
        <v>1229</v>
      </c>
      <c r="B48" s="5" t="n">
        <v>235</v>
      </c>
      <c r="C48" s="5" t="n">
        <v>235</v>
      </c>
    </row>
    <row r="49" spans="1:4">
      <c r="A49" s="4" t="s">
        <v>1245</v>
      </c>
    </row>
    <row r="50" spans="1:4">
      <c r="A50" s="3" t="s">
        <v>1228</v>
      </c>
    </row>
    <row r="51" spans="1:4">
      <c r="A51" s="4" t="s">
        <v>1229</v>
      </c>
      <c r="B51" s="5" t="n">
        <v>0</v>
      </c>
      <c r="C51" s="5" t="n">
        <v>0</v>
      </c>
    </row>
    <row r="52" spans="1:4">
      <c r="A52" s="4" t="s">
        <v>1246</v>
      </c>
    </row>
    <row r="53" spans="1:4">
      <c r="A53" s="3" t="s">
        <v>1228</v>
      </c>
    </row>
    <row r="54" spans="1:4">
      <c r="A54" s="4" t="s">
        <v>1229</v>
      </c>
      <c r="B54" s="5" t="n">
        <v>0</v>
      </c>
      <c r="C54" s="5" t="n">
        <v>0</v>
      </c>
    </row>
    <row r="55" spans="1:4">
      <c r="A55" s="4" t="s">
        <v>1247</v>
      </c>
    </row>
    <row r="56" spans="1:4">
      <c r="A56" s="3" t="s">
        <v>1228</v>
      </c>
    </row>
    <row r="57" spans="1:4">
      <c r="A57" s="4" t="s">
        <v>1229</v>
      </c>
      <c r="B57" s="5" t="n">
        <v>0</v>
      </c>
      <c r="C57" s="5" t="n">
        <v>0</v>
      </c>
    </row>
    <row r="58" spans="1:4">
      <c r="A58" s="4" t="s">
        <v>1248</v>
      </c>
    </row>
    <row r="59" spans="1:4">
      <c r="A59" s="3" t="s">
        <v>1228</v>
      </c>
    </row>
    <row r="60" spans="1:4">
      <c r="A60" s="4" t="s">
        <v>1229</v>
      </c>
      <c r="B60" s="5" t="n">
        <v>241</v>
      </c>
      <c r="C60" s="5" t="n">
        <v>191</v>
      </c>
    </row>
    <row r="61" spans="1:4">
      <c r="A61" s="4" t="s">
        <v>1249</v>
      </c>
    </row>
    <row r="62" spans="1:4">
      <c r="A62" s="3" t="s">
        <v>1228</v>
      </c>
    </row>
    <row r="63" spans="1:4">
      <c r="A63" s="4" t="s">
        <v>1229</v>
      </c>
      <c r="B63" s="5" t="n">
        <v>14296</v>
      </c>
      <c r="C63" s="5" t="n">
        <v>0</v>
      </c>
    </row>
    <row r="64" spans="1:4">
      <c r="A64" s="4" t="s">
        <v>1250</v>
      </c>
    </row>
    <row r="65" spans="1:4">
      <c r="A65" s="3" t="s">
        <v>1228</v>
      </c>
    </row>
    <row r="66" spans="1:4">
      <c r="A66" s="4" t="s">
        <v>1229</v>
      </c>
      <c r="B66" s="5" t="n">
        <v>0</v>
      </c>
      <c r="C66" s="5" t="n">
        <v>14281</v>
      </c>
    </row>
    <row r="67" spans="1:4">
      <c r="A67" s="4" t="s">
        <v>1251</v>
      </c>
    </row>
    <row r="68" spans="1:4">
      <c r="A68" s="3" t="s">
        <v>1228</v>
      </c>
    </row>
    <row r="69" spans="1:4">
      <c r="A69" s="4" t="s">
        <v>1229</v>
      </c>
      <c r="B69" s="5" t="n">
        <v>0</v>
      </c>
      <c r="C69" s="5" t="n">
        <v>0</v>
      </c>
    </row>
    <row r="70" spans="1:4">
      <c r="A70" s="4" t="s">
        <v>1252</v>
      </c>
    </row>
    <row r="71" spans="1:4">
      <c r="A71" s="3" t="s">
        <v>1228</v>
      </c>
    </row>
    <row r="72" spans="1:4">
      <c r="A72" s="4" t="s">
        <v>1229</v>
      </c>
      <c r="B72" s="5" t="n">
        <v>0</v>
      </c>
      <c r="C72" s="5" t="n">
        <v>0</v>
      </c>
    </row>
    <row r="73" spans="1:4">
      <c r="A73" s="4" t="s">
        <v>1253</v>
      </c>
    </row>
    <row r="74" spans="1:4">
      <c r="A74" s="3" t="s">
        <v>1228</v>
      </c>
    </row>
    <row r="75" spans="1:4">
      <c r="A75" s="4" t="s">
        <v>1229</v>
      </c>
      <c r="B75" s="5" t="n">
        <v>0</v>
      </c>
      <c r="C75" s="5" t="n">
        <v>0</v>
      </c>
    </row>
    <row r="76" spans="1:4">
      <c r="A76" s="4" t="s">
        <v>1254</v>
      </c>
    </row>
    <row r="77" spans="1:4">
      <c r="A77" s="3" t="s">
        <v>1228</v>
      </c>
    </row>
    <row r="78" spans="1:4">
      <c r="A78" s="4" t="s">
        <v>1229</v>
      </c>
      <c r="B78" s="5" t="n">
        <v>26342</v>
      </c>
      <c r="C78" s="5" t="n">
        <v>26342</v>
      </c>
    </row>
    <row r="79" spans="1:4">
      <c r="A79" s="4" t="s">
        <v>1255</v>
      </c>
    </row>
    <row r="80" spans="1:4">
      <c r="A80" s="3" t="s">
        <v>1228</v>
      </c>
    </row>
    <row r="81" spans="1:4">
      <c r="A81" s="4" t="s">
        <v>1229</v>
      </c>
      <c r="B81" s="5" t="n">
        <v>0</v>
      </c>
      <c r="C81" s="5" t="n">
        <v>0</v>
      </c>
    </row>
    <row r="82" spans="1:4">
      <c r="A82" s="4" t="s">
        <v>1256</v>
      </c>
    </row>
    <row r="83" spans="1:4">
      <c r="A83" s="3" t="s">
        <v>1228</v>
      </c>
    </row>
    <row r="84" spans="1:4">
      <c r="A84" s="4" t="s">
        <v>1229</v>
      </c>
      <c r="B84" s="5" t="n">
        <v>0</v>
      </c>
      <c r="C84" s="5" t="n">
        <v>0</v>
      </c>
    </row>
    <row r="85" spans="1:4">
      <c r="A85" s="4" t="s">
        <v>1257</v>
      </c>
    </row>
    <row r="86" spans="1:4">
      <c r="A86" s="3" t="s">
        <v>1228</v>
      </c>
    </row>
    <row r="87" spans="1:4">
      <c r="A87" s="4" t="s">
        <v>1229</v>
      </c>
      <c r="B87" s="5" t="n">
        <v>2057</v>
      </c>
      <c r="C87" s="5" t="n">
        <v>900</v>
      </c>
    </row>
    <row r="88" spans="1:4">
      <c r="A88" s="4" t="s">
        <v>1258</v>
      </c>
    </row>
    <row r="89" spans="1:4">
      <c r="A89" s="3" t="s">
        <v>1228</v>
      </c>
    </row>
    <row r="90" spans="1:4">
      <c r="A90" s="4" t="s">
        <v>1229</v>
      </c>
      <c r="B90" s="5" t="n">
        <v>0</v>
      </c>
      <c r="C90" s="5" t="n">
        <v>0</v>
      </c>
    </row>
    <row r="91" spans="1:4">
      <c r="A91" s="4" t="s">
        <v>1259</v>
      </c>
    </row>
    <row r="92" spans="1:4">
      <c r="A92" s="3" t="s">
        <v>1228</v>
      </c>
    </row>
    <row r="93" spans="1:4">
      <c r="A93" s="4" t="s">
        <v>1229</v>
      </c>
      <c r="B93" s="5" t="n">
        <v>2428</v>
      </c>
      <c r="C93" s="5" t="n">
        <v>2428</v>
      </c>
    </row>
    <row r="94" spans="1:4">
      <c r="A94" s="4" t="s">
        <v>1260</v>
      </c>
    </row>
    <row r="95" spans="1:4">
      <c r="A95" s="3" t="s">
        <v>1228</v>
      </c>
    </row>
    <row r="96" spans="1:4">
      <c r="A96" s="4" t="s">
        <v>1229</v>
      </c>
      <c r="B96" s="5" t="n">
        <v>1</v>
      </c>
      <c r="C96" s="5" t="n">
        <v>1</v>
      </c>
    </row>
    <row r="97" spans="1:4">
      <c r="A97" s="4" t="s">
        <v>1261</v>
      </c>
    </row>
    <row r="98" spans="1:4">
      <c r="A98" s="3" t="s">
        <v>1228</v>
      </c>
    </row>
    <row r="99" spans="1:4">
      <c r="A99" s="4" t="s">
        <v>1229</v>
      </c>
      <c r="B99" s="5" t="n">
        <v>0</v>
      </c>
      <c r="C99" s="5" t="n">
        <v>0</v>
      </c>
    </row>
    <row r="100" spans="1:4">
      <c r="A100" s="4" t="s">
        <v>1262</v>
      </c>
    </row>
    <row r="101" spans="1:4">
      <c r="A101" s="3" t="s">
        <v>1228</v>
      </c>
    </row>
    <row r="102" spans="1:4">
      <c r="A102" s="4" t="s">
        <v>1229</v>
      </c>
      <c r="B102" s="5" t="n">
        <v>0</v>
      </c>
      <c r="C102" s="5" t="n">
        <v>0</v>
      </c>
    </row>
    <row r="103" spans="1:4">
      <c r="A103" s="4" t="s">
        <v>1263</v>
      </c>
    </row>
    <row r="104" spans="1:4">
      <c r="A104" s="3" t="s">
        <v>1228</v>
      </c>
    </row>
    <row r="105" spans="1:4">
      <c r="A105" s="4" t="s">
        <v>1229</v>
      </c>
      <c r="B105" s="5" t="n">
        <v>338</v>
      </c>
      <c r="C105" s="5" t="n">
        <v>35</v>
      </c>
    </row>
    <row r="106" spans="1:4">
      <c r="A106" s="4" t="s">
        <v>1264</v>
      </c>
    </row>
    <row r="107" spans="1:4">
      <c r="A107" s="3" t="s">
        <v>1228</v>
      </c>
    </row>
    <row r="108" spans="1:4">
      <c r="A108" s="4" t="s">
        <v>1229</v>
      </c>
      <c r="B108" s="5" t="n">
        <v>0</v>
      </c>
      <c r="C108" s="5" t="n">
        <v>0</v>
      </c>
    </row>
    <row r="109" spans="1:4">
      <c r="A109" s="4" t="s">
        <v>1265</v>
      </c>
    </row>
    <row r="110" spans="1:4">
      <c r="A110" s="3" t="s">
        <v>1228</v>
      </c>
    </row>
    <row r="111" spans="1:4">
      <c r="A111" s="4" t="s">
        <v>1229</v>
      </c>
      <c r="B111" s="5" t="n">
        <v>0</v>
      </c>
      <c r="C111" s="5" t="n">
        <v>0</v>
      </c>
    </row>
    <row r="112" spans="1:4">
      <c r="A112" s="4" t="s">
        <v>1266</v>
      </c>
    </row>
    <row r="113" spans="1:4">
      <c r="A113" s="3" t="s">
        <v>1228</v>
      </c>
    </row>
    <row r="114" spans="1:4">
      <c r="A114" s="4" t="s">
        <v>1229</v>
      </c>
      <c r="B114" s="5" t="n">
        <v>1525</v>
      </c>
      <c r="C114" s="5" t="n">
        <v>1525</v>
      </c>
    </row>
    <row r="115" spans="1:4">
      <c r="A115" s="4" t="s">
        <v>1267</v>
      </c>
    </row>
    <row r="116" spans="1:4">
      <c r="A116" s="3" t="s">
        <v>1228</v>
      </c>
    </row>
    <row r="117" spans="1:4">
      <c r="A117" s="4" t="s">
        <v>1229</v>
      </c>
      <c r="B117" s="5" t="n">
        <v>0</v>
      </c>
      <c r="C117" s="5" t="n">
        <v>0</v>
      </c>
    </row>
    <row r="118" spans="1:4">
      <c r="A118" s="4" t="s">
        <v>1268</v>
      </c>
    </row>
    <row r="119" spans="1:4">
      <c r="A119" s="3" t="s">
        <v>1228</v>
      </c>
    </row>
    <row r="120" spans="1:4">
      <c r="A120" s="4" t="s">
        <v>1229</v>
      </c>
      <c r="B120" s="6" t="n">
        <v>0</v>
      </c>
      <c r="C120" s="6" t="n">
        <v>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6</v>
      </c>
      <c r="C2" s="2" t="s">
        <v>27</v>
      </c>
      <c r="D2" s="2" t="s">
        <v>61</v>
      </c>
    </row>
    <row r="3" spans="1:4">
      <c r="A3" s="3" t="s">
        <v>1228</v>
      </c>
    </row>
    <row r="4" spans="1:4">
      <c r="A4" s="4" t="s">
        <v>1270</v>
      </c>
      <c r="B4" s="6" t="n">
        <v>0</v>
      </c>
      <c r="C4" s="6" t="n">
        <v>22263000</v>
      </c>
      <c r="D4" s="6" t="n">
        <v>78564000</v>
      </c>
    </row>
    <row r="5" spans="1:4">
      <c r="A5" s="4" t="s">
        <v>1271</v>
      </c>
      <c r="B5" s="5" t="n">
        <v>8277000</v>
      </c>
      <c r="C5" s="5" t="n">
        <v>11206000</v>
      </c>
      <c r="D5" s="5" t="n">
        <v>35595000</v>
      </c>
    </row>
    <row r="6" spans="1:4">
      <c r="A6" s="4" t="s">
        <v>1272</v>
      </c>
      <c r="B6" s="5" t="n">
        <v>0</v>
      </c>
      <c r="C6" s="5" t="n">
        <v>0</v>
      </c>
      <c r="D6" s="5" t="n">
        <v>257000</v>
      </c>
    </row>
    <row r="7" spans="1:4">
      <c r="A7" s="4" t="s">
        <v>1273</v>
      </c>
      <c r="B7" s="5" t="n">
        <v>0</v>
      </c>
      <c r="C7" s="5" t="n">
        <v>0</v>
      </c>
      <c r="D7" s="5" t="n">
        <v>11144000</v>
      </c>
    </row>
    <row r="8" spans="1:4">
      <c r="A8" s="4" t="s">
        <v>1274</v>
      </c>
      <c r="B8" s="5" t="n">
        <v>0</v>
      </c>
      <c r="C8" s="5" t="n">
        <v>0</v>
      </c>
      <c r="D8" s="5" t="n">
        <v>3209000</v>
      </c>
    </row>
    <row r="9" spans="1:4">
      <c r="A9" s="4" t="s">
        <v>1275</v>
      </c>
      <c r="D9" s="5" t="n">
        <v>1000000</v>
      </c>
    </row>
    <row r="10" spans="1:4">
      <c r="A10" s="4" t="s">
        <v>1276</v>
      </c>
    </row>
    <row r="11" spans="1:4">
      <c r="A11" s="3" t="s">
        <v>1228</v>
      </c>
    </row>
    <row r="12" spans="1:4">
      <c r="A12" s="4" t="s">
        <v>1270</v>
      </c>
      <c r="B12" s="5" t="n">
        <v>0</v>
      </c>
      <c r="C12" s="5" t="n">
        <v>22263000</v>
      </c>
      <c r="D12" s="5" t="n">
        <v>78564000</v>
      </c>
    </row>
    <row r="13" spans="1:4">
      <c r="A13" s="4" t="s">
        <v>1271</v>
      </c>
      <c r="B13" s="5" t="n">
        <v>0</v>
      </c>
      <c r="C13" s="5" t="n">
        <v>5929000</v>
      </c>
      <c r="D13" s="5" t="n">
        <v>28447000</v>
      </c>
    </row>
    <row r="14" spans="1:4">
      <c r="A14" s="4" t="s">
        <v>1273</v>
      </c>
      <c r="B14" s="5" t="n">
        <v>0</v>
      </c>
      <c r="C14" s="5" t="n">
        <v>0</v>
      </c>
      <c r="D14" s="5" t="n">
        <v>11144000</v>
      </c>
    </row>
    <row r="15" spans="1:4">
      <c r="A15" s="4" t="s">
        <v>1274</v>
      </c>
      <c r="B15" s="5" t="n">
        <v>0</v>
      </c>
      <c r="C15" s="5" t="n">
        <v>0</v>
      </c>
      <c r="D15" s="5" t="n">
        <v>842000</v>
      </c>
    </row>
    <row r="16" spans="1:4">
      <c r="A16" s="4" t="s">
        <v>1277</v>
      </c>
    </row>
    <row r="17" spans="1:4">
      <c r="A17" s="3" t="s">
        <v>1228</v>
      </c>
    </row>
    <row r="18" spans="1:4">
      <c r="A18" s="4" t="s">
        <v>1271</v>
      </c>
      <c r="B18" s="5" t="n">
        <v>8277000</v>
      </c>
      <c r="C18" s="5" t="n">
        <v>5277000</v>
      </c>
      <c r="D18" s="5" t="n">
        <v>7148000</v>
      </c>
    </row>
    <row r="19" spans="1:4">
      <c r="A19" s="4" t="s">
        <v>1274</v>
      </c>
      <c r="B19" s="5" t="n">
        <v>0</v>
      </c>
      <c r="C19" s="5" t="n">
        <v>0</v>
      </c>
      <c r="D19" s="5" t="n">
        <v>0</v>
      </c>
    </row>
    <row r="20" spans="1:4">
      <c r="A20" s="4" t="s">
        <v>1278</v>
      </c>
    </row>
    <row r="21" spans="1:4">
      <c r="A21" s="3" t="s">
        <v>1228</v>
      </c>
    </row>
    <row r="22" spans="1:4">
      <c r="A22" s="4" t="s">
        <v>1272</v>
      </c>
      <c r="B22" s="5" t="n">
        <v>0</v>
      </c>
      <c r="C22" s="5" t="n">
        <v>0</v>
      </c>
      <c r="D22" s="5" t="n">
        <v>257000</v>
      </c>
    </row>
    <row r="23" spans="1:4">
      <c r="A23" s="4" t="s">
        <v>1279</v>
      </c>
    </row>
    <row r="24" spans="1:4">
      <c r="A24" s="3" t="s">
        <v>1228</v>
      </c>
    </row>
    <row r="25" spans="1:4">
      <c r="A25" s="4" t="s">
        <v>1274</v>
      </c>
      <c r="B25" s="6" t="n">
        <v>0</v>
      </c>
      <c r="C25" s="6" t="n">
        <v>0</v>
      </c>
      <c r="D25" s="6" t="n">
        <v>236700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280</v>
      </c>
      <c r="B1" s="2" t="s">
        <v>26</v>
      </c>
      <c r="C1" s="2" t="s">
        <v>27</v>
      </c>
    </row>
    <row r="2" spans="1:3">
      <c r="A2" s="4" t="s">
        <v>1281</v>
      </c>
    </row>
    <row r="3" spans="1:3">
      <c r="A3" s="3" t="s">
        <v>1282</v>
      </c>
    </row>
    <row r="4" spans="1:3">
      <c r="A4" s="4" t="s">
        <v>1283</v>
      </c>
      <c r="B4" s="8" t="n">
        <v>43.7</v>
      </c>
      <c r="C4" s="8" t="n">
        <v>48.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284</v>
      </c>
      <c r="B1" s="2" t="s">
        <v>26</v>
      </c>
      <c r="C1" s="2" t="s">
        <v>27</v>
      </c>
      <c r="D1" s="2" t="s">
        <v>61</v>
      </c>
    </row>
    <row r="2" spans="1:4">
      <c r="A2" s="3" t="s">
        <v>1282</v>
      </c>
    </row>
    <row r="3" spans="1:4">
      <c r="A3" s="4" t="s">
        <v>381</v>
      </c>
      <c r="B3" s="6" t="n">
        <v>56406</v>
      </c>
      <c r="C3" s="6" t="n">
        <v>58036</v>
      </c>
      <c r="D3" s="6" t="n">
        <v>63670</v>
      </c>
    </row>
    <row r="4" spans="1:4">
      <c r="A4" s="4" t="s">
        <v>1285</v>
      </c>
      <c r="B4" s="5" t="n">
        <v>28647</v>
      </c>
      <c r="C4" s="5" t="n">
        <v>74800</v>
      </c>
      <c r="D4" s="5" t="n">
        <v>55705</v>
      </c>
    </row>
    <row r="5" spans="1:4">
      <c r="A5" s="4" t="s">
        <v>29</v>
      </c>
    </row>
    <row r="6" spans="1:4">
      <c r="A6" s="3" t="s">
        <v>1282</v>
      </c>
    </row>
    <row r="7" spans="1:4">
      <c r="A7" s="4" t="s">
        <v>381</v>
      </c>
      <c r="B7" s="5" t="n">
        <v>0</v>
      </c>
      <c r="C7" s="5" t="n">
        <v>0</v>
      </c>
      <c r="D7" s="5" t="n">
        <v>0</v>
      </c>
    </row>
    <row r="8" spans="1:4">
      <c r="A8" s="4" t="s">
        <v>1285</v>
      </c>
      <c r="B8" s="5" t="n">
        <v>11601</v>
      </c>
      <c r="C8" s="5" t="n">
        <v>50074</v>
      </c>
      <c r="D8" s="5" t="n">
        <v>22471</v>
      </c>
    </row>
    <row r="9" spans="1:4">
      <c r="A9" s="4" t="s">
        <v>30</v>
      </c>
    </row>
    <row r="10" spans="1:4">
      <c r="A10" s="3" t="s">
        <v>1282</v>
      </c>
    </row>
    <row r="11" spans="1:4">
      <c r="A11" s="4" t="s">
        <v>381</v>
      </c>
      <c r="B11" s="5" t="n">
        <v>56406</v>
      </c>
      <c r="C11" s="5" t="n">
        <v>58036</v>
      </c>
      <c r="D11" s="5" t="n">
        <v>63670</v>
      </c>
    </row>
    <row r="12" spans="1:4">
      <c r="A12" s="4" t="s">
        <v>1285</v>
      </c>
      <c r="B12" s="6" t="n">
        <v>17046</v>
      </c>
      <c r="C12" s="6" t="n">
        <v>24726</v>
      </c>
      <c r="D12" s="6" t="n">
        <v>3323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6</v>
      </c>
      <c r="C2" s="2" t="s">
        <v>27</v>
      </c>
      <c r="D2" s="2" t="s">
        <v>61</v>
      </c>
    </row>
    <row r="3" spans="1:4">
      <c r="A3" s="4" t="s">
        <v>1287</v>
      </c>
    </row>
    <row r="4" spans="1:4">
      <c r="A4" s="3" t="s">
        <v>1288</v>
      </c>
    </row>
    <row r="5" spans="1:4">
      <c r="A5" s="4" t="s">
        <v>1289</v>
      </c>
      <c r="B5" s="6" t="n">
        <v>23186</v>
      </c>
      <c r="C5" s="6" t="n">
        <v>35555</v>
      </c>
      <c r="D5" s="6" t="n">
        <v>29663</v>
      </c>
    </row>
    <row r="6" spans="1:4">
      <c r="A6" s="4" t="s">
        <v>1290</v>
      </c>
    </row>
    <row r="7" spans="1:4">
      <c r="A7" s="3" t="s">
        <v>1288</v>
      </c>
    </row>
    <row r="8" spans="1:4">
      <c r="A8" s="4" t="s">
        <v>1289</v>
      </c>
      <c r="B8" s="5" t="n">
        <v>12324</v>
      </c>
      <c r="C8" s="5" t="n">
        <v>15201</v>
      </c>
      <c r="D8" s="5" t="n">
        <v>19896</v>
      </c>
    </row>
    <row r="9" spans="1:4">
      <c r="A9" s="4" t="s">
        <v>1291</v>
      </c>
    </row>
    <row r="10" spans="1:4">
      <c r="A10" s="3" t="s">
        <v>1288</v>
      </c>
    </row>
    <row r="11" spans="1:4">
      <c r="A11" s="4" t="s">
        <v>1289</v>
      </c>
      <c r="B11" s="5" t="n">
        <v>10862</v>
      </c>
      <c r="C11" s="5" t="n">
        <v>20354</v>
      </c>
      <c r="D11" s="5" t="n">
        <v>9767</v>
      </c>
    </row>
    <row r="12" spans="1:4">
      <c r="A12" s="4" t="s">
        <v>1292</v>
      </c>
    </row>
    <row r="13" spans="1:4">
      <c r="A13" s="3" t="s">
        <v>1288</v>
      </c>
    </row>
    <row r="14" spans="1:4">
      <c r="A14" s="4" t="s">
        <v>1289</v>
      </c>
      <c r="B14" s="5" t="n">
        <v>1390</v>
      </c>
      <c r="C14" s="5" t="n">
        <v>1348</v>
      </c>
      <c r="D14" s="5" t="n">
        <v>1906</v>
      </c>
    </row>
    <row r="15" spans="1:4">
      <c r="A15" s="4" t="s">
        <v>1293</v>
      </c>
    </row>
    <row r="16" spans="1:4">
      <c r="A16" s="3" t="s">
        <v>1288</v>
      </c>
    </row>
    <row r="17" spans="1:4">
      <c r="A17" s="4" t="s">
        <v>1289</v>
      </c>
      <c r="B17" s="5" t="n">
        <v>716</v>
      </c>
      <c r="C17" s="5" t="n">
        <v>853</v>
      </c>
      <c r="D17" s="5" t="n">
        <v>874</v>
      </c>
    </row>
    <row r="18" spans="1:4">
      <c r="A18" s="4" t="s">
        <v>1294</v>
      </c>
    </row>
    <row r="19" spans="1:4">
      <c r="A19" s="3" t="s">
        <v>1288</v>
      </c>
    </row>
    <row r="20" spans="1:4">
      <c r="A20" s="4" t="s">
        <v>1289</v>
      </c>
      <c r="B20" s="5" t="n">
        <v>674</v>
      </c>
      <c r="C20" s="5" t="n">
        <v>495</v>
      </c>
      <c r="D20" s="5" t="n">
        <v>1032</v>
      </c>
    </row>
    <row r="21" spans="1:4">
      <c r="A21" s="4" t="s">
        <v>1295</v>
      </c>
    </row>
    <row r="22" spans="1:4">
      <c r="A22" s="3" t="s">
        <v>1288</v>
      </c>
    </row>
    <row r="23" spans="1:4">
      <c r="A23" s="4" t="s">
        <v>1289</v>
      </c>
      <c r="B23" s="5" t="n">
        <v>3202</v>
      </c>
      <c r="C23" s="5" t="n">
        <v>3133</v>
      </c>
      <c r="D23" s="5" t="n">
        <v>1003</v>
      </c>
    </row>
    <row r="24" spans="1:4">
      <c r="A24" s="4" t="s">
        <v>1296</v>
      </c>
    </row>
    <row r="25" spans="1:4">
      <c r="A25" s="3" t="s">
        <v>1288</v>
      </c>
    </row>
    <row r="26" spans="1:4">
      <c r="A26" s="4" t="s">
        <v>1289</v>
      </c>
      <c r="B26" s="5" t="n">
        <v>1585</v>
      </c>
      <c r="C26" s="5" t="n">
        <v>1507</v>
      </c>
      <c r="D26" s="5" t="n">
        <v>836</v>
      </c>
    </row>
    <row r="27" spans="1:4">
      <c r="A27" s="4" t="s">
        <v>1297</v>
      </c>
    </row>
    <row r="28" spans="1:4">
      <c r="A28" s="3" t="s">
        <v>1288</v>
      </c>
    </row>
    <row r="29" spans="1:4">
      <c r="A29" s="4" t="s">
        <v>1289</v>
      </c>
      <c r="B29" s="6" t="n">
        <v>1617</v>
      </c>
      <c r="C29" s="6" t="n">
        <v>1626</v>
      </c>
      <c r="D29" s="6" t="n">
        <v>167</v>
      </c>
    </row>
    <row r="30" spans="1:4">
      <c r="A30" s="4" t="s">
        <v>612</v>
      </c>
    </row>
    <row r="31" spans="1:4">
      <c r="A31" s="3" t="s">
        <v>1288</v>
      </c>
    </row>
    <row r="32" spans="1:4">
      <c r="A32" s="4" t="s">
        <v>1298</v>
      </c>
      <c r="B32" s="4" t="s">
        <v>431</v>
      </c>
    </row>
    <row r="33" spans="1:4">
      <c r="A33" s="4" t="s">
        <v>615</v>
      </c>
    </row>
    <row r="34" spans="1:4">
      <c r="A34" s="3" t="s">
        <v>1288</v>
      </c>
    </row>
    <row r="35" spans="1:4">
      <c r="A35" s="4" t="s">
        <v>1298</v>
      </c>
      <c r="B35" s="4" t="s">
        <v>440</v>
      </c>
    </row>
    <row r="36" spans="1:4">
      <c r="A36" s="4" t="s">
        <v>1299</v>
      </c>
    </row>
    <row r="37" spans="1:4">
      <c r="A37" s="3" t="s">
        <v>1288</v>
      </c>
    </row>
    <row r="38" spans="1:4">
      <c r="A38" s="4" t="s">
        <v>1300</v>
      </c>
      <c r="B38" s="4" t="s">
        <v>729</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1301</v>
      </c>
      <c r="B1" s="2" t="s">
        <v>1302</v>
      </c>
      <c r="C1" s="2" t="s">
        <v>1303</v>
      </c>
    </row>
    <row r="2" spans="1:3">
      <c r="A2" s="3" t="s">
        <v>1304</v>
      </c>
    </row>
    <row r="3" spans="1:3">
      <c r="A3" s="4" t="s">
        <v>1305</v>
      </c>
      <c r="C3" s="7" t="n">
        <v>0.03</v>
      </c>
    </row>
    <row r="4" spans="1:3">
      <c r="A4" s="4" t="s">
        <v>1306</v>
      </c>
      <c r="B4" s="7" t="n">
        <v>0.0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v>
      </c>
      <c r="B1" s="2" t="s">
        <v>1</v>
      </c>
    </row>
    <row r="2" spans="1:2">
      <c r="B2" s="2" t="s">
        <v>26</v>
      </c>
    </row>
    <row r="3" spans="1:2">
      <c r="A3" s="3" t="s">
        <v>154</v>
      </c>
    </row>
    <row r="4" spans="1:2">
      <c r="A4" s="4" t="s">
        <v>37</v>
      </c>
      <c r="B4" s="4" t="s">
        <v>15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7</v>
      </c>
      <c r="B1" s="2" t="s">
        <v>1</v>
      </c>
    </row>
    <row r="2" spans="1:3">
      <c r="B2" s="2" t="s">
        <v>26</v>
      </c>
      <c r="C2" s="2" t="s">
        <v>27</v>
      </c>
    </row>
    <row r="3" spans="1:3">
      <c r="A3" s="4" t="s">
        <v>1308</v>
      </c>
    </row>
    <row r="4" spans="1:3">
      <c r="A4" s="3" t="s">
        <v>691</v>
      </c>
    </row>
    <row r="5" spans="1:3">
      <c r="A5" s="4" t="s">
        <v>1309</v>
      </c>
      <c r="B5" s="4" t="s">
        <v>1310</v>
      </c>
    </row>
    <row r="6" spans="1:3">
      <c r="A6" s="4" t="s">
        <v>1311</v>
      </c>
      <c r="B6" s="6" t="n">
        <v>1</v>
      </c>
      <c r="C6" s="6" t="n">
        <v>143</v>
      </c>
    </row>
    <row r="7" spans="1:3">
      <c r="A7" s="4" t="s">
        <v>1312</v>
      </c>
      <c r="B7" s="6" t="n">
        <v>-1</v>
      </c>
      <c r="C7" s="5" t="n">
        <v>-143</v>
      </c>
    </row>
    <row r="8" spans="1:3">
      <c r="A8" s="4" t="s">
        <v>1313</v>
      </c>
    </row>
    <row r="9" spans="1:3">
      <c r="A9" s="3" t="s">
        <v>691</v>
      </c>
    </row>
    <row r="10" spans="1:3">
      <c r="A10" s="4" t="s">
        <v>1309</v>
      </c>
      <c r="B10" s="4" t="s">
        <v>1314</v>
      </c>
    </row>
    <row r="11" spans="1:3">
      <c r="A11" s="4" t="s">
        <v>1311</v>
      </c>
      <c r="B11" s="6" t="n">
        <v>1811</v>
      </c>
      <c r="C11" s="5" t="n">
        <v>1000</v>
      </c>
    </row>
    <row r="12" spans="1:3">
      <c r="A12" s="4" t="s">
        <v>1312</v>
      </c>
      <c r="B12" s="6" t="n">
        <v>-1811</v>
      </c>
      <c r="C12" s="6" t="n">
        <v>-100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5</v>
      </c>
      <c r="B1" s="2" t="s">
        <v>1</v>
      </c>
    </row>
    <row r="2" spans="1:3">
      <c r="B2" s="2" t="s">
        <v>26</v>
      </c>
      <c r="C2" s="2" t="s">
        <v>27</v>
      </c>
    </row>
    <row r="3" spans="1:3">
      <c r="A3" s="3" t="s">
        <v>691</v>
      </c>
    </row>
    <row r="4" spans="1:3">
      <c r="A4" s="4" t="s">
        <v>1309</v>
      </c>
      <c r="B4" s="4" t="s">
        <v>746</v>
      </c>
    </row>
    <row r="5" spans="1:3">
      <c r="A5" s="4" t="s">
        <v>1316</v>
      </c>
    </row>
    <row r="6" spans="1:3">
      <c r="A6" s="3" t="s">
        <v>691</v>
      </c>
    </row>
    <row r="7" spans="1:3">
      <c r="A7" s="4" t="s">
        <v>1309</v>
      </c>
      <c r="B7" s="4" t="s">
        <v>746</v>
      </c>
      <c r="C7" s="4" t="s">
        <v>746</v>
      </c>
    </row>
    <row r="8" spans="1:3">
      <c r="A8" s="4" t="s">
        <v>1317</v>
      </c>
      <c r="B8" s="6" t="n">
        <v>710</v>
      </c>
      <c r="C8" s="6" t="n">
        <v>152</v>
      </c>
    </row>
    <row r="9" spans="1:3">
      <c r="A9" s="4" t="s">
        <v>1318</v>
      </c>
      <c r="B9" s="6" t="n">
        <v>-710</v>
      </c>
      <c r="C9" s="6" t="n">
        <v>-152</v>
      </c>
    </row>
    <row r="10" spans="1:3">
      <c r="A10" s="4" t="s">
        <v>1319</v>
      </c>
    </row>
    <row r="11" spans="1:3">
      <c r="A11" s="3" t="s">
        <v>691</v>
      </c>
    </row>
    <row r="12" spans="1:3">
      <c r="A12" s="4" t="s">
        <v>1309</v>
      </c>
      <c r="B12" s="4" t="s">
        <v>746</v>
      </c>
      <c r="C12" s="4" t="s">
        <v>746</v>
      </c>
    </row>
    <row r="13" spans="1:3">
      <c r="A13" s="4" t="s">
        <v>1317</v>
      </c>
      <c r="B13" s="6" t="n">
        <v>368</v>
      </c>
      <c r="C13" s="6" t="n">
        <v>422</v>
      </c>
    </row>
    <row r="14" spans="1:3">
      <c r="A14" s="4" t="s">
        <v>1318</v>
      </c>
      <c r="B14" s="6" t="n">
        <v>-368</v>
      </c>
      <c r="C14" s="6" t="n">
        <v>-422</v>
      </c>
    </row>
    <row r="15" spans="1:3">
      <c r="A15" s="4" t="s">
        <v>1320</v>
      </c>
    </row>
    <row r="16" spans="1:3">
      <c r="A16" s="3" t="s">
        <v>691</v>
      </c>
    </row>
    <row r="17" spans="1:3">
      <c r="A17" s="4" t="s">
        <v>1309</v>
      </c>
      <c r="B17" s="4" t="s">
        <v>746</v>
      </c>
      <c r="C17" s="4" t="s">
        <v>746</v>
      </c>
    </row>
    <row r="18" spans="1:3">
      <c r="A18" s="4" t="s">
        <v>1317</v>
      </c>
      <c r="B18" s="6" t="n">
        <v>231</v>
      </c>
      <c r="C18" s="6" t="n">
        <v>29</v>
      </c>
    </row>
    <row r="19" spans="1:3">
      <c r="A19" s="4" t="s">
        <v>1318</v>
      </c>
      <c r="B19" s="6" t="n">
        <v>-231</v>
      </c>
      <c r="C19" s="6" t="n">
        <v>-29</v>
      </c>
    </row>
    <row r="20" spans="1:3">
      <c r="A20" s="4" t="s">
        <v>1321</v>
      </c>
    </row>
    <row r="21" spans="1:3">
      <c r="A21" s="3" t="s">
        <v>691</v>
      </c>
    </row>
    <row r="22" spans="1:3">
      <c r="A22" s="4" t="s">
        <v>1309</v>
      </c>
      <c r="C22" s="4" t="s">
        <v>746</v>
      </c>
    </row>
    <row r="23" spans="1:3">
      <c r="A23" s="4" t="s">
        <v>1317</v>
      </c>
      <c r="C23" s="6" t="n">
        <v>-3</v>
      </c>
    </row>
    <row r="24" spans="1:3">
      <c r="A24" s="4" t="s">
        <v>1318</v>
      </c>
      <c r="C24" s="6" t="n">
        <v>3</v>
      </c>
    </row>
    <row r="25" spans="1:3">
      <c r="A25" s="4" t="s">
        <v>1322</v>
      </c>
    </row>
    <row r="26" spans="1:3">
      <c r="A26" s="3" t="s">
        <v>691</v>
      </c>
    </row>
    <row r="27" spans="1:3">
      <c r="A27" s="4" t="s">
        <v>1309</v>
      </c>
      <c r="B27" s="4" t="s">
        <v>746</v>
      </c>
      <c r="C27" s="4" t="s">
        <v>746</v>
      </c>
    </row>
    <row r="28" spans="1:3">
      <c r="A28" s="4" t="s">
        <v>1317</v>
      </c>
      <c r="B28" s="6" t="n">
        <v>-149</v>
      </c>
      <c r="C28" s="6" t="n">
        <v>-19</v>
      </c>
    </row>
    <row r="29" spans="1:3">
      <c r="A29" s="4" t="s">
        <v>1318</v>
      </c>
      <c r="B29" s="6" t="n">
        <v>149</v>
      </c>
      <c r="C29" s="6" t="n">
        <v>19</v>
      </c>
    </row>
    <row r="30" spans="1:3">
      <c r="A30" s="4" t="s">
        <v>1323</v>
      </c>
    </row>
    <row r="31" spans="1:3">
      <c r="A31" s="3" t="s">
        <v>691</v>
      </c>
    </row>
    <row r="32" spans="1:3">
      <c r="A32" s="4" t="s">
        <v>1309</v>
      </c>
      <c r="B32" s="4" t="s">
        <v>746</v>
      </c>
      <c r="C32" s="4" t="s">
        <v>746</v>
      </c>
    </row>
    <row r="33" spans="1:3">
      <c r="A33" s="4" t="s">
        <v>1317</v>
      </c>
      <c r="B33" s="6" t="n">
        <v>814</v>
      </c>
      <c r="C33" s="6" t="n">
        <v>8028</v>
      </c>
    </row>
    <row r="34" spans="1:3">
      <c r="A34" s="4" t="s">
        <v>1318</v>
      </c>
      <c r="B34" s="6" t="n">
        <v>-814</v>
      </c>
      <c r="C34" s="6" t="n">
        <v>-8028</v>
      </c>
    </row>
    <row r="35" spans="1:3">
      <c r="A35" s="4" t="s">
        <v>1324</v>
      </c>
    </row>
    <row r="36" spans="1:3">
      <c r="A36" s="3" t="s">
        <v>691</v>
      </c>
    </row>
    <row r="37" spans="1:3">
      <c r="A37" s="4" t="s">
        <v>1309</v>
      </c>
      <c r="B37" s="4" t="s">
        <v>746</v>
      </c>
      <c r="C37" s="4" t="s">
        <v>746</v>
      </c>
    </row>
    <row r="38" spans="1:3">
      <c r="A38" s="4" t="s">
        <v>1317</v>
      </c>
      <c r="B38" s="6" t="n">
        <v>-33</v>
      </c>
      <c r="C38" s="6" t="n">
        <v>-73</v>
      </c>
    </row>
    <row r="39" spans="1:3">
      <c r="A39" s="4" t="s">
        <v>1318</v>
      </c>
      <c r="B39" s="6" t="n">
        <v>33</v>
      </c>
      <c r="C39" s="6" t="n">
        <v>73</v>
      </c>
    </row>
    <row r="40" spans="1:3">
      <c r="A40" s="4" t="s">
        <v>1325</v>
      </c>
    </row>
    <row r="41" spans="1:3">
      <c r="A41" s="3" t="s">
        <v>691</v>
      </c>
    </row>
    <row r="42" spans="1:3">
      <c r="A42" s="4" t="s">
        <v>1309</v>
      </c>
      <c r="B42" s="4" t="s">
        <v>746</v>
      </c>
      <c r="C42" s="4" t="s">
        <v>746</v>
      </c>
    </row>
    <row r="43" spans="1:3">
      <c r="A43" s="4" t="s">
        <v>1317</v>
      </c>
      <c r="B43" s="6" t="n">
        <v>-33</v>
      </c>
      <c r="C43" s="6" t="n">
        <v>-124</v>
      </c>
    </row>
    <row r="44" spans="1:3">
      <c r="A44" s="4" t="s">
        <v>1318</v>
      </c>
      <c r="B44" s="6" t="n">
        <v>33</v>
      </c>
      <c r="C44" s="6" t="n">
        <v>124</v>
      </c>
    </row>
    <row r="45" spans="1:3">
      <c r="A45" s="4" t="s">
        <v>1326</v>
      </c>
    </row>
    <row r="46" spans="1:3">
      <c r="A46" s="3" t="s">
        <v>691</v>
      </c>
    </row>
    <row r="47" spans="1:3">
      <c r="A47" s="4" t="s">
        <v>1309</v>
      </c>
      <c r="B47" s="4" t="s">
        <v>746</v>
      </c>
      <c r="C47" s="4" t="s">
        <v>746</v>
      </c>
    </row>
    <row r="48" spans="1:3">
      <c r="A48" s="4" t="s">
        <v>1317</v>
      </c>
      <c r="B48" s="6" t="n">
        <v>-78</v>
      </c>
      <c r="C48" s="6" t="n">
        <v>-25</v>
      </c>
    </row>
    <row r="49" spans="1:3">
      <c r="A49" s="4" t="s">
        <v>1318</v>
      </c>
      <c r="B49" s="6" t="n">
        <v>78</v>
      </c>
      <c r="C49" s="6" t="n">
        <v>25</v>
      </c>
    </row>
    <row r="50" spans="1:3">
      <c r="A50" s="4" t="s">
        <v>1327</v>
      </c>
    </row>
    <row r="51" spans="1:3">
      <c r="A51" s="3" t="s">
        <v>691</v>
      </c>
    </row>
    <row r="52" spans="1:3">
      <c r="A52" s="4" t="s">
        <v>1309</v>
      </c>
      <c r="B52" s="4" t="s">
        <v>746</v>
      </c>
      <c r="C52" s="4" t="s">
        <v>746</v>
      </c>
    </row>
    <row r="53" spans="1:3">
      <c r="A53" s="4" t="s">
        <v>1317</v>
      </c>
      <c r="B53" s="6" t="n">
        <v>-22</v>
      </c>
      <c r="C53" s="6" t="n">
        <v>-9</v>
      </c>
    </row>
    <row r="54" spans="1:3">
      <c r="A54" s="4" t="s">
        <v>1318</v>
      </c>
      <c r="B54" s="6" t="n">
        <v>22</v>
      </c>
      <c r="C54" s="6" t="n">
        <v>9</v>
      </c>
    </row>
    <row r="55" spans="1:3">
      <c r="A55" s="4" t="s">
        <v>1328</v>
      </c>
    </row>
    <row r="56" spans="1:3">
      <c r="A56" s="3" t="s">
        <v>691</v>
      </c>
    </row>
    <row r="57" spans="1:3">
      <c r="A57" s="4" t="s">
        <v>1309</v>
      </c>
      <c r="B57" s="4" t="s">
        <v>746</v>
      </c>
      <c r="C57" s="4" t="s">
        <v>746</v>
      </c>
    </row>
    <row r="58" spans="1:3">
      <c r="A58" s="4" t="s">
        <v>1317</v>
      </c>
      <c r="B58" s="6" t="n">
        <v>2</v>
      </c>
      <c r="C58" s="6" t="n">
        <v>-41</v>
      </c>
    </row>
    <row r="59" spans="1:3">
      <c r="A59" s="4" t="s">
        <v>1318</v>
      </c>
      <c r="B59" s="6" t="n">
        <v>-2</v>
      </c>
      <c r="C59" s="6" t="n">
        <v>41</v>
      </c>
    </row>
    <row r="60" spans="1:3">
      <c r="A60" s="4" t="s">
        <v>1329</v>
      </c>
    </row>
    <row r="61" spans="1:3">
      <c r="A61" s="3" t="s">
        <v>691</v>
      </c>
    </row>
    <row r="62" spans="1:3">
      <c r="A62" s="4" t="s">
        <v>1309</v>
      </c>
      <c r="C62" s="4" t="s">
        <v>746</v>
      </c>
    </row>
    <row r="63" spans="1:3">
      <c r="A63" s="4" t="s">
        <v>1317</v>
      </c>
      <c r="C63" s="6" t="n">
        <v>-43</v>
      </c>
    </row>
    <row r="64" spans="1:3">
      <c r="A64" s="4" t="s">
        <v>1318</v>
      </c>
      <c r="C64" s="6" t="n">
        <v>43</v>
      </c>
    </row>
    <row r="65" spans="1:3">
      <c r="A65" s="4" t="s">
        <v>1330</v>
      </c>
    </row>
    <row r="66" spans="1:3">
      <c r="A66" s="3" t="s">
        <v>691</v>
      </c>
    </row>
    <row r="67" spans="1:3">
      <c r="A67" s="4" t="s">
        <v>1309</v>
      </c>
      <c r="C67" s="4" t="s">
        <v>746</v>
      </c>
    </row>
    <row r="68" spans="1:3">
      <c r="A68" s="4" t="s">
        <v>1317</v>
      </c>
      <c r="C68" s="6" t="n">
        <v>-2</v>
      </c>
    </row>
    <row r="69" spans="1:3">
      <c r="A69" s="4" t="s">
        <v>1318</v>
      </c>
      <c r="C69" s="6" t="n">
        <v>2</v>
      </c>
    </row>
    <row r="70" spans="1:3">
      <c r="A70" s="4" t="s">
        <v>1331</v>
      </c>
    </row>
    <row r="71" spans="1:3">
      <c r="A71" s="3" t="s">
        <v>691</v>
      </c>
    </row>
    <row r="72" spans="1:3">
      <c r="A72" s="4" t="s">
        <v>1309</v>
      </c>
      <c r="B72" s="4" t="s">
        <v>746</v>
      </c>
      <c r="C72" s="4" t="s">
        <v>746</v>
      </c>
    </row>
    <row r="73" spans="1:3">
      <c r="A73" s="4" t="s">
        <v>1317</v>
      </c>
      <c r="B73" s="6" t="n">
        <v>598</v>
      </c>
      <c r="C73" s="6" t="n">
        <v>320</v>
      </c>
    </row>
    <row r="74" spans="1:3">
      <c r="A74" s="4" t="s">
        <v>1318</v>
      </c>
      <c r="B74" s="6" t="n">
        <v>-598</v>
      </c>
      <c r="C74" s="6" t="n">
        <v>-320</v>
      </c>
    </row>
    <row r="75" spans="1:3">
      <c r="A75" s="4" t="s">
        <v>1332</v>
      </c>
    </row>
    <row r="76" spans="1:3">
      <c r="A76" s="3" t="s">
        <v>691</v>
      </c>
    </row>
    <row r="77" spans="1:3">
      <c r="A77" s="4" t="s">
        <v>1309</v>
      </c>
      <c r="C77" s="4" t="s">
        <v>746</v>
      </c>
    </row>
    <row r="78" spans="1:3">
      <c r="A78" s="4" t="s">
        <v>1317</v>
      </c>
      <c r="C78" s="6" t="n">
        <v>228</v>
      </c>
    </row>
    <row r="79" spans="1:3">
      <c r="A79" s="4" t="s">
        <v>1318</v>
      </c>
      <c r="C79" s="6" t="n">
        <v>-228</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333</v>
      </c>
      <c r="B1" s="2" t="s">
        <v>26</v>
      </c>
      <c r="C1" s="2" t="s">
        <v>27</v>
      </c>
      <c r="D1" s="2" t="s">
        <v>61</v>
      </c>
      <c r="E1" s="2" t="s">
        <v>681</v>
      </c>
    </row>
    <row r="2" spans="1:5">
      <c r="A2" s="3" t="s">
        <v>158</v>
      </c>
    </row>
    <row r="3" spans="1:5">
      <c r="A3" s="4" t="s">
        <v>1334</v>
      </c>
      <c r="B3" s="6" t="n">
        <v>290538</v>
      </c>
      <c r="C3" s="6" t="n">
        <v>356333</v>
      </c>
      <c r="D3" s="6" t="n">
        <v>860762</v>
      </c>
      <c r="E3" s="6" t="n">
        <v>92741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5</v>
      </c>
      <c r="B1" s="2" t="s">
        <v>26</v>
      </c>
      <c r="C1" s="2" t="s">
        <v>27</v>
      </c>
      <c r="D1" s="2" t="s">
        <v>61</v>
      </c>
    </row>
    <row r="2" spans="1:4">
      <c r="A2" s="3" t="s">
        <v>1336</v>
      </c>
    </row>
    <row r="3" spans="1:4">
      <c r="A3" s="4" t="s">
        <v>56</v>
      </c>
      <c r="B3" s="6" t="n">
        <v>17720</v>
      </c>
      <c r="C3" s="6" t="n">
        <v>19449</v>
      </c>
      <c r="D3" s="6" t="n">
        <v>16374</v>
      </c>
    </row>
    <row r="4" spans="1:4">
      <c r="A4" s="4" t="s">
        <v>1337</v>
      </c>
    </row>
    <row r="5" spans="1:4">
      <c r="A5" s="3" t="s">
        <v>1336</v>
      </c>
    </row>
    <row r="6" spans="1:4">
      <c r="A6" s="4" t="s">
        <v>938</v>
      </c>
      <c r="B6" s="5" t="n">
        <v>58085</v>
      </c>
      <c r="C6" s="5" t="n">
        <v>42720</v>
      </c>
    </row>
    <row r="7" spans="1:4">
      <c r="A7" s="4" t="s">
        <v>1338</v>
      </c>
      <c r="B7" s="5" t="n">
        <v>92318</v>
      </c>
      <c r="C7" s="5" t="n">
        <v>92353</v>
      </c>
    </row>
    <row r="8" spans="1:4">
      <c r="A8" s="4" t="s">
        <v>56</v>
      </c>
      <c r="B8" s="5" t="n">
        <v>17720</v>
      </c>
      <c r="C8" s="5" t="n">
        <v>19449</v>
      </c>
    </row>
    <row r="9" spans="1:4">
      <c r="A9" s="4" t="s">
        <v>92</v>
      </c>
      <c r="B9" s="5" t="n">
        <v>168123</v>
      </c>
      <c r="C9" s="5" t="n">
        <v>154522</v>
      </c>
    </row>
    <row r="10" spans="1:4">
      <c r="A10" s="4" t="s">
        <v>1339</v>
      </c>
    </row>
    <row r="11" spans="1:4">
      <c r="A11" s="3" t="s">
        <v>1336</v>
      </c>
    </row>
    <row r="12" spans="1:4">
      <c r="A12" s="4" t="s">
        <v>938</v>
      </c>
      <c r="B12" s="5" t="n">
        <v>40009</v>
      </c>
      <c r="C12" s="5" t="n">
        <v>37172</v>
      </c>
    </row>
    <row r="13" spans="1:4">
      <c r="A13" s="4" t="s">
        <v>1338</v>
      </c>
      <c r="B13" s="5" t="n">
        <v>68646</v>
      </c>
      <c r="C13" s="5" t="n">
        <v>47610</v>
      </c>
    </row>
    <row r="14" spans="1:4">
      <c r="A14" s="4" t="s">
        <v>56</v>
      </c>
      <c r="B14" s="5" t="n">
        <v>0</v>
      </c>
      <c r="C14" s="5" t="n">
        <v>0</v>
      </c>
    </row>
    <row r="15" spans="1:4">
      <c r="A15" s="4" t="s">
        <v>92</v>
      </c>
      <c r="B15" s="5" t="n">
        <v>108655</v>
      </c>
      <c r="C15" s="5" t="n">
        <v>84782</v>
      </c>
    </row>
    <row r="16" spans="1:4">
      <c r="A16" s="4" t="s">
        <v>1340</v>
      </c>
    </row>
    <row r="17" spans="1:4">
      <c r="A17" s="3" t="s">
        <v>1336</v>
      </c>
    </row>
    <row r="18" spans="1:4">
      <c r="A18" s="4" t="s">
        <v>938</v>
      </c>
      <c r="B18" s="5" t="n">
        <v>0</v>
      </c>
      <c r="C18" s="5" t="n">
        <v>0</v>
      </c>
    </row>
    <row r="19" spans="1:4">
      <c r="A19" s="4" t="s">
        <v>1338</v>
      </c>
      <c r="B19" s="5" t="n">
        <v>0</v>
      </c>
      <c r="C19" s="5" t="n">
        <v>0</v>
      </c>
    </row>
    <row r="20" spans="1:4">
      <c r="A20" s="4" t="s">
        <v>56</v>
      </c>
      <c r="B20" s="5" t="n">
        <v>0</v>
      </c>
      <c r="C20" s="5" t="n">
        <v>0</v>
      </c>
    </row>
    <row r="21" spans="1:4">
      <c r="A21" s="4" t="s">
        <v>92</v>
      </c>
      <c r="B21" s="5" t="n">
        <v>0</v>
      </c>
      <c r="C21" s="5" t="n">
        <v>0</v>
      </c>
    </row>
    <row r="22" spans="1:4">
      <c r="A22" s="4" t="s">
        <v>1341</v>
      </c>
    </row>
    <row r="23" spans="1:4">
      <c r="A23" s="3" t="s">
        <v>1336</v>
      </c>
    </row>
    <row r="24" spans="1:4">
      <c r="A24" s="4" t="s">
        <v>938</v>
      </c>
      <c r="B24" s="5" t="n">
        <v>0</v>
      </c>
      <c r="C24" s="5" t="n">
        <v>0</v>
      </c>
    </row>
    <row r="25" spans="1:4">
      <c r="A25" s="4" t="s">
        <v>1338</v>
      </c>
      <c r="B25" s="5" t="n">
        <v>0</v>
      </c>
      <c r="C25" s="5" t="n">
        <v>0</v>
      </c>
    </row>
    <row r="26" spans="1:4">
      <c r="A26" s="4" t="s">
        <v>56</v>
      </c>
      <c r="B26" s="5" t="n">
        <v>0</v>
      </c>
      <c r="C26" s="5" t="n">
        <v>0</v>
      </c>
    </row>
    <row r="27" spans="1:4">
      <c r="A27" s="4" t="s">
        <v>92</v>
      </c>
      <c r="B27" s="5" t="n">
        <v>0</v>
      </c>
      <c r="C27" s="5" t="n">
        <v>0</v>
      </c>
    </row>
    <row r="28" spans="1:4">
      <c r="A28" s="4" t="s">
        <v>1342</v>
      </c>
    </row>
    <row r="29" spans="1:4">
      <c r="A29" s="3" t="s">
        <v>1336</v>
      </c>
    </row>
    <row r="30" spans="1:4">
      <c r="A30" s="4" t="s">
        <v>938</v>
      </c>
      <c r="B30" s="5" t="n">
        <v>0</v>
      </c>
      <c r="C30" s="5" t="n">
        <v>0</v>
      </c>
    </row>
    <row r="31" spans="1:4">
      <c r="A31" s="4" t="s">
        <v>1338</v>
      </c>
      <c r="B31" s="5" t="n">
        <v>0</v>
      </c>
      <c r="C31" s="5" t="n">
        <v>0</v>
      </c>
    </row>
    <row r="32" spans="1:4">
      <c r="A32" s="4" t="s">
        <v>56</v>
      </c>
      <c r="B32" s="5" t="n">
        <v>0</v>
      </c>
      <c r="C32" s="5" t="n">
        <v>0</v>
      </c>
    </row>
    <row r="33" spans="1:4">
      <c r="A33" s="4" t="s">
        <v>92</v>
      </c>
      <c r="B33" s="6" t="n">
        <v>0</v>
      </c>
      <c r="C33" s="6" t="n">
        <v>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56"/>
    <col customWidth="1" max="2" min="2" width="19"/>
    <col customWidth="1" max="3" min="3" width="24"/>
    <col customWidth="1" max="4" min="4" width="19"/>
    <col customWidth="1" max="5" min="5" width="24"/>
    <col customWidth="1" max="6" min="6" width="19"/>
    <col customWidth="1" max="7" min="7" width="24"/>
    <col customWidth="1" max="8" min="8" width="19"/>
    <col customWidth="1" max="9" min="9" width="19"/>
    <col customWidth="1" max="10" min="10" width="19"/>
  </cols>
  <sheetData>
    <row r="1" spans="1:10">
      <c r="A1" s="1" t="s">
        <v>1343</v>
      </c>
      <c r="B1" s="2" t="s">
        <v>1</v>
      </c>
    </row>
    <row r="2" spans="1:10">
      <c r="B2" s="2" t="s">
        <v>1344</v>
      </c>
      <c r="C2" s="2" t="s">
        <v>1345</v>
      </c>
      <c r="D2" s="2" t="s">
        <v>1346</v>
      </c>
      <c r="E2" s="2" t="s">
        <v>1347</v>
      </c>
      <c r="F2" s="2" t="s">
        <v>1348</v>
      </c>
      <c r="G2" s="2" t="s">
        <v>1349</v>
      </c>
      <c r="H2" s="2" t="s">
        <v>1350</v>
      </c>
      <c r="I2" s="2" t="s">
        <v>1351</v>
      </c>
      <c r="J2" s="2" t="s">
        <v>1352</v>
      </c>
    </row>
    <row r="3" spans="1:10">
      <c r="A3" s="3" t="s">
        <v>217</v>
      </c>
    </row>
    <row r="4" spans="1:10">
      <c r="A4" s="4" t="s">
        <v>1353</v>
      </c>
      <c r="B4" s="9" t="n">
        <v>11.83</v>
      </c>
      <c r="C4" s="9" t="n">
        <v>11.83</v>
      </c>
      <c r="D4" s="9" t="n">
        <v>13.41</v>
      </c>
      <c r="E4" s="9" t="n">
        <v>13.41</v>
      </c>
      <c r="F4" s="9" t="n">
        <v>14.83</v>
      </c>
      <c r="G4" s="9" t="n">
        <v>14.83</v>
      </c>
      <c r="H4" s="9" t="n">
        <v>16.6</v>
      </c>
      <c r="I4" s="9" t="n">
        <v>16.75</v>
      </c>
      <c r="J4" s="9" t="n">
        <v>21.31</v>
      </c>
    </row>
    <row r="5" spans="1:10">
      <c r="A5" s="4" t="s">
        <v>1354</v>
      </c>
      <c r="B5" s="9" t="n">
        <v>12.99</v>
      </c>
      <c r="C5" s="9" t="n">
        <v>17.21</v>
      </c>
      <c r="D5" s="9" t="n">
        <v>14.06</v>
      </c>
      <c r="E5" s="9" t="n">
        <v>18.42</v>
      </c>
      <c r="F5" s="9" t="n">
        <v>13.78</v>
      </c>
      <c r="G5" s="9" t="n">
        <v>20.63</v>
      </c>
    </row>
  </sheetData>
  <mergeCells count="2">
    <mergeCell ref="A1:A2"/>
    <mergeCell ref="B1:G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5</v>
      </c>
      <c r="B1" s="2" t="s">
        <v>1</v>
      </c>
    </row>
    <row r="2" spans="1:3">
      <c r="B2" s="2" t="s">
        <v>26</v>
      </c>
      <c r="C2" s="2" t="s">
        <v>27</v>
      </c>
    </row>
    <row r="3" spans="1:3">
      <c r="A3" s="4" t="s">
        <v>1356</v>
      </c>
    </row>
    <row r="4" spans="1:3">
      <c r="A4" s="3" t="s">
        <v>1357</v>
      </c>
    </row>
    <row r="5" spans="1:3">
      <c r="A5" s="4" t="s">
        <v>1358</v>
      </c>
      <c r="B5" s="4" t="s">
        <v>1020</v>
      </c>
      <c r="C5" s="4" t="s">
        <v>1020</v>
      </c>
    </row>
    <row r="6" spans="1:3">
      <c r="A6" s="4" t="s">
        <v>1359</v>
      </c>
    </row>
    <row r="7" spans="1:3">
      <c r="A7" s="3" t="s">
        <v>1357</v>
      </c>
    </row>
    <row r="8" spans="1:3">
      <c r="A8" s="4" t="s">
        <v>1358</v>
      </c>
      <c r="B8" s="4" t="s">
        <v>1020</v>
      </c>
      <c r="C8" s="4" t="s">
        <v>1020</v>
      </c>
    </row>
    <row r="9" spans="1:3">
      <c r="A9" s="4" t="s">
        <v>1360</v>
      </c>
    </row>
    <row r="10" spans="1:3">
      <c r="A10" s="3" t="s">
        <v>1357</v>
      </c>
    </row>
    <row r="11" spans="1:3">
      <c r="A11" s="4" t="s">
        <v>1358</v>
      </c>
      <c r="B11" s="4" t="s">
        <v>1020</v>
      </c>
      <c r="C11" s="4" t="s">
        <v>1020</v>
      </c>
    </row>
    <row r="12" spans="1:3">
      <c r="A12" s="4" t="s">
        <v>1361</v>
      </c>
    </row>
    <row r="13" spans="1:3">
      <c r="A13" s="3" t="s">
        <v>1357</v>
      </c>
    </row>
    <row r="14" spans="1:3">
      <c r="A14" s="4" t="s">
        <v>1358</v>
      </c>
      <c r="B14" s="4" t="s">
        <v>1020</v>
      </c>
      <c r="C14" s="4" t="s">
        <v>1020</v>
      </c>
    </row>
    <row r="15" spans="1:3">
      <c r="A15" s="4" t="s">
        <v>1362</v>
      </c>
    </row>
    <row r="16" spans="1:3">
      <c r="A16" s="3" t="s">
        <v>1357</v>
      </c>
    </row>
    <row r="17" spans="1:3">
      <c r="A17" s="4" t="s">
        <v>1358</v>
      </c>
      <c r="B17" s="4" t="s">
        <v>1020</v>
      </c>
      <c r="C17" s="4" t="s">
        <v>1020</v>
      </c>
    </row>
    <row r="18" spans="1:3">
      <c r="A18" s="4" t="s">
        <v>1363</v>
      </c>
    </row>
    <row r="19" spans="1:3">
      <c r="A19" s="3" t="s">
        <v>1357</v>
      </c>
    </row>
    <row r="20" spans="1:3">
      <c r="A20" s="4" t="s">
        <v>1358</v>
      </c>
      <c r="B20" s="4" t="s">
        <v>1364</v>
      </c>
      <c r="C20" s="4" t="s">
        <v>1364</v>
      </c>
    </row>
    <row r="21" spans="1:3">
      <c r="A21" s="4" t="s">
        <v>1365</v>
      </c>
    </row>
    <row r="22" spans="1:3">
      <c r="A22" s="3" t="s">
        <v>1357</v>
      </c>
    </row>
    <row r="23" spans="1:3">
      <c r="A23" s="4" t="s">
        <v>1358</v>
      </c>
      <c r="B23" s="4" t="s">
        <v>979</v>
      </c>
      <c r="C23" s="4" t="s">
        <v>1020</v>
      </c>
    </row>
    <row r="24" spans="1:3">
      <c r="A24" s="4" t="s">
        <v>1366</v>
      </c>
    </row>
    <row r="25" spans="1:3">
      <c r="A25" s="3" t="s">
        <v>1357</v>
      </c>
    </row>
    <row r="26" spans="1:3">
      <c r="A26" s="4" t="s">
        <v>1358</v>
      </c>
      <c r="B26" s="4" t="s">
        <v>1020</v>
      </c>
      <c r="C26" s="4" t="s">
        <v>1020</v>
      </c>
    </row>
    <row r="27" spans="1:3">
      <c r="A27" s="4" t="s">
        <v>1367</v>
      </c>
    </row>
    <row r="28" spans="1:3">
      <c r="A28" s="3" t="s">
        <v>1357</v>
      </c>
    </row>
    <row r="29" spans="1:3">
      <c r="A29" s="4" t="s">
        <v>1358</v>
      </c>
      <c r="B29" s="4" t="s">
        <v>1368</v>
      </c>
      <c r="C29" s="4" t="s">
        <v>1368</v>
      </c>
    </row>
    <row r="30" spans="1:3">
      <c r="A30" s="4" t="s">
        <v>924</v>
      </c>
      <c r="B30" s="4" t="s">
        <v>1369</v>
      </c>
    </row>
    <row r="31" spans="1:3">
      <c r="A31" s="4" t="s">
        <v>1022</v>
      </c>
    </row>
    <row r="32" spans="1:3">
      <c r="A32" s="3" t="s">
        <v>1357</v>
      </c>
    </row>
    <row r="33" spans="1:3">
      <c r="A33" s="4" t="s">
        <v>1358</v>
      </c>
      <c r="B33" s="4" t="s">
        <v>1020</v>
      </c>
      <c r="C33" s="4" t="s">
        <v>1020</v>
      </c>
    </row>
    <row r="34" spans="1:3">
      <c r="A34" s="4" t="s">
        <v>1370</v>
      </c>
    </row>
    <row r="35" spans="1:3">
      <c r="A35" s="3" t="s">
        <v>1357</v>
      </c>
    </row>
    <row r="36" spans="1:3">
      <c r="A36" s="4" t="s">
        <v>1358</v>
      </c>
      <c r="B36" s="4" t="s">
        <v>1371</v>
      </c>
      <c r="C36" s="4" t="s">
        <v>1371</v>
      </c>
    </row>
    <row r="37" spans="1:3">
      <c r="A37" s="4" t="s">
        <v>1372</v>
      </c>
    </row>
    <row r="38" spans="1:3">
      <c r="A38" s="3" t="s">
        <v>1357</v>
      </c>
    </row>
    <row r="39" spans="1:3">
      <c r="A39" s="4" t="s">
        <v>1358</v>
      </c>
      <c r="B39" s="4" t="s">
        <v>1373</v>
      </c>
      <c r="C39" s="4" t="s">
        <v>1373</v>
      </c>
    </row>
    <row r="40" spans="1:3">
      <c r="A40" s="4" t="s">
        <v>924</v>
      </c>
      <c r="C40" s="4" t="s">
        <v>1314</v>
      </c>
    </row>
    <row r="41" spans="1:3">
      <c r="A41" s="4" t="s">
        <v>1374</v>
      </c>
    </row>
    <row r="42" spans="1:3">
      <c r="A42" s="3" t="s">
        <v>1357</v>
      </c>
    </row>
    <row r="43" spans="1:3">
      <c r="A43" s="4" t="s">
        <v>1358</v>
      </c>
      <c r="B43" s="4" t="s">
        <v>1020</v>
      </c>
      <c r="C43" s="4" t="s">
        <v>1020</v>
      </c>
    </row>
    <row r="44" spans="1:3">
      <c r="A44" s="4" t="s">
        <v>1375</v>
      </c>
    </row>
    <row r="45" spans="1:3">
      <c r="A45" s="3" t="s">
        <v>1357</v>
      </c>
    </row>
    <row r="46" spans="1:3">
      <c r="A46" s="4" t="s">
        <v>1358</v>
      </c>
      <c r="B46" s="4" t="s">
        <v>1020</v>
      </c>
      <c r="C46" s="4" t="s">
        <v>1020</v>
      </c>
    </row>
    <row r="47" spans="1:3">
      <c r="A47" s="4" t="s">
        <v>1376</v>
      </c>
    </row>
    <row r="48" spans="1:3">
      <c r="A48" s="3" t="s">
        <v>1357</v>
      </c>
    </row>
    <row r="49" spans="1:3">
      <c r="A49" s="4" t="s">
        <v>1358</v>
      </c>
      <c r="B49" s="4" t="s">
        <v>746</v>
      </c>
      <c r="C49" s="4" t="s">
        <v>97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v>
      </c>
      <c r="B1" s="2" t="s">
        <v>1</v>
      </c>
    </row>
    <row r="2" spans="1:2">
      <c r="B2" s="2" t="s">
        <v>26</v>
      </c>
    </row>
    <row r="3" spans="1:2">
      <c r="A3" s="3" t="s">
        <v>154</v>
      </c>
    </row>
    <row r="4" spans="1:2">
      <c r="A4" s="4" t="s">
        <v>39</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4</v>
      </c>
      <c r="B1" s="2" t="s">
        <v>1</v>
      </c>
    </row>
    <row r="2" spans="1:2">
      <c r="B2" s="2" t="s">
        <v>26</v>
      </c>
    </row>
    <row r="3" spans="1:2">
      <c r="A3" s="3" t="s">
        <v>160</v>
      </c>
    </row>
    <row r="4" spans="1:2">
      <c r="A4" s="4" t="s">
        <v>44</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v>
      </c>
      <c r="B1" s="2" t="s">
        <v>26</v>
      </c>
      <c r="C1" s="2" t="s">
        <v>27</v>
      </c>
    </row>
    <row r="2" spans="1:3">
      <c r="A2" s="3" t="s">
        <v>28</v>
      </c>
    </row>
    <row r="3" spans="1:3">
      <c r="A3" s="4" t="s">
        <v>29</v>
      </c>
      <c r="B3" s="6" t="n">
        <v>334038</v>
      </c>
      <c r="C3" s="6" t="n">
        <v>294120</v>
      </c>
    </row>
    <row r="4" spans="1:3">
      <c r="A4" s="4" t="s">
        <v>30</v>
      </c>
      <c r="B4" s="5" t="n">
        <v>898527</v>
      </c>
      <c r="C4" s="5" t="n">
        <v>881900</v>
      </c>
    </row>
    <row r="5" spans="1:3">
      <c r="A5" s="4" t="s">
        <v>31</v>
      </c>
      <c r="B5" s="5" t="n">
        <v>0</v>
      </c>
      <c r="C5" s="5" t="n">
        <v>22</v>
      </c>
    </row>
    <row r="6" spans="1:3">
      <c r="A6" s="4" t="s">
        <v>32</v>
      </c>
      <c r="B6" s="5" t="n">
        <v>40717</v>
      </c>
      <c r="C6" s="5" t="n">
        <v>28130</v>
      </c>
    </row>
    <row r="7" spans="1:3">
      <c r="A7" s="4" t="s">
        <v>33</v>
      </c>
      <c r="B7" s="5" t="n">
        <v>1273282</v>
      </c>
      <c r="C7" s="5" t="n">
        <v>1204172</v>
      </c>
    </row>
    <row r="8" spans="1:3">
      <c r="A8" s="3" t="s">
        <v>34</v>
      </c>
    </row>
    <row r="9" spans="1:3">
      <c r="A9" s="4" t="s">
        <v>35</v>
      </c>
      <c r="B9" s="5" t="n">
        <v>17058</v>
      </c>
      <c r="C9" s="5" t="n">
        <v>0</v>
      </c>
    </row>
    <row r="10" spans="1:3">
      <c r="A10" s="4" t="s">
        <v>36</v>
      </c>
      <c r="B10" s="5" t="n">
        <v>57013</v>
      </c>
      <c r="C10" s="5" t="n">
        <v>26449</v>
      </c>
    </row>
    <row r="11" spans="1:3">
      <c r="A11" s="4" t="s">
        <v>37</v>
      </c>
      <c r="B11" s="5" t="n">
        <v>286406</v>
      </c>
      <c r="C11" s="5" t="n">
        <v>260576</v>
      </c>
    </row>
    <row r="12" spans="1:3">
      <c r="A12" s="4" t="s">
        <v>31</v>
      </c>
      <c r="B12" s="5" t="n">
        <v>0</v>
      </c>
      <c r="C12" s="5" t="n">
        <v>140</v>
      </c>
    </row>
    <row r="13" spans="1:3">
      <c r="A13" s="4" t="s">
        <v>38</v>
      </c>
      <c r="B13" s="5" t="n">
        <v>30373</v>
      </c>
      <c r="C13" s="5" t="n">
        <v>26302</v>
      </c>
    </row>
    <row r="14" spans="1:3">
      <c r="A14" s="4" t="s">
        <v>39</v>
      </c>
      <c r="B14" s="5" t="n">
        <v>20935</v>
      </c>
      <c r="C14" s="5" t="n">
        <v>13268</v>
      </c>
    </row>
    <row r="15" spans="1:3">
      <c r="A15" s="4" t="s">
        <v>40</v>
      </c>
      <c r="B15" s="5" t="n">
        <v>308258</v>
      </c>
      <c r="C15" s="5" t="n">
        <v>375782</v>
      </c>
    </row>
    <row r="16" spans="1:3">
      <c r="A16" s="4" t="s">
        <v>41</v>
      </c>
      <c r="B16" s="5" t="n">
        <v>720043</v>
      </c>
      <c r="C16" s="5" t="n">
        <v>702517</v>
      </c>
    </row>
    <row r="17" spans="1:3">
      <c r="A17" s="4" t="s">
        <v>42</v>
      </c>
      <c r="B17" s="5" t="n">
        <v>1993325</v>
      </c>
      <c r="C17" s="5" t="n">
        <v>1906689</v>
      </c>
    </row>
    <row r="18" spans="1:3">
      <c r="A18" s="3" t="s">
        <v>43</v>
      </c>
    </row>
    <row r="19" spans="1:3">
      <c r="A19" s="4" t="s">
        <v>44</v>
      </c>
      <c r="B19" s="5" t="n">
        <v>846405</v>
      </c>
      <c r="C19" s="5" t="n">
        <v>854345</v>
      </c>
    </row>
    <row r="20" spans="1:3">
      <c r="A20" s="4" t="s">
        <v>45</v>
      </c>
      <c r="B20" s="5" t="n">
        <v>-51614</v>
      </c>
      <c r="C20" s="5" t="n">
        <v>-4370</v>
      </c>
    </row>
    <row r="21" spans="1:3">
      <c r="A21" s="4" t="s">
        <v>46</v>
      </c>
      <c r="B21" s="5" t="n">
        <v>722380</v>
      </c>
      <c r="C21" s="5" t="n">
        <v>594514</v>
      </c>
    </row>
    <row r="22" spans="1:3">
      <c r="A22" s="4" t="s">
        <v>47</v>
      </c>
      <c r="B22" s="5" t="n">
        <v>1517171</v>
      </c>
      <c r="C22" s="5" t="n">
        <v>1444489</v>
      </c>
    </row>
    <row r="23" spans="1:3">
      <c r="A23" s="4" t="s">
        <v>48</v>
      </c>
      <c r="B23" s="5" t="n">
        <v>10</v>
      </c>
      <c r="C23" s="5" t="n">
        <v>-1558</v>
      </c>
    </row>
    <row r="24" spans="1:3">
      <c r="A24" s="4" t="s">
        <v>49</v>
      </c>
      <c r="B24" s="5" t="n">
        <v>1517181</v>
      </c>
      <c r="C24" s="5" t="n">
        <v>1442931</v>
      </c>
    </row>
    <row r="25" spans="1:3">
      <c r="A25" s="3" t="s">
        <v>50</v>
      </c>
    </row>
    <row r="26" spans="1:3">
      <c r="A26" s="4" t="s">
        <v>51</v>
      </c>
      <c r="B26" s="5" t="n">
        <v>82658</v>
      </c>
      <c r="C26" s="5" t="n">
        <v>100067</v>
      </c>
    </row>
    <row r="27" spans="1:3">
      <c r="A27" s="4" t="s">
        <v>52</v>
      </c>
      <c r="B27" s="5" t="n">
        <v>2132</v>
      </c>
      <c r="C27" s="5" t="n">
        <v>1833</v>
      </c>
    </row>
    <row r="28" spans="1:3">
      <c r="A28" s="4" t="s">
        <v>53</v>
      </c>
      <c r="B28" s="5" t="n">
        <v>84790</v>
      </c>
      <c r="C28" s="5" t="n">
        <v>101900</v>
      </c>
    </row>
    <row r="29" spans="1:3">
      <c r="A29" s="3" t="s">
        <v>54</v>
      </c>
    </row>
    <row r="30" spans="1:3">
      <c r="A30" s="4" t="s">
        <v>55</v>
      </c>
      <c r="B30" s="5" t="n">
        <v>350519</v>
      </c>
      <c r="C30" s="5" t="n">
        <v>309110</v>
      </c>
    </row>
    <row r="31" spans="1:3">
      <c r="A31" s="4" t="s">
        <v>38</v>
      </c>
      <c r="B31" s="5" t="n">
        <v>2832</v>
      </c>
      <c r="C31" s="5" t="n">
        <v>4521</v>
      </c>
    </row>
    <row r="32" spans="1:3">
      <c r="A32" s="4" t="s">
        <v>52</v>
      </c>
      <c r="B32" s="5" t="n">
        <v>20283</v>
      </c>
      <c r="C32" s="5" t="n">
        <v>28778</v>
      </c>
    </row>
    <row r="33" spans="1:3">
      <c r="A33" s="4" t="s">
        <v>56</v>
      </c>
      <c r="B33" s="5" t="n">
        <v>17720</v>
      </c>
      <c r="C33" s="5" t="n">
        <v>19449</v>
      </c>
    </row>
    <row r="34" spans="1:3">
      <c r="A34" s="4" t="s">
        <v>57</v>
      </c>
      <c r="B34" s="5" t="n">
        <v>391354</v>
      </c>
      <c r="C34" s="5" t="n">
        <v>361858</v>
      </c>
    </row>
    <row r="35" spans="1:3">
      <c r="A35" s="4" t="s">
        <v>58</v>
      </c>
      <c r="B35" s="5" t="n">
        <v>476144</v>
      </c>
      <c r="C35" s="5" t="n">
        <v>463758</v>
      </c>
    </row>
    <row r="36" spans="1:3">
      <c r="A36" s="4" t="s">
        <v>59</v>
      </c>
      <c r="B36" s="6" t="n">
        <v>1993325</v>
      </c>
      <c r="C36" s="6" t="n">
        <v>1906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v>
      </c>
      <c r="B1" s="2" t="s">
        <v>1</v>
      </c>
    </row>
    <row r="2" spans="1:2">
      <c r="B2" s="2" t="s">
        <v>26</v>
      </c>
    </row>
    <row r="3" spans="1:2">
      <c r="A3" s="3" t="s">
        <v>162</v>
      </c>
    </row>
    <row r="4" spans="1:2">
      <c r="A4" s="4" t="s">
        <v>45</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6</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5</v>
      </c>
      <c r="B1" s="2" t="s">
        <v>1</v>
      </c>
    </row>
    <row r="2" spans="1:2">
      <c r="B2" s="2" t="s">
        <v>26</v>
      </c>
    </row>
    <row r="3" spans="1:2">
      <c r="A3" s="3" t="s">
        <v>154</v>
      </c>
    </row>
    <row r="4" spans="1:2">
      <c r="A4" s="4" t="s">
        <v>55</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2</v>
      </c>
      <c r="B1" s="2" t="s">
        <v>1</v>
      </c>
    </row>
    <row r="2" spans="1:2">
      <c r="B2" s="2" t="s">
        <v>26</v>
      </c>
    </row>
    <row r="3" spans="1:2">
      <c r="A3" s="3" t="s">
        <v>174</v>
      </c>
    </row>
    <row r="4" spans="1:2">
      <c r="A4" s="4" t="s">
        <v>52</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6</v>
      </c>
    </row>
    <row r="3" spans="1:2">
      <c r="A3" s="3" t="s">
        <v>177</v>
      </c>
    </row>
    <row r="4" spans="1:2">
      <c r="A4" s="4" t="s">
        <v>176</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3</v>
      </c>
      <c r="B1" s="2" t="s">
        <v>1</v>
      </c>
    </row>
    <row r="2" spans="1:2">
      <c r="B2" s="2" t="s">
        <v>26</v>
      </c>
    </row>
    <row r="3" spans="1:2">
      <c r="A3" s="3" t="s">
        <v>179</v>
      </c>
    </row>
    <row r="4" spans="1:2">
      <c r="A4" s="4" t="s">
        <v>63</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6</v>
      </c>
    </row>
    <row r="3" spans="1:2">
      <c r="A3" s="3" t="s">
        <v>182</v>
      </c>
    </row>
    <row r="4" spans="1:2">
      <c r="A4" s="4" t="s">
        <v>181</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0</v>
      </c>
      <c r="B1" s="2" t="s">
        <v>1</v>
      </c>
    </row>
    <row r="2" spans="1:2">
      <c r="B2" s="2" t="s">
        <v>26</v>
      </c>
    </row>
    <row r="3" spans="1:2">
      <c r="A3" s="3" t="s">
        <v>182</v>
      </c>
    </row>
    <row r="4" spans="1:2">
      <c r="A4" s="4" t="s">
        <v>70</v>
      </c>
      <c r="B4"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0</v>
      </c>
      <c r="B1" s="2" t="s">
        <v>1</v>
      </c>
    </row>
    <row r="2" spans="1:4">
      <c r="B2" s="2" t="s">
        <v>26</v>
      </c>
      <c r="C2" s="2" t="s">
        <v>27</v>
      </c>
      <c r="D2" s="2" t="s">
        <v>61</v>
      </c>
    </row>
    <row r="3" spans="1:4">
      <c r="A3" s="3" t="s">
        <v>62</v>
      </c>
    </row>
    <row r="4" spans="1:4">
      <c r="A4" s="4" t="s">
        <v>63</v>
      </c>
      <c r="B4" s="6" t="n">
        <v>1712482</v>
      </c>
      <c r="C4" s="6" t="n">
        <v>1540058</v>
      </c>
      <c r="D4" s="6" t="n">
        <v>1465021</v>
      </c>
    </row>
    <row r="5" spans="1:4">
      <c r="A5" s="4" t="s">
        <v>64</v>
      </c>
      <c r="B5" s="5" t="n">
        <v>-586963</v>
      </c>
      <c r="C5" s="5" t="n">
        <v>-498785</v>
      </c>
      <c r="D5" s="5" t="n">
        <v>-439305</v>
      </c>
    </row>
    <row r="6" spans="1:4">
      <c r="A6" s="4" t="s">
        <v>65</v>
      </c>
      <c r="B6" s="5" t="n">
        <v>1125519</v>
      </c>
      <c r="C6" s="5" t="n">
        <v>1041273</v>
      </c>
      <c r="D6" s="5" t="n">
        <v>1025716</v>
      </c>
    </row>
    <row r="7" spans="1:4">
      <c r="A7" s="4" t="s">
        <v>66</v>
      </c>
      <c r="B7" s="5" t="n">
        <v>4246</v>
      </c>
      <c r="C7" s="5" t="n">
        <v>426</v>
      </c>
      <c r="D7" s="5" t="n">
        <v>1244</v>
      </c>
    </row>
    <row r="8" spans="1:4">
      <c r="A8" s="4" t="s">
        <v>67</v>
      </c>
      <c r="B8" s="5" t="n">
        <v>-914813</v>
      </c>
      <c r="C8" s="5" t="n">
        <v>-903837</v>
      </c>
      <c r="D8" s="5" t="n">
        <v>-887876</v>
      </c>
    </row>
    <row r="9" spans="1:4">
      <c r="A9" s="4" t="s">
        <v>68</v>
      </c>
      <c r="B9" s="5" t="n">
        <v>-184978</v>
      </c>
      <c r="C9" s="5" t="n">
        <v>-181601</v>
      </c>
      <c r="D9" s="5" t="n">
        <v>-203767</v>
      </c>
    </row>
    <row r="10" spans="1:4">
      <c r="A10" s="4" t="s">
        <v>69</v>
      </c>
      <c r="B10" s="5" t="n">
        <v>-729835</v>
      </c>
      <c r="C10" s="5" t="n">
        <v>-722236</v>
      </c>
      <c r="D10" s="5" t="n">
        <v>-684109</v>
      </c>
    </row>
    <row r="11" spans="1:4">
      <c r="A11" s="4" t="s">
        <v>70</v>
      </c>
      <c r="B11" s="5" t="n">
        <v>214952</v>
      </c>
      <c r="C11" s="5" t="n">
        <v>137862</v>
      </c>
      <c r="D11" s="5" t="n">
        <v>139084</v>
      </c>
    </row>
    <row r="12" spans="1:4">
      <c r="A12" s="4" t="s">
        <v>71</v>
      </c>
      <c r="B12" s="5" t="n">
        <v>-69</v>
      </c>
      <c r="C12" s="5" t="n">
        <v>10391</v>
      </c>
      <c r="D12" s="5" t="n">
        <v>150327</v>
      </c>
    </row>
    <row r="13" spans="1:4">
      <c r="A13" s="4" t="s">
        <v>72</v>
      </c>
      <c r="B13" s="5" t="n">
        <v>8951</v>
      </c>
      <c r="C13" s="5" t="n">
        <v>16068</v>
      </c>
      <c r="D13" s="5" t="n">
        <v>152164</v>
      </c>
    </row>
    <row r="14" spans="1:4">
      <c r="A14" s="4" t="s">
        <v>73</v>
      </c>
      <c r="B14" s="5" t="n">
        <v>-9020</v>
      </c>
      <c r="C14" s="5" t="n">
        <v>-5677</v>
      </c>
      <c r="D14" s="5" t="n">
        <v>-1837</v>
      </c>
    </row>
    <row r="15" spans="1:4">
      <c r="A15" s="4" t="s">
        <v>74</v>
      </c>
      <c r="B15" s="5" t="n">
        <v>214883</v>
      </c>
      <c r="C15" s="5" t="n">
        <v>148253</v>
      </c>
      <c r="D15" s="5" t="n">
        <v>289411</v>
      </c>
    </row>
    <row r="16" spans="1:4">
      <c r="A16" s="4" t="s">
        <v>38</v>
      </c>
      <c r="B16" s="5" t="n">
        <v>-33690</v>
      </c>
      <c r="C16" s="5" t="n">
        <v>-26812</v>
      </c>
      <c r="D16" s="5" t="n">
        <v>-106920</v>
      </c>
    </row>
    <row r="17" spans="1:4">
      <c r="A17" s="4" t="s">
        <v>75</v>
      </c>
      <c r="B17" s="5" t="n">
        <v>181193</v>
      </c>
      <c r="C17" s="5" t="n">
        <v>121441</v>
      </c>
      <c r="D17" s="5" t="n">
        <v>182491</v>
      </c>
    </row>
    <row r="18" spans="1:4">
      <c r="A18" s="3" t="s">
        <v>76</v>
      </c>
    </row>
    <row r="19" spans="1:4">
      <c r="A19" s="4" t="s">
        <v>77</v>
      </c>
      <c r="B19" s="5" t="n">
        <v>181134</v>
      </c>
      <c r="C19" s="5" t="n">
        <v>121458</v>
      </c>
      <c r="D19" s="5" t="n">
        <v>182989</v>
      </c>
    </row>
    <row r="20" spans="1:4">
      <c r="A20" s="4" t="s">
        <v>78</v>
      </c>
      <c r="B20" s="5" t="n">
        <v>59</v>
      </c>
      <c r="C20" s="5" t="n">
        <v>-17</v>
      </c>
      <c r="D20" s="5" t="n">
        <v>-498</v>
      </c>
    </row>
    <row r="21" spans="1:4">
      <c r="A21" s="4" t="s">
        <v>75</v>
      </c>
      <c r="B21" s="6" t="n">
        <v>181193</v>
      </c>
      <c r="C21" s="6" t="n">
        <v>121441</v>
      </c>
      <c r="D21" s="6" t="n">
        <v>182491</v>
      </c>
    </row>
    <row r="22" spans="1:4">
      <c r="A22" s="3" t="s">
        <v>79</v>
      </c>
    </row>
    <row r="23" spans="1:4">
      <c r="A23" s="4" t="s">
        <v>80</v>
      </c>
      <c r="B23" s="7" t="n">
        <v>0.32</v>
      </c>
      <c r="C23" s="7" t="n">
        <v>0.19</v>
      </c>
      <c r="D23" s="7" t="n">
        <v>0.24</v>
      </c>
    </row>
    <row r="24" spans="1:4">
      <c r="A24" s="4" t="s">
        <v>81</v>
      </c>
      <c r="B24" s="7" t="n">
        <v>0.32</v>
      </c>
      <c r="C24" s="7" t="n">
        <v>0.19</v>
      </c>
      <c r="D24" s="7" t="n">
        <v>0.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2</v>
      </c>
      <c r="B1" s="2" t="s">
        <v>1</v>
      </c>
    </row>
    <row r="2" spans="1:2">
      <c r="B2" s="2" t="s">
        <v>26</v>
      </c>
    </row>
    <row r="3" spans="1:2">
      <c r="A3" s="3" t="s">
        <v>182</v>
      </c>
    </row>
    <row r="4" spans="1:2">
      <c r="A4" s="4" t="s">
        <v>72</v>
      </c>
      <c r="B4" s="4" t="s">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3</v>
      </c>
      <c r="B1" s="2" t="s">
        <v>1</v>
      </c>
    </row>
    <row r="2" spans="1:2">
      <c r="B2" s="2" t="s">
        <v>26</v>
      </c>
    </row>
    <row r="3" spans="1:2">
      <c r="A3" s="3" t="s">
        <v>182</v>
      </c>
    </row>
    <row r="4" spans="1:2">
      <c r="A4" s="4" t="s">
        <v>73</v>
      </c>
      <c r="B4" s="4" t="s">
        <v>1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6</v>
      </c>
    </row>
    <row r="3" spans="1:2">
      <c r="A3" s="3" t="s">
        <v>188</v>
      </c>
    </row>
    <row r="4" spans="1:2">
      <c r="A4" s="4" t="s">
        <v>187</v>
      </c>
      <c r="B4" s="4" t="s">
        <v>1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6</v>
      </c>
    </row>
    <row r="3" spans="1:2">
      <c r="A3" s="3" t="s">
        <v>191</v>
      </c>
    </row>
    <row r="4" spans="1:2">
      <c r="A4" s="4" t="s">
        <v>190</v>
      </c>
      <c r="B4" s="4" t="s">
        <v>1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v>
      </c>
      <c r="B1" s="2" t="s">
        <v>1</v>
      </c>
    </row>
    <row r="2" spans="1:2">
      <c r="B2" s="2" t="s">
        <v>26</v>
      </c>
    </row>
    <row r="3" spans="1:2">
      <c r="A3" s="3" t="s">
        <v>172</v>
      </c>
    </row>
    <row r="4" spans="1:2">
      <c r="A4" s="4" t="s">
        <v>38</v>
      </c>
      <c r="B4" s="4" t="s">
        <v>1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9</v>
      </c>
      <c r="B1" s="2" t="s">
        <v>1</v>
      </c>
    </row>
    <row r="2" spans="1:2">
      <c r="B2" s="2" t="s">
        <v>26</v>
      </c>
    </row>
    <row r="3" spans="1:2">
      <c r="A3" s="3" t="s">
        <v>194</v>
      </c>
    </row>
    <row r="4" spans="1:2">
      <c r="A4" s="4" t="s">
        <v>79</v>
      </c>
      <c r="B4" s="4" t="s">
        <v>1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6</v>
      </c>
    </row>
    <row r="3" spans="1:2">
      <c r="A3" s="3" t="s">
        <v>197</v>
      </c>
    </row>
    <row r="4" spans="1:2">
      <c r="A4" s="4" t="s">
        <v>196</v>
      </c>
      <c r="B4" s="4" t="s">
        <v>1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6</v>
      </c>
    </row>
    <row r="3" spans="1:2">
      <c r="A3" s="3" t="s">
        <v>200</v>
      </c>
    </row>
    <row r="4" spans="1:2">
      <c r="A4" s="4" t="s">
        <v>199</v>
      </c>
      <c r="B4" s="4" t="s">
        <v>2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6</v>
      </c>
    </row>
    <row r="3" spans="1:2">
      <c r="A3" s="3" t="s">
        <v>174</v>
      </c>
    </row>
    <row r="4" spans="1:2">
      <c r="A4" s="4" t="s">
        <v>205</v>
      </c>
      <c r="B4" s="4" t="s">
        <v>2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2</v>
      </c>
      <c r="B1" s="2" t="s">
        <v>1</v>
      </c>
    </row>
    <row r="2" spans="1:4">
      <c r="B2" s="2" t="s">
        <v>26</v>
      </c>
      <c r="C2" s="2" t="s">
        <v>27</v>
      </c>
      <c r="D2" s="2" t="s">
        <v>61</v>
      </c>
    </row>
    <row r="3" spans="1:4">
      <c r="A3" s="3" t="s">
        <v>83</v>
      </c>
    </row>
    <row r="4" spans="1:4">
      <c r="A4" s="4" t="s">
        <v>75</v>
      </c>
      <c r="B4" s="6" t="n">
        <v>181193</v>
      </c>
      <c r="C4" s="6" t="n">
        <v>121441</v>
      </c>
      <c r="D4" s="6" t="n">
        <v>182491</v>
      </c>
    </row>
    <row r="5" spans="1:4">
      <c r="A5" s="3" t="s">
        <v>84</v>
      </c>
    </row>
    <row r="6" spans="1:4">
      <c r="A6" s="4" t="s">
        <v>85</v>
      </c>
      <c r="B6" s="5" t="n">
        <v>-60331</v>
      </c>
      <c r="C6" s="5" t="n">
        <v>-80870</v>
      </c>
      <c r="D6" s="5" t="n">
        <v>90665</v>
      </c>
    </row>
    <row r="7" spans="1:4">
      <c r="A7" s="4" t="s">
        <v>86</v>
      </c>
      <c r="B7" s="5" t="n">
        <v>-60339</v>
      </c>
      <c r="C7" s="5" t="n">
        <v>-80820</v>
      </c>
      <c r="D7" s="5" t="n">
        <v>90784</v>
      </c>
    </row>
    <row r="8" spans="1:4">
      <c r="A8" s="4" t="s">
        <v>87</v>
      </c>
      <c r="B8" s="5" t="n">
        <v>8</v>
      </c>
      <c r="C8" s="5" t="n">
        <v>-50</v>
      </c>
      <c r="D8" s="5" t="n">
        <v>-119</v>
      </c>
    </row>
    <row r="9" spans="1:4">
      <c r="A9" s="4" t="s">
        <v>88</v>
      </c>
      <c r="B9" s="5" t="n">
        <v>-237</v>
      </c>
      <c r="C9" s="5" t="n">
        <v>-59</v>
      </c>
      <c r="D9" s="5" t="n">
        <v>-2466</v>
      </c>
    </row>
    <row r="10" spans="1:4">
      <c r="A10" s="4" t="s">
        <v>89</v>
      </c>
      <c r="B10" s="5" t="n">
        <v>-60568</v>
      </c>
      <c r="C10" s="5" t="n">
        <v>-80929</v>
      </c>
      <c r="D10" s="5" t="n">
        <v>88199</v>
      </c>
    </row>
    <row r="11" spans="1:4">
      <c r="A11" s="4" t="s">
        <v>90</v>
      </c>
      <c r="B11" s="5" t="n">
        <v>120625</v>
      </c>
      <c r="C11" s="5" t="n">
        <v>40512</v>
      </c>
      <c r="D11" s="5" t="n">
        <v>270690</v>
      </c>
    </row>
    <row r="12" spans="1:4">
      <c r="A12" s="3" t="s">
        <v>76</v>
      </c>
    </row>
    <row r="13" spans="1:4">
      <c r="A13" s="4" t="s">
        <v>77</v>
      </c>
      <c r="B13" s="5" t="n">
        <v>120558</v>
      </c>
      <c r="C13" s="5" t="n">
        <v>40579</v>
      </c>
      <c r="D13" s="5" t="n">
        <v>271307</v>
      </c>
    </row>
    <row r="14" spans="1:4">
      <c r="A14" s="4" t="s">
        <v>78</v>
      </c>
      <c r="B14" s="5" t="n">
        <v>67</v>
      </c>
      <c r="C14" s="5" t="n">
        <v>-67</v>
      </c>
      <c r="D14" s="5" t="n">
        <v>-617</v>
      </c>
    </row>
    <row r="15" spans="1:4">
      <c r="A15" s="4" t="s">
        <v>90</v>
      </c>
      <c r="B15" s="6" t="n">
        <v>120625</v>
      </c>
      <c r="C15" s="6" t="n">
        <v>40512</v>
      </c>
      <c r="D15" s="6" t="n">
        <v>2706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6</v>
      </c>
    </row>
    <row r="3" spans="1:2">
      <c r="A3" s="3" t="s">
        <v>188</v>
      </c>
    </row>
    <row r="4" spans="1:2">
      <c r="A4" s="4" t="s">
        <v>207</v>
      </c>
      <c r="B4" s="4" t="s">
        <v>2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6</v>
      </c>
    </row>
    <row r="3" spans="1:2">
      <c r="A3" s="3" t="s">
        <v>158</v>
      </c>
    </row>
    <row r="4" spans="1:2">
      <c r="A4" s="4" t="s">
        <v>212</v>
      </c>
      <c r="B4" s="4" t="s">
        <v>2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6</v>
      </c>
    </row>
    <row r="3" spans="1:2">
      <c r="A3" s="3" t="s">
        <v>158</v>
      </c>
    </row>
    <row r="4" spans="1:2">
      <c r="A4" s="4" t="s">
        <v>214</v>
      </c>
      <c r="B4" s="4" t="s">
        <v>2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6</v>
      </c>
    </row>
    <row r="3" spans="1:2">
      <c r="A3" s="3" t="s">
        <v>13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9</v>
      </c>
      <c r="B11" s="4" t="s">
        <v>237</v>
      </c>
    </row>
    <row r="12" spans="1:2">
      <c r="A12" s="4" t="s">
        <v>30</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157</v>
      </c>
      <c r="B20" s="4" t="s">
        <v>253</v>
      </c>
    </row>
    <row r="21" spans="1:2">
      <c r="A21" s="4" t="s">
        <v>39</v>
      </c>
      <c r="B21" s="4" t="s">
        <v>254</v>
      </c>
    </row>
    <row r="22" spans="1:2">
      <c r="A22" s="4" t="s">
        <v>44</v>
      </c>
      <c r="B22" s="4" t="s">
        <v>255</v>
      </c>
    </row>
    <row r="23" spans="1:2">
      <c r="A23" s="4" t="s">
        <v>55</v>
      </c>
      <c r="B23" s="4" t="s">
        <v>256</v>
      </c>
    </row>
    <row r="24" spans="1:2">
      <c r="A24" s="4" t="s">
        <v>257</v>
      </c>
      <c r="B24" s="4" t="s">
        <v>258</v>
      </c>
    </row>
    <row r="25" spans="1:2">
      <c r="A25" s="4" t="s">
        <v>38</v>
      </c>
      <c r="B25" s="4" t="s">
        <v>259</v>
      </c>
    </row>
    <row r="26" spans="1:2">
      <c r="A26" s="4" t="s">
        <v>260</v>
      </c>
      <c r="B26" s="4" t="s">
        <v>261</v>
      </c>
    </row>
    <row r="27" spans="1:2">
      <c r="A27" s="4" t="s">
        <v>262</v>
      </c>
      <c r="B27" s="4" t="s">
        <v>263</v>
      </c>
    </row>
    <row r="28" spans="1:2">
      <c r="A28" s="4" t="s">
        <v>264</v>
      </c>
      <c r="B28" s="4" t="s">
        <v>265</v>
      </c>
    </row>
    <row r="29" spans="1:2">
      <c r="A29" s="4" t="s">
        <v>52</v>
      </c>
      <c r="B29" s="4" t="s">
        <v>266</v>
      </c>
    </row>
    <row r="30" spans="1:2">
      <c r="A30" s="4" t="s">
        <v>267</v>
      </c>
      <c r="B30" s="4" t="s">
        <v>268</v>
      </c>
    </row>
    <row r="31" spans="1:2">
      <c r="A31" s="4" t="s">
        <v>269</v>
      </c>
      <c r="B31" s="4" t="s">
        <v>270</v>
      </c>
    </row>
    <row r="32" spans="1:2">
      <c r="A32" s="4" t="s">
        <v>271</v>
      </c>
      <c r="B32" s="4" t="s">
        <v>272</v>
      </c>
    </row>
    <row r="33" spans="1:2">
      <c r="A33" s="4" t="s">
        <v>273</v>
      </c>
      <c r="B33" s="4" t="s">
        <v>274</v>
      </c>
    </row>
    <row r="34" spans="1:2">
      <c r="A34" s="4" t="s">
        <v>275</v>
      </c>
      <c r="B34" s="4" t="s">
        <v>276</v>
      </c>
    </row>
    <row r="35" spans="1:2">
      <c r="A35" s="4" t="s">
        <v>138</v>
      </c>
      <c r="B35" s="4" t="s">
        <v>277</v>
      </c>
    </row>
    <row r="36" spans="1:2">
      <c r="A36" s="4" t="s">
        <v>278</v>
      </c>
      <c r="B36" s="4" t="s">
        <v>279</v>
      </c>
    </row>
    <row r="37" spans="1:2">
      <c r="A37" s="4" t="s">
        <v>140</v>
      </c>
      <c r="B37" s="4" t="s">
        <v>1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6</v>
      </c>
    </row>
    <row r="3" spans="1:2">
      <c r="A3" s="3" t="s">
        <v>13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6</v>
      </c>
    </row>
    <row r="3" spans="1:2">
      <c r="A3" s="3" t="s">
        <v>14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6</v>
      </c>
    </row>
    <row r="3" spans="1:2">
      <c r="A3" s="3" t="s">
        <v>146</v>
      </c>
    </row>
    <row r="4" spans="1:2">
      <c r="A4" s="4" t="s">
        <v>291</v>
      </c>
      <c r="B4" s="4" t="s">
        <v>2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18"/>
    <col customWidth="1" max="6" min="6" width="50"/>
    <col customWidth="1" max="7" min="7" width="25"/>
  </cols>
  <sheetData>
    <row r="1" spans="1:7">
      <c r="A1" s="1" t="s">
        <v>91</v>
      </c>
      <c r="B1" s="2" t="s">
        <v>92</v>
      </c>
      <c r="C1" s="2" t="s">
        <v>44</v>
      </c>
      <c r="D1" s="2" t="s">
        <v>45</v>
      </c>
      <c r="E1" s="2" t="s">
        <v>46</v>
      </c>
      <c r="F1" s="2" t="s">
        <v>93</v>
      </c>
      <c r="G1" s="2" t="s">
        <v>48</v>
      </c>
    </row>
    <row r="2" spans="1:7">
      <c r="A2" s="4" t="s">
        <v>94</v>
      </c>
      <c r="B2" s="6" t="n">
        <v>1864572</v>
      </c>
      <c r="C2" s="6" t="n">
        <v>1436993</v>
      </c>
      <c r="D2" s="6" t="n">
        <v>-21894</v>
      </c>
      <c r="E2" s="6" t="n">
        <v>450347</v>
      </c>
      <c r="F2" s="6" t="n">
        <v>1865446</v>
      </c>
      <c r="G2" s="6" t="n">
        <v>-874</v>
      </c>
    </row>
    <row r="3" spans="1:7">
      <c r="A3" s="4" t="s">
        <v>90</v>
      </c>
      <c r="B3" s="5" t="n">
        <v>270690</v>
      </c>
      <c r="D3" s="5" t="n">
        <v>88318</v>
      </c>
      <c r="E3" s="5" t="n">
        <v>182989</v>
      </c>
      <c r="F3" s="5" t="n">
        <v>271307</v>
      </c>
      <c r="G3" s="5" t="n">
        <v>-617</v>
      </c>
    </row>
    <row r="4" spans="1:7">
      <c r="A4" s="4" t="s">
        <v>75</v>
      </c>
      <c r="B4" s="5" t="n">
        <v>182491</v>
      </c>
      <c r="E4" s="5" t="n">
        <v>182989</v>
      </c>
      <c r="F4" s="5" t="n">
        <v>182989</v>
      </c>
      <c r="G4" s="5" t="n">
        <v>-498</v>
      </c>
    </row>
    <row r="5" spans="1:7">
      <c r="A5" s="4" t="s">
        <v>95</v>
      </c>
      <c r="B5" s="5" t="n">
        <v>88199</v>
      </c>
      <c r="D5" s="5" t="n">
        <v>88318</v>
      </c>
      <c r="F5" s="5" t="n">
        <v>88318</v>
      </c>
      <c r="G5" s="5" t="n">
        <v>-119</v>
      </c>
    </row>
    <row r="6" spans="1:7">
      <c r="A6" s="4" t="s">
        <v>96</v>
      </c>
      <c r="B6" s="5" t="n">
        <v>-215454</v>
      </c>
      <c r="C6" s="5" t="n">
        <v>-116038</v>
      </c>
      <c r="D6" s="5" t="n">
        <v>7838</v>
      </c>
      <c r="E6" s="5" t="n">
        <v>-107254</v>
      </c>
      <c r="F6" s="5" t="n">
        <v>-215454</v>
      </c>
      <c r="G6" s="5" t="n">
        <v>0</v>
      </c>
    </row>
    <row r="7" spans="1:7">
      <c r="A7" s="4" t="s">
        <v>97</v>
      </c>
      <c r="B7" s="5" t="n">
        <v>7722</v>
      </c>
      <c r="C7" s="5" t="n">
        <v>7722</v>
      </c>
      <c r="F7" s="5" t="n">
        <v>7722</v>
      </c>
    </row>
    <row r="8" spans="1:7">
      <c r="A8" s="4" t="s">
        <v>98</v>
      </c>
      <c r="B8" s="5" t="n">
        <v>7838</v>
      </c>
      <c r="D8" s="5" t="n">
        <v>7838</v>
      </c>
      <c r="F8" s="5" t="n">
        <v>7838</v>
      </c>
    </row>
    <row r="9" spans="1:7">
      <c r="A9" s="4" t="s">
        <v>99</v>
      </c>
      <c r="B9" s="5" t="n">
        <v>-107254</v>
      </c>
      <c r="E9" s="5" t="n">
        <v>-107254</v>
      </c>
      <c r="F9" s="5" t="n">
        <v>-107254</v>
      </c>
    </row>
    <row r="10" spans="1:7">
      <c r="A10" s="4" t="s">
        <v>100</v>
      </c>
      <c r="B10" s="5" t="n">
        <v>-123760</v>
      </c>
      <c r="C10" s="5" t="n">
        <v>-123760</v>
      </c>
      <c r="F10" s="5" t="n">
        <v>-123760</v>
      </c>
    </row>
    <row r="11" spans="1:7">
      <c r="A11" s="4" t="s">
        <v>101</v>
      </c>
      <c r="B11" s="5" t="n">
        <v>1919808</v>
      </c>
      <c r="C11" s="5" t="n">
        <v>1320955</v>
      </c>
      <c r="D11" s="5" t="n">
        <v>74262</v>
      </c>
      <c r="E11" s="5" t="n">
        <v>526082</v>
      </c>
      <c r="F11" s="5" t="n">
        <v>1921299</v>
      </c>
      <c r="G11" s="5" t="n">
        <v>-1491</v>
      </c>
    </row>
    <row r="12" spans="1:7">
      <c r="A12" s="4" t="s">
        <v>90</v>
      </c>
      <c r="B12" s="5" t="n">
        <v>40512</v>
      </c>
      <c r="D12" s="5" t="n">
        <v>-80879</v>
      </c>
      <c r="E12" s="5" t="n">
        <v>121458</v>
      </c>
      <c r="F12" s="5" t="n">
        <v>40579</v>
      </c>
      <c r="G12" s="5" t="n">
        <v>-67</v>
      </c>
    </row>
    <row r="13" spans="1:7">
      <c r="A13" s="4" t="s">
        <v>75</v>
      </c>
      <c r="B13" s="5" t="n">
        <v>121441</v>
      </c>
      <c r="E13" s="5" t="n">
        <v>121458</v>
      </c>
      <c r="F13" s="5" t="n">
        <v>121458</v>
      </c>
      <c r="G13" s="5" t="n">
        <v>-17</v>
      </c>
    </row>
    <row r="14" spans="1:7">
      <c r="A14" s="4" t="s">
        <v>95</v>
      </c>
      <c r="B14" s="5" t="n">
        <v>-80929</v>
      </c>
      <c r="D14" s="5" t="n">
        <v>-80879</v>
      </c>
      <c r="F14" s="5" t="n">
        <v>-80879</v>
      </c>
      <c r="G14" s="5" t="n">
        <v>-50</v>
      </c>
    </row>
    <row r="15" spans="1:7">
      <c r="A15" s="4" t="s">
        <v>96</v>
      </c>
      <c r="B15" s="5" t="n">
        <v>-517389</v>
      </c>
      <c r="C15" s="5" t="n">
        <v>-466610</v>
      </c>
      <c r="D15" s="5" t="n">
        <v>2247</v>
      </c>
      <c r="E15" s="5" t="n">
        <v>-53026</v>
      </c>
      <c r="F15" s="5" t="n">
        <v>-517389</v>
      </c>
      <c r="G15" s="5" t="n">
        <v>0</v>
      </c>
    </row>
    <row r="16" spans="1:7">
      <c r="A16" s="4" t="s">
        <v>97</v>
      </c>
      <c r="B16" s="5" t="n">
        <v>7072</v>
      </c>
      <c r="C16" s="5" t="n">
        <v>7072</v>
      </c>
      <c r="F16" s="5" t="n">
        <v>7072</v>
      </c>
    </row>
    <row r="17" spans="1:7">
      <c r="A17" s="4" t="s">
        <v>98</v>
      </c>
      <c r="B17" s="5" t="n">
        <v>2247</v>
      </c>
      <c r="D17" s="5" t="n">
        <v>2247</v>
      </c>
      <c r="F17" s="5" t="n">
        <v>2247</v>
      </c>
    </row>
    <row r="18" spans="1:7">
      <c r="A18" s="4" t="s">
        <v>102</v>
      </c>
      <c r="D18" s="5" t="n">
        <v>0</v>
      </c>
    </row>
    <row r="19" spans="1:7">
      <c r="A19" s="4" t="s">
        <v>99</v>
      </c>
      <c r="B19" s="5" t="n">
        <v>-53026</v>
      </c>
      <c r="E19" s="5" t="n">
        <v>-53026</v>
      </c>
      <c r="F19" s="5" t="n">
        <v>-53026</v>
      </c>
    </row>
    <row r="20" spans="1:7">
      <c r="A20" s="4" t="s">
        <v>100</v>
      </c>
      <c r="B20" s="5" t="n">
        <v>-473682</v>
      </c>
      <c r="C20" s="5" t="n">
        <v>-473682</v>
      </c>
      <c r="F20" s="5" t="n">
        <v>-473682</v>
      </c>
    </row>
    <row r="21" spans="1:7">
      <c r="A21" s="4" t="s">
        <v>103</v>
      </c>
      <c r="B21" s="5" t="n">
        <v>1442931</v>
      </c>
      <c r="C21" s="5" t="n">
        <v>854345</v>
      </c>
      <c r="D21" s="5" t="n">
        <v>-4370</v>
      </c>
      <c r="E21" s="5" t="n">
        <v>594514</v>
      </c>
      <c r="F21" s="5" t="n">
        <v>1444489</v>
      </c>
      <c r="G21" s="5" t="n">
        <v>-1558</v>
      </c>
    </row>
    <row r="22" spans="1:7">
      <c r="A22" s="4" t="s">
        <v>90</v>
      </c>
      <c r="B22" s="5" t="n">
        <v>120625</v>
      </c>
      <c r="D22" s="5" t="n">
        <v>-60576</v>
      </c>
      <c r="E22" s="5" t="n">
        <v>181134</v>
      </c>
      <c r="F22" s="5" t="n">
        <v>120558</v>
      </c>
      <c r="G22" s="5" t="n">
        <v>67</v>
      </c>
    </row>
    <row r="23" spans="1:7">
      <c r="A23" s="4" t="s">
        <v>75</v>
      </c>
      <c r="B23" s="5" t="n">
        <v>181193</v>
      </c>
      <c r="E23" s="5" t="n">
        <v>181134</v>
      </c>
      <c r="F23" s="5" t="n">
        <v>181134</v>
      </c>
      <c r="G23" s="5" t="n">
        <v>59</v>
      </c>
    </row>
    <row r="24" spans="1:7">
      <c r="A24" s="4" t="s">
        <v>95</v>
      </c>
      <c r="B24" s="5" t="n">
        <v>-60568</v>
      </c>
      <c r="D24" s="5" t="n">
        <v>-60576</v>
      </c>
      <c r="F24" s="5" t="n">
        <v>-60576</v>
      </c>
      <c r="G24" s="5" t="n">
        <v>8</v>
      </c>
    </row>
    <row r="25" spans="1:7">
      <c r="A25" s="4" t="s">
        <v>96</v>
      </c>
      <c r="B25" s="5" t="n">
        <v>-46375</v>
      </c>
      <c r="C25" s="5" t="n">
        <v>-7940</v>
      </c>
      <c r="D25" s="5" t="n">
        <v>13332</v>
      </c>
      <c r="E25" s="5" t="n">
        <v>-53268</v>
      </c>
      <c r="F25" s="5" t="n">
        <v>-47876</v>
      </c>
      <c r="G25" s="5" t="n">
        <v>1501</v>
      </c>
    </row>
    <row r="26" spans="1:7">
      <c r="A26" s="4" t="s">
        <v>97</v>
      </c>
      <c r="B26" s="5" t="n">
        <v>10726</v>
      </c>
      <c r="C26" s="5" t="n">
        <v>10726</v>
      </c>
      <c r="F26" s="5" t="n">
        <v>10726</v>
      </c>
    </row>
    <row r="27" spans="1:7">
      <c r="A27" s="4" t="s">
        <v>98</v>
      </c>
      <c r="B27" s="5" t="n">
        <v>9000</v>
      </c>
      <c r="D27" s="5" t="n">
        <v>9000</v>
      </c>
      <c r="F27" s="5" t="n">
        <v>9000</v>
      </c>
    </row>
    <row r="28" spans="1:7">
      <c r="A28" s="4" t="s">
        <v>104</v>
      </c>
      <c r="B28" s="5" t="n">
        <v>5833</v>
      </c>
      <c r="D28" s="5" t="n">
        <v>5833</v>
      </c>
      <c r="F28" s="5" t="n">
        <v>5833</v>
      </c>
    </row>
    <row r="29" spans="1:7">
      <c r="A29" s="4" t="s">
        <v>102</v>
      </c>
      <c r="B29" s="5" t="n">
        <v>0</v>
      </c>
      <c r="D29" s="5" t="n">
        <v>-1501</v>
      </c>
      <c r="F29" s="5" t="n">
        <v>-1501</v>
      </c>
      <c r="G29" s="5" t="n">
        <v>1501</v>
      </c>
    </row>
    <row r="30" spans="1:7">
      <c r="A30" s="4" t="s">
        <v>99</v>
      </c>
      <c r="B30" s="5" t="n">
        <v>-53268</v>
      </c>
      <c r="E30" s="5" t="n">
        <v>-53268</v>
      </c>
      <c r="F30" s="5" t="n">
        <v>-53268</v>
      </c>
    </row>
    <row r="31" spans="1:7">
      <c r="A31" s="4" t="s">
        <v>100</v>
      </c>
      <c r="B31" s="5" t="n">
        <v>-18666</v>
      </c>
      <c r="C31" s="5" t="n">
        <v>-18666</v>
      </c>
      <c r="F31" s="5" t="n">
        <v>-18666</v>
      </c>
    </row>
    <row r="32" spans="1:7">
      <c r="A32" s="4" t="s">
        <v>105</v>
      </c>
      <c r="B32" s="6" t="n">
        <v>1517181</v>
      </c>
      <c r="C32" s="6" t="n">
        <v>846405</v>
      </c>
      <c r="D32" s="6" t="n">
        <v>-51614</v>
      </c>
      <c r="E32" s="6" t="n">
        <v>722380</v>
      </c>
      <c r="F32" s="6" t="n">
        <v>1517171</v>
      </c>
      <c r="G32" s="6" t="n">
        <v>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6</v>
      </c>
    </row>
    <row r="3" spans="1:2">
      <c r="A3" s="3" t="s">
        <v>14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6</v>
      </c>
    </row>
    <row r="3" spans="1:2">
      <c r="A3" s="3" t="s">
        <v>15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73"/>
  </cols>
  <sheetData>
    <row r="1" spans="1:2">
      <c r="A1" s="1" t="s">
        <v>304</v>
      </c>
      <c r="B1" s="2" t="s">
        <v>1</v>
      </c>
    </row>
    <row r="2" spans="1:2">
      <c r="B2" s="2" t="s">
        <v>26</v>
      </c>
    </row>
    <row r="3" spans="1:2">
      <c r="A3" s="3" t="s">
        <v>152</v>
      </c>
    </row>
    <row r="4" spans="1:2">
      <c r="A4" s="4" t="s">
        <v>305</v>
      </c>
      <c r="B4" s="4" t="s">
        <v>3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6</v>
      </c>
    </row>
    <row r="3" spans="1:2">
      <c r="A3" s="3" t="s">
        <v>15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6</v>
      </c>
    </row>
    <row r="3" spans="1:2">
      <c r="A3" s="3" t="s">
        <v>154</v>
      </c>
    </row>
    <row r="4" spans="1:2">
      <c r="A4" s="4" t="s">
        <v>39</v>
      </c>
      <c r="B4" s="4" t="s">
        <v>3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6</v>
      </c>
    </row>
    <row r="3" spans="1:2">
      <c r="A3" s="3" t="s">
        <v>158</v>
      </c>
    </row>
    <row r="4" spans="1:2">
      <c r="A4" s="4" t="s">
        <v>317</v>
      </c>
      <c r="B4" s="4" t="s">
        <v>3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6</v>
      </c>
    </row>
    <row r="3" spans="1:2">
      <c r="A3" s="3" t="s">
        <v>16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6</v>
      </c>
    </row>
    <row r="3" spans="1:2">
      <c r="A3" s="3" t="s">
        <v>162</v>
      </c>
    </row>
    <row r="4" spans="1:2">
      <c r="A4" s="4" t="s">
        <v>45</v>
      </c>
      <c r="B4" s="4" t="s">
        <v>3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6</v>
      </c>
    </row>
    <row r="3" spans="1:2">
      <c r="A3" s="3" t="s">
        <v>165</v>
      </c>
    </row>
    <row r="4" spans="1:2">
      <c r="A4" s="4" t="s">
        <v>339</v>
      </c>
      <c r="B4" s="4" t="s">
        <v>3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6</v>
      </c>
    </row>
    <row r="3" spans="1:2">
      <c r="A3" s="3" t="s">
        <v>154</v>
      </c>
    </row>
    <row r="4" spans="1:2">
      <c r="A4" s="4" t="s">
        <v>55</v>
      </c>
      <c r="B4" s="4" t="s">
        <v>3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6</v>
      </c>
      <c r="B1" s="2" t="s">
        <v>1</v>
      </c>
    </row>
    <row r="2" spans="1:4">
      <c r="B2" s="2" t="s">
        <v>26</v>
      </c>
      <c r="C2" s="2" t="s">
        <v>27</v>
      </c>
      <c r="D2" s="2" t="s">
        <v>61</v>
      </c>
    </row>
    <row r="3" spans="1:4">
      <c r="A3" s="3" t="s">
        <v>107</v>
      </c>
    </row>
    <row r="4" spans="1:4">
      <c r="A4" s="4" t="s">
        <v>108</v>
      </c>
      <c r="B4" s="6" t="n">
        <v>413025</v>
      </c>
      <c r="C4" s="6" t="n">
        <v>377115</v>
      </c>
      <c r="D4" s="6" t="n">
        <v>293808</v>
      </c>
    </row>
    <row r="5" spans="1:4">
      <c r="A5" s="4" t="s">
        <v>109</v>
      </c>
      <c r="B5" s="5" t="n">
        <v>8576</v>
      </c>
      <c r="C5" s="5" t="n">
        <v>14737</v>
      </c>
      <c r="D5" s="5" t="n">
        <v>7936</v>
      </c>
    </row>
    <row r="6" spans="1:4">
      <c r="A6" s="4" t="s">
        <v>110</v>
      </c>
      <c r="B6" s="5" t="n">
        <v>-3731</v>
      </c>
      <c r="C6" s="5" t="n">
        <v>-5680</v>
      </c>
      <c r="D6" s="5" t="n">
        <v>-1831</v>
      </c>
    </row>
    <row r="7" spans="1:4">
      <c r="A7" s="4" t="s">
        <v>111</v>
      </c>
      <c r="B7" s="5" t="n">
        <v>-64662</v>
      </c>
      <c r="C7" s="5" t="n">
        <v>-62601</v>
      </c>
      <c r="D7" s="5" t="n">
        <v>-59479</v>
      </c>
    </row>
    <row r="8" spans="1:4">
      <c r="A8" s="4" t="s">
        <v>112</v>
      </c>
      <c r="B8" s="5" t="n">
        <v>353208</v>
      </c>
      <c r="C8" s="5" t="n">
        <v>323571</v>
      </c>
      <c r="D8" s="5" t="n">
        <v>240434</v>
      </c>
    </row>
    <row r="9" spans="1:4">
      <c r="A9" s="3" t="s">
        <v>113</v>
      </c>
    </row>
    <row r="10" spans="1:4">
      <c r="A10" s="4" t="s">
        <v>114</v>
      </c>
      <c r="B10" s="5" t="n">
        <v>-238646</v>
      </c>
      <c r="C10" s="5" t="n">
        <v>-180230</v>
      </c>
      <c r="D10" s="5" t="n">
        <v>-155584</v>
      </c>
    </row>
    <row r="11" spans="1:4">
      <c r="A11" s="4" t="s">
        <v>115</v>
      </c>
      <c r="B11" s="5" t="n">
        <v>4388</v>
      </c>
      <c r="C11" s="5" t="n">
        <v>369</v>
      </c>
      <c r="D11" s="5" t="n">
        <v>633</v>
      </c>
    </row>
    <row r="12" spans="1:4">
      <c r="A12" s="4" t="s">
        <v>116</v>
      </c>
      <c r="B12" s="5" t="n">
        <v>-99615</v>
      </c>
      <c r="C12" s="5" t="n">
        <v>-115293</v>
      </c>
      <c r="D12" s="5" t="n">
        <v>-86276</v>
      </c>
    </row>
    <row r="13" spans="1:4">
      <c r="A13" s="4" t="s">
        <v>117</v>
      </c>
      <c r="B13" s="5" t="n">
        <v>0</v>
      </c>
      <c r="C13" s="5" t="n">
        <v>0</v>
      </c>
      <c r="D13" s="5" t="n">
        <v>-18000</v>
      </c>
    </row>
    <row r="14" spans="1:4">
      <c r="A14" s="4" t="s">
        <v>118</v>
      </c>
      <c r="B14" s="5" t="n">
        <v>0</v>
      </c>
      <c r="C14" s="5" t="n">
        <v>-1103</v>
      </c>
      <c r="D14" s="5" t="n">
        <v>-1361</v>
      </c>
    </row>
    <row r="15" spans="1:4">
      <c r="A15" s="4" t="s">
        <v>119</v>
      </c>
      <c r="B15" s="5" t="n">
        <v>127</v>
      </c>
      <c r="C15" s="5" t="n">
        <v>6951</v>
      </c>
      <c r="D15" s="5" t="n">
        <v>19346</v>
      </c>
    </row>
    <row r="16" spans="1:4">
      <c r="A16" s="4" t="s">
        <v>120</v>
      </c>
      <c r="B16" s="5" t="n">
        <v>-8389</v>
      </c>
      <c r="C16" s="5" t="n">
        <v>-3588</v>
      </c>
      <c r="D16" s="5" t="n">
        <v>-8472</v>
      </c>
    </row>
    <row r="17" spans="1:4">
      <c r="A17" s="4" t="s">
        <v>121</v>
      </c>
      <c r="B17" s="5" t="n">
        <v>-342135</v>
      </c>
      <c r="C17" s="5" t="n">
        <v>-292894</v>
      </c>
      <c r="D17" s="5" t="n">
        <v>-249714</v>
      </c>
    </row>
    <row r="18" spans="1:4">
      <c r="A18" s="3" t="s">
        <v>122</v>
      </c>
    </row>
    <row r="19" spans="1:4">
      <c r="A19" s="4" t="s">
        <v>123</v>
      </c>
      <c r="B19" s="5" t="n">
        <v>10726</v>
      </c>
      <c r="C19" s="5" t="n">
        <v>7072</v>
      </c>
      <c r="D19" s="5" t="n">
        <v>7722</v>
      </c>
    </row>
    <row r="20" spans="1:4">
      <c r="A20" s="4" t="s">
        <v>100</v>
      </c>
      <c r="B20" s="5" t="n">
        <v>-18666</v>
      </c>
      <c r="C20" s="5" t="n">
        <v>-473682</v>
      </c>
      <c r="D20" s="5" t="n">
        <v>-123760</v>
      </c>
    </row>
    <row r="21" spans="1:4">
      <c r="A21" s="4" t="s">
        <v>124</v>
      </c>
      <c r="B21" s="5" t="n">
        <v>-53201</v>
      </c>
      <c r="C21" s="5" t="n">
        <v>-52966</v>
      </c>
      <c r="D21" s="5" t="n">
        <v>-107150</v>
      </c>
    </row>
    <row r="22" spans="1:4">
      <c r="A22" s="4" t="s">
        <v>125</v>
      </c>
      <c r="B22" s="5" t="n">
        <v>0</v>
      </c>
      <c r="C22" s="5" t="n">
        <v>0</v>
      </c>
      <c r="D22" s="5" t="n">
        <v>-41</v>
      </c>
    </row>
    <row r="23" spans="1:4">
      <c r="A23" s="4" t="s">
        <v>126</v>
      </c>
      <c r="B23" s="5" t="n">
        <v>-1353</v>
      </c>
      <c r="C23" s="5" t="n">
        <v>0</v>
      </c>
      <c r="D23" s="5" t="n">
        <v>0</v>
      </c>
    </row>
    <row r="24" spans="1:4">
      <c r="A24" s="4" t="s">
        <v>127</v>
      </c>
      <c r="B24" s="5" t="n">
        <v>-62494</v>
      </c>
      <c r="C24" s="5" t="n">
        <v>-519576</v>
      </c>
      <c r="D24" s="5" t="n">
        <v>-223229</v>
      </c>
    </row>
    <row r="25" spans="1:4">
      <c r="A25" s="4" t="s">
        <v>128</v>
      </c>
      <c r="B25" s="5" t="n">
        <v>-51421</v>
      </c>
      <c r="C25" s="5" t="n">
        <v>-488899</v>
      </c>
      <c r="D25" s="5" t="n">
        <v>-232509</v>
      </c>
    </row>
    <row r="26" spans="1:4">
      <c r="A26" s="4" t="s">
        <v>129</v>
      </c>
      <c r="B26" s="5" t="n">
        <v>356333</v>
      </c>
      <c r="C26" s="5" t="n">
        <v>860762</v>
      </c>
      <c r="D26" s="5" t="n">
        <v>927415</v>
      </c>
    </row>
    <row r="27" spans="1:4">
      <c r="A27" s="4" t="s">
        <v>130</v>
      </c>
      <c r="B27" s="5" t="n">
        <v>-14374</v>
      </c>
      <c r="C27" s="5" t="n">
        <v>-15530</v>
      </c>
      <c r="D27" s="5" t="n">
        <v>165856</v>
      </c>
    </row>
    <row r="28" spans="1:4">
      <c r="A28" s="4" t="s">
        <v>131</v>
      </c>
      <c r="B28" s="6" t="n">
        <v>290538</v>
      </c>
      <c r="C28" s="6" t="n">
        <v>356333</v>
      </c>
      <c r="D28" s="6" t="n">
        <v>8607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3</v>
      </c>
      <c r="B1" s="2" t="s">
        <v>1</v>
      </c>
    </row>
    <row r="2" spans="1:2">
      <c r="B2" s="2" t="s">
        <v>26</v>
      </c>
    </row>
    <row r="3" spans="1:2">
      <c r="A3" s="3" t="s">
        <v>172</v>
      </c>
    </row>
    <row r="4" spans="1:2">
      <c r="A4" s="4" t="s">
        <v>344</v>
      </c>
      <c r="B4" s="4" t="s">
        <v>3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6</v>
      </c>
    </row>
    <row r="3" spans="1:2">
      <c r="A3" s="3" t="s">
        <v>174</v>
      </c>
    </row>
    <row r="4" spans="1:2">
      <c r="A4" s="4" t="s">
        <v>52</v>
      </c>
      <c r="B4" s="4" t="s">
        <v>3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6</v>
      </c>
    </row>
    <row r="3" spans="1:2">
      <c r="A3" s="3" t="s">
        <v>177</v>
      </c>
    </row>
    <row r="4" spans="1:2">
      <c r="A4" s="4" t="s">
        <v>349</v>
      </c>
      <c r="B4" s="4" t="s">
        <v>331</v>
      </c>
    </row>
    <row r="5" spans="1:2">
      <c r="A5" s="4" t="s">
        <v>350</v>
      </c>
      <c r="B5" s="4" t="s">
        <v>2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51</v>
      </c>
      <c r="B1" s="2" t="s">
        <v>1</v>
      </c>
    </row>
    <row r="2" spans="1:2">
      <c r="B2" s="2" t="s">
        <v>26</v>
      </c>
    </row>
    <row r="3" spans="1:2">
      <c r="A3" s="3" t="s">
        <v>179</v>
      </c>
    </row>
    <row r="4" spans="1:2">
      <c r="A4" s="4" t="s">
        <v>63</v>
      </c>
      <c r="B4" s="4" t="s">
        <v>3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6</v>
      </c>
    </row>
    <row r="3" spans="1:2">
      <c r="A3" s="3" t="s">
        <v>182</v>
      </c>
    </row>
    <row r="4" spans="1:2">
      <c r="A4" s="4" t="s">
        <v>181</v>
      </c>
      <c r="B4" s="4" t="s">
        <v>3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26</v>
      </c>
    </row>
    <row r="3" spans="1:2">
      <c r="A3" s="3" t="s">
        <v>182</v>
      </c>
    </row>
    <row r="4" spans="1:2">
      <c r="A4" s="4" t="s">
        <v>70</v>
      </c>
      <c r="B4" s="4" t="s">
        <v>3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6</v>
      </c>
    </row>
    <row r="3" spans="1:2">
      <c r="A3" s="3" t="s">
        <v>182</v>
      </c>
    </row>
    <row r="4" spans="1:2">
      <c r="A4" s="4" t="s">
        <v>72</v>
      </c>
      <c r="B4" s="4" t="s">
        <v>3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9</v>
      </c>
      <c r="B1" s="2" t="s">
        <v>1</v>
      </c>
    </row>
    <row r="2" spans="1:2">
      <c r="B2" s="2" t="s">
        <v>26</v>
      </c>
    </row>
    <row r="3" spans="1:2">
      <c r="A3" s="3" t="s">
        <v>182</v>
      </c>
    </row>
    <row r="4" spans="1:2">
      <c r="A4" s="4" t="s">
        <v>73</v>
      </c>
      <c r="B4" s="4" t="s">
        <v>3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1</v>
      </c>
      <c r="B1" s="2" t="s">
        <v>1</v>
      </c>
    </row>
    <row r="2" spans="1:2">
      <c r="B2" s="2" t="s">
        <v>26</v>
      </c>
    </row>
    <row r="3" spans="1:2">
      <c r="A3" s="3" t="s">
        <v>188</v>
      </c>
    </row>
    <row r="4" spans="1:2">
      <c r="A4" s="4" t="s">
        <v>187</v>
      </c>
      <c r="B4" s="4" t="s">
        <v>3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3</v>
      </c>
      <c r="B1" s="2" t="s">
        <v>1</v>
      </c>
    </row>
    <row r="2" spans="1:2">
      <c r="B2" s="2" t="s">
        <v>26</v>
      </c>
    </row>
    <row r="3" spans="1:2">
      <c r="A3" s="3" t="s">
        <v>191</v>
      </c>
    </row>
    <row r="4" spans="1:2">
      <c r="A4" s="4" t="s">
        <v>190</v>
      </c>
      <c r="B4" s="4" t="s">
        <v>3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2</v>
      </c>
      <c r="B1" s="2" t="s">
        <v>1</v>
      </c>
    </row>
    <row r="2" spans="1:2">
      <c r="B2" s="2" t="s">
        <v>26</v>
      </c>
    </row>
    <row r="3" spans="1:2">
      <c r="A3" s="3" t="s">
        <v>133</v>
      </c>
    </row>
    <row r="4" spans="1:2">
      <c r="A4" s="4" t="s">
        <v>132</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5</v>
      </c>
      <c r="B1" s="2" t="s">
        <v>1</v>
      </c>
    </row>
    <row r="2" spans="1:2">
      <c r="B2" s="2" t="s">
        <v>26</v>
      </c>
    </row>
    <row r="3" spans="1:2">
      <c r="A3" s="3" t="s">
        <v>172</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2</v>
      </c>
      <c r="B1" s="2" t="s">
        <v>1</v>
      </c>
    </row>
    <row r="2" spans="1:2">
      <c r="B2" s="2" t="s">
        <v>26</v>
      </c>
    </row>
    <row r="3" spans="1:2">
      <c r="A3" s="3" t="s">
        <v>194</v>
      </c>
    </row>
    <row r="4" spans="1:2">
      <c r="A4" s="4" t="s">
        <v>79</v>
      </c>
      <c r="B4" s="4" t="s">
        <v>3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4</v>
      </c>
      <c r="B1" s="2" t="s">
        <v>1</v>
      </c>
    </row>
    <row r="2" spans="1:2">
      <c r="B2" s="2" t="s">
        <v>26</v>
      </c>
    </row>
    <row r="3" spans="1:2">
      <c r="A3" s="3" t="s">
        <v>197</v>
      </c>
    </row>
    <row r="4" spans="1:2">
      <c r="A4" s="4" t="s">
        <v>99</v>
      </c>
      <c r="B4" s="4" t="s">
        <v>3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6</v>
      </c>
    </row>
    <row r="3" spans="1:2">
      <c r="A3" s="3" t="s">
        <v>200</v>
      </c>
    </row>
    <row r="4" spans="1:2">
      <c r="A4" s="4" t="s">
        <v>377</v>
      </c>
      <c r="B4" s="4" t="s">
        <v>3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9</v>
      </c>
      <c r="B1" s="2" t="s">
        <v>1</v>
      </c>
    </row>
    <row r="2" spans="1:2">
      <c r="B2" s="2" t="s">
        <v>26</v>
      </c>
    </row>
    <row r="3" spans="1:2">
      <c r="A3" s="3" t="s">
        <v>203</v>
      </c>
    </row>
    <row r="4" spans="1:2">
      <c r="A4" s="4" t="s">
        <v>202</v>
      </c>
      <c r="B4" s="4" t="s">
        <v>3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0</v>
      </c>
      <c r="B1" s="2" t="s">
        <v>1</v>
      </c>
    </row>
    <row r="2" spans="1:2">
      <c r="B2" s="2" t="s">
        <v>26</v>
      </c>
    </row>
    <row r="3" spans="1:2">
      <c r="A3" s="3" t="s">
        <v>18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6</v>
      </c>
    </row>
    <row r="3" spans="1:2">
      <c r="A3" s="3" t="s">
        <v>158</v>
      </c>
    </row>
    <row r="4" spans="1:2">
      <c r="A4" s="4" t="s">
        <v>386</v>
      </c>
      <c r="B4" s="4" t="s">
        <v>3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88</v>
      </c>
      <c r="B1" s="2" t="s">
        <v>1</v>
      </c>
    </row>
    <row r="2" spans="1:2">
      <c r="B2" s="2" t="s">
        <v>26</v>
      </c>
    </row>
    <row r="3" spans="1:2">
      <c r="A3" s="3" t="s">
        <v>158</v>
      </c>
    </row>
    <row r="4" spans="1:2">
      <c r="A4" s="4" t="s">
        <v>389</v>
      </c>
      <c r="B4" s="4" t="s">
        <v>318</v>
      </c>
    </row>
    <row r="5" spans="1:2">
      <c r="A5" s="4" t="s">
        <v>390</v>
      </c>
      <c r="B5" s="4" t="s">
        <v>39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6</v>
      </c>
    </row>
    <row r="3" spans="1:2">
      <c r="A3" s="3" t="s">
        <v>217</v>
      </c>
    </row>
    <row r="4" spans="1:2">
      <c r="A4" s="4" t="s">
        <v>393</v>
      </c>
      <c r="B4" s="4" t="s">
        <v>3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5</v>
      </c>
      <c r="B1" s="2" t="s">
        <v>1</v>
      </c>
    </row>
    <row r="2" spans="1:2">
      <c r="B2" s="2" t="s">
        <v>26</v>
      </c>
    </row>
    <row r="3" spans="1:2">
      <c r="A3" s="3" t="s">
        <v>220</v>
      </c>
    </row>
    <row r="4" spans="1:2">
      <c r="A4" s="4" t="s">
        <v>396</v>
      </c>
      <c r="B4" s="4" t="s">
        <v>3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6</v>
      </c>
    </row>
    <row r="3" spans="1:2">
      <c r="A3" s="3" t="s">
        <v>136</v>
      </c>
    </row>
    <row r="4" spans="1:2">
      <c r="A4" s="4" t="s">
        <v>135</v>
      </c>
      <c r="B4" s="4" t="s">
        <v>1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6</v>
      </c>
      <c r="C1" s="2" t="s">
        <v>27</v>
      </c>
    </row>
    <row r="2" spans="1:3">
      <c r="A2" s="3" t="s">
        <v>399</v>
      </c>
    </row>
    <row r="3" spans="1:3">
      <c r="A3" s="4" t="s">
        <v>42</v>
      </c>
      <c r="B3" s="6" t="n">
        <v>1993325</v>
      </c>
      <c r="C3" s="6" t="n">
        <v>1906689</v>
      </c>
    </row>
    <row r="4" spans="1:3">
      <c r="A4" s="4" t="s">
        <v>58</v>
      </c>
      <c r="B4" s="5" t="n">
        <v>476144</v>
      </c>
      <c r="C4" s="5" t="n">
        <v>463758</v>
      </c>
    </row>
    <row r="5" spans="1:3">
      <c r="A5" s="4" t="s">
        <v>51</v>
      </c>
      <c r="B5" s="5" t="n">
        <v>82658</v>
      </c>
      <c r="C5" s="5" t="n">
        <v>100067</v>
      </c>
    </row>
    <row r="6" spans="1:3">
      <c r="A6" s="4" t="s">
        <v>46</v>
      </c>
      <c r="B6" s="5" t="n">
        <v>722380</v>
      </c>
      <c r="C6" s="6" t="n">
        <v>594514</v>
      </c>
    </row>
    <row r="7" spans="1:3">
      <c r="A7" s="4" t="s">
        <v>400</v>
      </c>
    </row>
    <row r="8" spans="1:3">
      <c r="A8" s="3" t="s">
        <v>399</v>
      </c>
    </row>
    <row r="9" spans="1:3">
      <c r="A9" s="4" t="s">
        <v>42</v>
      </c>
      <c r="B9" s="5" t="n">
        <v>71000</v>
      </c>
    </row>
    <row r="10" spans="1:3">
      <c r="A10" s="4" t="s">
        <v>58</v>
      </c>
      <c r="B10" s="5" t="n">
        <v>44000</v>
      </c>
    </row>
    <row r="11" spans="1:3">
      <c r="A11" s="4" t="s">
        <v>51</v>
      </c>
      <c r="B11" s="5" t="n">
        <v>6000</v>
      </c>
    </row>
    <row r="12" spans="1:3">
      <c r="A12" s="4" t="s">
        <v>46</v>
      </c>
      <c r="B12" s="5" t="n">
        <v>22000</v>
      </c>
    </row>
    <row r="13" spans="1:3">
      <c r="A13" s="4" t="s">
        <v>401</v>
      </c>
    </row>
    <row r="14" spans="1:3">
      <c r="A14" s="3" t="s">
        <v>399</v>
      </c>
    </row>
    <row r="15" spans="1:3">
      <c r="A15" s="4" t="s">
        <v>42</v>
      </c>
      <c r="B15" s="5" t="n">
        <v>78000</v>
      </c>
    </row>
    <row r="16" spans="1:3">
      <c r="A16" s="4" t="s">
        <v>58</v>
      </c>
      <c r="B16" s="5" t="n">
        <v>56000</v>
      </c>
    </row>
    <row r="17" spans="1:3">
      <c r="A17" s="4" t="s">
        <v>51</v>
      </c>
      <c r="B17" s="5" t="n">
        <v>10000</v>
      </c>
    </row>
    <row r="18" spans="1:3">
      <c r="A18" s="4" t="s">
        <v>46</v>
      </c>
      <c r="B18" s="5" t="n">
        <v>27000</v>
      </c>
    </row>
    <row r="19" spans="1:3">
      <c r="A19" s="4" t="s">
        <v>402</v>
      </c>
    </row>
    <row r="20" spans="1:3">
      <c r="A20" s="3" t="s">
        <v>403</v>
      </c>
    </row>
    <row r="21" spans="1:3">
      <c r="A21" s="4" t="s">
        <v>404</v>
      </c>
      <c r="B21" s="5" t="n">
        <v>2000</v>
      </c>
    </row>
    <row r="22" spans="1:3">
      <c r="A22" s="3" t="s">
        <v>399</v>
      </c>
    </row>
    <row r="23" spans="1:3">
      <c r="A23" s="4" t="s">
        <v>42</v>
      </c>
      <c r="B23" s="5" t="n">
        <v>2000</v>
      </c>
    </row>
    <row r="24" spans="1:3">
      <c r="A24" s="4" t="s">
        <v>405</v>
      </c>
    </row>
    <row r="25" spans="1:3">
      <c r="A25" s="3" t="s">
        <v>403</v>
      </c>
    </row>
    <row r="26" spans="1:3">
      <c r="A26" s="4" t="s">
        <v>404</v>
      </c>
      <c r="B26" s="5" t="n">
        <v>4000</v>
      </c>
    </row>
    <row r="27" spans="1:3">
      <c r="A27" s="3" t="s">
        <v>399</v>
      </c>
    </row>
    <row r="28" spans="1:3">
      <c r="A28" s="4" t="s">
        <v>42</v>
      </c>
      <c r="B28" s="5" t="n">
        <v>4000</v>
      </c>
    </row>
    <row r="29" spans="1:3">
      <c r="A29" s="4" t="s">
        <v>406</v>
      </c>
    </row>
    <row r="30" spans="1:3">
      <c r="A30" s="3" t="s">
        <v>407</v>
      </c>
    </row>
    <row r="31" spans="1:3">
      <c r="A31" s="4" t="s">
        <v>408</v>
      </c>
      <c r="B31" s="5" t="n">
        <v>43000</v>
      </c>
    </row>
    <row r="32" spans="1:3">
      <c r="A32" s="4" t="s">
        <v>409</v>
      </c>
      <c r="B32" s="5" t="n">
        <v>6000</v>
      </c>
    </row>
    <row r="33" spans="1:3">
      <c r="A33" s="4" t="s">
        <v>410</v>
      </c>
      <c r="B33" s="5" t="n">
        <v>1000</v>
      </c>
    </row>
    <row r="34" spans="1:3">
      <c r="A34" s="4" t="s">
        <v>411</v>
      </c>
      <c r="B34" s="5" t="n">
        <v>1000</v>
      </c>
    </row>
    <row r="35" spans="1:3">
      <c r="A35" s="3" t="s">
        <v>399</v>
      </c>
    </row>
    <row r="36" spans="1:3">
      <c r="A36" s="4" t="s">
        <v>42</v>
      </c>
      <c r="B36" s="5" t="n">
        <v>44000</v>
      </c>
    </row>
    <row r="37" spans="1:3">
      <c r="A37" s="4" t="s">
        <v>58</v>
      </c>
      <c r="B37" s="5" t="n">
        <v>7000</v>
      </c>
    </row>
    <row r="38" spans="1:3">
      <c r="A38" s="4" t="s">
        <v>412</v>
      </c>
    </row>
    <row r="39" spans="1:3">
      <c r="A39" s="3" t="s">
        <v>407</v>
      </c>
    </row>
    <row r="40" spans="1:3">
      <c r="A40" s="4" t="s">
        <v>408</v>
      </c>
      <c r="B40" s="5" t="n">
        <v>48000</v>
      </c>
    </row>
    <row r="41" spans="1:3">
      <c r="A41" s="4" t="s">
        <v>409</v>
      </c>
      <c r="B41" s="5" t="n">
        <v>8000</v>
      </c>
    </row>
    <row r="42" spans="1:3">
      <c r="A42" s="4" t="s">
        <v>410</v>
      </c>
      <c r="B42" s="5" t="n">
        <v>3000</v>
      </c>
    </row>
    <row r="43" spans="1:3">
      <c r="A43" s="4" t="s">
        <v>411</v>
      </c>
      <c r="B43" s="5" t="n">
        <v>2000</v>
      </c>
    </row>
    <row r="44" spans="1:3">
      <c r="A44" s="3" t="s">
        <v>399</v>
      </c>
    </row>
    <row r="45" spans="1:3">
      <c r="A45" s="4" t="s">
        <v>42</v>
      </c>
      <c r="B45" s="5" t="n">
        <v>50000</v>
      </c>
    </row>
    <row r="46" spans="1:3">
      <c r="A46" s="4" t="s">
        <v>58</v>
      </c>
      <c r="B46" s="5" t="n">
        <v>11000</v>
      </c>
    </row>
    <row r="47" spans="1:3">
      <c r="A47" s="4" t="s">
        <v>413</v>
      </c>
    </row>
    <row r="48" spans="1:3">
      <c r="A48" s="3" t="s">
        <v>414</v>
      </c>
    </row>
    <row r="49" spans="1:3">
      <c r="A49" s="4" t="s">
        <v>415</v>
      </c>
      <c r="B49" s="5" t="n">
        <v>29000</v>
      </c>
    </row>
    <row r="50" spans="1:3">
      <c r="A50" s="4" t="s">
        <v>416</v>
      </c>
      <c r="B50" s="5" t="n">
        <v>31000</v>
      </c>
    </row>
    <row r="51" spans="1:3">
      <c r="A51" s="3" t="s">
        <v>399</v>
      </c>
    </row>
    <row r="52" spans="1:3">
      <c r="A52" s="4" t="s">
        <v>42</v>
      </c>
      <c r="B52" s="5" t="n">
        <v>29000</v>
      </c>
    </row>
    <row r="53" spans="1:3">
      <c r="A53" s="4" t="s">
        <v>58</v>
      </c>
      <c r="B53" s="5" t="n">
        <v>31000</v>
      </c>
    </row>
    <row r="54" spans="1:3">
      <c r="A54" s="4" t="s">
        <v>417</v>
      </c>
    </row>
    <row r="55" spans="1:3">
      <c r="A55" s="3" t="s">
        <v>414</v>
      </c>
    </row>
    <row r="56" spans="1:3">
      <c r="A56" s="4" t="s">
        <v>415</v>
      </c>
      <c r="B56" s="5" t="n">
        <v>32000</v>
      </c>
    </row>
    <row r="57" spans="1:3">
      <c r="A57" s="4" t="s">
        <v>416</v>
      </c>
      <c r="B57" s="5" t="n">
        <v>35000</v>
      </c>
    </row>
    <row r="58" spans="1:3">
      <c r="A58" s="3" t="s">
        <v>399</v>
      </c>
    </row>
    <row r="59" spans="1:3">
      <c r="A59" s="4" t="s">
        <v>42</v>
      </c>
      <c r="B59" s="5" t="n">
        <v>32000</v>
      </c>
    </row>
    <row r="60" spans="1:3">
      <c r="A60" s="4" t="s">
        <v>58</v>
      </c>
      <c r="B60" s="6" t="n">
        <v>3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6</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26</v>
      </c>
    </row>
    <row r="12" spans="1:2">
      <c r="A12" s="4" t="s">
        <v>427</v>
      </c>
    </row>
    <row r="13" spans="1:2">
      <c r="A13" s="3" t="s">
        <v>420</v>
      </c>
    </row>
    <row r="14" spans="1:2">
      <c r="A14" s="4" t="s">
        <v>421</v>
      </c>
      <c r="B14" s="4" t="s">
        <v>424</v>
      </c>
    </row>
    <row r="15" spans="1:2">
      <c r="A15" s="4" t="s">
        <v>428</v>
      </c>
    </row>
    <row r="16" spans="1:2">
      <c r="A16" s="3" t="s">
        <v>420</v>
      </c>
    </row>
    <row r="17" spans="1:2">
      <c r="A17" s="4" t="s">
        <v>421</v>
      </c>
      <c r="B17" s="4" t="s">
        <v>429</v>
      </c>
    </row>
    <row r="18" spans="1:2">
      <c r="A18" s="4" t="s">
        <v>430</v>
      </c>
    </row>
    <row r="19" spans="1:2">
      <c r="A19" s="3" t="s">
        <v>420</v>
      </c>
    </row>
    <row r="20" spans="1:2">
      <c r="A20" s="4" t="s">
        <v>421</v>
      </c>
      <c r="B20" s="4" t="s">
        <v>431</v>
      </c>
    </row>
    <row r="21" spans="1:2">
      <c r="A21" s="4" t="s">
        <v>432</v>
      </c>
    </row>
    <row r="22" spans="1:2">
      <c r="A22" s="3" t="s">
        <v>420</v>
      </c>
    </row>
    <row r="23" spans="1:2">
      <c r="A23" s="4" t="s">
        <v>421</v>
      </c>
      <c r="B23" s="4" t="s">
        <v>433</v>
      </c>
    </row>
    <row r="24" spans="1:2">
      <c r="A24" s="4" t="s">
        <v>434</v>
      </c>
    </row>
    <row r="25" spans="1:2">
      <c r="A25" s="3" t="s">
        <v>420</v>
      </c>
    </row>
    <row r="26" spans="1:2">
      <c r="A26" s="4" t="s">
        <v>421</v>
      </c>
      <c r="B26" s="4" t="s">
        <v>435</v>
      </c>
    </row>
    <row r="27" spans="1:2">
      <c r="A27" s="4" t="s">
        <v>436</v>
      </c>
    </row>
    <row r="28" spans="1:2">
      <c r="A28" s="3" t="s">
        <v>420</v>
      </c>
    </row>
    <row r="29" spans="1:2">
      <c r="A29" s="4" t="s">
        <v>421</v>
      </c>
      <c r="B29" s="4" t="s">
        <v>437</v>
      </c>
    </row>
    <row r="30" spans="1:2">
      <c r="A30" s="4" t="s">
        <v>438</v>
      </c>
    </row>
    <row r="31" spans="1:2">
      <c r="A31" s="3" t="s">
        <v>420</v>
      </c>
    </row>
    <row r="32" spans="1:2">
      <c r="A32" s="4" t="s">
        <v>421</v>
      </c>
      <c r="B32" s="4" t="s">
        <v>431</v>
      </c>
    </row>
    <row r="33" spans="1:2">
      <c r="A33" s="4" t="s">
        <v>439</v>
      </c>
    </row>
    <row r="34" spans="1:2">
      <c r="A34" s="3" t="s">
        <v>420</v>
      </c>
    </row>
    <row r="35" spans="1:2">
      <c r="A35" s="4" t="s">
        <v>421</v>
      </c>
      <c r="B35" s="4" t="s">
        <v>4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s>
  <sheetData>
    <row r="1" spans="1:4">
      <c r="A1" s="1" t="s">
        <v>441</v>
      </c>
      <c r="B1" s="2" t="s">
        <v>442</v>
      </c>
      <c r="C1" s="2" t="s">
        <v>26</v>
      </c>
      <c r="D1" s="2" t="s">
        <v>26</v>
      </c>
    </row>
    <row r="2" spans="1:4">
      <c r="A2" s="3" t="s">
        <v>420</v>
      </c>
    </row>
    <row r="3" spans="1:4">
      <c r="A3" s="4" t="s">
        <v>443</v>
      </c>
      <c r="B3" s="4" t="s">
        <v>444</v>
      </c>
      <c r="D3" s="4" t="s">
        <v>445</v>
      </c>
    </row>
    <row r="4" spans="1:4">
      <c r="A4" s="4" t="s">
        <v>446</v>
      </c>
    </row>
    <row r="5" spans="1:4">
      <c r="A5" s="3" t="s">
        <v>420</v>
      </c>
    </row>
    <row r="6" spans="1:4">
      <c r="A6" s="4" t="s">
        <v>447</v>
      </c>
      <c r="C6" s="4" t="s">
        <v>424</v>
      </c>
    </row>
    <row r="7" spans="1:4">
      <c r="A7" s="4" t="s">
        <v>448</v>
      </c>
    </row>
    <row r="8" spans="1:4">
      <c r="A8" s="3" t="s">
        <v>420</v>
      </c>
    </row>
    <row r="9" spans="1:4">
      <c r="A9" s="4" t="s">
        <v>447</v>
      </c>
      <c r="C9" s="4" t="s">
        <v>426</v>
      </c>
    </row>
    <row r="10" spans="1:4">
      <c r="A10" s="4" t="s">
        <v>449</v>
      </c>
    </row>
    <row r="11" spans="1:4">
      <c r="A11" s="3" t="s">
        <v>420</v>
      </c>
    </row>
    <row r="12" spans="1:4">
      <c r="A12" s="4" t="s">
        <v>447</v>
      </c>
      <c r="C12" s="4" t="s">
        <v>435</v>
      </c>
    </row>
    <row r="13" spans="1:4">
      <c r="A13" s="4" t="s">
        <v>450</v>
      </c>
    </row>
    <row r="14" spans="1:4">
      <c r="A14" s="3" t="s">
        <v>420</v>
      </c>
    </row>
    <row r="15" spans="1:4">
      <c r="A15" s="4" t="s">
        <v>447</v>
      </c>
      <c r="C15" s="4" t="s">
        <v>451</v>
      </c>
    </row>
    <row r="16" spans="1:4">
      <c r="A16" s="4" t="s">
        <v>452</v>
      </c>
    </row>
    <row r="17" spans="1:4">
      <c r="A17" s="3" t="s">
        <v>420</v>
      </c>
    </row>
    <row r="18" spans="1:4">
      <c r="A18" s="4" t="s">
        <v>447</v>
      </c>
      <c r="C18" s="4" t="s">
        <v>435</v>
      </c>
    </row>
    <row r="19" spans="1:4">
      <c r="A19" s="4" t="s">
        <v>453</v>
      </c>
    </row>
    <row r="20" spans="1:4">
      <c r="A20" s="3" t="s">
        <v>420</v>
      </c>
    </row>
    <row r="21" spans="1:4">
      <c r="A21" s="4" t="s">
        <v>447</v>
      </c>
      <c r="C21" s="4" t="s">
        <v>440</v>
      </c>
    </row>
    <row r="22" spans="1:4">
      <c r="A22" s="4" t="s">
        <v>454</v>
      </c>
    </row>
    <row r="23" spans="1:4">
      <c r="A23" s="3" t="s">
        <v>420</v>
      </c>
    </row>
    <row r="24" spans="1:4">
      <c r="A24" s="4" t="s">
        <v>447</v>
      </c>
      <c r="C24" s="4" t="s">
        <v>431</v>
      </c>
    </row>
    <row r="25" spans="1:4">
      <c r="A25" s="4" t="s">
        <v>455</v>
      </c>
    </row>
    <row r="26" spans="1:4">
      <c r="A26" s="3" t="s">
        <v>420</v>
      </c>
    </row>
    <row r="27" spans="1:4">
      <c r="A27" s="4" t="s">
        <v>447</v>
      </c>
      <c r="C27" s="4" t="s">
        <v>4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6</v>
      </c>
      <c r="C2" s="2" t="s">
        <v>27</v>
      </c>
      <c r="D2" s="2" t="s">
        <v>61</v>
      </c>
    </row>
    <row r="3" spans="1:4">
      <c r="A3" s="3" t="s">
        <v>458</v>
      </c>
    </row>
    <row r="4" spans="1:4">
      <c r="A4" s="4" t="s">
        <v>459</v>
      </c>
      <c r="B4" s="6" t="n">
        <v>1434615</v>
      </c>
      <c r="C4" s="6" t="n">
        <v>1239914</v>
      </c>
      <c r="D4" s="6" t="n">
        <v>1158229</v>
      </c>
    </row>
    <row r="5" spans="1:4">
      <c r="A5" s="4" t="s">
        <v>460</v>
      </c>
      <c r="B5" s="5" t="n">
        <v>277867</v>
      </c>
      <c r="C5" s="5" t="n">
        <v>300144</v>
      </c>
      <c r="D5" s="5" t="n">
        <v>306792</v>
      </c>
    </row>
    <row r="6" spans="1:4">
      <c r="A6" s="4" t="s">
        <v>461</v>
      </c>
      <c r="B6" s="5" t="n">
        <v>1712482</v>
      </c>
      <c r="C6" s="5" t="n">
        <v>1540058</v>
      </c>
      <c r="D6" s="5" t="n">
        <v>1465021</v>
      </c>
    </row>
    <row r="7" spans="1:4">
      <c r="A7" s="4" t="s">
        <v>462</v>
      </c>
      <c r="B7" s="5" t="n">
        <v>441866</v>
      </c>
      <c r="C7" s="5" t="n">
        <v>301613</v>
      </c>
      <c r="D7" s="5" t="n">
        <v>277215</v>
      </c>
    </row>
    <row r="8" spans="1:4">
      <c r="A8" s="4" t="s">
        <v>463</v>
      </c>
    </row>
    <row r="9" spans="1:4">
      <c r="A9" s="3" t="s">
        <v>458</v>
      </c>
    </row>
    <row r="10" spans="1:4">
      <c r="A10" s="4" t="s">
        <v>459</v>
      </c>
      <c r="B10" s="5" t="n">
        <v>1434615</v>
      </c>
      <c r="C10" s="5" t="n">
        <v>1239914</v>
      </c>
      <c r="D10" s="5" t="n">
        <v>1158229</v>
      </c>
    </row>
    <row r="11" spans="1:4">
      <c r="A11" s="4" t="s">
        <v>460</v>
      </c>
      <c r="B11" s="5" t="n">
        <v>277867</v>
      </c>
      <c r="C11" s="5" t="n">
        <v>300144</v>
      </c>
      <c r="D11" s="5" t="n">
        <v>306792</v>
      </c>
    </row>
    <row r="12" spans="1:4">
      <c r="A12" s="4" t="s">
        <v>461</v>
      </c>
      <c r="B12" s="5" t="n">
        <v>1712482</v>
      </c>
      <c r="C12" s="5" t="n">
        <v>1540058</v>
      </c>
      <c r="D12" s="5" t="n">
        <v>1465021</v>
      </c>
    </row>
    <row r="13" spans="1:4">
      <c r="A13" s="4" t="s">
        <v>462</v>
      </c>
      <c r="B13" s="5" t="n">
        <v>559057</v>
      </c>
      <c r="C13" s="5" t="n">
        <v>395965</v>
      </c>
      <c r="D13" s="5" t="n">
        <v>354540</v>
      </c>
    </row>
    <row r="14" spans="1:4">
      <c r="A14" s="4" t="s">
        <v>464</v>
      </c>
    </row>
    <row r="15" spans="1:4">
      <c r="A15" s="3" t="s">
        <v>458</v>
      </c>
    </row>
    <row r="16" spans="1:4">
      <c r="A16" s="4" t="s">
        <v>459</v>
      </c>
      <c r="B16" s="5" t="n">
        <v>1433711</v>
      </c>
      <c r="C16" s="5" t="n">
        <v>1239036</v>
      </c>
      <c r="D16" s="5" t="n">
        <v>1157098</v>
      </c>
    </row>
    <row r="17" spans="1:4">
      <c r="A17" s="4" t="s">
        <v>460</v>
      </c>
      <c r="B17" s="5" t="n">
        <v>277727</v>
      </c>
      <c r="C17" s="5" t="n">
        <v>300144</v>
      </c>
      <c r="D17" s="5" t="n">
        <v>306792</v>
      </c>
    </row>
    <row r="18" spans="1:4">
      <c r="A18" s="4" t="s">
        <v>461</v>
      </c>
      <c r="B18" s="5" t="n">
        <v>1711438</v>
      </c>
      <c r="C18" s="5" t="n">
        <v>1539180</v>
      </c>
      <c r="D18" s="5" t="n">
        <v>1463890</v>
      </c>
    </row>
    <row r="19" spans="1:4">
      <c r="A19" s="4" t="s">
        <v>462</v>
      </c>
      <c r="B19" s="5" t="n">
        <v>708935</v>
      </c>
      <c r="C19" s="5" t="n">
        <v>523793</v>
      </c>
      <c r="D19" s="5" t="n">
        <v>467943</v>
      </c>
    </row>
    <row r="20" spans="1:4">
      <c r="A20" s="4" t="s">
        <v>465</v>
      </c>
    </row>
    <row r="21" spans="1:4">
      <c r="A21" s="3" t="s">
        <v>458</v>
      </c>
    </row>
    <row r="22" spans="1:4">
      <c r="A22" s="4" t="s">
        <v>459</v>
      </c>
      <c r="B22" s="5" t="n">
        <v>872646</v>
      </c>
      <c r="C22" s="5" t="n">
        <v>772224</v>
      </c>
      <c r="D22" s="5" t="n">
        <v>711208</v>
      </c>
    </row>
    <row r="23" spans="1:4">
      <c r="A23" s="4" t="s">
        <v>460</v>
      </c>
      <c r="B23" s="5" t="n">
        <v>84832</v>
      </c>
      <c r="C23" s="5" t="n">
        <v>86945</v>
      </c>
      <c r="D23" s="5" t="n">
        <v>96699</v>
      </c>
    </row>
    <row r="24" spans="1:4">
      <c r="A24" s="4" t="s">
        <v>461</v>
      </c>
      <c r="B24" s="5" t="n">
        <v>957478</v>
      </c>
      <c r="C24" s="5" t="n">
        <v>859169</v>
      </c>
      <c r="D24" s="5" t="n">
        <v>807907</v>
      </c>
    </row>
    <row r="25" spans="1:4">
      <c r="A25" s="4" t="s">
        <v>462</v>
      </c>
      <c r="B25" s="5" t="n">
        <v>440900</v>
      </c>
      <c r="C25" s="5" t="n">
        <v>344077</v>
      </c>
      <c r="D25" s="5" t="n">
        <v>320466</v>
      </c>
    </row>
    <row r="26" spans="1:4">
      <c r="A26" s="4" t="s">
        <v>466</v>
      </c>
    </row>
    <row r="27" spans="1:4">
      <c r="A27" s="3" t="s">
        <v>458</v>
      </c>
    </row>
    <row r="28" spans="1:4">
      <c r="A28" s="4" t="s">
        <v>459</v>
      </c>
      <c r="B28" s="5" t="n">
        <v>115199</v>
      </c>
      <c r="C28" s="5" t="n">
        <v>113223</v>
      </c>
      <c r="D28" s="5" t="n">
        <v>110251</v>
      </c>
    </row>
    <row r="29" spans="1:4">
      <c r="A29" s="4" t="s">
        <v>460</v>
      </c>
      <c r="B29" s="5" t="n">
        <v>78061</v>
      </c>
      <c r="C29" s="5" t="n">
        <v>64108</v>
      </c>
      <c r="D29" s="5" t="n">
        <v>51736</v>
      </c>
    </row>
    <row r="30" spans="1:4">
      <c r="A30" s="4" t="s">
        <v>461</v>
      </c>
      <c r="B30" s="5" t="n">
        <v>193260</v>
      </c>
      <c r="C30" s="5" t="n">
        <v>177331</v>
      </c>
      <c r="D30" s="5" t="n">
        <v>161987</v>
      </c>
    </row>
    <row r="31" spans="1:4">
      <c r="A31" s="4" t="s">
        <v>462</v>
      </c>
      <c r="B31" s="5" t="n">
        <v>65326</v>
      </c>
      <c r="C31" s="5" t="n">
        <v>52369</v>
      </c>
      <c r="D31" s="5" t="n">
        <v>35359</v>
      </c>
    </row>
    <row r="32" spans="1:4">
      <c r="A32" s="4" t="s">
        <v>467</v>
      </c>
    </row>
    <row r="33" spans="1:4">
      <c r="A33" s="3" t="s">
        <v>458</v>
      </c>
    </row>
    <row r="34" spans="1:4">
      <c r="A34" s="4" t="s">
        <v>459</v>
      </c>
      <c r="B34" s="5" t="n">
        <v>194890</v>
      </c>
      <c r="C34" s="5" t="n">
        <v>121462</v>
      </c>
      <c r="D34" s="5" t="n">
        <v>115413</v>
      </c>
    </row>
    <row r="35" spans="1:4">
      <c r="A35" s="4" t="s">
        <v>460</v>
      </c>
      <c r="B35" s="5" t="n">
        <v>32715</v>
      </c>
      <c r="C35" s="5" t="n">
        <v>38957</v>
      </c>
      <c r="D35" s="5" t="n">
        <v>41527</v>
      </c>
    </row>
    <row r="36" spans="1:4">
      <c r="A36" s="4" t="s">
        <v>461</v>
      </c>
      <c r="B36" s="5" t="n">
        <v>227605</v>
      </c>
      <c r="C36" s="5" t="n">
        <v>160419</v>
      </c>
      <c r="D36" s="5" t="n">
        <v>156940</v>
      </c>
    </row>
    <row r="37" spans="1:4">
      <c r="A37" s="4" t="s">
        <v>462</v>
      </c>
      <c r="B37" s="5" t="n">
        <v>79127</v>
      </c>
      <c r="C37" s="5" t="n">
        <v>26804</v>
      </c>
      <c r="D37" s="5" t="n">
        <v>2908</v>
      </c>
    </row>
    <row r="38" spans="1:4">
      <c r="A38" s="4" t="s">
        <v>468</v>
      </c>
    </row>
    <row r="39" spans="1:4">
      <c r="A39" s="3" t="s">
        <v>458</v>
      </c>
    </row>
    <row r="40" spans="1:4">
      <c r="A40" s="4" t="s">
        <v>459</v>
      </c>
      <c r="B40" s="5" t="n">
        <v>200241</v>
      </c>
      <c r="C40" s="5" t="n">
        <v>199474</v>
      </c>
      <c r="D40" s="5" t="n">
        <v>202163</v>
      </c>
    </row>
    <row r="41" spans="1:4">
      <c r="A41" s="4" t="s">
        <v>460</v>
      </c>
      <c r="B41" s="5" t="n">
        <v>78424</v>
      </c>
      <c r="C41" s="5" t="n">
        <v>104976</v>
      </c>
      <c r="D41" s="5" t="n">
        <v>111764</v>
      </c>
    </row>
    <row r="42" spans="1:4">
      <c r="A42" s="4" t="s">
        <v>461</v>
      </c>
      <c r="B42" s="5" t="n">
        <v>278665</v>
      </c>
      <c r="C42" s="5" t="n">
        <v>304450</v>
      </c>
      <c r="D42" s="5" t="n">
        <v>313927</v>
      </c>
    </row>
    <row r="43" spans="1:4">
      <c r="A43" s="4" t="s">
        <v>462</v>
      </c>
      <c r="B43" s="5" t="n">
        <v>106835</v>
      </c>
      <c r="C43" s="5" t="n">
        <v>91149</v>
      </c>
      <c r="D43" s="5" t="n">
        <v>107279</v>
      </c>
    </row>
    <row r="44" spans="1:4">
      <c r="A44" s="4" t="s">
        <v>469</v>
      </c>
    </row>
    <row r="45" spans="1:4">
      <c r="A45" s="3" t="s">
        <v>458</v>
      </c>
    </row>
    <row r="46" spans="1:4">
      <c r="A46" s="4" t="s">
        <v>459</v>
      </c>
      <c r="B46" s="5" t="n">
        <v>50735</v>
      </c>
      <c r="C46" s="5" t="n">
        <v>32653</v>
      </c>
      <c r="D46" s="5" t="n">
        <v>18063</v>
      </c>
    </row>
    <row r="47" spans="1:4">
      <c r="A47" s="4" t="s">
        <v>460</v>
      </c>
      <c r="B47" s="5" t="n">
        <v>3695</v>
      </c>
      <c r="C47" s="5" t="n">
        <v>5158</v>
      </c>
      <c r="D47" s="5" t="n">
        <v>5066</v>
      </c>
    </row>
    <row r="48" spans="1:4">
      <c r="A48" s="4" t="s">
        <v>461</v>
      </c>
      <c r="B48" s="5" t="n">
        <v>54430</v>
      </c>
      <c r="C48" s="5" t="n">
        <v>37811</v>
      </c>
      <c r="D48" s="5" t="n">
        <v>23129</v>
      </c>
    </row>
    <row r="49" spans="1:4">
      <c r="A49" s="4" t="s">
        <v>462</v>
      </c>
      <c r="B49" s="5" t="n">
        <v>16747</v>
      </c>
      <c r="C49" s="5" t="n">
        <v>9394</v>
      </c>
      <c r="D49" s="5" t="n">
        <v>1931</v>
      </c>
    </row>
    <row r="50" spans="1:4">
      <c r="A50" s="4" t="s">
        <v>470</v>
      </c>
    </row>
    <row r="51" spans="1:4">
      <c r="A51" s="3" t="s">
        <v>458</v>
      </c>
    </row>
    <row r="52" spans="1:4">
      <c r="A52" s="4" t="s">
        <v>459</v>
      </c>
      <c r="B52" s="5" t="n">
        <v>904</v>
      </c>
      <c r="C52" s="5" t="n">
        <v>878</v>
      </c>
      <c r="D52" s="5" t="n">
        <v>1131</v>
      </c>
    </row>
    <row r="53" spans="1:4">
      <c r="A53" s="4" t="s">
        <v>460</v>
      </c>
      <c r="B53" s="5" t="n">
        <v>140</v>
      </c>
      <c r="C53" s="5" t="n">
        <v>0</v>
      </c>
      <c r="D53" s="5" t="n">
        <v>0</v>
      </c>
    </row>
    <row r="54" spans="1:4">
      <c r="A54" s="4" t="s">
        <v>461</v>
      </c>
      <c r="B54" s="5" t="n">
        <v>1044</v>
      </c>
      <c r="C54" s="5" t="n">
        <v>878</v>
      </c>
      <c r="D54" s="5" t="n">
        <v>1131</v>
      </c>
    </row>
    <row r="55" spans="1:4">
      <c r="A55" s="4" t="s">
        <v>462</v>
      </c>
      <c r="B55" s="5" t="n">
        <v>-149878</v>
      </c>
      <c r="C55" s="5" t="n">
        <v>-127828</v>
      </c>
      <c r="D55" s="5" t="n">
        <v>-113403</v>
      </c>
    </row>
    <row r="56" spans="1:4">
      <c r="A56" s="4" t="s">
        <v>471</v>
      </c>
    </row>
    <row r="57" spans="1:4">
      <c r="A57" s="3" t="s">
        <v>458</v>
      </c>
    </row>
    <row r="58" spans="1:4">
      <c r="A58" s="4" t="s">
        <v>459</v>
      </c>
      <c r="B58" s="5" t="n">
        <v>0</v>
      </c>
      <c r="C58" s="5" t="n">
        <v>0</v>
      </c>
      <c r="D58" s="5" t="n">
        <v>0</v>
      </c>
    </row>
    <row r="59" spans="1:4">
      <c r="A59" s="4" t="s">
        <v>460</v>
      </c>
      <c r="B59" s="5" t="n">
        <v>0</v>
      </c>
      <c r="C59" s="5" t="n">
        <v>0</v>
      </c>
      <c r="D59" s="5" t="n">
        <v>0</v>
      </c>
    </row>
    <row r="60" spans="1:4">
      <c r="A60" s="4" t="s">
        <v>461</v>
      </c>
      <c r="B60" s="5" t="n">
        <v>0</v>
      </c>
      <c r="C60" s="5" t="n">
        <v>0</v>
      </c>
      <c r="D60" s="5" t="n">
        <v>0</v>
      </c>
    </row>
    <row r="61" spans="1:4">
      <c r="A61" s="4" t="s">
        <v>462</v>
      </c>
      <c r="B61" s="6" t="n">
        <v>-117191</v>
      </c>
      <c r="C61" s="6" t="n">
        <v>-94352</v>
      </c>
      <c r="D61" s="6" t="n">
        <v>-773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6</v>
      </c>
      <c r="C2" s="2" t="s">
        <v>27</v>
      </c>
      <c r="D2" s="2" t="s">
        <v>61</v>
      </c>
    </row>
    <row r="3" spans="1:4">
      <c r="A3" s="3" t="s">
        <v>458</v>
      </c>
    </row>
    <row r="4" spans="1:4">
      <c r="A4" s="4" t="s">
        <v>473</v>
      </c>
      <c r="B4" s="6" t="n">
        <v>9</v>
      </c>
    </row>
    <row r="5" spans="1:4">
      <c r="A5" s="4" t="s">
        <v>474</v>
      </c>
      <c r="C5" s="6" t="n">
        <v>791</v>
      </c>
    </row>
    <row r="6" spans="1:4">
      <c r="A6" s="4" t="s">
        <v>63</v>
      </c>
      <c r="B6" s="5" t="n">
        <v>1712482</v>
      </c>
      <c r="C6" s="5" t="n">
        <v>1540058</v>
      </c>
      <c r="D6" s="6" t="n">
        <v>1465021</v>
      </c>
    </row>
    <row r="7" spans="1:4">
      <c r="A7" s="4" t="s">
        <v>475</v>
      </c>
    </row>
    <row r="8" spans="1:4">
      <c r="A8" s="3" t="s">
        <v>458</v>
      </c>
    </row>
    <row r="9" spans="1:4">
      <c r="A9" s="4" t="s">
        <v>63</v>
      </c>
      <c r="B9" s="5" t="n">
        <v>931700</v>
      </c>
      <c r="C9" s="5" t="n">
        <v>836200</v>
      </c>
      <c r="D9" s="5" t="n">
        <v>784500</v>
      </c>
    </row>
    <row r="10" spans="1:4">
      <c r="A10" s="4" t="s">
        <v>476</v>
      </c>
      <c r="B10" s="5" t="n">
        <v>615900</v>
      </c>
      <c r="C10" s="5" t="n">
        <v>621000</v>
      </c>
      <c r="D10" s="5" t="n">
        <v>533800</v>
      </c>
    </row>
    <row r="11" spans="1:4">
      <c r="A11" s="4" t="s">
        <v>477</v>
      </c>
    </row>
    <row r="12" spans="1:4">
      <c r="A12" s="3" t="s">
        <v>458</v>
      </c>
    </row>
    <row r="13" spans="1:4">
      <c r="A13" s="4" t="s">
        <v>63</v>
      </c>
      <c r="B13" s="5" t="n">
        <v>780800</v>
      </c>
      <c r="C13" s="5" t="n">
        <v>703900</v>
      </c>
      <c r="D13" s="5" t="n">
        <v>680500</v>
      </c>
    </row>
    <row r="14" spans="1:4">
      <c r="A14" s="4" t="s">
        <v>476</v>
      </c>
      <c r="B14" s="5" t="n">
        <v>260800</v>
      </c>
      <c r="C14" s="5" t="n">
        <v>174600</v>
      </c>
      <c r="D14" s="5" t="n">
        <v>120800</v>
      </c>
    </row>
    <row r="15" spans="1:4">
      <c r="A15" s="4" t="s">
        <v>478</v>
      </c>
    </row>
    <row r="16" spans="1:4">
      <c r="A16" s="3" t="s">
        <v>458</v>
      </c>
    </row>
    <row r="17" spans="1:4">
      <c r="A17" s="4" t="s">
        <v>473</v>
      </c>
      <c r="B17" s="5" t="n">
        <v>0</v>
      </c>
    </row>
    <row r="18" spans="1:4">
      <c r="A18" s="4" t="s">
        <v>474</v>
      </c>
      <c r="C18" s="5" t="n">
        <v>791</v>
      </c>
    </row>
    <row r="19" spans="1:4">
      <c r="A19" s="4" t="s">
        <v>479</v>
      </c>
    </row>
    <row r="20" spans="1:4">
      <c r="A20" s="3" t="s">
        <v>458</v>
      </c>
    </row>
    <row r="21" spans="1:4">
      <c r="A21" s="4" t="s">
        <v>473</v>
      </c>
      <c r="C21" s="5" t="n">
        <v>800</v>
      </c>
      <c r="D21" s="5" t="n">
        <v>1900</v>
      </c>
    </row>
    <row r="22" spans="1:4">
      <c r="A22" s="4" t="s">
        <v>474</v>
      </c>
      <c r="B22" s="5" t="n">
        <v>800</v>
      </c>
      <c r="C22" s="5" t="n">
        <v>800</v>
      </c>
    </row>
    <row r="23" spans="1:4">
      <c r="A23" s="4" t="s">
        <v>480</v>
      </c>
    </row>
    <row r="24" spans="1:4">
      <c r="A24" s="3" t="s">
        <v>458</v>
      </c>
    </row>
    <row r="25" spans="1:4">
      <c r="A25" s="4" t="s">
        <v>481</v>
      </c>
      <c r="B25" s="5" t="n">
        <v>2300</v>
      </c>
      <c r="C25" s="5" t="n">
        <v>2600</v>
      </c>
    </row>
    <row r="26" spans="1:4">
      <c r="A26" s="4" t="s">
        <v>482</v>
      </c>
    </row>
    <row r="27" spans="1:4">
      <c r="A27" s="3" t="s">
        <v>458</v>
      </c>
    </row>
    <row r="28" spans="1:4">
      <c r="A28" s="4" t="s">
        <v>481</v>
      </c>
      <c r="B28" s="6" t="n">
        <v>400</v>
      </c>
      <c r="C28" s="6" t="n">
        <v>500</v>
      </c>
    </row>
    <row r="29" spans="1:4">
      <c r="A29" s="4" t="s">
        <v>483</v>
      </c>
    </row>
    <row r="30" spans="1:4">
      <c r="A30" s="3" t="s">
        <v>458</v>
      </c>
    </row>
    <row r="31" spans="1:4">
      <c r="A31" s="4" t="s">
        <v>481</v>
      </c>
      <c r="D31" s="6" t="n">
        <v>29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4</v>
      </c>
      <c r="B1" s="2" t="s">
        <v>485</v>
      </c>
      <c r="C1" s="2" t="s">
        <v>1</v>
      </c>
    </row>
    <row r="2" spans="1:5">
      <c r="B2" s="2" t="s">
        <v>486</v>
      </c>
      <c r="C2" s="2" t="s">
        <v>26</v>
      </c>
      <c r="D2" s="2" t="s">
        <v>27</v>
      </c>
      <c r="E2" s="2" t="s">
        <v>61</v>
      </c>
    </row>
    <row r="3" spans="1:5">
      <c r="A3" s="3" t="s">
        <v>487</v>
      </c>
    </row>
    <row r="4" spans="1:5">
      <c r="A4" s="4" t="s">
        <v>462</v>
      </c>
      <c r="C4" s="6" t="n">
        <v>441866</v>
      </c>
      <c r="D4" s="6" t="n">
        <v>301613</v>
      </c>
      <c r="E4" s="6" t="n">
        <v>277215</v>
      </c>
    </row>
    <row r="5" spans="1:5">
      <c r="A5" s="3" t="s">
        <v>488</v>
      </c>
    </row>
    <row r="6" spans="1:5">
      <c r="A6" s="4" t="s">
        <v>489</v>
      </c>
      <c r="C6" s="5" t="n">
        <v>1264</v>
      </c>
      <c r="D6" s="5" t="n">
        <v>0</v>
      </c>
      <c r="E6" s="5" t="n">
        <v>0</v>
      </c>
    </row>
    <row r="7" spans="1:5">
      <c r="A7" s="4" t="s">
        <v>474</v>
      </c>
      <c r="C7" s="5" t="n">
        <v>0</v>
      </c>
      <c r="D7" s="5" t="n">
        <v>791</v>
      </c>
      <c r="E7" s="5" t="n">
        <v>0</v>
      </c>
    </row>
    <row r="8" spans="1:5">
      <c r="A8" s="4" t="s">
        <v>490</v>
      </c>
      <c r="C8" s="5" t="n">
        <v>741</v>
      </c>
      <c r="D8" s="5" t="n">
        <v>0</v>
      </c>
      <c r="E8" s="5" t="n">
        <v>333</v>
      </c>
    </row>
    <row r="9" spans="1:5">
      <c r="A9" s="4" t="s">
        <v>491</v>
      </c>
      <c r="C9" s="5" t="n">
        <v>-151945</v>
      </c>
      <c r="D9" s="5" t="n">
        <v>-98508</v>
      </c>
      <c r="E9" s="5" t="n">
        <v>-75037</v>
      </c>
    </row>
    <row r="10" spans="1:5">
      <c r="A10" s="4" t="s">
        <v>492</v>
      </c>
      <c r="C10" s="5" t="n">
        <v>-63926</v>
      </c>
      <c r="D10" s="5" t="n">
        <v>-44734</v>
      </c>
      <c r="E10" s="5" t="n">
        <v>-47586</v>
      </c>
    </row>
    <row r="11" spans="1:5">
      <c r="A11" s="4" t="s">
        <v>493</v>
      </c>
      <c r="C11" s="5" t="n">
        <v>-2696</v>
      </c>
      <c r="D11" s="5" t="n">
        <v>-3166</v>
      </c>
      <c r="E11" s="5" t="n">
        <v>-4776</v>
      </c>
    </row>
    <row r="12" spans="1:5">
      <c r="A12" s="4" t="s">
        <v>494</v>
      </c>
      <c r="C12" s="5" t="n">
        <v>-10352</v>
      </c>
      <c r="D12" s="5" t="n">
        <v>-3311</v>
      </c>
      <c r="E12" s="5" t="n">
        <v>-5820</v>
      </c>
    </row>
    <row r="13" spans="1:5">
      <c r="A13" s="4" t="s">
        <v>495</v>
      </c>
      <c r="C13" s="5" t="n">
        <v>-9000</v>
      </c>
      <c r="D13" s="5" t="n">
        <v>-2247</v>
      </c>
      <c r="E13" s="5" t="n">
        <v>-7838</v>
      </c>
    </row>
    <row r="14" spans="1:5">
      <c r="A14" s="4" t="s">
        <v>496</v>
      </c>
      <c r="B14" s="6" t="n">
        <v>-1400</v>
      </c>
      <c r="C14" s="5" t="n">
        <v>-1352</v>
      </c>
      <c r="D14" s="5" t="n">
        <v>-1064</v>
      </c>
      <c r="E14" s="5" t="n">
        <v>2018</v>
      </c>
    </row>
    <row r="15" spans="1:5">
      <c r="A15" s="4" t="s">
        <v>497</v>
      </c>
      <c r="C15" s="5" t="n">
        <v>0</v>
      </c>
      <c r="D15" s="5" t="n">
        <v>-262</v>
      </c>
      <c r="E15" s="5" t="n">
        <v>-208</v>
      </c>
    </row>
    <row r="16" spans="1:5">
      <c r="A16" s="4" t="s">
        <v>498</v>
      </c>
      <c r="C16" s="5" t="n">
        <v>0</v>
      </c>
      <c r="D16" s="5" t="n">
        <v>-14561</v>
      </c>
      <c r="E16" s="5" t="n">
        <v>0</v>
      </c>
    </row>
    <row r="17" spans="1:5">
      <c r="A17" s="4" t="s">
        <v>499</v>
      </c>
      <c r="C17" s="5" t="n">
        <v>0</v>
      </c>
      <c r="D17" s="5" t="n">
        <v>0</v>
      </c>
      <c r="E17" s="5" t="n">
        <v>-5037</v>
      </c>
    </row>
    <row r="18" spans="1:5">
      <c r="A18" s="4" t="s">
        <v>70</v>
      </c>
      <c r="C18" s="5" t="n">
        <v>214952</v>
      </c>
      <c r="D18" s="5" t="n">
        <v>137862</v>
      </c>
      <c r="E18" s="5" t="n">
        <v>139084</v>
      </c>
    </row>
    <row r="19" spans="1:5">
      <c r="A19" s="4" t="s">
        <v>500</v>
      </c>
      <c r="C19" s="5" t="n">
        <v>-69</v>
      </c>
      <c r="D19" s="5" t="n">
        <v>10391</v>
      </c>
      <c r="E19" s="5" t="n">
        <v>150327</v>
      </c>
    </row>
    <row r="20" spans="1:5">
      <c r="A20" s="4" t="s">
        <v>501</v>
      </c>
      <c r="C20" s="5" t="n">
        <v>-33690</v>
      </c>
      <c r="D20" s="5" t="n">
        <v>-26812</v>
      </c>
      <c r="E20" s="5" t="n">
        <v>-106920</v>
      </c>
    </row>
    <row r="21" spans="1:5">
      <c r="A21" s="4" t="s">
        <v>75</v>
      </c>
      <c r="C21" s="5" t="n">
        <v>181193</v>
      </c>
      <c r="D21" s="5" t="n">
        <v>121441</v>
      </c>
      <c r="E21" s="5" t="n">
        <v>182491</v>
      </c>
    </row>
    <row r="22" spans="1:5">
      <c r="A22" s="4" t="s">
        <v>474</v>
      </c>
      <c r="D22" s="5" t="n">
        <v>791</v>
      </c>
    </row>
    <row r="23" spans="1:5">
      <c r="A23" s="4" t="s">
        <v>502</v>
      </c>
      <c r="C23" s="5" t="n">
        <v>9</v>
      </c>
    </row>
    <row r="24" spans="1:5">
      <c r="A24" s="4" t="s">
        <v>480</v>
      </c>
    </row>
    <row r="25" spans="1:5">
      <c r="A25" s="3" t="s">
        <v>488</v>
      </c>
    </row>
    <row r="26" spans="1:5">
      <c r="A26" s="4" t="s">
        <v>502</v>
      </c>
      <c r="C26" s="5" t="n">
        <v>2300</v>
      </c>
      <c r="D26" s="5" t="n">
        <v>2600</v>
      </c>
    </row>
    <row r="27" spans="1:5">
      <c r="A27" s="4" t="s">
        <v>482</v>
      </c>
    </row>
    <row r="28" spans="1:5">
      <c r="A28" s="3" t="s">
        <v>488</v>
      </c>
    </row>
    <row r="29" spans="1:5">
      <c r="A29" s="4" t="s">
        <v>502</v>
      </c>
      <c r="C29" s="5" t="n">
        <v>400</v>
      </c>
      <c r="D29" s="5" t="n">
        <v>500</v>
      </c>
    </row>
    <row r="30" spans="1:5">
      <c r="A30" s="4" t="s">
        <v>503</v>
      </c>
    </row>
    <row r="31" spans="1:5">
      <c r="A31" s="3" t="s">
        <v>488</v>
      </c>
    </row>
    <row r="32" spans="1:5">
      <c r="A32" s="4" t="s">
        <v>502</v>
      </c>
      <c r="E32" s="5" t="n">
        <v>2900</v>
      </c>
    </row>
    <row r="33" spans="1:5">
      <c r="A33" s="4" t="s">
        <v>478</v>
      </c>
    </row>
    <row r="34" spans="1:5">
      <c r="A34" s="3" t="s">
        <v>488</v>
      </c>
    </row>
    <row r="35" spans="1:5">
      <c r="A35" s="4" t="s">
        <v>474</v>
      </c>
      <c r="D35" s="5" t="n">
        <v>791</v>
      </c>
    </row>
    <row r="36" spans="1:5">
      <c r="A36" s="4" t="s">
        <v>502</v>
      </c>
      <c r="C36" s="5" t="n">
        <v>0</v>
      </c>
    </row>
    <row r="37" spans="1:5">
      <c r="A37" s="4" t="s">
        <v>479</v>
      </c>
    </row>
    <row r="38" spans="1:5">
      <c r="A38" s="3" t="s">
        <v>488</v>
      </c>
    </row>
    <row r="39" spans="1:5">
      <c r="A39" s="4" t="s">
        <v>474</v>
      </c>
      <c r="C39" s="6" t="n">
        <v>800</v>
      </c>
      <c r="D39" s="5" t="n">
        <v>800</v>
      </c>
    </row>
    <row r="40" spans="1:5">
      <c r="A40" s="4" t="s">
        <v>502</v>
      </c>
      <c r="D40" s="6" t="n">
        <v>800</v>
      </c>
      <c r="E40" s="6" t="n">
        <v>19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6</v>
      </c>
      <c r="C2" s="2" t="s">
        <v>27</v>
      </c>
      <c r="D2" s="2" t="s">
        <v>61</v>
      </c>
    </row>
    <row r="3" spans="1:4">
      <c r="A3" s="3" t="s">
        <v>505</v>
      </c>
    </row>
    <row r="4" spans="1:4">
      <c r="A4" s="4" t="s">
        <v>506</v>
      </c>
      <c r="B4" s="6" t="n">
        <v>294120</v>
      </c>
      <c r="C4" s="6" t="n">
        <v>235584</v>
      </c>
    </row>
    <row r="5" spans="1:4">
      <c r="A5" s="4" t="s">
        <v>507</v>
      </c>
      <c r="B5" s="5" t="n">
        <v>238248</v>
      </c>
      <c r="C5" s="5" t="n">
        <v>170010</v>
      </c>
    </row>
    <row r="6" spans="1:4">
      <c r="A6" s="4" t="s">
        <v>508</v>
      </c>
      <c r="B6" s="5" t="n">
        <v>0</v>
      </c>
      <c r="C6" s="5" t="n">
        <v>0</v>
      </c>
    </row>
    <row r="7" spans="1:4">
      <c r="A7" s="4" t="s">
        <v>35</v>
      </c>
      <c r="B7" s="5" t="n">
        <v>-17058</v>
      </c>
    </row>
    <row r="8" spans="1:4">
      <c r="A8" s="4" t="s">
        <v>509</v>
      </c>
      <c r="B8" s="5" t="n">
        <v>-9</v>
      </c>
    </row>
    <row r="9" spans="1:4">
      <c r="A9" s="4" t="s">
        <v>510</v>
      </c>
      <c r="C9" s="5" t="n">
        <v>791</v>
      </c>
    </row>
    <row r="10" spans="1:4">
      <c r="A10" s="4" t="s">
        <v>511</v>
      </c>
      <c r="B10" s="5" t="n">
        <v>-1936</v>
      </c>
      <c r="C10" s="5" t="n">
        <v>-631</v>
      </c>
    </row>
    <row r="11" spans="1:4">
      <c r="A11" s="4" t="s">
        <v>512</v>
      </c>
      <c r="B11" s="5" t="n">
        <v>-151945</v>
      </c>
      <c r="C11" s="5" t="n">
        <v>-98508</v>
      </c>
      <c r="D11" s="6" t="n">
        <v>-75037</v>
      </c>
    </row>
    <row r="12" spans="1:4">
      <c r="A12" s="4" t="s">
        <v>513</v>
      </c>
      <c r="B12" s="5" t="n">
        <v>-27382</v>
      </c>
      <c r="C12" s="5" t="n">
        <v>-13126</v>
      </c>
    </row>
    <row r="13" spans="1:4">
      <c r="A13" s="4" t="s">
        <v>506</v>
      </c>
      <c r="B13" s="5" t="n">
        <v>334038</v>
      </c>
      <c r="C13" s="5" t="n">
        <v>294120</v>
      </c>
      <c r="D13" s="5" t="n">
        <v>235584</v>
      </c>
    </row>
    <row r="14" spans="1:4">
      <c r="A14" s="4" t="s">
        <v>514</v>
      </c>
    </row>
    <row r="15" spans="1:4">
      <c r="A15" s="3" t="s">
        <v>505</v>
      </c>
    </row>
    <row r="16" spans="1:4">
      <c r="A16" s="4" t="s">
        <v>506</v>
      </c>
      <c r="B16" s="5" t="n">
        <v>517049</v>
      </c>
      <c r="C16" s="5" t="n">
        <v>417773</v>
      </c>
    </row>
    <row r="17" spans="1:4">
      <c r="A17" s="4" t="s">
        <v>506</v>
      </c>
      <c r="B17" s="5" t="n">
        <v>614517</v>
      </c>
      <c r="C17" s="5" t="n">
        <v>517049</v>
      </c>
      <c r="D17" s="5" t="n">
        <v>417773</v>
      </c>
    </row>
    <row r="18" spans="1:4">
      <c r="A18" s="4" t="s">
        <v>515</v>
      </c>
    </row>
    <row r="19" spans="1:4">
      <c r="A19" s="3" t="s">
        <v>505</v>
      </c>
    </row>
    <row r="20" spans="1:4">
      <c r="A20" s="4" t="s">
        <v>506</v>
      </c>
      <c r="B20" s="5" t="n">
        <v>-222929</v>
      </c>
      <c r="C20" s="5" t="n">
        <v>-182189</v>
      </c>
    </row>
    <row r="21" spans="1:4">
      <c r="A21" s="4" t="s">
        <v>506</v>
      </c>
      <c r="B21" s="5" t="n">
        <v>-280479</v>
      </c>
      <c r="C21" s="5" t="n">
        <v>-222929</v>
      </c>
      <c r="D21" s="5" t="n">
        <v>-182189</v>
      </c>
    </row>
    <row r="22" spans="1:4">
      <c r="A22" s="4" t="s">
        <v>516</v>
      </c>
    </row>
    <row r="23" spans="1:4">
      <c r="A23" s="3" t="s">
        <v>505</v>
      </c>
    </row>
    <row r="24" spans="1:4">
      <c r="A24" s="4" t="s">
        <v>506</v>
      </c>
      <c r="B24" s="5" t="n">
        <v>17511</v>
      </c>
      <c r="C24" s="5" t="n">
        <v>17964</v>
      </c>
    </row>
    <row r="25" spans="1:4">
      <c r="A25" s="4" t="s">
        <v>507</v>
      </c>
      <c r="B25" s="5" t="n">
        <v>0</v>
      </c>
      <c r="C25" s="5" t="n">
        <v>0</v>
      </c>
    </row>
    <row r="26" spans="1:4">
      <c r="A26" s="4" t="s">
        <v>508</v>
      </c>
      <c r="B26" s="5" t="n">
        <v>0</v>
      </c>
      <c r="C26" s="5" t="n">
        <v>0</v>
      </c>
    </row>
    <row r="27" spans="1:4">
      <c r="A27" s="4" t="s">
        <v>35</v>
      </c>
      <c r="B27" s="5" t="n">
        <v>-17058</v>
      </c>
    </row>
    <row r="28" spans="1:4">
      <c r="A28" s="4" t="s">
        <v>509</v>
      </c>
      <c r="C28" s="5" t="n">
        <v>0</v>
      </c>
    </row>
    <row r="29" spans="1:4">
      <c r="A29" s="4" t="s">
        <v>510</v>
      </c>
      <c r="C29" s="5" t="n">
        <v>0</v>
      </c>
    </row>
    <row r="30" spans="1:4">
      <c r="A30" s="4" t="s">
        <v>511</v>
      </c>
      <c r="B30" s="5" t="n">
        <v>0</v>
      </c>
      <c r="C30" s="5" t="n">
        <v>0</v>
      </c>
    </row>
    <row r="31" spans="1:4">
      <c r="A31" s="4" t="s">
        <v>512</v>
      </c>
      <c r="B31" s="5" t="n">
        <v>-453</v>
      </c>
      <c r="C31" s="5" t="n">
        <v>-453</v>
      </c>
    </row>
    <row r="32" spans="1:4">
      <c r="A32" s="4" t="s">
        <v>513</v>
      </c>
      <c r="B32" s="5" t="n">
        <v>0</v>
      </c>
      <c r="C32" s="5" t="n">
        <v>0</v>
      </c>
    </row>
    <row r="33" spans="1:4">
      <c r="A33" s="4" t="s">
        <v>506</v>
      </c>
      <c r="B33" s="5" t="n">
        <v>0</v>
      </c>
      <c r="C33" s="5" t="n">
        <v>17511</v>
      </c>
      <c r="D33" s="5" t="n">
        <v>17964</v>
      </c>
    </row>
    <row r="34" spans="1:4">
      <c r="A34" s="4" t="s">
        <v>517</v>
      </c>
    </row>
    <row r="35" spans="1:4">
      <c r="A35" s="3" t="s">
        <v>505</v>
      </c>
    </row>
    <row r="36" spans="1:4">
      <c r="A36" s="4" t="s">
        <v>506</v>
      </c>
      <c r="B36" s="5" t="n">
        <v>22288</v>
      </c>
      <c r="C36" s="5" t="n">
        <v>22288</v>
      </c>
    </row>
    <row r="37" spans="1:4">
      <c r="A37" s="4" t="s">
        <v>506</v>
      </c>
      <c r="B37" s="5" t="n">
        <v>0</v>
      </c>
      <c r="C37" s="5" t="n">
        <v>22288</v>
      </c>
      <c r="D37" s="5" t="n">
        <v>22288</v>
      </c>
    </row>
    <row r="38" spans="1:4">
      <c r="A38" s="4" t="s">
        <v>518</v>
      </c>
    </row>
    <row r="39" spans="1:4">
      <c r="A39" s="3" t="s">
        <v>505</v>
      </c>
    </row>
    <row r="40" spans="1:4">
      <c r="A40" s="4" t="s">
        <v>506</v>
      </c>
      <c r="B40" s="5" t="n">
        <v>-4777</v>
      </c>
      <c r="C40" s="5" t="n">
        <v>-4324</v>
      </c>
    </row>
    <row r="41" spans="1:4">
      <c r="A41" s="4" t="s">
        <v>506</v>
      </c>
      <c r="B41" s="5" t="n">
        <v>0</v>
      </c>
      <c r="C41" s="5" t="n">
        <v>-4777</v>
      </c>
      <c r="D41" s="5" t="n">
        <v>-4324</v>
      </c>
    </row>
    <row r="42" spans="1:4">
      <c r="A42" s="4" t="s">
        <v>519</v>
      </c>
    </row>
    <row r="43" spans="1:4">
      <c r="A43" s="3" t="s">
        <v>505</v>
      </c>
    </row>
    <row r="44" spans="1:4">
      <c r="A44" s="4" t="s">
        <v>506</v>
      </c>
      <c r="B44" s="5" t="n">
        <v>14871</v>
      </c>
      <c r="C44" s="5" t="n">
        <v>17715</v>
      </c>
    </row>
    <row r="45" spans="1:4">
      <c r="A45" s="4" t="s">
        <v>507</v>
      </c>
      <c r="B45" s="5" t="n">
        <v>4090</v>
      </c>
      <c r="C45" s="5" t="n">
        <v>4712</v>
      </c>
    </row>
    <row r="46" spans="1:4">
      <c r="A46" s="4" t="s">
        <v>508</v>
      </c>
      <c r="B46" s="5" t="n">
        <v>-613</v>
      </c>
      <c r="C46" s="5" t="n">
        <v>0</v>
      </c>
    </row>
    <row r="47" spans="1:4">
      <c r="A47" s="4" t="s">
        <v>35</v>
      </c>
      <c r="B47" s="5" t="n">
        <v>0</v>
      </c>
    </row>
    <row r="48" spans="1:4">
      <c r="A48" s="4" t="s">
        <v>509</v>
      </c>
      <c r="B48" s="5" t="n">
        <v>-6</v>
      </c>
    </row>
    <row r="49" spans="1:4">
      <c r="A49" s="4" t="s">
        <v>510</v>
      </c>
      <c r="C49" s="5" t="n">
        <v>0</v>
      </c>
    </row>
    <row r="50" spans="1:4">
      <c r="A50" s="4" t="s">
        <v>511</v>
      </c>
      <c r="B50" s="5" t="n">
        <v>-606</v>
      </c>
      <c r="C50" s="5" t="n">
        <v>-181</v>
      </c>
    </row>
    <row r="51" spans="1:4">
      <c r="A51" s="4" t="s">
        <v>512</v>
      </c>
      <c r="B51" s="5" t="n">
        <v>-5237</v>
      </c>
      <c r="C51" s="5" t="n">
        <v>-6759</v>
      </c>
    </row>
    <row r="52" spans="1:4">
      <c r="A52" s="4" t="s">
        <v>513</v>
      </c>
      <c r="B52" s="5" t="n">
        <v>-280</v>
      </c>
      <c r="C52" s="5" t="n">
        <v>-616</v>
      </c>
    </row>
    <row r="53" spans="1:4">
      <c r="A53" s="4" t="s">
        <v>506</v>
      </c>
      <c r="B53" s="5" t="n">
        <v>12219</v>
      </c>
      <c r="C53" s="5" t="n">
        <v>14871</v>
      </c>
      <c r="D53" s="5" t="n">
        <v>17715</v>
      </c>
    </row>
    <row r="54" spans="1:4">
      <c r="A54" s="4" t="s">
        <v>520</v>
      </c>
    </row>
    <row r="55" spans="1:4">
      <c r="A55" s="3" t="s">
        <v>505</v>
      </c>
    </row>
    <row r="56" spans="1:4">
      <c r="A56" s="4" t="s">
        <v>506</v>
      </c>
      <c r="B56" s="5" t="n">
        <v>48186</v>
      </c>
      <c r="C56" s="5" t="n">
        <v>51474</v>
      </c>
    </row>
    <row r="57" spans="1:4">
      <c r="A57" s="4" t="s">
        <v>506</v>
      </c>
      <c r="B57" s="5" t="n">
        <v>47066</v>
      </c>
      <c r="C57" s="5" t="n">
        <v>48186</v>
      </c>
      <c r="D57" s="5" t="n">
        <v>51474</v>
      </c>
    </row>
    <row r="58" spans="1:4">
      <c r="A58" s="4" t="s">
        <v>521</v>
      </c>
      <c r="B58" s="5" t="n">
        <v>1200</v>
      </c>
      <c r="C58" s="5" t="n">
        <v>5200</v>
      </c>
    </row>
    <row r="59" spans="1:4">
      <c r="A59" s="4" t="s">
        <v>522</v>
      </c>
    </row>
    <row r="60" spans="1:4">
      <c r="A60" s="3" t="s">
        <v>505</v>
      </c>
    </row>
    <row r="61" spans="1:4">
      <c r="A61" s="4" t="s">
        <v>506</v>
      </c>
      <c r="B61" s="5" t="n">
        <v>-33315</v>
      </c>
      <c r="C61" s="5" t="n">
        <v>-33759</v>
      </c>
    </row>
    <row r="62" spans="1:4">
      <c r="A62" s="4" t="s">
        <v>506</v>
      </c>
      <c r="B62" s="5" t="n">
        <v>-34847</v>
      </c>
      <c r="C62" s="5" t="n">
        <v>-33315</v>
      </c>
      <c r="D62" s="5" t="n">
        <v>-33759</v>
      </c>
    </row>
    <row r="63" spans="1:4">
      <c r="A63" s="4" t="s">
        <v>521</v>
      </c>
      <c r="B63" s="5" t="n">
        <v>-1200</v>
      </c>
      <c r="C63" s="5" t="n">
        <v>-5200</v>
      </c>
    </row>
    <row r="64" spans="1:4">
      <c r="A64" s="4" t="s">
        <v>523</v>
      </c>
    </row>
    <row r="65" spans="1:4">
      <c r="A65" s="3" t="s">
        <v>505</v>
      </c>
    </row>
    <row r="66" spans="1:4">
      <c r="A66" s="4" t="s">
        <v>506</v>
      </c>
      <c r="B66" s="5" t="n">
        <v>12320</v>
      </c>
      <c r="C66" s="5" t="n">
        <v>13974</v>
      </c>
    </row>
    <row r="67" spans="1:4">
      <c r="A67" s="4" t="s">
        <v>507</v>
      </c>
      <c r="B67" s="5" t="n">
        <v>4630</v>
      </c>
      <c r="C67" s="5" t="n">
        <v>6698</v>
      </c>
    </row>
    <row r="68" spans="1:4">
      <c r="A68" s="4" t="s">
        <v>508</v>
      </c>
      <c r="B68" s="5" t="n">
        <v>613</v>
      </c>
      <c r="C68" s="5" t="n">
        <v>0</v>
      </c>
    </row>
    <row r="69" spans="1:4">
      <c r="A69" s="4" t="s">
        <v>35</v>
      </c>
      <c r="B69" s="5" t="n">
        <v>0</v>
      </c>
    </row>
    <row r="70" spans="1:4">
      <c r="A70" s="4" t="s">
        <v>509</v>
      </c>
      <c r="B70" s="5" t="n">
        <v>-3</v>
      </c>
    </row>
    <row r="71" spans="1:4">
      <c r="A71" s="4" t="s">
        <v>510</v>
      </c>
      <c r="C71" s="5" t="n">
        <v>0</v>
      </c>
    </row>
    <row r="72" spans="1:4">
      <c r="A72" s="4" t="s">
        <v>511</v>
      </c>
      <c r="B72" s="5" t="n">
        <v>-165</v>
      </c>
      <c r="C72" s="5" t="n">
        <v>-80</v>
      </c>
    </row>
    <row r="73" spans="1:4">
      <c r="A73" s="4" t="s">
        <v>512</v>
      </c>
      <c r="B73" s="5" t="n">
        <v>-6772</v>
      </c>
      <c r="C73" s="5" t="n">
        <v>-7785</v>
      </c>
    </row>
    <row r="74" spans="1:4">
      <c r="A74" s="4" t="s">
        <v>513</v>
      </c>
      <c r="B74" s="5" t="n">
        <v>-253</v>
      </c>
      <c r="C74" s="5" t="n">
        <v>-487</v>
      </c>
    </row>
    <row r="75" spans="1:4">
      <c r="A75" s="4" t="s">
        <v>506</v>
      </c>
      <c r="B75" s="5" t="n">
        <v>10370</v>
      </c>
      <c r="C75" s="5" t="n">
        <v>12320</v>
      </c>
      <c r="D75" s="5" t="n">
        <v>13974</v>
      </c>
    </row>
    <row r="76" spans="1:4">
      <c r="A76" s="4" t="s">
        <v>524</v>
      </c>
    </row>
    <row r="77" spans="1:4">
      <c r="A77" s="3" t="s">
        <v>505</v>
      </c>
    </row>
    <row r="78" spans="1:4">
      <c r="A78" s="4" t="s">
        <v>506</v>
      </c>
      <c r="B78" s="5" t="n">
        <v>58048</v>
      </c>
      <c r="C78" s="5" t="n">
        <v>65160</v>
      </c>
    </row>
    <row r="79" spans="1:4">
      <c r="A79" s="4" t="s">
        <v>506</v>
      </c>
      <c r="B79" s="5" t="n">
        <v>46735</v>
      </c>
      <c r="C79" s="5" t="n">
        <v>58048</v>
      </c>
      <c r="D79" s="5" t="n">
        <v>65160</v>
      </c>
    </row>
    <row r="80" spans="1:4">
      <c r="A80" s="4" t="s">
        <v>521</v>
      </c>
      <c r="B80" s="5" t="n">
        <v>14700</v>
      </c>
      <c r="C80" s="5" t="n">
        <v>10100</v>
      </c>
    </row>
    <row r="81" spans="1:4">
      <c r="A81" s="4" t="s">
        <v>525</v>
      </c>
    </row>
    <row r="82" spans="1:4">
      <c r="A82" s="3" t="s">
        <v>505</v>
      </c>
    </row>
    <row r="83" spans="1:4">
      <c r="A83" s="4" t="s">
        <v>506</v>
      </c>
      <c r="B83" s="5" t="n">
        <v>-45728</v>
      </c>
      <c r="C83" s="5" t="n">
        <v>-51186</v>
      </c>
    </row>
    <row r="84" spans="1:4">
      <c r="A84" s="4" t="s">
        <v>506</v>
      </c>
      <c r="B84" s="5" t="n">
        <v>-36365</v>
      </c>
      <c r="C84" s="5" t="n">
        <v>-45728</v>
      </c>
      <c r="D84" s="5" t="n">
        <v>-51186</v>
      </c>
    </row>
    <row r="85" spans="1:4">
      <c r="A85" s="4" t="s">
        <v>521</v>
      </c>
      <c r="B85" s="5" t="n">
        <v>-14700</v>
      </c>
      <c r="C85" s="5" t="n">
        <v>-10100</v>
      </c>
    </row>
    <row r="86" spans="1:4">
      <c r="A86" s="4" t="s">
        <v>526</v>
      </c>
    </row>
    <row r="87" spans="1:4">
      <c r="A87" s="3" t="s">
        <v>505</v>
      </c>
    </row>
    <row r="88" spans="1:4">
      <c r="A88" s="4" t="s">
        <v>506</v>
      </c>
      <c r="B88" s="5" t="n">
        <v>55470</v>
      </c>
      <c r="C88" s="5" t="n">
        <v>61602</v>
      </c>
    </row>
    <row r="89" spans="1:4">
      <c r="A89" s="4" t="s">
        <v>507</v>
      </c>
      <c r="B89" s="5" t="n">
        <v>229528</v>
      </c>
      <c r="C89" s="5" t="n">
        <v>158600</v>
      </c>
    </row>
    <row r="90" spans="1:4">
      <c r="A90" s="4" t="s">
        <v>508</v>
      </c>
      <c r="B90" s="5" t="n">
        <v>-232050</v>
      </c>
      <c r="C90" s="5" t="n">
        <v>-161532</v>
      </c>
    </row>
    <row r="91" spans="1:4">
      <c r="A91" s="4" t="s">
        <v>35</v>
      </c>
      <c r="B91" s="5" t="n">
        <v>0</v>
      </c>
    </row>
    <row r="92" spans="1:4">
      <c r="A92" s="4" t="s">
        <v>509</v>
      </c>
      <c r="B92" s="5" t="n">
        <v>0</v>
      </c>
    </row>
    <row r="93" spans="1:4">
      <c r="A93" s="4" t="s">
        <v>510</v>
      </c>
      <c r="C93" s="5" t="n">
        <v>0</v>
      </c>
    </row>
    <row r="94" spans="1:4">
      <c r="A94" s="4" t="s">
        <v>511</v>
      </c>
      <c r="B94" s="5" t="n">
        <v>0</v>
      </c>
      <c r="C94" s="5" t="n">
        <v>0</v>
      </c>
    </row>
    <row r="95" spans="1:4">
      <c r="A95" s="4" t="s">
        <v>512</v>
      </c>
      <c r="B95" s="5" t="n">
        <v>0</v>
      </c>
      <c r="C95" s="5" t="n">
        <v>0</v>
      </c>
    </row>
    <row r="96" spans="1:4">
      <c r="A96" s="4" t="s">
        <v>513</v>
      </c>
      <c r="B96" s="5" t="n">
        <v>-2777</v>
      </c>
      <c r="C96" s="5" t="n">
        <v>-3200</v>
      </c>
    </row>
    <row r="97" spans="1:4">
      <c r="A97" s="4" t="s">
        <v>506</v>
      </c>
      <c r="B97" s="5" t="n">
        <v>50171</v>
      </c>
      <c r="C97" s="5" t="n">
        <v>55470</v>
      </c>
      <c r="D97" s="5" t="n">
        <v>61602</v>
      </c>
    </row>
    <row r="98" spans="1:4">
      <c r="A98" s="4" t="s">
        <v>527</v>
      </c>
    </row>
    <row r="99" spans="1:4">
      <c r="A99" s="3" t="s">
        <v>505</v>
      </c>
    </row>
    <row r="100" spans="1:4">
      <c r="A100" s="4" t="s">
        <v>506</v>
      </c>
      <c r="B100" s="5" t="n">
        <v>55470</v>
      </c>
      <c r="C100" s="5" t="n">
        <v>61989</v>
      </c>
    </row>
    <row r="101" spans="1:4">
      <c r="A101" s="4" t="s">
        <v>506</v>
      </c>
      <c r="B101" s="5" t="n">
        <v>50171</v>
      </c>
      <c r="C101" s="5" t="n">
        <v>55470</v>
      </c>
      <c r="D101" s="5" t="n">
        <v>61989</v>
      </c>
    </row>
    <row r="102" spans="1:4">
      <c r="A102" s="4" t="s">
        <v>528</v>
      </c>
    </row>
    <row r="103" spans="1:4">
      <c r="A103" s="3" t="s">
        <v>505</v>
      </c>
    </row>
    <row r="104" spans="1:4">
      <c r="A104" s="4" t="s">
        <v>506</v>
      </c>
      <c r="B104" s="5" t="n">
        <v>0</v>
      </c>
      <c r="C104" s="5" t="n">
        <v>-387</v>
      </c>
    </row>
    <row r="105" spans="1:4">
      <c r="A105" s="4" t="s">
        <v>506</v>
      </c>
      <c r="B105" s="5" t="n">
        <v>0</v>
      </c>
      <c r="C105" s="5" t="n">
        <v>0</v>
      </c>
      <c r="D105" s="5" t="n">
        <v>-387</v>
      </c>
    </row>
    <row r="106" spans="1:4">
      <c r="A106" s="4" t="s">
        <v>478</v>
      </c>
    </row>
    <row r="107" spans="1:4">
      <c r="A107" s="3" t="s">
        <v>505</v>
      </c>
    </row>
    <row r="108" spans="1:4">
      <c r="A108" s="4" t="s">
        <v>506</v>
      </c>
      <c r="B108" s="5" t="n">
        <v>193948</v>
      </c>
      <c r="C108" s="5" t="n">
        <v>124329</v>
      </c>
    </row>
    <row r="109" spans="1:4">
      <c r="A109" s="4" t="s">
        <v>507</v>
      </c>
      <c r="B109" s="5" t="n">
        <v>0</v>
      </c>
      <c r="C109" s="5" t="n">
        <v>0</v>
      </c>
    </row>
    <row r="110" spans="1:4">
      <c r="A110" s="4" t="s">
        <v>508</v>
      </c>
      <c r="B110" s="5" t="n">
        <v>232050</v>
      </c>
      <c r="C110" s="5" t="n">
        <v>161532</v>
      </c>
    </row>
    <row r="111" spans="1:4">
      <c r="A111" s="4" t="s">
        <v>35</v>
      </c>
      <c r="B111" s="5" t="n">
        <v>0</v>
      </c>
    </row>
    <row r="112" spans="1:4">
      <c r="A112" s="4" t="s">
        <v>509</v>
      </c>
      <c r="B112" s="5" t="n">
        <v>0</v>
      </c>
    </row>
    <row r="113" spans="1:4">
      <c r="A113" s="4" t="s">
        <v>510</v>
      </c>
      <c r="C113" s="5" t="n">
        <v>791</v>
      </c>
    </row>
    <row r="114" spans="1:4">
      <c r="A114" s="4" t="s">
        <v>511</v>
      </c>
      <c r="B114" s="5" t="n">
        <v>-1165</v>
      </c>
      <c r="C114" s="5" t="n">
        <v>-370</v>
      </c>
    </row>
    <row r="115" spans="1:4">
      <c r="A115" s="4" t="s">
        <v>512</v>
      </c>
      <c r="B115" s="5" t="n">
        <v>-139483</v>
      </c>
      <c r="C115" s="5" t="n">
        <v>-83511</v>
      </c>
    </row>
    <row r="116" spans="1:4">
      <c r="A116" s="4" t="s">
        <v>513</v>
      </c>
      <c r="B116" s="5" t="n">
        <v>-24072</v>
      </c>
      <c r="C116" s="5" t="n">
        <v>-8823</v>
      </c>
    </row>
    <row r="117" spans="1:4">
      <c r="A117" s="4" t="s">
        <v>506</v>
      </c>
      <c r="B117" s="5" t="n">
        <v>261278</v>
      </c>
      <c r="C117" s="5" t="n">
        <v>193948</v>
      </c>
      <c r="D117" s="5" t="n">
        <v>124329</v>
      </c>
    </row>
    <row r="118" spans="1:4">
      <c r="A118" s="4" t="s">
        <v>529</v>
      </c>
    </row>
    <row r="119" spans="1:4">
      <c r="A119" s="3" t="s">
        <v>505</v>
      </c>
    </row>
    <row r="120" spans="1:4">
      <c r="A120" s="4" t="s">
        <v>506</v>
      </c>
      <c r="B120" s="5" t="n">
        <v>333057</v>
      </c>
      <c r="C120" s="5" t="n">
        <v>216862</v>
      </c>
    </row>
    <row r="121" spans="1:4">
      <c r="A121" s="4" t="s">
        <v>506</v>
      </c>
      <c r="B121" s="5" t="n">
        <v>470545</v>
      </c>
      <c r="C121" s="5" t="n">
        <v>333057</v>
      </c>
      <c r="D121" s="5" t="n">
        <v>216862</v>
      </c>
    </row>
    <row r="122" spans="1:4">
      <c r="A122" s="4" t="s">
        <v>521</v>
      </c>
      <c r="B122" s="5" t="n">
        <v>63900</v>
      </c>
      <c r="C122" s="5" t="n">
        <v>31900</v>
      </c>
    </row>
    <row r="123" spans="1:4">
      <c r="A123" s="4" t="s">
        <v>530</v>
      </c>
    </row>
    <row r="124" spans="1:4">
      <c r="A124" s="3" t="s">
        <v>505</v>
      </c>
    </row>
    <row r="125" spans="1:4">
      <c r="A125" s="4" t="s">
        <v>506</v>
      </c>
      <c r="B125" s="5" t="n">
        <v>-139109</v>
      </c>
      <c r="C125" s="5" t="n">
        <v>-92533</v>
      </c>
    </row>
    <row r="126" spans="1:4">
      <c r="A126" s="4" t="s">
        <v>506</v>
      </c>
      <c r="B126" s="5" t="n">
        <v>-209267</v>
      </c>
      <c r="C126" s="5" t="n">
        <v>-139109</v>
      </c>
      <c r="D126" s="6" t="n">
        <v>-92533</v>
      </c>
    </row>
    <row r="127" spans="1:4">
      <c r="A127" s="4" t="s">
        <v>521</v>
      </c>
      <c r="B127" s="6" t="n">
        <v>-63900</v>
      </c>
      <c r="C127" s="6" t="n">
        <v>-319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6</v>
      </c>
      <c r="C2" s="2" t="s">
        <v>27</v>
      </c>
      <c r="D2" s="2" t="s">
        <v>61</v>
      </c>
    </row>
    <row r="3" spans="1:4">
      <c r="A3" s="3" t="s">
        <v>420</v>
      </c>
    </row>
    <row r="4" spans="1:4">
      <c r="A4" s="4" t="s">
        <v>532</v>
      </c>
      <c r="B4" s="6" t="n">
        <v>238248</v>
      </c>
      <c r="C4" s="6" t="n">
        <v>170010</v>
      </c>
    </row>
    <row r="5" spans="1:4">
      <c r="A5" s="4" t="s">
        <v>533</v>
      </c>
      <c r="C5" s="5" t="n">
        <v>5000</v>
      </c>
    </row>
    <row r="6" spans="1:4">
      <c r="A6" s="4" t="s">
        <v>491</v>
      </c>
      <c r="B6" s="5" t="n">
        <v>151945</v>
      </c>
      <c r="C6" s="5" t="n">
        <v>98508</v>
      </c>
      <c r="D6" s="6" t="n">
        <v>75037</v>
      </c>
    </row>
    <row r="7" spans="1:4">
      <c r="A7" s="4" t="s">
        <v>474</v>
      </c>
      <c r="C7" s="5" t="n">
        <v>791</v>
      </c>
    </row>
    <row r="8" spans="1:4">
      <c r="A8" s="4" t="s">
        <v>526</v>
      </c>
    </row>
    <row r="9" spans="1:4">
      <c r="A9" s="3" t="s">
        <v>420</v>
      </c>
    </row>
    <row r="10" spans="1:4">
      <c r="A10" s="4" t="s">
        <v>532</v>
      </c>
      <c r="B10" s="5" t="n">
        <v>229528</v>
      </c>
      <c r="C10" s="5" t="n">
        <v>158600</v>
      </c>
    </row>
    <row r="11" spans="1:4">
      <c r="A11" s="4" t="s">
        <v>533</v>
      </c>
      <c r="D11" s="5" t="n">
        <v>12100</v>
      </c>
    </row>
    <row r="12" spans="1:4">
      <c r="A12" s="4" t="s">
        <v>491</v>
      </c>
      <c r="B12" s="5" t="n">
        <v>0</v>
      </c>
      <c r="C12" s="5" t="n">
        <v>0</v>
      </c>
    </row>
    <row r="13" spans="1:4">
      <c r="A13" s="4" t="s">
        <v>474</v>
      </c>
      <c r="C13" s="5" t="n">
        <v>0</v>
      </c>
    </row>
    <row r="14" spans="1:4">
      <c r="A14" s="4" t="s">
        <v>519</v>
      </c>
    </row>
    <row r="15" spans="1:4">
      <c r="A15" s="3" t="s">
        <v>420</v>
      </c>
    </row>
    <row r="16" spans="1:4">
      <c r="A16" s="4" t="s">
        <v>532</v>
      </c>
      <c r="B16" s="5" t="n">
        <v>4090</v>
      </c>
      <c r="C16" s="5" t="n">
        <v>4712</v>
      </c>
    </row>
    <row r="17" spans="1:4">
      <c r="A17" s="4" t="s">
        <v>491</v>
      </c>
      <c r="B17" s="5" t="n">
        <v>5237</v>
      </c>
      <c r="C17" s="5" t="n">
        <v>6759</v>
      </c>
    </row>
    <row r="18" spans="1:4">
      <c r="A18" s="4" t="s">
        <v>474</v>
      </c>
      <c r="C18" s="5" t="n">
        <v>0</v>
      </c>
    </row>
    <row r="19" spans="1:4">
      <c r="A19" s="4" t="s">
        <v>478</v>
      </c>
    </row>
    <row r="20" spans="1:4">
      <c r="A20" s="3" t="s">
        <v>420</v>
      </c>
    </row>
    <row r="21" spans="1:4">
      <c r="A21" s="4" t="s">
        <v>532</v>
      </c>
      <c r="B21" s="5" t="n">
        <v>0</v>
      </c>
      <c r="C21" s="5" t="n">
        <v>0</v>
      </c>
    </row>
    <row r="22" spans="1:4">
      <c r="A22" s="4" t="s">
        <v>491</v>
      </c>
      <c r="B22" s="5" t="n">
        <v>139483</v>
      </c>
      <c r="C22" s="5" t="n">
        <v>83511</v>
      </c>
    </row>
    <row r="23" spans="1:4">
      <c r="A23" s="4" t="s">
        <v>474</v>
      </c>
      <c r="C23" s="5" t="n">
        <v>791</v>
      </c>
    </row>
    <row r="24" spans="1:4">
      <c r="A24" s="4" t="s">
        <v>534</v>
      </c>
    </row>
    <row r="25" spans="1:4">
      <c r="A25" s="3" t="s">
        <v>420</v>
      </c>
    </row>
    <row r="26" spans="1:4">
      <c r="A26" s="4" t="s">
        <v>532</v>
      </c>
      <c r="C26" s="5" t="n">
        <v>1700</v>
      </c>
    </row>
    <row r="27" spans="1:4">
      <c r="A27" s="4" t="s">
        <v>533</v>
      </c>
      <c r="B27" s="5" t="n">
        <v>1400</v>
      </c>
      <c r="C27" s="5" t="n">
        <v>1900</v>
      </c>
    </row>
    <row r="28" spans="1:4">
      <c r="A28" s="4" t="s">
        <v>535</v>
      </c>
    </row>
    <row r="29" spans="1:4">
      <c r="A29" s="3" t="s">
        <v>420</v>
      </c>
    </row>
    <row r="30" spans="1:4">
      <c r="A30" s="4" t="s">
        <v>532</v>
      </c>
      <c r="C30" s="5" t="n">
        <v>200</v>
      </c>
    </row>
    <row r="31" spans="1:4">
      <c r="A31" s="4" t="s">
        <v>536</v>
      </c>
    </row>
    <row r="32" spans="1:4">
      <c r="A32" s="3" t="s">
        <v>420</v>
      </c>
    </row>
    <row r="33" spans="1:4">
      <c r="A33" s="4" t="s">
        <v>474</v>
      </c>
      <c r="B33" s="5" t="n">
        <v>800</v>
      </c>
      <c r="C33" s="5" t="n">
        <v>800</v>
      </c>
    </row>
    <row r="34" spans="1:4">
      <c r="A34" s="4" t="s">
        <v>64</v>
      </c>
    </row>
    <row r="35" spans="1:4">
      <c r="A35" s="3" t="s">
        <v>420</v>
      </c>
    </row>
    <row r="36" spans="1:4">
      <c r="A36" s="4" t="s">
        <v>491</v>
      </c>
      <c r="B36" s="6" t="n">
        <v>141600</v>
      </c>
      <c r="C36" s="6" t="n">
        <v>85800</v>
      </c>
      <c r="D36" s="6" t="n">
        <v>602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6</v>
      </c>
      <c r="C1" s="2" t="s">
        <v>27</v>
      </c>
      <c r="D1" s="2" t="s">
        <v>61</v>
      </c>
    </row>
    <row r="2" spans="1:4">
      <c r="A2" s="3" t="s">
        <v>28</v>
      </c>
    </row>
    <row r="3" spans="1:4">
      <c r="A3" s="4" t="s">
        <v>29</v>
      </c>
      <c r="B3" s="6" t="n">
        <v>334038</v>
      </c>
      <c r="C3" s="6" t="n">
        <v>294120</v>
      </c>
      <c r="D3" s="6" t="n">
        <v>235584</v>
      </c>
    </row>
    <row r="4" spans="1:4">
      <c r="A4" s="3" t="s">
        <v>34</v>
      </c>
    </row>
    <row r="5" spans="1:4">
      <c r="A5" s="4" t="s">
        <v>35</v>
      </c>
      <c r="B5" s="5" t="n">
        <v>17058</v>
      </c>
      <c r="C5" s="5" t="n">
        <v>0</v>
      </c>
    </row>
    <row r="6" spans="1:4">
      <c r="A6" s="4" t="s">
        <v>42</v>
      </c>
      <c r="B6" s="5" t="n">
        <v>1993325</v>
      </c>
      <c r="C6" s="5" t="n">
        <v>1906689</v>
      </c>
    </row>
    <row r="7" spans="1:4">
      <c r="A7" s="4" t="s">
        <v>29</v>
      </c>
    </row>
    <row r="8" spans="1:4">
      <c r="A8" s="3" t="s">
        <v>28</v>
      </c>
    </row>
    <row r="9" spans="1:4">
      <c r="A9" s="4" t="s">
        <v>29</v>
      </c>
      <c r="B9" s="5" t="n">
        <v>334038</v>
      </c>
      <c r="C9" s="5" t="n">
        <v>294120</v>
      </c>
    </row>
    <row r="10" spans="1:4">
      <c r="A10" s="3" t="s">
        <v>34</v>
      </c>
    </row>
    <row r="11" spans="1:4">
      <c r="A11" s="4" t="s">
        <v>35</v>
      </c>
      <c r="B11" s="5" t="n">
        <v>17058</v>
      </c>
      <c r="C11" s="5" t="n">
        <v>0</v>
      </c>
    </row>
    <row r="12" spans="1:4">
      <c r="A12" s="4" t="s">
        <v>42</v>
      </c>
      <c r="B12" s="6" t="n">
        <v>351096</v>
      </c>
      <c r="C12" s="6" t="n">
        <v>2941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6</v>
      </c>
      <c r="C2" s="2" t="s">
        <v>27</v>
      </c>
      <c r="D2" s="2" t="s">
        <v>61</v>
      </c>
    </row>
    <row r="3" spans="1:4">
      <c r="A3" s="3" t="s">
        <v>539</v>
      </c>
    </row>
    <row r="4" spans="1:4">
      <c r="A4" s="4" t="s">
        <v>540</v>
      </c>
      <c r="B4" s="6" t="n">
        <v>881900</v>
      </c>
      <c r="C4" s="6" t="n">
        <v>846851</v>
      </c>
    </row>
    <row r="5" spans="1:4">
      <c r="A5" s="4" t="s">
        <v>507</v>
      </c>
      <c r="B5" s="5" t="n">
        <v>94638</v>
      </c>
      <c r="C5" s="5" t="n">
        <v>119408</v>
      </c>
    </row>
    <row r="6" spans="1:4">
      <c r="A6" s="4" t="s">
        <v>508</v>
      </c>
      <c r="B6" s="5" t="n">
        <v>0</v>
      </c>
    </row>
    <row r="7" spans="1:4">
      <c r="A7" s="4" t="s">
        <v>511</v>
      </c>
      <c r="B7" s="5" t="n">
        <v>-1188</v>
      </c>
      <c r="C7" s="5" t="n">
        <v>0</v>
      </c>
    </row>
    <row r="8" spans="1:4">
      <c r="A8" s="4" t="s">
        <v>541</v>
      </c>
      <c r="B8" s="5" t="n">
        <v>-63926</v>
      </c>
      <c r="C8" s="5" t="n">
        <v>-44734</v>
      </c>
      <c r="D8" s="6" t="n">
        <v>-47586</v>
      </c>
    </row>
    <row r="9" spans="1:4">
      <c r="A9" s="4" t="s">
        <v>542</v>
      </c>
      <c r="B9" s="5" t="n">
        <v>-2687</v>
      </c>
      <c r="C9" s="5" t="n">
        <v>-3166</v>
      </c>
      <c r="D9" s="5" t="n">
        <v>-2871</v>
      </c>
    </row>
    <row r="10" spans="1:4">
      <c r="A10" s="4" t="s">
        <v>513</v>
      </c>
      <c r="B10" s="5" t="n">
        <v>-10210</v>
      </c>
      <c r="C10" s="5" t="n">
        <v>-36459</v>
      </c>
    </row>
    <row r="11" spans="1:4">
      <c r="A11" s="4" t="s">
        <v>543</v>
      </c>
      <c r="B11" s="5" t="n">
        <v>898527</v>
      </c>
      <c r="C11" s="5" t="n">
        <v>881900</v>
      </c>
      <c r="D11" s="5" t="n">
        <v>846851</v>
      </c>
    </row>
    <row r="12" spans="1:4">
      <c r="A12" s="4" t="s">
        <v>514</v>
      </c>
    </row>
    <row r="13" spans="1:4">
      <c r="A13" s="3" t="s">
        <v>539</v>
      </c>
    </row>
    <row r="14" spans="1:4">
      <c r="A14" s="4" t="s">
        <v>540</v>
      </c>
      <c r="B14" s="5" t="n">
        <v>1057998</v>
      </c>
      <c r="C14" s="5" t="n">
        <v>998167</v>
      </c>
    </row>
    <row r="15" spans="1:4">
      <c r="A15" s="4" t="s">
        <v>543</v>
      </c>
      <c r="B15" s="5" t="n">
        <v>1115390</v>
      </c>
      <c r="C15" s="5" t="n">
        <v>1057998</v>
      </c>
      <c r="D15" s="5" t="n">
        <v>998167</v>
      </c>
    </row>
    <row r="16" spans="1:4">
      <c r="A16" s="4" t="s">
        <v>544</v>
      </c>
    </row>
    <row r="17" spans="1:4">
      <c r="A17" s="3" t="s">
        <v>539</v>
      </c>
    </row>
    <row r="18" spans="1:4">
      <c r="A18" s="4" t="s">
        <v>540</v>
      </c>
      <c r="B18" s="5" t="n">
        <v>-176098</v>
      </c>
      <c r="C18" s="5" t="n">
        <v>-151316</v>
      </c>
    </row>
    <row r="19" spans="1:4">
      <c r="A19" s="4" t="s">
        <v>543</v>
      </c>
      <c r="B19" s="5" t="n">
        <v>-216863</v>
      </c>
      <c r="C19" s="5" t="n">
        <v>-176098</v>
      </c>
      <c r="D19" s="5" t="n">
        <v>-151316</v>
      </c>
    </row>
    <row r="20" spans="1:4">
      <c r="A20" s="4" t="s">
        <v>545</v>
      </c>
    </row>
    <row r="21" spans="1:4">
      <c r="A21" s="3" t="s">
        <v>539</v>
      </c>
    </row>
    <row r="22" spans="1:4">
      <c r="A22" s="4" t="s">
        <v>540</v>
      </c>
      <c r="B22" s="5" t="n">
        <v>618910</v>
      </c>
      <c r="C22" s="5" t="n">
        <v>654329</v>
      </c>
    </row>
    <row r="23" spans="1:4">
      <c r="A23" s="4" t="s">
        <v>507</v>
      </c>
      <c r="B23" s="5" t="n">
        <v>0</v>
      </c>
      <c r="C23" s="5" t="n">
        <v>0</v>
      </c>
    </row>
    <row r="24" spans="1:4">
      <c r="A24" s="4" t="s">
        <v>508</v>
      </c>
      <c r="B24" s="5" t="n">
        <v>0</v>
      </c>
    </row>
    <row r="25" spans="1:4">
      <c r="A25" s="4" t="s">
        <v>511</v>
      </c>
      <c r="B25" s="5" t="n">
        <v>0</v>
      </c>
      <c r="C25" s="5" t="n">
        <v>0</v>
      </c>
    </row>
    <row r="26" spans="1:4">
      <c r="A26" s="4" t="s">
        <v>541</v>
      </c>
      <c r="B26" s="5" t="n">
        <v>0</v>
      </c>
      <c r="C26" s="5" t="n">
        <v>0</v>
      </c>
    </row>
    <row r="27" spans="1:4">
      <c r="A27" s="4" t="s">
        <v>542</v>
      </c>
      <c r="B27" s="5" t="n">
        <v>0</v>
      </c>
      <c r="C27" s="5" t="n">
        <v>0</v>
      </c>
    </row>
    <row r="28" spans="1:4">
      <c r="A28" s="4" t="s">
        <v>513</v>
      </c>
      <c r="B28" s="5" t="n">
        <v>-7266</v>
      </c>
      <c r="C28" s="5" t="n">
        <v>-35419</v>
      </c>
    </row>
    <row r="29" spans="1:4">
      <c r="A29" s="4" t="s">
        <v>543</v>
      </c>
      <c r="B29" s="5" t="n">
        <v>611644</v>
      </c>
      <c r="C29" s="5" t="n">
        <v>618910</v>
      </c>
      <c r="D29" s="5" t="n">
        <v>654329</v>
      </c>
    </row>
    <row r="30" spans="1:4">
      <c r="A30" s="4" t="s">
        <v>546</v>
      </c>
    </row>
    <row r="31" spans="1:4">
      <c r="A31" s="3" t="s">
        <v>539</v>
      </c>
    </row>
    <row r="32" spans="1:4">
      <c r="A32" s="4" t="s">
        <v>540</v>
      </c>
      <c r="B32" s="5" t="n">
        <v>618910</v>
      </c>
      <c r="C32" s="5" t="n">
        <v>654329</v>
      </c>
    </row>
    <row r="33" spans="1:4">
      <c r="A33" s="4" t="s">
        <v>543</v>
      </c>
      <c r="B33" s="5" t="n">
        <v>611644</v>
      </c>
      <c r="C33" s="5" t="n">
        <v>618910</v>
      </c>
      <c r="D33" s="5" t="n">
        <v>654329</v>
      </c>
    </row>
    <row r="34" spans="1:4">
      <c r="A34" s="4" t="s">
        <v>547</v>
      </c>
    </row>
    <row r="35" spans="1:4">
      <c r="A35" s="3" t="s">
        <v>539</v>
      </c>
    </row>
    <row r="36" spans="1:4">
      <c r="A36" s="4" t="s">
        <v>540</v>
      </c>
      <c r="B36" s="5" t="n">
        <v>0</v>
      </c>
      <c r="C36" s="5" t="n">
        <v>0</v>
      </c>
    </row>
    <row r="37" spans="1:4">
      <c r="A37" s="4" t="s">
        <v>543</v>
      </c>
      <c r="B37" s="5" t="n">
        <v>0</v>
      </c>
      <c r="C37" s="5" t="n">
        <v>0</v>
      </c>
      <c r="D37" s="5" t="n">
        <v>0</v>
      </c>
    </row>
    <row r="38" spans="1:4">
      <c r="A38" s="4" t="s">
        <v>548</v>
      </c>
    </row>
    <row r="39" spans="1:4">
      <c r="A39" s="3" t="s">
        <v>539</v>
      </c>
    </row>
    <row r="40" spans="1:4">
      <c r="A40" s="4" t="s">
        <v>540</v>
      </c>
      <c r="B40" s="5" t="n">
        <v>926</v>
      </c>
      <c r="C40" s="5" t="n">
        <v>1623</v>
      </c>
    </row>
    <row r="41" spans="1:4">
      <c r="A41" s="4" t="s">
        <v>507</v>
      </c>
      <c r="B41" s="5" t="n">
        <v>31</v>
      </c>
      <c r="C41" s="5" t="n">
        <v>119</v>
      </c>
    </row>
    <row r="42" spans="1:4">
      <c r="A42" s="4" t="s">
        <v>508</v>
      </c>
      <c r="B42" s="5" t="n">
        <v>0</v>
      </c>
    </row>
    <row r="43" spans="1:4">
      <c r="A43" s="4" t="s">
        <v>511</v>
      </c>
      <c r="B43" s="5" t="n">
        <v>0</v>
      </c>
      <c r="C43" s="5" t="n">
        <v>0</v>
      </c>
    </row>
    <row r="44" spans="1:4">
      <c r="A44" s="4" t="s">
        <v>541</v>
      </c>
      <c r="B44" s="5" t="n">
        <v>-513</v>
      </c>
      <c r="C44" s="5" t="n">
        <v>-816</v>
      </c>
    </row>
    <row r="45" spans="1:4">
      <c r="A45" s="4" t="s">
        <v>542</v>
      </c>
      <c r="B45" s="5" t="n">
        <v>0</v>
      </c>
      <c r="C45" s="5" t="n">
        <v>0</v>
      </c>
    </row>
    <row r="46" spans="1:4">
      <c r="A46" s="4" t="s">
        <v>513</v>
      </c>
      <c r="B46" s="5" t="n">
        <v>0</v>
      </c>
      <c r="C46" s="5" t="n">
        <v>0</v>
      </c>
    </row>
    <row r="47" spans="1:4">
      <c r="A47" s="4" t="s">
        <v>543</v>
      </c>
      <c r="B47" s="5" t="n">
        <v>444</v>
      </c>
      <c r="C47" s="5" t="n">
        <v>926</v>
      </c>
      <c r="D47" s="5" t="n">
        <v>1623</v>
      </c>
    </row>
    <row r="48" spans="1:4">
      <c r="A48" s="4" t="s">
        <v>549</v>
      </c>
    </row>
    <row r="49" spans="1:4">
      <c r="A49" s="3" t="s">
        <v>539</v>
      </c>
    </row>
    <row r="50" spans="1:4">
      <c r="A50" s="4" t="s">
        <v>540</v>
      </c>
      <c r="B50" s="5" t="n">
        <v>3155</v>
      </c>
      <c r="C50" s="5" t="n">
        <v>3036</v>
      </c>
    </row>
    <row r="51" spans="1:4">
      <c r="A51" s="4" t="s">
        <v>543</v>
      </c>
      <c r="B51" s="5" t="n">
        <v>1031</v>
      </c>
      <c r="C51" s="5" t="n">
        <v>3155</v>
      </c>
      <c r="D51" s="5" t="n">
        <v>3036</v>
      </c>
    </row>
    <row r="52" spans="1:4">
      <c r="A52" s="4" t="s">
        <v>550</v>
      </c>
      <c r="B52" s="5" t="n">
        <v>2200</v>
      </c>
    </row>
    <row r="53" spans="1:4">
      <c r="A53" s="4" t="s">
        <v>551</v>
      </c>
    </row>
    <row r="54" spans="1:4">
      <c r="A54" s="3" t="s">
        <v>539</v>
      </c>
    </row>
    <row r="55" spans="1:4">
      <c r="A55" s="4" t="s">
        <v>540</v>
      </c>
      <c r="B55" s="5" t="n">
        <v>-2229</v>
      </c>
      <c r="C55" s="5" t="n">
        <v>-1413</v>
      </c>
    </row>
    <row r="56" spans="1:4">
      <c r="A56" s="4" t="s">
        <v>543</v>
      </c>
      <c r="B56" s="5" t="n">
        <v>-587</v>
      </c>
      <c r="C56" s="5" t="n">
        <v>-2229</v>
      </c>
      <c r="D56" s="5" t="n">
        <v>-1413</v>
      </c>
    </row>
    <row r="57" spans="1:4">
      <c r="A57" s="4" t="s">
        <v>550</v>
      </c>
      <c r="B57" s="5" t="n">
        <v>-2200</v>
      </c>
    </row>
    <row r="58" spans="1:4">
      <c r="A58" s="4" t="s">
        <v>552</v>
      </c>
    </row>
    <row r="59" spans="1:4">
      <c r="A59" s="3" t="s">
        <v>539</v>
      </c>
    </row>
    <row r="60" spans="1:4">
      <c r="A60" s="4" t="s">
        <v>540</v>
      </c>
      <c r="B60" s="5" t="n">
        <v>23223</v>
      </c>
      <c r="C60" s="5" t="n">
        <v>29985</v>
      </c>
    </row>
    <row r="61" spans="1:4">
      <c r="A61" s="4" t="s">
        <v>507</v>
      </c>
      <c r="B61" s="5" t="n">
        <v>5300</v>
      </c>
      <c r="C61" s="5" t="n">
        <v>0</v>
      </c>
    </row>
    <row r="62" spans="1:4">
      <c r="A62" s="4" t="s">
        <v>508</v>
      </c>
      <c r="B62" s="5" t="n">
        <v>0</v>
      </c>
    </row>
    <row r="63" spans="1:4">
      <c r="A63" s="4" t="s">
        <v>511</v>
      </c>
      <c r="B63" s="5" t="n">
        <v>0</v>
      </c>
      <c r="C63" s="5" t="n">
        <v>0</v>
      </c>
    </row>
    <row r="64" spans="1:4">
      <c r="A64" s="4" t="s">
        <v>541</v>
      </c>
      <c r="B64" s="5" t="n">
        <v>-7516</v>
      </c>
      <c r="C64" s="5" t="n">
        <v>-6762</v>
      </c>
    </row>
    <row r="65" spans="1:4">
      <c r="A65" s="4" t="s">
        <v>542</v>
      </c>
      <c r="B65" s="5" t="n">
        <v>0</v>
      </c>
      <c r="C65" s="5" t="n">
        <v>0</v>
      </c>
    </row>
    <row r="66" spans="1:4">
      <c r="A66" s="4" t="s">
        <v>513</v>
      </c>
      <c r="B66" s="5" t="n">
        <v>-356</v>
      </c>
      <c r="C66" s="5" t="n">
        <v>0</v>
      </c>
    </row>
    <row r="67" spans="1:4">
      <c r="A67" s="4" t="s">
        <v>543</v>
      </c>
      <c r="B67" s="5" t="n">
        <v>20651</v>
      </c>
      <c r="C67" s="5" t="n">
        <v>23223</v>
      </c>
      <c r="D67" s="5" t="n">
        <v>29985</v>
      </c>
    </row>
    <row r="68" spans="1:4">
      <c r="A68" s="4" t="s">
        <v>553</v>
      </c>
    </row>
    <row r="69" spans="1:4">
      <c r="A69" s="3" t="s">
        <v>539</v>
      </c>
    </row>
    <row r="70" spans="1:4">
      <c r="A70" s="4" t="s">
        <v>540</v>
      </c>
      <c r="B70" s="5" t="n">
        <v>40165</v>
      </c>
      <c r="C70" s="5" t="n">
        <v>40165</v>
      </c>
    </row>
    <row r="71" spans="1:4">
      <c r="A71" s="4" t="s">
        <v>543</v>
      </c>
      <c r="B71" s="5" t="n">
        <v>44990</v>
      </c>
      <c r="C71" s="5" t="n">
        <v>40165</v>
      </c>
      <c r="D71" s="5" t="n">
        <v>40165</v>
      </c>
    </row>
    <row r="72" spans="1:4">
      <c r="A72" s="4" t="s">
        <v>550</v>
      </c>
      <c r="C72" s="5" t="n">
        <v>16400</v>
      </c>
    </row>
    <row r="73" spans="1:4">
      <c r="A73" s="4" t="s">
        <v>554</v>
      </c>
    </row>
    <row r="74" spans="1:4">
      <c r="A74" s="3" t="s">
        <v>539</v>
      </c>
    </row>
    <row r="75" spans="1:4">
      <c r="A75" s="4" t="s">
        <v>540</v>
      </c>
      <c r="B75" s="5" t="n">
        <v>-16942</v>
      </c>
      <c r="C75" s="5" t="n">
        <v>-10180</v>
      </c>
    </row>
    <row r="76" spans="1:4">
      <c r="A76" s="4" t="s">
        <v>543</v>
      </c>
      <c r="B76" s="5" t="n">
        <v>-24339</v>
      </c>
      <c r="C76" s="5" t="n">
        <v>-16942</v>
      </c>
      <c r="D76" s="5" t="n">
        <v>-10180</v>
      </c>
    </row>
    <row r="77" spans="1:4">
      <c r="A77" s="4" t="s">
        <v>550</v>
      </c>
      <c r="C77" s="5" t="n">
        <v>-16400</v>
      </c>
    </row>
    <row r="78" spans="1:4">
      <c r="A78" s="4" t="s">
        <v>555</v>
      </c>
    </row>
    <row r="79" spans="1:4">
      <c r="A79" s="3" t="s">
        <v>539</v>
      </c>
    </row>
    <row r="80" spans="1:4">
      <c r="A80" s="4" t="s">
        <v>540</v>
      </c>
      <c r="B80" s="5" t="n">
        <v>175789</v>
      </c>
      <c r="C80" s="5" t="n">
        <v>129961</v>
      </c>
    </row>
    <row r="81" spans="1:4">
      <c r="A81" s="4" t="s">
        <v>507</v>
      </c>
      <c r="B81" s="5" t="n">
        <v>65342</v>
      </c>
      <c r="C81" s="5" t="n">
        <v>78020</v>
      </c>
    </row>
    <row r="82" spans="1:4">
      <c r="A82" s="4" t="s">
        <v>508</v>
      </c>
      <c r="B82" s="5" t="n">
        <v>-365</v>
      </c>
    </row>
    <row r="83" spans="1:4">
      <c r="A83" s="4" t="s">
        <v>511</v>
      </c>
      <c r="B83" s="5" t="n">
        <v>-1188</v>
      </c>
      <c r="C83" s="5" t="n">
        <v>0</v>
      </c>
    </row>
    <row r="84" spans="1:4">
      <c r="A84" s="4" t="s">
        <v>541</v>
      </c>
      <c r="B84" s="5" t="n">
        <v>-37639</v>
      </c>
      <c r="C84" s="5" t="n">
        <v>-28847</v>
      </c>
    </row>
    <row r="85" spans="1:4">
      <c r="A85" s="4" t="s">
        <v>542</v>
      </c>
      <c r="B85" s="5" t="n">
        <v>-2687</v>
      </c>
      <c r="C85" s="5" t="n">
        <v>-3166</v>
      </c>
    </row>
    <row r="86" spans="1:4">
      <c r="A86" s="4" t="s">
        <v>513</v>
      </c>
      <c r="B86" s="5" t="n">
        <v>-235</v>
      </c>
      <c r="C86" s="5" t="n">
        <v>-179</v>
      </c>
    </row>
    <row r="87" spans="1:4">
      <c r="A87" s="4" t="s">
        <v>543</v>
      </c>
      <c r="B87" s="5" t="n">
        <v>199017</v>
      </c>
      <c r="C87" s="5" t="n">
        <v>175789</v>
      </c>
      <c r="D87" s="5" t="n">
        <v>129961</v>
      </c>
    </row>
    <row r="88" spans="1:4">
      <c r="A88" s="4" t="s">
        <v>556</v>
      </c>
    </row>
    <row r="89" spans="1:4">
      <c r="A89" s="3" t="s">
        <v>539</v>
      </c>
    </row>
    <row r="90" spans="1:4">
      <c r="A90" s="4" t="s">
        <v>540</v>
      </c>
      <c r="B90" s="5" t="n">
        <v>265637</v>
      </c>
      <c r="C90" s="5" t="n">
        <v>206836</v>
      </c>
    </row>
    <row r="91" spans="1:4">
      <c r="A91" s="4" t="s">
        <v>543</v>
      </c>
      <c r="B91" s="5" t="n">
        <v>312338</v>
      </c>
      <c r="C91" s="5" t="n">
        <v>265637</v>
      </c>
      <c r="D91" s="5" t="n">
        <v>206836</v>
      </c>
    </row>
    <row r="92" spans="1:4">
      <c r="A92" s="4" t="s">
        <v>550</v>
      </c>
      <c r="B92" s="5" t="n">
        <v>13900</v>
      </c>
      <c r="C92" s="5" t="n">
        <v>1700</v>
      </c>
    </row>
    <row r="93" spans="1:4">
      <c r="A93" s="4" t="s">
        <v>557</v>
      </c>
    </row>
    <row r="94" spans="1:4">
      <c r="A94" s="3" t="s">
        <v>539</v>
      </c>
    </row>
    <row r="95" spans="1:4">
      <c r="A95" s="4" t="s">
        <v>540</v>
      </c>
      <c r="B95" s="5" t="n">
        <v>-89848</v>
      </c>
      <c r="C95" s="5" t="n">
        <v>-76875</v>
      </c>
    </row>
    <row r="96" spans="1:4">
      <c r="A96" s="4" t="s">
        <v>543</v>
      </c>
      <c r="B96" s="5" t="n">
        <v>-113321</v>
      </c>
      <c r="C96" s="5" t="n">
        <v>-89848</v>
      </c>
      <c r="D96" s="5" t="n">
        <v>-76875</v>
      </c>
    </row>
    <row r="97" spans="1:4">
      <c r="A97" s="4" t="s">
        <v>550</v>
      </c>
      <c r="B97" s="5" t="n">
        <v>-13900</v>
      </c>
      <c r="C97" s="5" t="n">
        <v>-1700</v>
      </c>
    </row>
    <row r="98" spans="1:4">
      <c r="A98" s="4" t="s">
        <v>558</v>
      </c>
    </row>
    <row r="99" spans="1:4">
      <c r="A99" s="3" t="s">
        <v>539</v>
      </c>
    </row>
    <row r="100" spans="1:4">
      <c r="A100" s="4" t="s">
        <v>540</v>
      </c>
      <c r="B100" s="5" t="n">
        <v>63052</v>
      </c>
      <c r="C100" s="5" t="n">
        <v>30953</v>
      </c>
    </row>
    <row r="101" spans="1:4">
      <c r="A101" s="4" t="s">
        <v>507</v>
      </c>
      <c r="B101" s="5" t="n">
        <v>23965</v>
      </c>
      <c r="C101" s="5" t="n">
        <v>41269</v>
      </c>
    </row>
    <row r="102" spans="1:4">
      <c r="A102" s="4" t="s">
        <v>508</v>
      </c>
      <c r="B102" s="5" t="n">
        <v>365</v>
      </c>
    </row>
    <row r="103" spans="1:4">
      <c r="A103" s="4" t="s">
        <v>511</v>
      </c>
      <c r="B103" s="5" t="n">
        <v>0</v>
      </c>
      <c r="C103" s="5" t="n">
        <v>0</v>
      </c>
    </row>
    <row r="104" spans="1:4">
      <c r="A104" s="4" t="s">
        <v>541</v>
      </c>
      <c r="B104" s="5" t="n">
        <v>-18258</v>
      </c>
      <c r="C104" s="5" t="n">
        <v>-8309</v>
      </c>
    </row>
    <row r="105" spans="1:4">
      <c r="A105" s="4" t="s">
        <v>542</v>
      </c>
      <c r="B105" s="5" t="n">
        <v>0</v>
      </c>
      <c r="C105" s="5" t="n">
        <v>0</v>
      </c>
    </row>
    <row r="106" spans="1:4">
      <c r="A106" s="4" t="s">
        <v>513</v>
      </c>
      <c r="B106" s="5" t="n">
        <v>-2353</v>
      </c>
      <c r="C106" s="5" t="n">
        <v>-861</v>
      </c>
    </row>
    <row r="107" spans="1:4">
      <c r="A107" s="4" t="s">
        <v>543</v>
      </c>
      <c r="B107" s="5" t="n">
        <v>66771</v>
      </c>
      <c r="C107" s="5" t="n">
        <v>63052</v>
      </c>
      <c r="D107" s="5" t="n">
        <v>30953</v>
      </c>
    </row>
    <row r="108" spans="1:4">
      <c r="A108" s="4" t="s">
        <v>559</v>
      </c>
    </row>
    <row r="109" spans="1:4">
      <c r="A109" s="3" t="s">
        <v>539</v>
      </c>
    </row>
    <row r="110" spans="1:4">
      <c r="A110" s="4" t="s">
        <v>540</v>
      </c>
      <c r="B110" s="5" t="n">
        <v>130131</v>
      </c>
      <c r="C110" s="5" t="n">
        <v>93801</v>
      </c>
    </row>
    <row r="111" spans="1:4">
      <c r="A111" s="4" t="s">
        <v>543</v>
      </c>
      <c r="B111" s="5" t="n">
        <v>145387</v>
      </c>
      <c r="C111" s="5" t="n">
        <v>130131</v>
      </c>
      <c r="D111" s="5" t="n">
        <v>93801</v>
      </c>
    </row>
    <row r="112" spans="1:4">
      <c r="A112" s="4" t="s">
        <v>550</v>
      </c>
      <c r="B112" s="5" t="n">
        <v>4300</v>
      </c>
    </row>
    <row r="113" spans="1:4">
      <c r="A113" s="4" t="s">
        <v>560</v>
      </c>
    </row>
    <row r="114" spans="1:4">
      <c r="A114" s="3" t="s">
        <v>539</v>
      </c>
    </row>
    <row r="115" spans="1:4">
      <c r="A115" s="4" t="s">
        <v>540</v>
      </c>
      <c r="B115" s="5" t="n">
        <v>-67079</v>
      </c>
      <c r="C115" s="5" t="n">
        <v>-62848</v>
      </c>
    </row>
    <row r="116" spans="1:4">
      <c r="A116" s="4" t="s">
        <v>543</v>
      </c>
      <c r="B116" s="5" t="n">
        <v>-78616</v>
      </c>
      <c r="C116" s="6" t="n">
        <v>-67079</v>
      </c>
      <c r="D116" s="6" t="n">
        <v>-62848</v>
      </c>
    </row>
    <row r="117" spans="1:4">
      <c r="A117" s="4" t="s">
        <v>550</v>
      </c>
      <c r="B117" s="6" t="n">
        <v>-43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6</v>
      </c>
    </row>
    <row r="3" spans="1:2">
      <c r="A3" s="3" t="s">
        <v>136</v>
      </c>
    </row>
    <row r="4" spans="1:2">
      <c r="A4" s="4" t="s">
        <v>138</v>
      </c>
      <c r="B4" s="4" t="s">
        <v>1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61</v>
      </c>
      <c r="B1" s="2" t="s">
        <v>1</v>
      </c>
    </row>
    <row r="2" spans="1:4">
      <c r="B2" s="2" t="s">
        <v>26</v>
      </c>
      <c r="C2" s="2" t="s">
        <v>27</v>
      </c>
      <c r="D2" s="2" t="s">
        <v>61</v>
      </c>
    </row>
    <row r="3" spans="1:4">
      <c r="A3" s="3" t="s">
        <v>562</v>
      </c>
    </row>
    <row r="4" spans="1:4">
      <c r="A4" s="4" t="s">
        <v>563</v>
      </c>
      <c r="B4" s="6" t="n">
        <v>94638</v>
      </c>
      <c r="C4" s="6" t="n">
        <v>119408</v>
      </c>
    </row>
    <row r="5" spans="1:4">
      <c r="A5" s="4" t="s">
        <v>533</v>
      </c>
      <c r="C5" s="5" t="n">
        <v>5000</v>
      </c>
    </row>
    <row r="6" spans="1:4">
      <c r="A6" s="4" t="s">
        <v>564</v>
      </c>
      <c r="B6" s="6" t="n">
        <v>63926</v>
      </c>
      <c r="C6" s="6" t="n">
        <v>44734</v>
      </c>
      <c r="D6" s="6" t="n">
        <v>47586</v>
      </c>
    </row>
    <row r="7" spans="1:4">
      <c r="A7" s="4" t="s">
        <v>565</v>
      </c>
      <c r="B7" s="4" t="s">
        <v>440</v>
      </c>
    </row>
    <row r="8" spans="1:4">
      <c r="A8" s="4" t="s">
        <v>566</v>
      </c>
    </row>
    <row r="9" spans="1:4">
      <c r="A9" s="3" t="s">
        <v>562</v>
      </c>
    </row>
    <row r="10" spans="1:4">
      <c r="A10" s="4" t="s">
        <v>567</v>
      </c>
      <c r="B10" s="4" t="s">
        <v>424</v>
      </c>
    </row>
    <row r="11" spans="1:4">
      <c r="A11" s="4" t="s">
        <v>568</v>
      </c>
    </row>
    <row r="12" spans="1:4">
      <c r="A12" s="3" t="s">
        <v>562</v>
      </c>
    </row>
    <row r="13" spans="1:4">
      <c r="A13" s="4" t="s">
        <v>567</v>
      </c>
      <c r="B13" s="4" t="s">
        <v>440</v>
      </c>
    </row>
    <row r="14" spans="1:4">
      <c r="A14" s="4" t="s">
        <v>569</v>
      </c>
    </row>
    <row r="15" spans="1:4">
      <c r="A15" s="3" t="s">
        <v>562</v>
      </c>
    </row>
    <row r="16" spans="1:4">
      <c r="A16" s="4" t="s">
        <v>570</v>
      </c>
      <c r="B16" s="4" t="s">
        <v>571</v>
      </c>
      <c r="C16" s="4" t="s">
        <v>440</v>
      </c>
    </row>
    <row r="17" spans="1:4">
      <c r="A17" s="4" t="s">
        <v>64</v>
      </c>
    </row>
    <row r="18" spans="1:4">
      <c r="A18" s="3" t="s">
        <v>562</v>
      </c>
    </row>
    <row r="19" spans="1:4">
      <c r="A19" s="4" t="s">
        <v>564</v>
      </c>
      <c r="B19" s="6" t="n">
        <v>44100</v>
      </c>
      <c r="C19" s="6" t="n">
        <v>30100</v>
      </c>
      <c r="D19" s="5" t="n">
        <v>24900</v>
      </c>
    </row>
    <row r="20" spans="1:4">
      <c r="A20" s="4" t="s">
        <v>555</v>
      </c>
    </row>
    <row r="21" spans="1:4">
      <c r="A21" s="3" t="s">
        <v>562</v>
      </c>
    </row>
    <row r="22" spans="1:4">
      <c r="A22" s="4" t="s">
        <v>572</v>
      </c>
      <c r="B22" s="5" t="n">
        <v>46400</v>
      </c>
      <c r="C22" s="5" t="n">
        <v>54600</v>
      </c>
      <c r="D22" s="5" t="n">
        <v>45200</v>
      </c>
    </row>
    <row r="23" spans="1:4">
      <c r="A23" s="4" t="s">
        <v>533</v>
      </c>
      <c r="C23" s="5" t="n">
        <v>1900</v>
      </c>
      <c r="D23" s="5" t="n">
        <v>900</v>
      </c>
    </row>
    <row r="24" spans="1:4">
      <c r="A24" s="4" t="s">
        <v>573</v>
      </c>
      <c r="B24" s="5" t="n">
        <v>32100</v>
      </c>
      <c r="C24" s="5" t="n">
        <v>51100</v>
      </c>
      <c r="D24" s="5" t="n">
        <v>43600</v>
      </c>
    </row>
    <row r="25" spans="1:4">
      <c r="A25" s="4" t="s">
        <v>482</v>
      </c>
    </row>
    <row r="26" spans="1:4">
      <c r="A26" s="3" t="s">
        <v>562</v>
      </c>
    </row>
    <row r="27" spans="1:4">
      <c r="A27" s="4" t="s">
        <v>481</v>
      </c>
      <c r="B27" s="5" t="n">
        <v>400</v>
      </c>
      <c r="C27" s="5" t="n">
        <v>500</v>
      </c>
    </row>
    <row r="28" spans="1:4">
      <c r="A28" s="4" t="s">
        <v>480</v>
      </c>
    </row>
    <row r="29" spans="1:4">
      <c r="A29" s="3" t="s">
        <v>562</v>
      </c>
    </row>
    <row r="30" spans="1:4">
      <c r="A30" s="4" t="s">
        <v>481</v>
      </c>
      <c r="B30" s="5" t="n">
        <v>2300</v>
      </c>
      <c r="C30" s="5" t="n">
        <v>2600</v>
      </c>
    </row>
    <row r="31" spans="1:4">
      <c r="A31" s="4" t="s">
        <v>558</v>
      </c>
    </row>
    <row r="32" spans="1:4">
      <c r="A32" s="3" t="s">
        <v>562</v>
      </c>
    </row>
    <row r="33" spans="1:4">
      <c r="A33" s="4" t="s">
        <v>572</v>
      </c>
      <c r="B33" s="6" t="n">
        <v>0</v>
      </c>
      <c r="C33" s="5" t="n">
        <v>1600</v>
      </c>
      <c r="D33" s="5" t="n">
        <v>1300</v>
      </c>
    </row>
    <row r="34" spans="1:4">
      <c r="A34" s="4" t="s">
        <v>533</v>
      </c>
      <c r="C34" s="5" t="n">
        <v>3100</v>
      </c>
    </row>
    <row r="35" spans="1:4">
      <c r="A35" s="4" t="s">
        <v>573</v>
      </c>
      <c r="C35" s="6" t="n">
        <v>42800</v>
      </c>
      <c r="D35" s="6" t="n">
        <v>18300</v>
      </c>
    </row>
    <row r="36" spans="1:4">
      <c r="A36" s="4" t="s">
        <v>574</v>
      </c>
    </row>
    <row r="37" spans="1:4">
      <c r="A37" s="3" t="s">
        <v>562</v>
      </c>
    </row>
    <row r="38" spans="1:4">
      <c r="A38" s="4" t="s">
        <v>570</v>
      </c>
      <c r="B38" s="4" t="s">
        <v>435</v>
      </c>
    </row>
    <row r="39" spans="1:4">
      <c r="A39" s="4" t="s">
        <v>575</v>
      </c>
    </row>
    <row r="40" spans="1:4">
      <c r="A40" s="3" t="s">
        <v>562</v>
      </c>
    </row>
    <row r="41" spans="1:4">
      <c r="A41" s="4" t="s">
        <v>570</v>
      </c>
      <c r="B41" s="4" t="s">
        <v>440</v>
      </c>
    </row>
    <row r="42" spans="1:4">
      <c r="A42" s="4" t="s">
        <v>576</v>
      </c>
    </row>
    <row r="43" spans="1:4">
      <c r="A43" s="3" t="s">
        <v>562</v>
      </c>
    </row>
    <row r="44" spans="1:4">
      <c r="A44" s="4" t="s">
        <v>577</v>
      </c>
      <c r="B44" s="6" t="n">
        <v>-45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579</v>
      </c>
    </row>
    <row r="3" spans="1:2">
      <c r="A3" s="3" t="s">
        <v>580</v>
      </c>
    </row>
    <row r="4" spans="1:2">
      <c r="A4" s="4" t="s">
        <v>577</v>
      </c>
      <c r="B4" s="6" t="n">
        <v>-4500</v>
      </c>
    </row>
    <row r="5" spans="1:2">
      <c r="A5" s="5" t="n">
        <v>2019</v>
      </c>
    </row>
    <row r="6" spans="1:2">
      <c r="A6" s="3" t="s">
        <v>580</v>
      </c>
    </row>
    <row r="7" spans="1:2">
      <c r="A7" s="4" t="s">
        <v>577</v>
      </c>
      <c r="B7" s="5" t="n">
        <v>1694</v>
      </c>
    </row>
    <row r="8" spans="1:2">
      <c r="A8" s="5" t="n">
        <v>2020</v>
      </c>
    </row>
    <row r="9" spans="1:2">
      <c r="A9" s="3" t="s">
        <v>580</v>
      </c>
    </row>
    <row r="10" spans="1:2">
      <c r="A10" s="4" t="s">
        <v>577</v>
      </c>
      <c r="B10" s="5" t="n">
        <v>611</v>
      </c>
    </row>
    <row r="11" spans="1:2">
      <c r="A11" s="5" t="n">
        <v>2021</v>
      </c>
    </row>
    <row r="12" spans="1:2">
      <c r="A12" s="3" t="s">
        <v>580</v>
      </c>
    </row>
    <row r="13" spans="1:2">
      <c r="A13" s="4" t="s">
        <v>577</v>
      </c>
      <c r="B13" s="5" t="n">
        <v>748</v>
      </c>
    </row>
    <row r="14" spans="1:2">
      <c r="A14" s="5" t="n">
        <v>2022</v>
      </c>
    </row>
    <row r="15" spans="1:2">
      <c r="A15" s="3" t="s">
        <v>580</v>
      </c>
    </row>
    <row r="16" spans="1:2">
      <c r="A16" s="4" t="s">
        <v>577</v>
      </c>
      <c r="B16" s="5" t="n">
        <v>457</v>
      </c>
    </row>
    <row r="17" spans="1:2">
      <c r="A17" s="5" t="n">
        <v>2023</v>
      </c>
    </row>
    <row r="18" spans="1:2">
      <c r="A18" s="3" t="s">
        <v>580</v>
      </c>
    </row>
    <row r="19" spans="1:2">
      <c r="A19" s="4" t="s">
        <v>577</v>
      </c>
      <c r="B19" s="5" t="n">
        <v>334</v>
      </c>
    </row>
    <row r="20" spans="1:2">
      <c r="A20" s="5" t="n">
        <v>2024</v>
      </c>
    </row>
    <row r="21" spans="1:2">
      <c r="A21" s="3" t="s">
        <v>580</v>
      </c>
    </row>
    <row r="22" spans="1:2">
      <c r="A22" s="4" t="s">
        <v>577</v>
      </c>
      <c r="B22" s="5" t="n">
        <v>303</v>
      </c>
    </row>
    <row r="23" spans="1:2">
      <c r="A23" s="5" t="n">
        <v>2025</v>
      </c>
    </row>
    <row r="24" spans="1:2">
      <c r="A24" s="3" t="s">
        <v>580</v>
      </c>
    </row>
    <row r="25" spans="1:2">
      <c r="A25" s="4" t="s">
        <v>577</v>
      </c>
      <c r="B25" s="5" t="n">
        <v>158</v>
      </c>
    </row>
    <row r="26" spans="1:2">
      <c r="A26" s="5" t="n">
        <v>2026</v>
      </c>
    </row>
    <row r="27" spans="1:2">
      <c r="A27" s="3" t="s">
        <v>580</v>
      </c>
    </row>
    <row r="28" spans="1:2">
      <c r="A28" s="4" t="s">
        <v>577</v>
      </c>
      <c r="B28" s="5" t="n">
        <v>106</v>
      </c>
    </row>
    <row r="29" spans="1:2">
      <c r="A29" s="5" t="n">
        <v>2027</v>
      </c>
    </row>
    <row r="30" spans="1:2">
      <c r="A30" s="3" t="s">
        <v>580</v>
      </c>
    </row>
    <row r="31" spans="1:2">
      <c r="A31" s="4" t="s">
        <v>577</v>
      </c>
      <c r="B31" s="5" t="n">
        <v>106</v>
      </c>
    </row>
    <row r="32" spans="1:2">
      <c r="A32" s="5" t="n">
        <v>2028</v>
      </c>
    </row>
    <row r="33" spans="1:2">
      <c r="A33" s="3" t="s">
        <v>580</v>
      </c>
    </row>
    <row r="34" spans="1:2">
      <c r="A34" s="4" t="s">
        <v>577</v>
      </c>
      <c r="B34" s="6" t="n">
        <v>2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579</v>
      </c>
    </row>
    <row r="3" spans="1:2">
      <c r="A3" s="3" t="s">
        <v>539</v>
      </c>
    </row>
    <row r="4" spans="1:2">
      <c r="A4" s="4" t="s">
        <v>540</v>
      </c>
      <c r="B4" s="6" t="n">
        <v>881900</v>
      </c>
    </row>
    <row r="5" spans="1:2">
      <c r="A5" s="4" t="s">
        <v>543</v>
      </c>
      <c r="B5" s="5" t="n">
        <v>898527</v>
      </c>
    </row>
    <row r="6" spans="1:2">
      <c r="A6" s="4" t="s">
        <v>545</v>
      </c>
    </row>
    <row r="7" spans="1:2">
      <c r="A7" s="3" t="s">
        <v>539</v>
      </c>
    </row>
    <row r="8" spans="1:2">
      <c r="A8" s="4" t="s">
        <v>540</v>
      </c>
      <c r="B8" s="5" t="n">
        <v>618910</v>
      </c>
    </row>
    <row r="9" spans="1:2">
      <c r="A9" s="4" t="s">
        <v>582</v>
      </c>
      <c r="B9" s="5" t="n">
        <v>-7266</v>
      </c>
    </row>
    <row r="10" spans="1:2">
      <c r="A10" s="4" t="s">
        <v>543</v>
      </c>
      <c r="B10" s="5" t="n">
        <v>611644</v>
      </c>
    </row>
    <row r="11" spans="1:2">
      <c r="A11" s="4" t="s">
        <v>583</v>
      </c>
    </row>
    <row r="12" spans="1:2">
      <c r="A12" s="3" t="s">
        <v>539</v>
      </c>
    </row>
    <row r="13" spans="1:2">
      <c r="A13" s="4" t="s">
        <v>540</v>
      </c>
      <c r="B13" s="5" t="n">
        <v>103119</v>
      </c>
    </row>
    <row r="14" spans="1:2">
      <c r="A14" s="4" t="s">
        <v>582</v>
      </c>
      <c r="B14" s="5" t="n">
        <v>0</v>
      </c>
    </row>
    <row r="15" spans="1:2">
      <c r="A15" s="4" t="s">
        <v>543</v>
      </c>
      <c r="B15" s="5" t="n">
        <v>103119</v>
      </c>
    </row>
    <row r="16" spans="1:2">
      <c r="A16" s="4" t="s">
        <v>584</v>
      </c>
    </row>
    <row r="17" spans="1:2">
      <c r="A17" s="3" t="s">
        <v>539</v>
      </c>
    </row>
    <row r="18" spans="1:2">
      <c r="A18" s="4" t="s">
        <v>540</v>
      </c>
      <c r="B18" s="5" t="n">
        <v>109610</v>
      </c>
    </row>
    <row r="19" spans="1:2">
      <c r="A19" s="4" t="s">
        <v>582</v>
      </c>
      <c r="B19" s="5" t="n">
        <v>-986</v>
      </c>
    </row>
    <row r="20" spans="1:2">
      <c r="A20" s="4" t="s">
        <v>543</v>
      </c>
      <c r="B20" s="5" t="n">
        <v>108624</v>
      </c>
    </row>
    <row r="21" spans="1:2">
      <c r="A21" s="4" t="s">
        <v>585</v>
      </c>
    </row>
    <row r="22" spans="1:2">
      <c r="A22" s="3" t="s">
        <v>539</v>
      </c>
    </row>
    <row r="23" spans="1:2">
      <c r="A23" s="4" t="s">
        <v>540</v>
      </c>
      <c r="B23" s="5" t="n">
        <v>53131</v>
      </c>
    </row>
    <row r="24" spans="1:2">
      <c r="A24" s="4" t="s">
        <v>582</v>
      </c>
      <c r="B24" s="5" t="n">
        <v>-6280</v>
      </c>
    </row>
    <row r="25" spans="1:2">
      <c r="A25" s="4" t="s">
        <v>543</v>
      </c>
      <c r="B25" s="5" t="n">
        <v>46851</v>
      </c>
    </row>
    <row r="26" spans="1:2">
      <c r="A26" s="4" t="s">
        <v>586</v>
      </c>
    </row>
    <row r="27" spans="1:2">
      <c r="A27" s="3" t="s">
        <v>539</v>
      </c>
    </row>
    <row r="28" spans="1:2">
      <c r="A28" s="4" t="s">
        <v>540</v>
      </c>
      <c r="B28" s="5" t="n">
        <v>353050</v>
      </c>
    </row>
    <row r="29" spans="1:2">
      <c r="A29" s="4" t="s">
        <v>582</v>
      </c>
      <c r="B29" s="5" t="n">
        <v>0</v>
      </c>
    </row>
    <row r="30" spans="1:2">
      <c r="A30" s="4" t="s">
        <v>543</v>
      </c>
      <c r="B30" s="6" t="n">
        <v>35305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6</v>
      </c>
      <c r="C1" s="2" t="s">
        <v>27</v>
      </c>
    </row>
    <row r="2" spans="1:3">
      <c r="A2" s="4" t="s">
        <v>569</v>
      </c>
    </row>
    <row r="3" spans="1:3">
      <c r="A3" s="3" t="s">
        <v>562</v>
      </c>
    </row>
    <row r="4" spans="1:3">
      <c r="A4" s="4" t="s">
        <v>588</v>
      </c>
      <c r="B4" s="4" t="s">
        <v>589</v>
      </c>
      <c r="C4" s="4" t="s">
        <v>590</v>
      </c>
    </row>
    <row r="5" spans="1:3">
      <c r="A5" s="4" t="s">
        <v>591</v>
      </c>
      <c r="B5" s="4" t="s">
        <v>592</v>
      </c>
      <c r="C5" s="4" t="s">
        <v>593</v>
      </c>
    </row>
    <row r="6" spans="1:3">
      <c r="A6" s="4" t="s">
        <v>594</v>
      </c>
    </row>
    <row r="7" spans="1:3">
      <c r="A7" s="3" t="s">
        <v>562</v>
      </c>
    </row>
    <row r="8" spans="1:3">
      <c r="A8" s="4" t="s">
        <v>588</v>
      </c>
      <c r="B8" s="4" t="s">
        <v>595</v>
      </c>
      <c r="C8" s="4" t="s">
        <v>596</v>
      </c>
    </row>
    <row r="9" spans="1:3">
      <c r="A9" s="4" t="s">
        <v>591</v>
      </c>
      <c r="B9" s="4" t="s">
        <v>592</v>
      </c>
      <c r="C9" s="4" t="s">
        <v>593</v>
      </c>
    </row>
    <row r="10" spans="1:3">
      <c r="A10" s="4" t="s">
        <v>597</v>
      </c>
    </row>
    <row r="11" spans="1:3">
      <c r="A11" s="3" t="s">
        <v>562</v>
      </c>
    </row>
    <row r="12" spans="1:3">
      <c r="A12" s="4" t="s">
        <v>588</v>
      </c>
      <c r="B12" s="4" t="s">
        <v>598</v>
      </c>
      <c r="C12" s="4" t="s">
        <v>599</v>
      </c>
    </row>
    <row r="13" spans="1:3">
      <c r="A13" s="4" t="s">
        <v>591</v>
      </c>
      <c r="B13" s="4" t="s">
        <v>600</v>
      </c>
      <c r="C13" s="4" t="s">
        <v>601</v>
      </c>
    </row>
    <row r="14" spans="1:3">
      <c r="A14" s="4" t="s">
        <v>602</v>
      </c>
    </row>
    <row r="15" spans="1:3">
      <c r="A15" s="3" t="s">
        <v>562</v>
      </c>
    </row>
    <row r="16" spans="1:3">
      <c r="A16" s="4" t="s">
        <v>588</v>
      </c>
      <c r="B16" s="4" t="s">
        <v>603</v>
      </c>
      <c r="C16" s="4" t="s">
        <v>604</v>
      </c>
    </row>
    <row r="17" spans="1:3">
      <c r="A17" s="4" t="s">
        <v>591</v>
      </c>
      <c r="B17" s="4" t="s">
        <v>605</v>
      </c>
      <c r="C17" s="4" t="s">
        <v>6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6</v>
      </c>
      <c r="C2" s="2" t="s">
        <v>27</v>
      </c>
    </row>
    <row r="3" spans="1:3">
      <c r="A3" s="3" t="s">
        <v>608</v>
      </c>
    </row>
    <row r="4" spans="1:3">
      <c r="A4" s="4" t="s">
        <v>609</v>
      </c>
      <c r="B4" s="6" t="n">
        <v>0</v>
      </c>
      <c r="C4" s="6" t="n">
        <v>162</v>
      </c>
    </row>
    <row r="5" spans="1:3">
      <c r="A5" s="4" t="s">
        <v>610</v>
      </c>
      <c r="B5" s="5" t="n">
        <v>0</v>
      </c>
      <c r="C5" s="5" t="n">
        <v>140</v>
      </c>
    </row>
    <row r="6" spans="1:3">
      <c r="A6" s="4" t="s">
        <v>611</v>
      </c>
      <c r="B6" s="6" t="n">
        <v>0</v>
      </c>
      <c r="C6" s="6" t="n">
        <v>22</v>
      </c>
    </row>
    <row r="7" spans="1:3">
      <c r="A7" s="4" t="s">
        <v>612</v>
      </c>
    </row>
    <row r="8" spans="1:3">
      <c r="A8" s="3" t="s">
        <v>608</v>
      </c>
    </row>
    <row r="9" spans="1:3">
      <c r="A9" s="4" t="s">
        <v>613</v>
      </c>
      <c r="B9" s="4" t="s">
        <v>614</v>
      </c>
    </row>
    <row r="10" spans="1:3">
      <c r="A10" s="4" t="s">
        <v>615</v>
      </c>
    </row>
    <row r="11" spans="1:3">
      <c r="A11" s="3" t="s">
        <v>608</v>
      </c>
    </row>
    <row r="12" spans="1:3">
      <c r="A12" s="4" t="s">
        <v>613</v>
      </c>
      <c r="B12" s="4" t="s">
        <v>61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6</v>
      </c>
      <c r="C1" s="2" t="s">
        <v>27</v>
      </c>
    </row>
    <row r="2" spans="1:3">
      <c r="A2" s="3" t="s">
        <v>618</v>
      </c>
    </row>
    <row r="3" spans="1:3">
      <c r="A3" s="4" t="s">
        <v>619</v>
      </c>
      <c r="B3" s="6" t="n">
        <v>0</v>
      </c>
      <c r="C3" s="6" t="n">
        <v>167</v>
      </c>
    </row>
    <row r="4" spans="1:3">
      <c r="A4" s="4" t="s">
        <v>620</v>
      </c>
      <c r="B4" s="5" t="n">
        <v>0</v>
      </c>
      <c r="C4" s="5" t="n">
        <v>-5</v>
      </c>
    </row>
    <row r="5" spans="1:3">
      <c r="A5" s="4" t="s">
        <v>302</v>
      </c>
      <c r="B5" s="5" t="n">
        <v>0</v>
      </c>
      <c r="C5" s="5" t="n">
        <v>162</v>
      </c>
    </row>
    <row r="6" spans="1:3">
      <c r="A6" s="4" t="s">
        <v>621</v>
      </c>
    </row>
    <row r="7" spans="1:3">
      <c r="A7" s="3" t="s">
        <v>618</v>
      </c>
    </row>
    <row r="8" spans="1:3">
      <c r="A8" s="4" t="s">
        <v>619</v>
      </c>
      <c r="B8" s="5" t="n">
        <v>0</v>
      </c>
      <c r="C8" s="5" t="n">
        <v>145</v>
      </c>
    </row>
    <row r="9" spans="1:3">
      <c r="A9" s="4" t="s">
        <v>302</v>
      </c>
      <c r="B9" s="5" t="n">
        <v>0</v>
      </c>
      <c r="C9" s="5" t="n">
        <v>140</v>
      </c>
    </row>
    <row r="10" spans="1:3">
      <c r="A10" s="4" t="s">
        <v>622</v>
      </c>
    </row>
    <row r="11" spans="1:3">
      <c r="A11" s="3" t="s">
        <v>618</v>
      </c>
    </row>
    <row r="12" spans="1:3">
      <c r="A12" s="4" t="s">
        <v>619</v>
      </c>
      <c r="B12" s="5" t="n">
        <v>0</v>
      </c>
      <c r="C12" s="5" t="n">
        <v>22</v>
      </c>
    </row>
    <row r="13" spans="1:3">
      <c r="A13" s="4" t="s">
        <v>302</v>
      </c>
      <c r="B13" s="6" t="n">
        <v>0</v>
      </c>
      <c r="C13" s="6" t="n">
        <v>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23</v>
      </c>
      <c r="B1" s="2" t="s">
        <v>1</v>
      </c>
    </row>
    <row r="2" spans="1:4">
      <c r="B2" s="2" t="s">
        <v>26</v>
      </c>
      <c r="C2" s="2" t="s">
        <v>27</v>
      </c>
      <c r="D2" s="2" t="s">
        <v>61</v>
      </c>
    </row>
    <row r="3" spans="1:4">
      <c r="A3" s="3" t="s">
        <v>152</v>
      </c>
    </row>
    <row r="4" spans="1:4">
      <c r="A4" s="4" t="s">
        <v>624</v>
      </c>
      <c r="B4" s="6" t="n">
        <v>57013</v>
      </c>
      <c r="C4" s="6" t="n">
        <v>26449</v>
      </c>
    </row>
    <row r="5" spans="1:4">
      <c r="A5" s="4" t="s">
        <v>625</v>
      </c>
      <c r="B5" s="6" t="n">
        <v>9294</v>
      </c>
      <c r="C5" s="6" t="n">
        <v>9967</v>
      </c>
      <c r="D5" s="6" t="n">
        <v>53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6</v>
      </c>
      <c r="C1" s="2" t="s">
        <v>27</v>
      </c>
      <c r="D1" s="2" t="s">
        <v>61</v>
      </c>
    </row>
    <row r="2" spans="1:4">
      <c r="A2" s="3" t="s">
        <v>627</v>
      </c>
    </row>
    <row r="3" spans="1:4">
      <c r="A3" s="4" t="s">
        <v>251</v>
      </c>
      <c r="B3" s="6" t="n">
        <v>231355</v>
      </c>
      <c r="C3" s="6" t="n">
        <v>211619</v>
      </c>
    </row>
    <row r="4" spans="1:4">
      <c r="A4" s="4" t="s">
        <v>628</v>
      </c>
      <c r="B4" s="5" t="n">
        <v>27240</v>
      </c>
      <c r="C4" s="5" t="n">
        <v>24772</v>
      </c>
    </row>
    <row r="5" spans="1:4">
      <c r="A5" s="4" t="s">
        <v>629</v>
      </c>
      <c r="B5" s="5" t="n">
        <v>27811</v>
      </c>
      <c r="C5" s="5" t="n">
        <v>24185</v>
      </c>
    </row>
    <row r="6" spans="1:4">
      <c r="A6" s="4" t="s">
        <v>630</v>
      </c>
      <c r="B6" s="5" t="n">
        <v>286406</v>
      </c>
      <c r="C6" s="5" t="n">
        <v>260576</v>
      </c>
    </row>
    <row r="7" spans="1:4">
      <c r="A7" s="4" t="s">
        <v>514</v>
      </c>
    </row>
    <row r="8" spans="1:4">
      <c r="A8" s="3" t="s">
        <v>627</v>
      </c>
    </row>
    <row r="9" spans="1:4">
      <c r="A9" s="4" t="s">
        <v>251</v>
      </c>
      <c r="B9" s="5" t="n">
        <v>248878</v>
      </c>
      <c r="C9" s="5" t="n">
        <v>220402</v>
      </c>
    </row>
    <row r="10" spans="1:4">
      <c r="A10" s="4" t="s">
        <v>631</v>
      </c>
    </row>
    <row r="11" spans="1:4">
      <c r="A11" s="3" t="s">
        <v>627</v>
      </c>
    </row>
    <row r="12" spans="1:4">
      <c r="A12" s="4" t="s">
        <v>251</v>
      </c>
      <c r="B12" s="5" t="n">
        <v>-17523</v>
      </c>
      <c r="C12" s="5" t="n">
        <v>-8783</v>
      </c>
    </row>
    <row r="13" spans="1:4">
      <c r="A13" s="4" t="s">
        <v>629</v>
      </c>
      <c r="B13" s="5" t="n">
        <v>0</v>
      </c>
      <c r="C13" s="5" t="n">
        <v>-4563</v>
      </c>
    </row>
    <row r="14" spans="1:4">
      <c r="A14" s="4" t="s">
        <v>630</v>
      </c>
      <c r="B14" s="6" t="n">
        <v>-17523</v>
      </c>
      <c r="C14" s="6" t="n">
        <v>-13346</v>
      </c>
      <c r="D14" s="6" t="n">
        <v>-1243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6</v>
      </c>
      <c r="C1" s="2" t="s">
        <v>27</v>
      </c>
    </row>
    <row r="2" spans="1:3">
      <c r="A2" s="3" t="s">
        <v>633</v>
      </c>
    </row>
    <row r="3" spans="1:3">
      <c r="A3" s="4" t="s">
        <v>634</v>
      </c>
      <c r="B3" s="6" t="n">
        <v>231355</v>
      </c>
      <c r="C3" s="6" t="n">
        <v>211619</v>
      </c>
    </row>
    <row r="4" spans="1:3">
      <c r="A4" s="4" t="s">
        <v>635</v>
      </c>
    </row>
    <row r="5" spans="1:3">
      <c r="A5" s="3" t="s">
        <v>633</v>
      </c>
    </row>
    <row r="6" spans="1:3">
      <c r="A6" s="4" t="s">
        <v>634</v>
      </c>
      <c r="B6" s="5" t="n">
        <v>145012</v>
      </c>
      <c r="C6" s="5" t="n">
        <v>128201</v>
      </c>
    </row>
    <row r="7" spans="1:3">
      <c r="A7" s="4" t="s">
        <v>636</v>
      </c>
    </row>
    <row r="8" spans="1:3">
      <c r="A8" s="3" t="s">
        <v>633</v>
      </c>
    </row>
    <row r="9" spans="1:3">
      <c r="A9" s="4" t="s">
        <v>634</v>
      </c>
      <c r="B9" s="5" t="n">
        <v>49326</v>
      </c>
      <c r="C9" s="5" t="n">
        <v>52990</v>
      </c>
    </row>
    <row r="10" spans="1:3">
      <c r="A10" s="4" t="s">
        <v>637</v>
      </c>
    </row>
    <row r="11" spans="1:3">
      <c r="A11" s="3" t="s">
        <v>633</v>
      </c>
    </row>
    <row r="12" spans="1:3">
      <c r="A12" s="4" t="s">
        <v>634</v>
      </c>
      <c r="B12" s="5" t="n">
        <v>21031</v>
      </c>
      <c r="C12" s="5" t="n">
        <v>19145</v>
      </c>
    </row>
    <row r="13" spans="1:3">
      <c r="A13" s="4" t="s">
        <v>638</v>
      </c>
    </row>
    <row r="14" spans="1:3">
      <c r="A14" s="3" t="s">
        <v>633</v>
      </c>
    </row>
    <row r="15" spans="1:3">
      <c r="A15" s="4" t="s">
        <v>634</v>
      </c>
      <c r="B15" s="5" t="n">
        <v>15986</v>
      </c>
      <c r="C15" s="5" t="n">
        <v>11283</v>
      </c>
    </row>
    <row r="16" spans="1:3">
      <c r="A16" s="4" t="s">
        <v>514</v>
      </c>
    </row>
    <row r="17" spans="1:3">
      <c r="A17" s="3" t="s">
        <v>633</v>
      </c>
    </row>
    <row r="18" spans="1:3">
      <c r="A18" s="4" t="s">
        <v>634</v>
      </c>
      <c r="B18" s="5" t="n">
        <v>248878</v>
      </c>
      <c r="C18" s="5" t="n">
        <v>220402</v>
      </c>
    </row>
    <row r="19" spans="1:3">
      <c r="A19" s="4" t="s">
        <v>639</v>
      </c>
    </row>
    <row r="20" spans="1:3">
      <c r="A20" s="3" t="s">
        <v>633</v>
      </c>
    </row>
    <row r="21" spans="1:3">
      <c r="A21" s="4" t="s">
        <v>634</v>
      </c>
      <c r="B21" s="5" t="n">
        <v>145346</v>
      </c>
      <c r="C21" s="5" t="n">
        <v>129121</v>
      </c>
    </row>
    <row r="22" spans="1:3">
      <c r="A22" s="4" t="s">
        <v>640</v>
      </c>
    </row>
    <row r="23" spans="1:3">
      <c r="A23" s="3" t="s">
        <v>633</v>
      </c>
    </row>
    <row r="24" spans="1:3">
      <c r="A24" s="4" t="s">
        <v>634</v>
      </c>
      <c r="B24" s="5" t="n">
        <v>51844</v>
      </c>
      <c r="C24" s="5" t="n">
        <v>54340</v>
      </c>
    </row>
    <row r="25" spans="1:3">
      <c r="A25" s="4" t="s">
        <v>641</v>
      </c>
    </row>
    <row r="26" spans="1:3">
      <c r="A26" s="3" t="s">
        <v>633</v>
      </c>
    </row>
    <row r="27" spans="1:3">
      <c r="A27" s="4" t="s">
        <v>634</v>
      </c>
      <c r="B27" s="5" t="n">
        <v>24763</v>
      </c>
      <c r="C27" s="5" t="n">
        <v>20999</v>
      </c>
    </row>
    <row r="28" spans="1:3">
      <c r="A28" s="4" t="s">
        <v>642</v>
      </c>
    </row>
    <row r="29" spans="1:3">
      <c r="A29" s="3" t="s">
        <v>633</v>
      </c>
    </row>
    <row r="30" spans="1:3">
      <c r="A30" s="4" t="s">
        <v>634</v>
      </c>
      <c r="B30" s="5" t="n">
        <v>26925</v>
      </c>
      <c r="C30" s="5" t="n">
        <v>15942</v>
      </c>
    </row>
    <row r="31" spans="1:3">
      <c r="A31" s="4" t="s">
        <v>631</v>
      </c>
    </row>
    <row r="32" spans="1:3">
      <c r="A32" s="3" t="s">
        <v>633</v>
      </c>
    </row>
    <row r="33" spans="1:3">
      <c r="A33" s="4" t="s">
        <v>634</v>
      </c>
      <c r="B33" s="5" t="n">
        <v>-17523</v>
      </c>
      <c r="C33" s="5" t="n">
        <v>-8783</v>
      </c>
    </row>
    <row r="34" spans="1:3">
      <c r="A34" s="4" t="s">
        <v>643</v>
      </c>
    </row>
    <row r="35" spans="1:3">
      <c r="A35" s="3" t="s">
        <v>633</v>
      </c>
    </row>
    <row r="36" spans="1:3">
      <c r="A36" s="4" t="s">
        <v>634</v>
      </c>
      <c r="B36" s="5" t="n">
        <v>-334</v>
      </c>
      <c r="C36" s="5" t="n">
        <v>-920</v>
      </c>
    </row>
    <row r="37" spans="1:3">
      <c r="A37" s="4" t="s">
        <v>644</v>
      </c>
    </row>
    <row r="38" spans="1:3">
      <c r="A38" s="3" t="s">
        <v>633</v>
      </c>
    </row>
    <row r="39" spans="1:3">
      <c r="A39" s="4" t="s">
        <v>634</v>
      </c>
      <c r="B39" s="5" t="n">
        <v>-2518</v>
      </c>
      <c r="C39" s="5" t="n">
        <v>-1350</v>
      </c>
    </row>
    <row r="40" spans="1:3">
      <c r="A40" s="4" t="s">
        <v>645</v>
      </c>
    </row>
    <row r="41" spans="1:3">
      <c r="A41" s="3" t="s">
        <v>633</v>
      </c>
    </row>
    <row r="42" spans="1:3">
      <c r="A42" s="4" t="s">
        <v>634</v>
      </c>
      <c r="B42" s="5" t="n">
        <v>-3732</v>
      </c>
      <c r="C42" s="5" t="n">
        <v>-1854</v>
      </c>
    </row>
    <row r="43" spans="1:3">
      <c r="A43" s="4" t="s">
        <v>646</v>
      </c>
    </row>
    <row r="44" spans="1:3">
      <c r="A44" s="3" t="s">
        <v>633</v>
      </c>
    </row>
    <row r="45" spans="1:3">
      <c r="A45" s="4" t="s">
        <v>634</v>
      </c>
      <c r="B45" s="6" t="n">
        <v>-10939</v>
      </c>
      <c r="C45" s="6" t="n">
        <v>-465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6</v>
      </c>
      <c r="C1" s="2" t="s">
        <v>27</v>
      </c>
    </row>
    <row r="2" spans="1:3">
      <c r="A2" s="3" t="s">
        <v>648</v>
      </c>
    </row>
    <row r="3" spans="1:3">
      <c r="A3" s="4" t="s">
        <v>630</v>
      </c>
      <c r="B3" s="6" t="n">
        <v>286406</v>
      </c>
      <c r="C3" s="6" t="n">
        <v>260576</v>
      </c>
    </row>
    <row r="4" spans="1:3">
      <c r="A4" s="4" t="s">
        <v>649</v>
      </c>
    </row>
    <row r="5" spans="1:3">
      <c r="A5" s="3" t="s">
        <v>648</v>
      </c>
    </row>
    <row r="6" spans="1:3">
      <c r="A6" s="4" t="s">
        <v>630</v>
      </c>
      <c r="B6" s="5" t="n">
        <v>98148</v>
      </c>
      <c r="C6" s="5" t="n">
        <v>80037</v>
      </c>
    </row>
    <row r="7" spans="1:3">
      <c r="A7" s="4" t="s">
        <v>650</v>
      </c>
    </row>
    <row r="8" spans="1:3">
      <c r="A8" s="3" t="s">
        <v>648</v>
      </c>
    </row>
    <row r="9" spans="1:3">
      <c r="A9" s="4" t="s">
        <v>630</v>
      </c>
      <c r="B9" s="5" t="n">
        <v>24016</v>
      </c>
      <c r="C9" s="5" t="n">
        <v>21754</v>
      </c>
    </row>
    <row r="10" spans="1:3">
      <c r="A10" s="4" t="s">
        <v>651</v>
      </c>
    </row>
    <row r="11" spans="1:3">
      <c r="A11" s="3" t="s">
        <v>648</v>
      </c>
    </row>
    <row r="12" spans="1:3">
      <c r="A12" s="4" t="s">
        <v>630</v>
      </c>
      <c r="B12" s="5" t="n">
        <v>19129</v>
      </c>
      <c r="C12" s="5" t="n">
        <v>15684</v>
      </c>
    </row>
    <row r="13" spans="1:3">
      <c r="A13" s="4" t="s">
        <v>652</v>
      </c>
    </row>
    <row r="14" spans="1:3">
      <c r="A14" s="3" t="s">
        <v>648</v>
      </c>
    </row>
    <row r="15" spans="1:3">
      <c r="A15" s="4" t="s">
        <v>630</v>
      </c>
      <c r="B15" s="5" t="n">
        <v>28192</v>
      </c>
      <c r="C15" s="5" t="n">
        <v>24411</v>
      </c>
    </row>
    <row r="16" spans="1:3">
      <c r="A16" s="4" t="s">
        <v>653</v>
      </c>
    </row>
    <row r="17" spans="1:3">
      <c r="A17" s="3" t="s">
        <v>648</v>
      </c>
    </row>
    <row r="18" spans="1:3">
      <c r="A18" s="4" t="s">
        <v>630</v>
      </c>
      <c r="B18" s="5" t="n">
        <v>18883</v>
      </c>
      <c r="C18" s="5" t="n">
        <v>18535</v>
      </c>
    </row>
    <row r="19" spans="1:3">
      <c r="A19" s="4" t="s">
        <v>654</v>
      </c>
    </row>
    <row r="20" spans="1:3">
      <c r="A20" s="3" t="s">
        <v>648</v>
      </c>
    </row>
    <row r="21" spans="1:3">
      <c r="A21" s="4" t="s">
        <v>630</v>
      </c>
      <c r="B21" s="5" t="n">
        <v>2578</v>
      </c>
      <c r="C21" s="5" t="n">
        <v>3354</v>
      </c>
    </row>
    <row r="22" spans="1:3">
      <c r="A22" s="4" t="s">
        <v>655</v>
      </c>
    </row>
    <row r="23" spans="1:3">
      <c r="A23" s="3" t="s">
        <v>648</v>
      </c>
    </row>
    <row r="24" spans="1:3">
      <c r="A24" s="4" t="s">
        <v>630</v>
      </c>
      <c r="B24" s="5" t="n">
        <v>91105</v>
      </c>
      <c r="C24" s="5" t="n">
        <v>94441</v>
      </c>
    </row>
    <row r="25" spans="1:3">
      <c r="A25" s="4" t="s">
        <v>656</v>
      </c>
    </row>
    <row r="26" spans="1:3">
      <c r="A26" s="3" t="s">
        <v>648</v>
      </c>
    </row>
    <row r="27" spans="1:3">
      <c r="A27" s="4" t="s">
        <v>630</v>
      </c>
      <c r="B27" s="6" t="n">
        <v>4355</v>
      </c>
      <c r="C27" s="6" t="n">
        <v>236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2T08:55:12Z</dcterms:created>
  <dcterms:modified xmlns:dcterms="http://purl.org/dc/terms/" xmlns:xsi="http://www.w3.org/2001/XMLSchema-instance" xsi:type="dcterms:W3CDTF">2018-07-02T08:55:12Z</dcterms:modified>
</cp:coreProperties>
</file>